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terest-Bearing Deposits and R"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Other Assets" sheetId="15" state="visible" r:id="rId15"/>
    <sheet xmlns:r="http://schemas.openxmlformats.org/officeDocument/2006/relationships" name="Other Real Estate Owned"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Transactions with Directors of "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Earnings Per Common Share" sheetId="22" state="visible" r:id="rId22"/>
    <sheet xmlns:r="http://schemas.openxmlformats.org/officeDocument/2006/relationships" name="Commitments and Contingencies" sheetId="23" state="visible" r:id="rId23"/>
    <sheet xmlns:r="http://schemas.openxmlformats.org/officeDocument/2006/relationships" name="Minimum Regulatory Capital Requ" sheetId="24" state="visible" r:id="rId24"/>
    <sheet xmlns:r="http://schemas.openxmlformats.org/officeDocument/2006/relationships" name="Parent Company Only Information" sheetId="25" state="visible" r:id="rId25"/>
    <sheet xmlns:r="http://schemas.openxmlformats.org/officeDocument/2006/relationships" name="Fair Value Measurements" sheetId="26" state="visible" r:id="rId26"/>
    <sheet xmlns:r="http://schemas.openxmlformats.org/officeDocument/2006/relationships" name="Leases" sheetId="27" state="visible" r:id="rId27"/>
    <sheet xmlns:r="http://schemas.openxmlformats.org/officeDocument/2006/relationships" name="Revenue Recognition" sheetId="28" state="visible" r:id="rId28"/>
    <sheet xmlns:r="http://schemas.openxmlformats.org/officeDocument/2006/relationships" name="Subordinated Debt"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Investment Securities (Tables)" sheetId="32" state="visible" r:id="rId32"/>
    <sheet xmlns:r="http://schemas.openxmlformats.org/officeDocument/2006/relationships" name="Loans (Tables)" sheetId="33" state="visible" r:id="rId33"/>
    <sheet xmlns:r="http://schemas.openxmlformats.org/officeDocument/2006/relationships" name="Premises and Equipment (Tables)" sheetId="34" state="visible" r:id="rId34"/>
    <sheet xmlns:r="http://schemas.openxmlformats.org/officeDocument/2006/relationships" name="Other Assets (Tables)" sheetId="35" state="visible" r:id="rId35"/>
    <sheet xmlns:r="http://schemas.openxmlformats.org/officeDocument/2006/relationships" name="Other Real Estate Owned (Tables" sheetId="36" state="visible" r:id="rId36"/>
    <sheet xmlns:r="http://schemas.openxmlformats.org/officeDocument/2006/relationships" name="Deposits (Tables)" sheetId="37" state="visible" r:id="rId37"/>
    <sheet xmlns:r="http://schemas.openxmlformats.org/officeDocument/2006/relationships" name="Transactions with Directors o_2" sheetId="38" state="visible" r:id="rId38"/>
    <sheet xmlns:r="http://schemas.openxmlformats.org/officeDocument/2006/relationships" name="Income Taxes (Tables)" sheetId="39" state="visible" r:id="rId39"/>
    <sheet xmlns:r="http://schemas.openxmlformats.org/officeDocument/2006/relationships" name="Employee Benefit Plans (Tables)" sheetId="40" state="visible" r:id="rId40"/>
    <sheet xmlns:r="http://schemas.openxmlformats.org/officeDocument/2006/relationships" name="Earnings Per Common Share (Tabl" sheetId="41" state="visible" r:id="rId41"/>
    <sheet xmlns:r="http://schemas.openxmlformats.org/officeDocument/2006/relationships" name="Commitments and Contingencies (" sheetId="42" state="visible" r:id="rId42"/>
    <sheet xmlns:r="http://schemas.openxmlformats.org/officeDocument/2006/relationships" name="Minimum Regulatory Capital Re_2" sheetId="43" state="visible" r:id="rId43"/>
    <sheet xmlns:r="http://schemas.openxmlformats.org/officeDocument/2006/relationships" name="Parent Company Only Informati_2" sheetId="44" state="visible" r:id="rId44"/>
    <sheet xmlns:r="http://schemas.openxmlformats.org/officeDocument/2006/relationships" name="Fair Value Measurements (Tables" sheetId="45" state="visible" r:id="rId45"/>
    <sheet xmlns:r="http://schemas.openxmlformats.org/officeDocument/2006/relationships" name="Leases (Tables)" sheetId="46" state="visible" r:id="rId46"/>
    <sheet xmlns:r="http://schemas.openxmlformats.org/officeDocument/2006/relationships" name="Nature of Business - Additional" sheetId="47" state="visible" r:id="rId47"/>
    <sheet xmlns:r="http://schemas.openxmlformats.org/officeDocument/2006/relationships" name="Summary of Significant Accoun_3" sheetId="48" state="visible" r:id="rId48"/>
    <sheet xmlns:r="http://schemas.openxmlformats.org/officeDocument/2006/relationships" name="Recent Accounting Pronounceme_2" sheetId="49" state="visible" r:id="rId49"/>
    <sheet xmlns:r="http://schemas.openxmlformats.org/officeDocument/2006/relationships" name="Interest-Bearing Deposits and_2" sheetId="50" state="visible" r:id="rId50"/>
    <sheet xmlns:r="http://schemas.openxmlformats.org/officeDocument/2006/relationships" name="Investment Securities - Summary" sheetId="51" state="visible" r:id="rId51"/>
    <sheet xmlns:r="http://schemas.openxmlformats.org/officeDocument/2006/relationships" name="Investment Securities - Additio" sheetId="52" state="visible" r:id="rId52"/>
    <sheet xmlns:r="http://schemas.openxmlformats.org/officeDocument/2006/relationships" name="Investment Securities - Summa_2" sheetId="53" state="visible" r:id="rId53"/>
    <sheet xmlns:r="http://schemas.openxmlformats.org/officeDocument/2006/relationships" name="Investment Securities - Summa_3" sheetId="54" state="visible" r:id="rId54"/>
    <sheet xmlns:r="http://schemas.openxmlformats.org/officeDocument/2006/relationships" name="Investment Securities - Summa_4" sheetId="55" state="visible" r:id="rId55"/>
    <sheet xmlns:r="http://schemas.openxmlformats.org/officeDocument/2006/relationships" name="Loans - Additional Information " sheetId="56" state="visible" r:id="rId56"/>
    <sheet xmlns:r="http://schemas.openxmlformats.org/officeDocument/2006/relationships" name="Loans - Loan Portfolio (Detail)" sheetId="57" state="visible" r:id="rId57"/>
    <sheet xmlns:r="http://schemas.openxmlformats.org/officeDocument/2006/relationships" name="Loans - Loan Balances and Relat" sheetId="58" state="visible" r:id="rId58"/>
    <sheet xmlns:r="http://schemas.openxmlformats.org/officeDocument/2006/relationships" name="Loans - Summary of Delinquency " sheetId="59" state="visible" r:id="rId59"/>
    <sheet xmlns:r="http://schemas.openxmlformats.org/officeDocument/2006/relationships" name="Loans - Loans on Non-Accrual St" sheetId="60" state="visible" r:id="rId60"/>
    <sheet xmlns:r="http://schemas.openxmlformats.org/officeDocument/2006/relationships" name="Loans - Summary of Loans by Por" sheetId="61" state="visible" r:id="rId61"/>
    <sheet xmlns:r="http://schemas.openxmlformats.org/officeDocument/2006/relationships" name="Loans - Non-Accrual Loans and R" sheetId="62" state="visible" r:id="rId62"/>
    <sheet xmlns:r="http://schemas.openxmlformats.org/officeDocument/2006/relationships" name="Loans - Information Related to " sheetId="63" state="visible" r:id="rId63"/>
    <sheet xmlns:r="http://schemas.openxmlformats.org/officeDocument/2006/relationships" name="Loans - Troubled Debt Restructu" sheetId="64" state="visible" r:id="rId64"/>
    <sheet xmlns:r="http://schemas.openxmlformats.org/officeDocument/2006/relationships" name="Premises and Equipment - Summar" sheetId="65" state="visible" r:id="rId65"/>
    <sheet xmlns:r="http://schemas.openxmlformats.org/officeDocument/2006/relationships" name="Premises and Equipment - Additi" sheetId="66" state="visible" r:id="rId66"/>
    <sheet xmlns:r="http://schemas.openxmlformats.org/officeDocument/2006/relationships" name="Other Assets - Summary of Other" sheetId="67" state="visible" r:id="rId67"/>
    <sheet xmlns:r="http://schemas.openxmlformats.org/officeDocument/2006/relationships" name="Other Real Estate Owned - Other" sheetId="68" state="visible" r:id="rId68"/>
    <sheet xmlns:r="http://schemas.openxmlformats.org/officeDocument/2006/relationships" name="Deposits - Summary of Deposits " sheetId="69" state="visible" r:id="rId69"/>
    <sheet xmlns:r="http://schemas.openxmlformats.org/officeDocument/2006/relationships" name="Deposits - Scheduled Maturities" sheetId="70" state="visible" r:id="rId70"/>
    <sheet xmlns:r="http://schemas.openxmlformats.org/officeDocument/2006/relationships" name="Borrowings - Additional Informa" sheetId="71" state="visible" r:id="rId71"/>
    <sheet xmlns:r="http://schemas.openxmlformats.org/officeDocument/2006/relationships" name="Transactions with Directors o_3" sheetId="72" state="visible" r:id="rId72"/>
    <sheet xmlns:r="http://schemas.openxmlformats.org/officeDocument/2006/relationships" name="Transactions with Directors o_4" sheetId="73" state="visible" r:id="rId73"/>
    <sheet xmlns:r="http://schemas.openxmlformats.org/officeDocument/2006/relationships" name="Income Taxes - Components of In" sheetId="74" state="visible" r:id="rId74"/>
    <sheet xmlns:r="http://schemas.openxmlformats.org/officeDocument/2006/relationships" name="Income Taxes - Summary of Diffe" sheetId="75" state="visible" r:id="rId75"/>
    <sheet xmlns:r="http://schemas.openxmlformats.org/officeDocument/2006/relationships" name="Income Taxes - Additional Infor" sheetId="76" state="visible" r:id="rId76"/>
    <sheet xmlns:r="http://schemas.openxmlformats.org/officeDocument/2006/relationships" name="Income Taxes - Components of De" sheetId="77" state="visible" r:id="rId77"/>
    <sheet xmlns:r="http://schemas.openxmlformats.org/officeDocument/2006/relationships" name="Income Taxes - Components of Ne" sheetId="78" state="visible" r:id="rId78"/>
    <sheet xmlns:r="http://schemas.openxmlformats.org/officeDocument/2006/relationships" name="Employee Benefit Plans - Additi" sheetId="79" state="visible" r:id="rId79"/>
    <sheet xmlns:r="http://schemas.openxmlformats.org/officeDocument/2006/relationships" name="Employee Benefit Plans - Addi_2" sheetId="80" state="visible" r:id="rId80"/>
    <sheet xmlns:r="http://schemas.openxmlformats.org/officeDocument/2006/relationships" name="Employee Benefit Plans - Change" sheetId="81" state="visible" r:id="rId81"/>
    <sheet xmlns:r="http://schemas.openxmlformats.org/officeDocument/2006/relationships" name="Earnings Per Common Share - Sum"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Minimum Regulatory Capital Re_3" sheetId="85" state="visible" r:id="rId85"/>
    <sheet xmlns:r="http://schemas.openxmlformats.org/officeDocument/2006/relationships" name="Minimum Regulatory Capital Re_4" sheetId="86" state="visible" r:id="rId86"/>
    <sheet xmlns:r="http://schemas.openxmlformats.org/officeDocument/2006/relationships" name="Parent Company Only Informati_3" sheetId="87" state="visible" r:id="rId87"/>
    <sheet xmlns:r="http://schemas.openxmlformats.org/officeDocument/2006/relationships" name="Parent Company Only Informati_4" sheetId="88" state="visible" r:id="rId88"/>
    <sheet xmlns:r="http://schemas.openxmlformats.org/officeDocument/2006/relationships" name="Parent Company Only Informati_5" sheetId="89" state="visible" r:id="rId89"/>
    <sheet xmlns:r="http://schemas.openxmlformats.org/officeDocument/2006/relationships" name="Fair Value Measurements - Summa" sheetId="90" state="visible" r:id="rId90"/>
    <sheet xmlns:r="http://schemas.openxmlformats.org/officeDocument/2006/relationships" name="Fair Value Measurements - Addit" sheetId="91" state="visible" r:id="rId91"/>
    <sheet xmlns:r="http://schemas.openxmlformats.org/officeDocument/2006/relationships" name="Fair Value Measurements - Asset" sheetId="92" state="visible" r:id="rId92"/>
    <sheet xmlns:r="http://schemas.openxmlformats.org/officeDocument/2006/relationships" name="Fair Value Measurements - Sum_2" sheetId="93" state="visible" r:id="rId93"/>
    <sheet xmlns:r="http://schemas.openxmlformats.org/officeDocument/2006/relationships" name="Fair Value Measurements - Fair " sheetId="94" state="visible" r:id="rId94"/>
    <sheet xmlns:r="http://schemas.openxmlformats.org/officeDocument/2006/relationships" name="Fair Value Measurements - Sched" sheetId="95" state="visible" r:id="rId95"/>
    <sheet xmlns:r="http://schemas.openxmlformats.org/officeDocument/2006/relationships" name="Fair Value Measurements - Sum_3" sheetId="96" state="visible" r:id="rId96"/>
    <sheet xmlns:r="http://schemas.openxmlformats.org/officeDocument/2006/relationships" name="Leases - Additional Information" sheetId="97" state="visible" r:id="rId97"/>
    <sheet xmlns:r="http://schemas.openxmlformats.org/officeDocument/2006/relationships" name="Leases - Summary of Lease Relat" sheetId="98" state="visible" r:id="rId98"/>
    <sheet xmlns:r="http://schemas.openxmlformats.org/officeDocument/2006/relationships" name="Leases - Schedule of Maturities" sheetId="99" state="visible" r:id="rId99"/>
    <sheet xmlns:r="http://schemas.openxmlformats.org/officeDocument/2006/relationships" name="Leases - Schedule of Maturiti_2" sheetId="100" state="visible" r:id="rId100"/>
    <sheet xmlns:r="http://schemas.openxmlformats.org/officeDocument/2006/relationships" name="Leases - Summary of Weighted-Av" sheetId="101" state="visible" r:id="rId101"/>
    <sheet xmlns:r="http://schemas.openxmlformats.org/officeDocument/2006/relationships" name="Revenue Recognition - Additiona" sheetId="102" state="visible" r:id="rId102"/>
    <sheet xmlns:r="http://schemas.openxmlformats.org/officeDocument/2006/relationships" name="Subordinated Debt - Additional "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_);(#,##0.0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BKGM</t>
        </is>
      </c>
    </row>
    <row r="10">
      <c r="A10" s="4" t="inlineStr">
        <is>
          <t>Entity Registrant Name</t>
        </is>
      </c>
      <c r="B10" s="4" t="inlineStr">
        <is>
          <t>BankGuam Holding Co</t>
        </is>
      </c>
    </row>
    <row r="11">
      <c r="A11" s="4" t="inlineStr">
        <is>
          <t>Entity Central Index Key</t>
        </is>
      </c>
      <c r="B11" s="4" t="inlineStr">
        <is>
          <t>0001527383</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false</t>
        </is>
      </c>
    </row>
    <row r="20">
      <c r="A20" s="4" t="inlineStr">
        <is>
          <t>Entity Common Stock, Shares Outstanding</t>
        </is>
      </c>
      <c r="C20" s="5" t="n">
        <v>9706011</v>
      </c>
    </row>
    <row r="21">
      <c r="A21" s="4" t="inlineStr">
        <is>
          <t>Entity Public Float</t>
        </is>
      </c>
      <c r="D21" s="6" t="n">
        <v>43934863</v>
      </c>
    </row>
    <row r="22">
      <c r="A22" s="4" t="inlineStr">
        <is>
          <t>Entity File Number</t>
        </is>
      </c>
      <c r="B22" s="4" t="inlineStr">
        <is>
          <t>000-54483</t>
        </is>
      </c>
    </row>
    <row r="23">
      <c r="A23" s="4" t="inlineStr">
        <is>
          <t>Entity Tax Identification Number</t>
        </is>
      </c>
      <c r="B23" s="4" t="inlineStr">
        <is>
          <t>66-0770448</t>
        </is>
      </c>
    </row>
    <row r="24">
      <c r="A24" s="4" t="inlineStr">
        <is>
          <t>Entity Address, Address Line One</t>
        </is>
      </c>
      <c r="B24" s="4" t="inlineStr">
        <is>
          <t>111 W Chalan Santo Papa</t>
        </is>
      </c>
    </row>
    <row r="25">
      <c r="A25" s="4" t="inlineStr">
        <is>
          <t>Entity Address, City or Town</t>
        </is>
      </c>
      <c r="B25" s="4" t="inlineStr">
        <is>
          <t>Hagåtña</t>
        </is>
      </c>
    </row>
    <row r="26">
      <c r="A26" s="4" t="inlineStr">
        <is>
          <t>Entity Address, Country</t>
        </is>
      </c>
      <c r="B26" s="4" t="inlineStr">
        <is>
          <t>GU</t>
        </is>
      </c>
    </row>
    <row r="27">
      <c r="A27" s="4" t="inlineStr">
        <is>
          <t>Entity Address, Postal Zip Code</t>
        </is>
      </c>
      <c r="B27" s="4" t="inlineStr">
        <is>
          <t>96910</t>
        </is>
      </c>
    </row>
    <row r="28">
      <c r="A28" s="4" t="inlineStr">
        <is>
          <t>City Area Code</t>
        </is>
      </c>
      <c r="B28" s="4" t="inlineStr">
        <is>
          <t>671</t>
        </is>
      </c>
    </row>
    <row r="29">
      <c r="A29" s="4" t="inlineStr">
        <is>
          <t>Local Phone Number</t>
        </is>
      </c>
      <c r="B29" s="4" t="inlineStr">
        <is>
          <t>472-5300</t>
        </is>
      </c>
    </row>
    <row r="30">
      <c r="A30" s="4" t="inlineStr">
        <is>
          <t>Document Annual Report</t>
        </is>
      </c>
      <c r="B30" s="4" t="inlineStr">
        <is>
          <t>true</t>
        </is>
      </c>
    </row>
    <row r="31">
      <c r="A31" s="4" t="inlineStr">
        <is>
          <t>Document Transition Report</t>
        </is>
      </c>
      <c r="B31" s="4" t="inlineStr">
        <is>
          <t>false</t>
        </is>
      </c>
    </row>
    <row r="32">
      <c r="A32" s="4" t="inlineStr">
        <is>
          <t>Entity Incorporation, State or Country Code</t>
        </is>
      </c>
      <c r="B32" s="4" t="inlineStr">
        <is>
          <t>GU</t>
        </is>
      </c>
    </row>
    <row r="33">
      <c r="A33" s="4" t="inlineStr">
        <is>
          <t>Entity Interactive Data Current</t>
        </is>
      </c>
      <c r="B33" s="4" t="inlineStr">
        <is>
          <t>Yes</t>
        </is>
      </c>
    </row>
    <row r="34">
      <c r="A34" s="4" t="inlineStr">
        <is>
          <t>Title of 12(g) Security</t>
        </is>
      </c>
      <c r="B34" s="4" t="inlineStr">
        <is>
          <t>Common Stock, $0.2083 par value per share</t>
        </is>
      </c>
    </row>
    <row r="35">
      <c r="A35" s="4" t="inlineStr">
        <is>
          <t>ICFR Auditor Attestation Flag</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 xml:space="preserve">Note 3 – Recent Accounting Pronouncements Recently Adopted Accounting Pronouncements In February 2018, the FASB issued ASU 2018-02, “ Income Statement – Reporting Comprehensive Income (Topic 220) Recently Issued but Not Yet Adopted Accounting Pronouncements In June 2016, the FASB issued ASU 2016-13, “Financial Instruments – Credit Losses (Topic 326)” The Company was preparing to implement ASU 2016-13 when it was scheduled to become effective January 1, 2020, but the FASB announced on October 16, 2019, a delay of the effective date for smaller reporting companies until January 1, 2023. Management expects to recognize a one-time cumulative effect adjustment to the allowance for loan losses as of the first reporting period in which the new standard is effective, but cannot yet estimate the magnitude of the adjustment or the overall impact of the new guidance on the Company’s financial position, results of operations or cash flows. In March 2020, the FASB issued ASU 2020-04, " Reference Rate Reform (Topic 848), Facilitation of the Effects of Reference Rate Reform on Financial Reporting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Maturities of Lease Liabilities Under Operating Leases (Parenthetical) (Detail) - USD ($) $ in Thousands</t>
        </is>
      </c>
      <c r="B1" s="2" t="inlineStr">
        <is>
          <t>12 Months Ended</t>
        </is>
      </c>
    </row>
    <row r="2">
      <c r="B2" s="2" t="inlineStr">
        <is>
          <t>Dec. 31, 2020</t>
        </is>
      </c>
      <c r="C2" s="2" t="inlineStr">
        <is>
          <t>Dec. 31, 2019</t>
        </is>
      </c>
    </row>
    <row r="3">
      <c r="A3" s="3" t="inlineStr">
        <is>
          <t>Leases [Abstract]</t>
        </is>
      </c>
    </row>
    <row r="4">
      <c r="A4" s="4" t="inlineStr">
        <is>
          <t>Operating lease payments related to option to extend lease</t>
        </is>
      </c>
      <c r="B4" s="6" t="n">
        <v>24000</v>
      </c>
    </row>
    <row r="5">
      <c r="A5" s="4" t="inlineStr">
        <is>
          <t>Current portion of operating lease liability</t>
        </is>
      </c>
      <c r="B5" s="6" t="n">
        <v>2510</v>
      </c>
      <c r="C5" s="6" t="n">
        <v>236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4" customWidth="1" min="3" max="3"/>
  </cols>
  <sheetData>
    <row r="1">
      <c r="A1" s="1" t="inlineStr">
        <is>
          <t>Leases - Summary of Weighted-Average Lease Term and Discount Rate (Detail)</t>
        </is>
      </c>
      <c r="B1" s="2" t="inlineStr">
        <is>
          <t>Dec. 31, 2020</t>
        </is>
      </c>
      <c r="C1" s="2" t="inlineStr">
        <is>
          <t>Dec. 31, 2019</t>
        </is>
      </c>
    </row>
    <row r="2">
      <c r="A2" s="3" t="inlineStr">
        <is>
          <t>Leases [Abstract]</t>
        </is>
      </c>
    </row>
    <row r="3">
      <c r="A3" s="4" t="inlineStr">
        <is>
          <t>Operating leases</t>
        </is>
      </c>
      <c r="B3" s="4" t="inlineStr">
        <is>
          <t>24 years 7 months 6 days</t>
        </is>
      </c>
      <c r="C3" s="4" t="inlineStr">
        <is>
          <t>24 years 1 month 6 days</t>
        </is>
      </c>
    </row>
    <row r="4">
      <c r="A4" s="4" t="inlineStr">
        <is>
          <t>Operating leases</t>
        </is>
      </c>
      <c r="B4" s="4" t="inlineStr">
        <is>
          <t>4.09%</t>
        </is>
      </c>
      <c r="C4" s="4" t="inlineStr">
        <is>
          <t>4.07%</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Additional Information (Detail) - USD ($) $ in Thousands</t>
        </is>
      </c>
      <c r="B1" s="2" t="inlineStr">
        <is>
          <t>12 Months Ended</t>
        </is>
      </c>
    </row>
    <row r="2">
      <c r="B2" s="2" t="inlineStr">
        <is>
          <t>Dec. 31, 2020</t>
        </is>
      </c>
      <c r="C2" s="2" t="inlineStr">
        <is>
          <t>Dec. 31, 2019</t>
        </is>
      </c>
    </row>
    <row r="3">
      <c r="A3" s="4" t="inlineStr">
        <is>
          <t>Service Charges on Deposit Accounts [Member]</t>
        </is>
      </c>
    </row>
    <row r="4">
      <c r="A4" s="3" t="inlineStr">
        <is>
          <t>Revenue Recognition [Line Items]</t>
        </is>
      </c>
    </row>
    <row r="5">
      <c r="A5" s="4" t="inlineStr">
        <is>
          <t>Revenue</t>
        </is>
      </c>
      <c r="B5" s="6" t="n">
        <v>3700</v>
      </c>
      <c r="C5" s="6" t="n">
        <v>4600</v>
      </c>
    </row>
    <row r="6">
      <c r="A6" s="4" t="inlineStr">
        <is>
          <t>Percentage of total revenue</t>
        </is>
      </c>
      <c r="B6" s="4" t="inlineStr">
        <is>
          <t>3.70%</t>
        </is>
      </c>
      <c r="C6" s="4" t="inlineStr">
        <is>
          <t>4.20%</t>
        </is>
      </c>
    </row>
    <row r="7">
      <c r="A7" s="4" t="inlineStr">
        <is>
          <t>Online Fees [Member]</t>
        </is>
      </c>
    </row>
    <row r="8">
      <c r="A8" s="3" t="inlineStr">
        <is>
          <t>Revenue Recognition [Line Items]</t>
        </is>
      </c>
    </row>
    <row r="9">
      <c r="A9" s="4" t="inlineStr">
        <is>
          <t>Revenue</t>
        </is>
      </c>
      <c r="B9" s="6" t="n">
        <v>949</v>
      </c>
      <c r="C9" s="6" t="n">
        <v>883</v>
      </c>
    </row>
    <row r="10">
      <c r="A10" s="4" t="inlineStr">
        <is>
          <t>Percentage of total revenue</t>
        </is>
      </c>
      <c r="B10" s="4" t="inlineStr">
        <is>
          <t>1.00%</t>
        </is>
      </c>
      <c r="C10" s="4" t="inlineStr">
        <is>
          <t>0.8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80" customWidth="1" min="3" max="3"/>
    <col width="14" customWidth="1" min="4" max="4"/>
  </cols>
  <sheetData>
    <row r="1">
      <c r="A1" s="1" t="inlineStr">
        <is>
          <t>Subordinated Debt - Additional Information (Detail) - USD ($)</t>
        </is>
      </c>
      <c r="B1" s="2" t="inlineStr">
        <is>
          <t>Jun. 27, 2019</t>
        </is>
      </c>
      <c r="C1" s="2" t="inlineStr">
        <is>
          <t>Dec. 31, 2020</t>
        </is>
      </c>
      <c r="D1" s="2" t="inlineStr">
        <is>
          <t>Dec. 31, 2019</t>
        </is>
      </c>
    </row>
    <row r="2">
      <c r="A2" s="3" t="inlineStr">
        <is>
          <t>Debt Instrument [Line Items]</t>
        </is>
      </c>
    </row>
    <row r="3">
      <c r="A3" s="4" t="inlineStr">
        <is>
          <t>Notes, aggregate principal amount</t>
        </is>
      </c>
      <c r="C3" s="6" t="n">
        <v>14777000</v>
      </c>
      <c r="D3" s="6" t="n">
        <v>14751000</v>
      </c>
    </row>
    <row r="4">
      <c r="A4" s="4" t="inlineStr">
        <is>
          <t>Subordinated Notes [Member]</t>
        </is>
      </c>
    </row>
    <row r="5">
      <c r="A5" s="3" t="inlineStr">
        <is>
          <t>Debt Instrument [Line Items]</t>
        </is>
      </c>
    </row>
    <row r="6">
      <c r="A6" s="4" t="inlineStr">
        <is>
          <t>Notes, aggregate principal amount</t>
        </is>
      </c>
      <c r="B6" s="6" t="n">
        <v>15000000</v>
      </c>
    </row>
    <row r="7">
      <c r="A7" s="4" t="inlineStr">
        <is>
          <t>Notes, interest rate</t>
        </is>
      </c>
      <c r="B7" s="4" t="inlineStr">
        <is>
          <t>6.35%</t>
        </is>
      </c>
    </row>
    <row r="8">
      <c r="A8" s="4" t="inlineStr">
        <is>
          <t>Notes, maturity date</t>
        </is>
      </c>
      <c r="B8" s="4" t="inlineStr">
        <is>
          <t>Jun. 30,
		2029</t>
        </is>
      </c>
    </row>
    <row r="9">
      <c r="A9" s="4" t="inlineStr">
        <is>
          <t>Notes, term</t>
        </is>
      </c>
      <c r="B9" s="4" t="inlineStr">
        <is>
          <t>10 years</t>
        </is>
      </c>
    </row>
    <row r="10">
      <c r="A10" s="4" t="inlineStr">
        <is>
          <t>Notes, interest payment terms</t>
        </is>
      </c>
      <c r="C10" s="4" t="inlineStr">
        <is>
          <t>The Company is required to pay interest only semi-annually during the fixed period, and quarterly during the floating rate period.</t>
        </is>
      </c>
    </row>
    <row r="11">
      <c r="A11" s="4" t="inlineStr">
        <is>
          <t>Subordinated Notes [Member] | Three-month LIBOR [Member]</t>
        </is>
      </c>
    </row>
    <row r="12">
      <c r="A12" s="3" t="inlineStr">
        <is>
          <t>Debt Instrument [Line Items]</t>
        </is>
      </c>
    </row>
    <row r="13">
      <c r="A13" s="4" t="inlineStr">
        <is>
          <t>Notes, basis points payable</t>
        </is>
      </c>
      <c r="B13" s="4" t="inlineStr">
        <is>
          <t>4.66%</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Bearing Deposits and Restricted Cash</t>
        </is>
      </c>
      <c r="B1" s="2" t="inlineStr">
        <is>
          <t>12 Months Ended</t>
        </is>
      </c>
    </row>
    <row r="2">
      <c r="B2" s="2" t="inlineStr">
        <is>
          <t>Dec. 31, 2020</t>
        </is>
      </c>
    </row>
    <row r="3">
      <c r="A3" s="3" t="inlineStr">
        <is>
          <t>Receivables [Abstract]</t>
        </is>
      </c>
    </row>
    <row r="4">
      <c r="A4" s="4" t="inlineStr">
        <is>
          <t>Interest-Bearing Deposits and Restricted Cash</t>
        </is>
      </c>
      <c r="B4" s="4" t="inlineStr">
        <is>
          <t xml:space="preserve">Note 4 – Interest-Bearing Deposits and Restricted Cash The Company had $244.9 million and $94.2 million in interest bearing deposits, including restricted cash, at other financial institutions at December 31, 2020 and 2019, respectively. The weighted average percentage yields on these deposits were 0.10% and 1.55% at December 31, 2020 and 2019, respectively. This significant increase is the result of the various funds received from the CARES Act, which were held in cash balances with the Federal Reserve Bank at the end of the reporting period. Interest bearing deposits with financial institutions can be withdrawn by the Bank on demand, and are considered cash equivalents for purposes of the consolidated statements of financial condition and cash flows. At December 31, 2020 and 2019, we had $150 thousand and $400 thousand, respectively, in restricted cash held in time deposits that were scheduled to mature within one year, of which $150 thousand are held by the Bank jointly under the names of Bank of Guam and the Guam Insurance Commissioner, and serve as a bond for the Bank of Guam Trust Department. In 2020, the $250 thousand time deposit was no longer required to be held as a restricted cash, and was not renewed on its maturity date, The weighted average percentage yields on these restricted cash deposits were 0.03% and 1.86% at December 31,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Note 5 – Investment Securities The amortized cost and estimated fair value of investment securities, with gross unrealized gains and losses, were as follows:
December 31, 2020
Amortized Cost
Gross Unrealized Gains
Gross Unrealized Losses
Estimated Fair Value
Securities Available-for-Sale
U.S. government agency and government sponsored enterprise (GSE) debt securities
$
300,440
$
54
$
(2,348
)
$
298,146
U.S. government agency pool securities
28,783
29
(206
)
28,606
U.S. government agency or GSE residential mortgage-backed securities
176,912
6,447
-
183,359
Total
$
506,135
$
6,530
$
(2,554
)
$
510,111
Securities Held-to-Maturity
U.S. government agency and government sponsored enterprise (GSE) debt securities
$
33,221
$
93
$
(15
)
$
33,299
U.S. government agency pool securities
4,515
15
(36
)
4,494
U.S. government agency or GSE residential mortgage-backed securities
8,848
280
(10
)
9,118
Total
$
46,584
$
388
$
(61
)
$
46,911
December 31, 2019
Amortized Cost
Gross Unrealized Gains
Gross Unrealized Losses
Estimated Fair Value
Securities Available-for-Sale
U.S. government agency and government sponsored enterprise (GSE) debt securities
$
75,496
$
3
$
(64
)
$
75,435
U.S. government agency pool securities
174,543
42
(1,088
)
173,497
U.S. government agency or GSE residential mortgage-backed securities
128,409
181
(392
)
128,198
Total
$
378,448
$
226
$
(1,544
)
$
377,130
Securities Held-to-Maturity
U.S. government agency and government sponsored enterprise (GSE) debt securities
$
31,723
$
286
$
(1
)
$
32,008
U.S. government agency pool securities
5,727
6
(70
)
5,663
U.S. government agency or GSE residential mortgage-backed securities
12,534
67
(68
)
12,533
Total
$
49,984
$
359
$
(139
)
$
50,204
At December 31, 2020 and 2019, investment securities with a carrying value of $360.6 million and $299.5 million, respectively, were pledged to secure various government deposits and other government requirements. Proceeds and gross realized gains (losses) from the sales or calls of investment securities for the years ended December 31, 2020 and 2019, are shown below:
Year Ended December 31, 2020
2020
2019
Proceeds from sales
$
132,014
$
50,094
Gross realized gains from sales
$
265
$
347
Gross realized losses from sales
$
-
$
-
For the years ended December 31, 2020 The amortized cost and estimated fair value of investment securities by contractual maturity at December 31, 2020 and 2019
December 31, 2020
Available-for-Sale
Held-to-Maturity
Amortized Cost
Estimated Fair Value
Amortized Cost
Estimated Fair Value
Due within one year
$
5,115
$
5,121
$
11,990
$
12,070
Due after one but within five years
13,255
13,432
2,325
2,358
Due after five but within ten years
129,708
131,340
26,214
26,348
Due after ten years
358,057
360,218
6,055
6,135
Total
$
506,135
$
510,111
$
46,584
$
46,911
December 31, 2019
Available-for-Sale
Held-to-Maturity
Amortized Cost
Estimated Fair Value
Amortized Cost
Estimated Fair Value
Due within one year
$
55,022
$
54,980
$
19,840
$
19,982
Due after one but within five years
26,868
26,838
14,680
14,796
Due after five but within ten years
101,390
101,252
7,172
7,211
Due after ten years
195,168
194,060
8,292
8,215
Total
$
378,448
$
377,130
$
49,984
$
50,204
Temporarily Impaired Securities The following table indicates the gross unrealized losses and fair value of the Bank’s investments, with unrealized losses that are not deemed to be OTTI, aggregated by investment category and length of time that individual securities have been in a continuous unrealized loss position at December 31, 2020 and 2019.
December 31, 2020
Less Than Twelve Months
More Than Twelve Months
Total
Unrealized Losses
Estimated Fair Value
Unrealized Losses
Estimated Fair Value
Unrealized Losses
Estimated Fair Value
Securities Available for Sale
U.S. government agency and government sponsored enterprise (GSE) debt securities
$
(2,348
)
$
243,089
$
-
$
-
$
(2,348
)
$
243,089
U.S. government agency pool securities
(22
)
3,735
(184
)
22,672
(206
)
26,407
Total
$
(2,370
)
$
246,824
$
(184
)
$
22,672
$
(2,554
)
$
269,496
Securities Held to Maturity
US government agency and sponsored Agencies (GSE) debt securities
$
(15
)
$
14,985
$
-
$
-
$
(15
)
$
14,985
U.S. government agency pool securities
-
-
(36
)
2,923
(36
)
2,923
U.S. government agency or GSE residential mortgage-backed securities
(10
)
506
-
-
(10
)
506
Total
$
(25
)
$
15,491
$
(36
)
$
2,923
$
(61
)
$
18,414
December 31, 2019
Less Than Twelve Months
More Than Twelve Months
Total
Unrealized Losses
Estimated Fair Value
Unrealized Losses
Estimated Fair Value
Unrealized Losses
Estimated Fair Value
Securities Available for Sale
U.S. government agency and government sponsored enterprise (GSE) debt securities
$
(8
)
$
15,008
$
(56
)
$
50,426
$
(64
)
$
65,434
U.S. government agency pool securities
(19
)
15,619
(1,069
)
144,607
(1,088
)
160,226
U.S. government agency or GSE residential mortgage-backed securities
(200
)
60,439
(192
)
21,414
(392
)
81,853
Total
$
(227
)
$
91,066
$
(1,317
)
$
216,447
$
(1,544
)
$
307,513
Securities Held to Maturity
U.S. government agency and government sponsored enterprise (GSE) debt securities
$
(1
)
$
2,010
$
-
$
-
$
(1
)
$
2,010
U.S. government agency pool securities
-
-
(70
)
3,767
(70
)
3,767
U.S. government agency or GSE residential mortgage-backed securities
(3
)
3,483
(65
)
5,014
(68
)
8,497
Total
$
(4
)
$
5,493
$
(135
)
$
8,781
$
(139
)
$
14,274
The Bank does not believe that the investment securities that were in an unrealized loss position as of December 31, 2020, which comprised a total of 76 securities, were other than temporarily impaired. Specifically, the 76 securities are comprised of the following: 36 Small Business Administration (SBA) Pool securities, 1 mortgage-backed securities issued by Government National Mortgage Association (GNMA), 1 mortgage-backed security issued by Federal National Mortgage Association (FNMA), 15 agency securities issued by Federal Home Loan Bank (FHLB) 13 mortgage-backed securities issued by Federal Home Loan Mortgage Corporation (FHLMC), and 10 agency security issued by Federal Farm Credit Banks (FFCB). Total gross unrealized losses were attributable to changes in interest rates, relative to when the investment securities were purchased, and not due to changes in the credit quality of the investment securities. The Bank does not intend to sell the investment securities that are in an unrealized loss position and it is not likely that, except as needed to fund our liquidity position, the Bank will be required to sell the investment securities before recovery of their amortized cost bases, which may be at maturity. Investment in Unconsolidated Subsidiary In May 2016, the Company entered into a Stock Purchase Agreement to acquire 25% of ASC Trust LLC. In July 2016, subsequent to the approval of the Federal Reserve Bank of San Francisco in June 2016, the purchase was executed. The Company took on $3.5 million in subordinated debt in connection with the purchase to finance the transaction, which debt has since been retired. On July 1, 2019, with the approval of the Federal Reserve Bank of San Francisco, the Company used $4.1 million of the proceeds from the subordinated notes totaling $15.0 million that were issued on June 27, 2019, to acquire an additional 20% of the voting common stock of ASC Trust LLC at the second closing, pursuant to the Stock Purchase Agreement dated May 27, 2016, between the Company and David J. John, as amended to date. This transaction brought the Company’s non-controlling interest in ASC Trust LLC to 45%. The Company’s Chief Executive Officer serves on the Board of Directors of ASC Trust LLC. Another of the Company’s Board members also serves as a non-majority voting member of an entity that owns 10% of the common stock of ASC Trust LLC. See “Note 22 – Subordinated Debt” for more detailed information on the subordinated notes. The Agreement provides for the acquisition of an additional 25% of the stock of ASC Trust LLC in April 2021, with the future purchase subject to regulatory approval. The Agreement contains customary warranties, representations and indemnification provis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Note 6 – Loans The Bank provides commercial and industrial, commercial mortgage, commercial construction, automobile and other consumer loans in each of the markets it serves. It also offers residential mortgage, home equity and certain U.S. government guaranteed loans in Guam, the Northern Mariana Islands and California. The Bank has two commercial agricultural loans outstanding in Guam. Outstanding loan balances are presented net of unearned income, net deferred loan fees, and unamortized discount and premium totaling $4.2 million at December 31, 2020 and $2.9 million at December 31, 2019. As of December 31, 2020, our 10 largest borrowing relationships totaled $345.0 million in commitments, or approximately 24.1% of our total gross loans compared to $333.8 million, or approximately 25.56% in 2019. The loan portfolio consisted of the following at:
December 31, 2020
December 31, 2019
Amount
Percent
Amount
Percent
Commercial
Commercial &amp; industrial
$
366,942
25.6
%
$
282,426
21.6
%
Commercial mortgage
685,138
47.9
%
591,364
45.3
%
Commercial construction
51,785
3.6
%
71,101
5.4
%
Commercial agriculture
629
0.0
%
664
0.1
%
Total commercial
1,104,494
77.1
%
945,555
72.4
%
Consumer
Residential mortgage
127,371
8.9
%
124,250
9.5
%
Home equity
2,076
0.1
%
2,685
0.2
%
Automobile
19,923
1.4
%
21,631
1.7
%
Other consumer loans 1
177,822
12.5
%
211,884
16.2
%
Total consumer
327,192
22.9
%
360,450
27.6
%
Gross loans
1,431,686
100.0
%
1,306,005
100.0
%
Deferred loan (fees) costs, net
(4,159
)
(2,863
)
Allowance for loan losses
(34,805
)
(27,870
)
Loans, net
$
1,392,722
$
1,275,272
1
Comprised of other revolving credit, installment, and overdrafts. Paycheck Protection Program With the passage of the Paycheck Protection Program, or PPP, administered by the Small Business Administration, the Bank is actively participating in assisting its customers with applications for resources through the program. PPP loans have either a two-year or a five-year term and earn interest at 1%. The Bank believes that the majority of these loans will ultimately be forgiven by the SBA in accordance with the terms of the program. In 2020, the Bank approved and funded over $93.4 million in PPP loans. Through December 31, 2020, a total of $7.7 million in PPP loans were forgiven reducing the outstanding balance to $85.7 million at year-end. On January 13, 2021, the SBA re-opened the PPP program and began accepting applications for PPP loans. As of March 18, 2021, the bank approved and funded over $28.6 million in additional PPP loans. It is the Bank’s understanding that loans funded through the PPP program are fully guaranteed by the U.S. government. Should those circumstances change, the Bank could be required to establish additional allowance for loan loss through additional credit loss expense charged to earnings. Allowance for Loan Losses The allowance for loan losses is evaluated on a regular basis by management, and is based upon management’s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ortion of the allowance that covers unimpaired loans is based on historical charge-off experience and expected loss, given the default probability derived from the Bank’s internal risk rating process. Other adjustments may be made to the allowance for pools of loans after an assessment of internal or external influences on credit quality that are not fully reflected in the historical loss or risk rating data. Our loss migration analysis tracks a certain number of quarters of loan loss history and industry loss factors to determine historical losses by classification category for each loan type, except certain consumer loans. These calculated loss factors are then applied to outstanding loan balances for all loans on accrual designated as “Pass,” “Special Mention,” “Substandard” or “Doubtful” (“classification categories”). Additionally, a qualitative factor that is determined utilizing external economic factors and internal assessments is applied to each homogeneous loan pool. We also conduct individual loan review analyses as part of the allowance for loan loss allocation process, applying specific monitoring policies and procedures in analyzing the existing loan portfolios. In December 31, 2020, management adjusted the economic risk factors to incorporate the current economic implications, which includes receding tourism and rising unemployment due to the COVID-19 pandemic. Credit Quality Indicators The Bank uses several credit quality indicators to manage credit risk, including an internal credit risk rating system that categorizes loans into pass, special mention, substandard, doubtful or loss categories. Credit risk ratings are applied individually to those classes of loans that have significant or unique credit characteristics and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rated and monitored collectively. These are typically loans to individuals in the classes which comprise the consumer portfolio segment. The following are the definitions of the Bank’s credit quality indicators: Pass (A): Exceptional: Essentially risk-free credit. These are loans of the highest quality that pose virtually no risk of loss to the Bank. This includes loans fully collateralized by means of a savings account(s) and time certificate(s) of deposit, and by at least 110% of the loan amount. Borrowers should have strong financial statements, good liquidity and excellent credit. Pass (B): Standard: Multiple “strong sources of repayment.” Loans to strong borrowers with a demonstrated history of financial and managerial performance. Risk of loss is considered to be low. Loans are well structured, with clearly identified primary and readily available secondary sources of repayment. Loans may be secured by an equal amount of funds in a savings account or time certificate of deposit. Loans may be secured by marketable collateral whose value can be reasonably determined through outside appraisals. Very strong cash flow and relatively low leverage. Pass (C): Acceptable: “Good” primary and secondary sources of repayment. Loans to borrowers of average financial strength, stability and management expertise. Borrower should be a well-established individual or company with adequate financial resources to weather short-term fluctuations in the marketplace. Financial ratios and trends are favorable. The loans may be unsecured or supported by non-real estate collateral for which the value is more difficult to determine, reasonable credit risk and requiring an average amount of account officer attention. Unsecured credit is to be of unquestionable strength. Pass (D): Monitor: “Sufficient” primary source of repayment and acceptable secondary source of repayment. Acceptable business or individual credit, but the borrower’s operations, cash flow or financial conditions evidence moderate to average levels of risk. Loans are considered to be collectable in full, but may require a greater-than-average amount of loan officer attention. Borrowers are capable of absorbing normal setbacks without failure. Special Mention: A special mention asset has potential weaknesses that deserve close monitoring. These potential weaknesses may result in a deterioration of the repayment prospects for the asset or in the institution’s credit position at some future date. Special Mention assets are not adversely classified and do not expose an institution to sufficient risk to warrant adverse classification. Special Mention should neither be a compromise between a pass grade and substandard, nor should it be a “catch all” grade to identify any loan that has a policy exception. Substandard: A substandard asset is inadequately protected by the current sound worth and payment capacity of the obligor or the collateral pledged. Assets so classified must have a well-defined weakness or weaknesses that jeopardize the liquidation of the debt. Assets are characterized by the distinct possibility that the institution will sustain some loss if the deficiencies are not corrected. Formula Classified: Formula classified loans are all loans and credit cards delinquent 90 days and over which have yet to be formally classified Special Mention, Substandard or Doubtful by the Bank’s Loan Committee. In most instances, the monthly formula total is comprised primarily of residential real estate and consumer loans and credit cards. Commercial loans are typically formally classified by the Loan Committee no later than their 90-day delinquency, and thus usually do not become part of the formula classification. Real estate loans 90 days delinquent are in the foreclosure process and are typically completed within another 60 days, and thus are not formally classified during this period. Doubtful: A loan with weaknesses well enough defined that eventual repayment in full, on the basis of currently existing facts, conditions and values, is highly questionable, even though certain factors may be present which could improve the status of the loan. The probability of some loss is extremely high, but because of certain known factors, which may work to the advantage of strengthening of the assets (i.e. capital injection, perfecting liens on additional collateral, refinancing plans, etc.), its classification as an estimated loss is deferred until its more exact status can be determined. Loss: Loans classified as “Loss” are considered uncollectible, and are either unsecured or are supported by collateral that is of little to no value. As such, their continuance as recorded assets is not warranted. While this classification does not mandate that a loan has no ultimate recovery value, losses should be taken in the period these loans are deemed to be uncollectible. Loans identified as loss are immediately approved for charge off. The Bank may refer loans to outside collection agencies, attorneys, or its internal collection division to continue collection efforts. Any subsequent recoveries are credited to the Allowance for Loan Losses. Set forth below is information regarding gross loan balances and the related allowance for loan losses, by portfolio type, for the years ended December 31, 2020 and 2019.
Commercial
Residential Mortgages
Consumer
Total
(Dollars in thousands)
Year Ended December 31, 2020
Allowance for loan losses:
Balance at beginning of period
$
18,360
$
1,490
$
8,020
$
27,870
Charge-offs
(1,069
)
-
(4,559
)
(5,628
)
Recoveries
399
-
1,806
2,205
Provision
3,523
500
6,335
10,358
Balance at end of period
$
21,213
$
1,990
$
11,602
$
34,805
Allowance balance at end of period related to:
Loans individually evaluated for impairment
$
3,500
$
4
$
1,264
$
4,768
Loans collectively evaluated for impairment
17,713
1,986
10,338
30,037
Ending balance
$
21,213
$
1,990
$
11,602
$
34,805
Loan balances at end of period:
Loans individually evaluated for impairment
$
36,031
$
2,730
$
1,343
$
40,104
Loans collectively evaluated for impairment
1,068,463
126,717
196,402
1,391,582
Ending balance
$
1,104,494
$
129,447
$
197,745
$
1,431,686
Year Ended December 31, 2019
Allowance for loan losses:
Balance at beginning of year
$
14,887
$
1,648
$
7,239
$
23,774
Charge-offs
(1,599
)
-
(6,306
)
(7,905
)
Recoveries
37
67
2,109
2,213
Provision
5,035
(225
)
4,978
9,788
Ending balance
$
18,360
$
1,490
$
8,020
$
27,870
Allowance balance at end of year related to:
Loans individually evaluated for impairment
$
6,105
$
2
$
1,657
$
7,764
Loans collectively evaluated for impairment
12,255
1,488
6,363
20,106
Ending balance
$
18,360
$
1,490
$
8,020
$
27,870
Loan balances at end of year:
Loans individually evaluated for impairment
$
34,185
$
3,758
$
1,808
$
39,751
Loans collectively evaluated for impairment
911,370
123,177
231,707
1,266,254
Ending balance
$
945,555
$
126,935
$
233,515
$
1,306,005
The $6.9 million increase in the allowance for loan losses is primarily due to the high balance in classified loans, and the rise in consumer and commercial loan delinquency rates, along with management’s reassessment of economic conditions and prospects. The allowance will change in the future in response to changes in the size, composition and quality of the loan portfolio, as well as periodic reassessments of prospective economic conditions. 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 dependent). Large groups of smaller-balance homogeneous loans are collectively evaluated for impairment and are not immediately written-off, but a portion of the allowance is allocated to these loans based on the evaluation. The Bank performs direct write-downs of impaired loans with a charge to the allocated component of the allowance, therefore reducing the allocated component of the reserve to zero at the end of each reporting period. The following table provides a summary of the delinquency status of the Bank’s gross loans by portfolio type:
30-59 Days Past Due
60-89 Days Past Due
90 Days and Greater Non- Accrual
90 Days and Greater Still Accruing
Total Past Due
Current
Total Loans Outstanding
December 31, 2020
Commercial
Commercial &amp; industrial
$
13,712
$
3,857
$
8,119
$
387
$
26,075
$
340,867
$
366,942
Commercial mortgage
9,183
36,562
913
471
47,129
638,009
685,138
Commercial construction
-
-
-
-
-
51,785
51,785
Commercial agriculture
-
-
-
-
-
629
629
Total commercial
22,895
40,419
9,032
858
73,204
1,031,290
1,104,494
Consumer
Residential mortgage
4,758
1,833
1,147
129
7,867
119,504
127,371
Home equity
-
-
-
-
-
2,076
2,076
Automobile
580
184
-
43
807
19,116
19,923
Other consumer 1
3,472
1,502
108
1,096
6,178
171,644
177,822
Total consumer
8,810
3,519
1,255
1,268
14,852
312,340
327,192
Total
$
31,705
$
43,938
$
10,287
$
2,126
$
88,056
$
1,343,630
$
1,431,686
December 31, 2019
Commercial
Commercial &amp; industrial
$
15,924
$
-
$
4,076
$
-
$
20,000
$
262,426
$
282,426
Commercial mortgage
1,490
358
2,698
-
4,546
586,818
591,364
Commercial construction
-
-
-
-
-
71,101
71,101
Commercial agriculture
-
-
-
-
-
664
664
Total commercial
17,414
358
6,774
-
24,546
921,009
945,555
Consumer
Residential mortgage
5,318
3,515
1,214
187
10,234
114,016
124,250
Home equity
-
-
-
-
-
2,685
2,685
Automobile
1,241
278
-
93
1,612
20,019
21,631
Other consumer 1
2,991
1,515
96
1,510
6,112
205,772
211,884
Total consumer
9,550
5,308
1,310
1,790
17,958
342,492
360,450
Total
$
26,964
$
5,666
$
8,084
$
1,790
$
42,504
$
1,263,501
$
1,306,005
1
Comprised of other revolving credit, installment loans, and overdrafts. Generally, the accrual of interest on a loan is discontinued when principal or interest payments become more than 90 days past due, unless management believes the loan is adequately collateralized and it is in the process of collection. When a loan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loans may be restored to accrual status when principal and interest become current and full repayment is expected. The following table provides information as of December 31, 2020 and 2019, with respect to loans on non-accrual status, by portfolio type:
December 31,
2020
2019
(Dollars in thousands)
Non-accrual loans:
Commercial
Commercial &amp; industrial
$
8,750
$
10,587
Commercial mortgage
6,618
8,100
Total commercial
15,368
18,687
Consumer
Residential mortgage
$
2,575
$
3,370
Other consumer 1
196
206
Total consumer
2,771
3,576
Total non-accrual loans
$
18,139
$
22,263
1
Comprised of other revolving credit, installment loans, and overdrafts. The Company classifies its loan portfolios using internal credit quality ratings, as discussed above under Allowance for Loan Losses
December 31,
2020
2019
Increase (Decrease)
(Dollars in thousands)
Pass:
Commercial &amp; industrial
$
314,201
$
247,202
$
66,999
Commercial mortgage
626,477
551,459
75,018
Commercial construction
51,785
71,101
(19,316
)
Commercial agriculture
629
664
(35
)
Residential mortgage
123,017
119,851
3,166
Home equity
2,076
2,685
(609
)
Automobile
19,880
21,538
(1,658
)
Other consumer
176,522
210,165
(33,643
)
Total pass loans
$
1,314,587
$
1,224,665
$
89,922
Special Mention:
Commercial &amp; industrial
$
6,643
$
3,641
$
3,002
Commercial mortgage
16,285
-
16,285
Residential mortgage
1,695
-
1,695
Total special mention loans
$
24,623
$
3,641
$
20,982
Substandard:
Commercial &amp; industrial
$
37,920
$
21,597
$
16,323
Commercial mortgage
41,654
38,414
3,240
Residential mortgage
433
762
(329
)
Other consumer
7
12
(5
)
Total substandard loans
$
80,014
$
60,785
$
19,229
Formula Classified:
Residential mortgage
$
2,226
$
3,637
$
(1,411
)
Automobile
43
93
(50
)
Other consumer
1,293
1,707
(414
)
Total formula classified loans
$
3,562
$
5,437
$
(1,875
)
Doubtful:
Commercial &amp; industrial
$
8,178
$
9,986
$
(1,808
)
Commercial mortgage
722
1,491
(769
)
Total doubtful loans
$
8,900
$
11,477
$
(2,577
)
Total outstanding loans, gross
$
1,431,686
$
1,306,005
$
125,681
As the above table indicates, the Company’s total loans approximated $1.43 billion at December 31, 2020, up from $1.31 billion at December 31, 2019. The disaggregation of the portfolio by risk rating in the table reflects the following changes between December 31, 2019, and December 31, 2020:
•
Loans rated “pass” totaled $1.31 billion at December 31, 2020, an increase of $89.9 million from $1.22 billion at December 31, 2019, due primarily to the increases of $67.0 million in commercial and industrial, $75.0 million in commercial mortgage, and residential mortgage by $3.2 million. The increase in commercial &amp; industrial, commercial mortgage and residential mortgage were due to new loans. Additionally, commercial &amp; industrial had three loans reclassified from “substandard” to “pass” totaling $631 thousand and one loan reclassified from “special mention” to “pass”. The commercial mortgage had one loan of $42.2 million from construction category due to completion of construction. These increases were offset by the decreases of $33.6 million in other consumer loans, $19.3 million in commercial construction, and $1.7 million in automobile loans. The decreases in other consumer and automobile loans were due to payoffs, pay downs and charge-offs, partially offset by the addition of new consumer loan and automobile loan bookings. The decrease in commercial construction was due to completion of construction and reallocated to commercial mortgage category.
•
The “special mention” category increased by $21.0 million to $24.6 million at December 31, 2020. The commercial mortgage loan category increased by $16.3 million, due to the six loan relationships totaling $16.3 million being reassigned from “pass” to “special mention.” The commercial &amp; industrial loan category increased by $3.0 million, due primarily to three loan relationships totaling $6.0 million reclassified from “pass” to “special mention.” In addition, residential mortgage increases due to one loan classified from “pass” to “special mention” totaling $1.7 million.
•
Loans classified as “substandard” increased by $19.2 million, to $80.0 million at December 31, 2020. Substandard commercial and industrial loans increased by $16.3 million, to $37.9 million, due to six loan relationships totaling $9 million classified from “pass” to “substandard”. Additionally, three loans classified from “special mention” to “substandard” totaling $2.3 million and $8.3 million in new loans. The commercial mortgage loans increased by $3.2 million, to $41.7 million, primarily due to two loan relationships totaling $5.3 million. These were offset by decreases from one loan relationship of $969 thousand classified from “substandard” to “doubtful” and two relationships totaling $423 thousand classified from “substandard” to “pass”. In addition, $687 thousand in pay downs.
•
The “formula classified” category decreased by $1.9 thousand during the period, to $3.6 million, primarily because of the decrease of $1.4 million in residential mortgages due to classification from “formula” to “pass” and regular loan pay downs and payoffs. Additional decreases of $414 thousand in other consumer category and $50 thousand in automobile category.
•
The “doubtful” category decreased by $2.6 million due to the two commercial borrowers that filed for bankruptcy. The decrease is due to the $1.8 million rise in the commercial &amp; industrial loans category, and the $769 thousand decrease in commercial mortgage loans due to downgrade of one loan of $722 thousand classified from “substandard” to “doubtful”. Impaired Loans A loan is considered impaired when, based on current information and events, it is probable that the Bank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include loans that are in non-accrual status and other loans that have been modified in Troubled Debt Restructurings (TDRs), where economic concessions have been granted to borrowers experiencing financial difficulties. These concessions typically result from the Company’s loss mitigation actions, and could include reductions in the interest rate, payment extensions, forgiveness of principal, forbearance or other actions taken with the intention to maximize collections. The following table sets forth information regarding non-accrual loans and restructured loans, at December 31, 2020 and 2019:
December 31,
2020
2019
(Dollars in thousands)
Impaired loans:
Restructured loans:
Non-accruing restructured loans
$
4,718
$
7,293
Accruing restructured loans
15,937
15,191
Total restructured loans
20,655
22,484
Other impaired loans
19,450
17,267
Total impaired loans
$
40,105
$
39,751
Impaired loans less than 90 days delinquent and included in total impaired loans
$
27,664
$
29,704
The table below contains additional information with respect to impaired loans, by portfolio type, for the years ended December 31, 2020 and 2019:
Recorded Investment
Unpaid Principal Balance
Average Recorded Investment
Interest Income Recognized
(Dollars in thousands)
December 31, 2020, With no related allowance recorded:
Commercial &amp; industrial
$
23,745
$
23,745
$
23,986
$
102
Commercial mortgage
11,954
12,201
9,030
45
Residential mortgage
432
432
692
-
Other consumer
7
7
7
-
Total impaired loans with no related allowance
$
36,138
$
36,385
$
33,715
$
147
December 31, 2020, With a related allowance recorded:
Commercial &amp; industrial
$
294
$
607
$
282
$
4
Commercial mortgage
39
54
95
-
Residential mortgage
2,298
2,308
2,887
(27
)
Automobile
43
43
71
-
Other consumer
1,293
1,292
884
27
Total impaired loans with a related allowance
$
3,967
$
4,304
$
4,219
$
4
December 31, 2019, With no related allowance recorded:
Commercial &amp; industrial
$
25,702
$
26,627
$
20,734
$
105
Commercial mortgage
8,138
8,138
9,230
(1
)
Residential mortgage
379
379
115
(174
)
Total impaired loans with no related allowance
$
34,219
$
35,144
$
30,079
$
(70
)
December 31, 2019, With a related allowance recorded:
Commercial &amp; industrial
$
247
$
472
$
214
$
1
Commercial mortgage
98
114
79
-
Residential mortgage
3,379
3,400
4,260
(6
)
Automobile
93
93
97
2
Other consumer
1,715
1,716
1,516
18
Total impaired loans with a related allowance
$
5,532
$
5,795
$
6,166
$
15
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The Bank performs direct write-downs of impaired loans with a charge to the allocated component of the allowance, thereby reducing the allocated component of the reserve to zero at the end of each reporting period. Troubled Debt Restructurings The Bank had $20.7 million and $22.5 million of troubled debt restructurings (TDRs) as of December 31, 2020 and 2019, respectively. The restructured loans recorded by the Bank represent financing receivables, modified for the purpose of alleviating temporary impairments to the borrower’s financial condition. The modifications that the Bank has extended to borrowers have come in the form of a change in the amortization terms, a reduction in the interest rate, interest only payments and, in limited cases, a concession to the outstanding loan balance. The restructuring plans between the borrower and Bank are designed to provide a bridge for the cash flow shortfalls in the near term. As the borrower works through the near-term issues, in most cases, the original contractual terms will be reinstated. The CARES Act provided guidance around the modification of loans as a result of the COVID-19 pandemic, which outlined, among other criteria, that short-term modifications made on a good faith basis to borrowers who were current as defined by the CARES Act prior to any relief, are not TDRs. This includes short-term (e.g. six months) modifications such as payment deferrals, fee waivers, extensions of repayment terms, or other delays in payment that are insignificant. Borrowers are considered current under the CARES Act if they are less than 30 days past due on their contractual payments at the time a modification program is implemented. In an effort to constructively work with borrowers affected by the COVID-19 pandemic, the Bank initiated a temporary program in March 2020 to allow for 90-day deferrals for residential mortgage and commercial loans upon request from the borrower, and a 90-day deferral for all consumer and automobile loans. The Bank did not identify consumer loans that were deferred and were over 30 days delinquent as TDRs; however the Bank identified a specific reserve for these loans totaling $4.7 million at December 31, 2020. The Bank also identified a specific reserve for consumer loans over 90 days that were deferred and increased its environmental factors for the reserve to account for the effects of the COVID-19 pandemic.
Number of
Pre- Modification Outstanding Recorded
Principal
Post- Modification Outstanding Recorded
Outstanding Balance
Loans
Investment
Modifications
Investment
December 31, 2020
December 31, 2019
Performing
Residential mortgage
-
$
-
$
-
$
-
$
-
$
26
Commercial mortgage
10
17,598
-
17,598
15,936
15,165
Total performing
10
$
17,598
$
-
$
17,598
$
15,936
$
15,191
Nonperforming
Commercial mortgage
9
$
8,073
$
-
$
8,073
$
4,671
$
7,293
Consumer
1
49
-
49
48
-
Total nonperforming
10
$
8,122
$
-
$
8,122
$
4,719
$
7,293
Total Troubled Debt Restructurings (TDRs)
20
$
25,720
$
-
$
25,720
$
20,655
$
22,48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Note 7 – Premises and Equipment A summary of premises and equipment at December 31, 2020 and 2019 follows:
December 31, 2020
Cost
Accumulated Depreciation
Net Book Value
Buildings
$
28,952
$
(22,001
)
$
6,951
Furniture and equipment
27,688
(21,173
)
6,515
Automobiles and mobile facilities
1,721
(1,182
)
539
Leasehold improvements
6,841
(4,609
)
2,232
65,202
(48,965
)
16,237
Construction in progress
3,684
-
3,684
$
68,886
$
(48,965
)
$
19,921
December 31, 2019
Cost
Accumulated Depreciation
Net Book Value
Buildings
$
28,927
$
(21,182
)
$
7,745
Furniture and equipment
26,494
(19,312
)
7,182
Automobiles and mobile facilities
1,698
(1,003
)
695
Leasehold improvements
6,662
(4,255
)
2,407
63,781
(45,752
)
18,029
Construction in progress
1,725
-
1,725
$
65,506
$
(45,752
)
$
19,754
For the years ended December 31, 2020, and 2019 , depreciation expense was each at $3.9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Note 8 – Other Assets A summary of other assets at December 31, 2020 and 2019, follows:
December 31,
2020
2019
Bank Owned Life Insurance
$
28,798
$
20,700
Prepaid expenses
6,919
6,100
Other real estate owned, net (Note 9)
-
6
Deferred tax asset, net (Note 13)
8,543
7,546
Mortgage servicing rights (Note 19)
1,683
1,704
Goodwill
783
783
Right-of-use asset (Note 20)
26,113
29,898
Accounts receivable
3,108
16,015
Other
1,176
763
Total other assets
$
77,123
$
83,5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12 Months Ended</t>
        </is>
      </c>
    </row>
    <row r="2">
      <c r="B2" s="2" t="inlineStr">
        <is>
          <t>Dec. 31, 2020</t>
        </is>
      </c>
    </row>
    <row r="3">
      <c r="A3" s="3" t="inlineStr">
        <is>
          <t>Other Real Estate [Abstract]</t>
        </is>
      </c>
    </row>
    <row r="4">
      <c r="A4" s="4" t="inlineStr">
        <is>
          <t>Other Real Estate Owned</t>
        </is>
      </c>
      <c r="B4" s="4" t="inlineStr">
        <is>
          <t>Note 9 – Other Real Estate Owned Other real estate owned is presented net of an allowance for losses. A summary of the changes in other real estate owned is as follows:
2020
2019
Balance at beginning of year
$
6
$
1,510
Additions
42
-
Sales
(50
)
(352
)
(2
)
1,158
Write-downs and loss on sales, net
-
(1,183
)
Change in valuation allowances
2
31
Balance at end of year
$
-
$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Note 10 – Deposits A summary of deposits at December 31, 2020 and 2019, follows:
December 31,
2020
2019
(Dollars in Thousands)
Non-interest bearing deposits
$
770,037
$
582,967
Interest bearing deposits:
Demand deposits
322,933
278,914
Regular savings
754,042
627,596
Time deposits:
$250,000 or more
14,201
14,201
Less than $250,000
14,569
17,797
Other interest bearing deposits
243,062
208,431
Total interest bearing deposits
1,348,807
1,146,939
Total Deposits
$
2,118,844
$
1,729,906
At December 31, 2020, the scheduled maturities of time deposits were as follows:
Years ending December 31,
2021
$
24,471
2022
2,160
2023
410
2024
997
2025 and thereafter
732
Total
$
28,7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Note 11 – Borrowings Federal Reserve Discount Window At December 31, 2020 and 2019 the Bank had investment securities with a market value of $18.4 million and $20.9 million, respectively, pledged to the FRB Discount Window supporting a borrowing capacity of $17.9 million and $20.3 million, respectively, based on an average Federal Reserve margin of 97%. The Bank had no outstanding borrowings through the discount window at December 31, 2020 or 2019. Federal Home Loan Bank (FHLB) Advances The Bank has a credit line with the FHLB of Des Moines equal to 35% of total Bank assets. At December 31, 2020 and 2019, the Bank did not have outstanding advances against this credit line under Blanket Agreements for Advances and Security Agreements (“the Agreements”). The Agreements enable the Bank to borrow funds from the FHLB to fund mortgage loan programs and to satisfy certain other funding needs. Overnight Fed Funds Lines At December 31, 2020 and 2019, the Bank had $27.0 million in Federal Funds lines of credit available with its correspondent banks. No borrowings were outstanding as of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Directors of the Company</t>
        </is>
      </c>
      <c r="B1" s="2" t="inlineStr">
        <is>
          <t>12 Months Ended</t>
        </is>
      </c>
    </row>
    <row r="2">
      <c r="B2" s="2" t="inlineStr">
        <is>
          <t>Dec. 31, 2020</t>
        </is>
      </c>
    </row>
    <row r="3">
      <c r="A3" s="3" t="inlineStr">
        <is>
          <t>Related Party Transactions [Abstract]</t>
        </is>
      </c>
    </row>
    <row r="4">
      <c r="A4" s="4" t="inlineStr">
        <is>
          <t>Transactions with Directors of the Company</t>
        </is>
      </c>
      <c r="B4" s="4" t="inlineStr">
        <is>
          <t>Note 12 – Transactions with Directors of the Company The Directors of the Company and the Bank, and certain of the businesses with which they are associated, conduct banking transactions with the Company in the ordinary course of business. The following is a summary of loan transactions with members of the Board of Directors of the Company and certain of their associated businesses:
Years Ended December 31,
2020
2019
(Dollars in thousands)
Beginning balance
$
12,537
$
9,823
Undisbursed commitments
1,369
1,562
New loans granted
4,274
2,378
Principal repayments
(1,282
)
(1,226
)
Ending balance of term loans
16,898
12,537
Year-end balance of revolving accounts
844
1,007
Total term loans and revolving accounts
$
17,742
$
13,544
In addition, the Bank leases certain facilities from two separate entities in which two of its directors have separate ownership interests. Lease payments made to these entities during the years ended December 31, 2020 and 2019, approximated $359 thousand and $354 thousand,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due from banks</t>
        </is>
      </c>
      <c r="B3" s="6" t="n">
        <v>42875</v>
      </c>
      <c r="C3" s="6" t="n">
        <v>37870</v>
      </c>
    </row>
    <row r="4">
      <c r="A4" s="4" t="inlineStr">
        <is>
          <t>Interest bearing deposits in banks</t>
        </is>
      </c>
      <c r="B4" s="5" t="n">
        <v>244753</v>
      </c>
      <c r="C4" s="5" t="n">
        <v>93846</v>
      </c>
    </row>
    <row r="5">
      <c r="A5" s="4" t="inlineStr">
        <is>
          <t>Total cash and cash equivalents</t>
        </is>
      </c>
      <c r="B5" s="5" t="n">
        <v>287628</v>
      </c>
      <c r="C5" s="5" t="n">
        <v>131716</v>
      </c>
    </row>
    <row r="6">
      <c r="A6" s="4" t="inlineStr">
        <is>
          <t>Restricted cash</t>
        </is>
      </c>
      <c r="B6" s="5" t="n">
        <v>150</v>
      </c>
      <c r="C6" s="5" t="n">
        <v>400</v>
      </c>
    </row>
    <row r="7">
      <c r="A7" s="4" t="inlineStr">
        <is>
          <t>Investment in unconsolidated subsidiary</t>
        </is>
      </c>
      <c r="B7" s="5" t="n">
        <v>7719</v>
      </c>
      <c r="C7" s="5" t="n">
        <v>7443</v>
      </c>
    </row>
    <row r="8">
      <c r="A8" s="4" t="inlineStr">
        <is>
          <t>Investment securities available-for-sale, at fair value</t>
        </is>
      </c>
      <c r="B8" s="5" t="n">
        <v>510111</v>
      </c>
      <c r="C8" s="5" t="n">
        <v>377130</v>
      </c>
    </row>
    <row r="9">
      <c r="A9" s="4" t="inlineStr">
        <is>
          <t>Investment securities held-to-maturity, at amortized cost (Fair Value $46,911 at 12/31/2020 and $50,204 at 12/31/2019)</t>
        </is>
      </c>
      <c r="B9" s="5" t="n">
        <v>46584</v>
      </c>
      <c r="C9" s="5" t="n">
        <v>49984</v>
      </c>
    </row>
    <row r="10">
      <c r="A10" s="4" t="inlineStr">
        <is>
          <t>Federal Home Loan Bank stock, at cost</t>
        </is>
      </c>
      <c r="B10" s="5" t="n">
        <v>2335</v>
      </c>
      <c r="C10" s="5" t="n">
        <v>2267</v>
      </c>
    </row>
    <row r="11">
      <c r="A11" s="4" t="inlineStr">
        <is>
          <t>Loans, net of allowance for loan losses ($34,805 at 12/31/2020 and $27,870 at 12/31/2019)</t>
        </is>
      </c>
      <c r="B11" s="5" t="n">
        <v>1392722</v>
      </c>
      <c r="C11" s="5" t="n">
        <v>1275272</v>
      </c>
    </row>
    <row r="12">
      <c r="A12" s="4" t="inlineStr">
        <is>
          <t>Accrued interest receivable</t>
        </is>
      </c>
      <c r="B12" s="5" t="n">
        <v>8068</v>
      </c>
      <c r="C12" s="5" t="n">
        <v>5581</v>
      </c>
    </row>
    <row r="13">
      <c r="A13" s="4" t="inlineStr">
        <is>
          <t>Premises and equipment, net</t>
        </is>
      </c>
      <c r="B13" s="5" t="n">
        <v>19921</v>
      </c>
      <c r="C13" s="5" t="n">
        <v>19754</v>
      </c>
    </row>
    <row r="14">
      <c r="A14" s="4" t="inlineStr">
        <is>
          <t>Other assets</t>
        </is>
      </c>
      <c r="B14" s="5" t="n">
        <v>77123</v>
      </c>
      <c r="C14" s="5" t="n">
        <v>83515</v>
      </c>
    </row>
    <row r="15">
      <c r="A15" s="4" t="inlineStr">
        <is>
          <t>Total assets</t>
        </is>
      </c>
      <c r="B15" s="5" t="n">
        <v>2352361</v>
      </c>
      <c r="C15" s="5" t="n">
        <v>1953062</v>
      </c>
    </row>
    <row r="16">
      <c r="A16" s="3" t="inlineStr">
        <is>
          <t>Deposits:</t>
        </is>
      </c>
    </row>
    <row r="17">
      <c r="A17" s="4" t="inlineStr">
        <is>
          <t>Non-interest bearing</t>
        </is>
      </c>
      <c r="B17" s="5" t="n">
        <v>770037</v>
      </c>
      <c r="C17" s="5" t="n">
        <v>582967</v>
      </c>
    </row>
    <row r="18">
      <c r="A18" s="4" t="inlineStr">
        <is>
          <t>Interest bearing</t>
        </is>
      </c>
      <c r="B18" s="5" t="n">
        <v>1348807</v>
      </c>
      <c r="C18" s="5" t="n">
        <v>1146939</v>
      </c>
    </row>
    <row r="19">
      <c r="A19" s="4" t="inlineStr">
        <is>
          <t>Total deposits</t>
        </is>
      </c>
      <c r="B19" s="5" t="n">
        <v>2118844</v>
      </c>
      <c r="C19" s="5" t="n">
        <v>1729906</v>
      </c>
    </row>
    <row r="20">
      <c r="A20" s="4" t="inlineStr">
        <is>
          <t>Accrued interest payable</t>
        </is>
      </c>
      <c r="B20" s="5" t="n">
        <v>77</v>
      </c>
      <c r="C20" s="5" t="n">
        <v>118</v>
      </c>
    </row>
    <row r="21">
      <c r="A21" s="4" t="inlineStr">
        <is>
          <t>Subordinated debt, net</t>
        </is>
      </c>
      <c r="B21" s="5" t="n">
        <v>14777</v>
      </c>
      <c r="C21" s="5" t="n">
        <v>14751</v>
      </c>
    </row>
    <row r="22">
      <c r="A22" s="4" t="inlineStr">
        <is>
          <t>Other liabilities</t>
        </is>
      </c>
      <c r="B22" s="5" t="n">
        <v>41607</v>
      </c>
      <c r="C22" s="5" t="n">
        <v>44044</v>
      </c>
    </row>
    <row r="23">
      <c r="A23" s="4" t="inlineStr">
        <is>
          <t>Total liabilities</t>
        </is>
      </c>
      <c r="B23" s="5" t="n">
        <v>2175305</v>
      </c>
      <c r="C23" s="5" t="n">
        <v>1788819</v>
      </c>
    </row>
    <row r="24">
      <c r="A24" s="4" t="inlineStr">
        <is>
          <t>Commitments and contingencies (Note 6)</t>
        </is>
      </c>
      <c r="B24" s="4" t="inlineStr">
        <is>
          <t xml:space="preserve"> </t>
        </is>
      </c>
      <c r="C24" s="4" t="inlineStr">
        <is>
          <t xml:space="preserve"> </t>
        </is>
      </c>
    </row>
    <row r="25">
      <c r="A25" s="3" t="inlineStr">
        <is>
          <t>Stockholders’ equity:</t>
        </is>
      </c>
    </row>
    <row r="26">
      <c r="A26" s="4" t="inlineStr">
        <is>
          <t>Common stock $0.2083 par value; 48,000 shares authorized; 9,734 and 9,704 shares issued and 9,702 and 9,672 shares outstanding at 12/31/2020 and 12/31/2019, respectively</t>
        </is>
      </c>
      <c r="B26" s="5" t="n">
        <v>2029</v>
      </c>
      <c r="C26" s="5" t="n">
        <v>2023</v>
      </c>
    </row>
    <row r="27">
      <c r="A27" s="4" t="inlineStr">
        <is>
          <t>Preferred stock $100 par value; 300 shares authorized; 9.8 shares issued and outstanding</t>
        </is>
      </c>
      <c r="B27" s="5" t="n">
        <v>980</v>
      </c>
      <c r="C27" s="5" t="n">
        <v>980</v>
      </c>
    </row>
    <row r="28">
      <c r="A28" s="4" t="inlineStr">
        <is>
          <t>Additional paid-in capital, Common stock</t>
        </is>
      </c>
      <c r="B28" s="5" t="n">
        <v>24777</v>
      </c>
      <c r="C28" s="5" t="n">
        <v>24478</v>
      </c>
    </row>
    <row r="29">
      <c r="A29" s="4" t="inlineStr">
        <is>
          <t>Additional paid-in capital, Preferred stock</t>
        </is>
      </c>
      <c r="B29" s="5" t="n">
        <v>8803</v>
      </c>
      <c r="C29" s="5" t="n">
        <v>8803</v>
      </c>
    </row>
    <row r="30">
      <c r="A30" s="4" t="inlineStr">
        <is>
          <t>Retained earnings</t>
        </is>
      </c>
      <c r="B30" s="5" t="n">
        <v>137646</v>
      </c>
      <c r="C30" s="5" t="n">
        <v>129576</v>
      </c>
    </row>
    <row r="31">
      <c r="A31" s="4" t="inlineStr">
        <is>
          <t>Accumulated other comprehensive income (loss)</t>
        </is>
      </c>
      <c r="B31" s="5" t="n">
        <v>3111</v>
      </c>
      <c r="C31" s="5" t="n">
        <v>-1327</v>
      </c>
    </row>
    <row r="32">
      <c r="A32" s="4" t="inlineStr">
        <is>
          <t>Common stock in treasury, at cost (32 shares)</t>
        </is>
      </c>
      <c r="B32" s="5" t="n">
        <v>-290</v>
      </c>
      <c r="C32" s="5" t="n">
        <v>-290</v>
      </c>
    </row>
    <row r="33">
      <c r="A33" s="4" t="inlineStr">
        <is>
          <t>Total stockholders’ equity</t>
        </is>
      </c>
      <c r="B33" s="5" t="n">
        <v>177056</v>
      </c>
      <c r="C33" s="5" t="n">
        <v>164243</v>
      </c>
    </row>
    <row r="34">
      <c r="A34" s="4" t="inlineStr">
        <is>
          <t>Total liabilities and stockholders’ equity</t>
        </is>
      </c>
      <c r="B34" s="6" t="n">
        <v>2352361</v>
      </c>
      <c r="C34" s="6" t="n">
        <v>19530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3 – Income Taxes The Bank pays income taxes in Guam and the Commonwealth of the Northern Mariana Islands under a territorial “mirror” of the U.S. Internal Revenue Code, with payments made to the respective territorial governments instead of the U.S. Treasury; there is no equivalent of a state income tax in either of these jurisdictions. The Bank also pays taxes to the governments of the Republic of Palau, the Federated States of Micronesia, the Republic of the Marshall Islands and the State of California. The income tax provision includes the following components:
Years Ended December 31,
2020
2019
Government of Guam tax expense (benefit):
Current
$
5,578
$
5,897
Deferred
(2,114
)
(931
)
Foreign income taxes (including U.S. income taxes)
-
635
Total income tax expense
$
3,464
$
5,601
The reasons for the differences between the statutory federal income tax rate and the effective tax rates are summarized as follows:
2020
2019
Statutory Guam income tax rate
21.00
%
21.00
%
Permanent differences
-1.51
%
-1.03
%
Other
2.22
%
5.78
%
Total income tax expense
21.71
%
25.75
% The difference between effective income tax expense and income tax expense computed at the Guam statutory rate was due to nontaxable interest income earned on loans to the Government of Guam for each of the years ended December 31, 2020 and 2019. Additionally, there was a one-time impact on total income tax expense and the effective tax rate in 2019 due to a $921 thousand adjustment. The components of deferred income taxes are as follows:
Years Ended December 31,
2020
2019
Deferred loan origination fees
$
(285
)
$
(48
)
Loan loss provision
(1,526
)
(906
)
Fixed assets
15
15
SERP
(271
)
(207
)
Other real estate owned valuation
1
7
Mortgage servicing rights
(5
)
(16
)
Deferred rent
-
224
Right-of-use asset
(833
)
6,615
Lease liability
778
(6,673
)
Accrued bonus
(11
)
58
Other
23
Net operating loss
(1,265
)
(1,815
)
Change in valuation allowance
1,265
1,815
Deferred tax (benefit) provision
$
(2,114
)
$
(931
) The components of the net deferred tax asset are as follows:
Years Ended December 31,
2020
2019
Deferred tax asset:
Allowance for loan losses
$
7,602
$
6,076
Lease Liability
5,895
-
Net operating loss
1,265
1,815
Loan origination fees
906
621
Deferred rent
-
58
Accruals not currently deductible
1,823
1,541
Total deferred tax asset
17,491
10,111
Deferred tax liability:
Right-of-use asset
(5,783
)
-
Net unrealized gain on securities available-for-sale
(835
)
277
Fixed assets
(674
)
(659
)
Mortgage servicing rights
(363
)
(368
)
Others
(28
)
-
Total deferred tax liability
(7,683
)
(750
)
Valuation allowance
(1,265
)
(1,815
)
Net deferred tax asset
$
8,543
$
7,546
A valuation allowance of $1.3 million and $1.8 million have been provided at December 31, 2020 and 2019, respectively, to reduce the deferred tax asset because, in management’s opinion, it is more likely than not that less than the entire amount will be realized. This is primarily due to the operating losses in the CNMI region. We record as a “deferred tax asset” on our balance sheet an amount equal to the tax credit and tax loss carry-forwards and tax deductions (“tax benefits”) that we believe will be available to us to offset or reduce the amounts of our income taxes in future periods. Under applicable federal and state income tax laws and regulations, such tax benefits will expire if not used within specified periods of time. Accordingly, the ability to fully use our deferred tax asset depends on the amount of taxable income that we generate during those time periods. At least once each year, or more frequently, if warranted, we make estimates of future taxable income that we believe we are likely to generate during those future periods. If we conclude, on the basis of those estimates and the amount of the tax benefits available to us, that it is more likely than not that we will be able to fully utilize those tax benefits prior to their expiration, we recognize the deferred tax asset in full on our balance sheet. On the other hand, if we conclude on the basis of those estimates and the amount of the tax benefits available to us that it has become more likely than not that we will be unable to utilize those tax benefits in full prior to their expiration, then we would establish (or increase any existing) valuation allowance to reduce the deferred tax asset on our balance sheet to the amount which we believe we are more likely than not to be able to utilize. Such a reduction is implemented by recognizing a non-cash charge that would have the effect of increasing the provision, or reducing any credit, for income taxes that we would otherwise have recorded in our statements of operations. The determination of whether and the extent to which we will be able to utilize our deferred tax asset involves significant management judgments and assumptions that are subject to period-to-period changes as a result of changes in tax laws, changes in the market, or economic conditions that could affect our operating results or variances between our actual operating results and our projected operating results, as well as other factors. The Bank is no longer subject to U.S. federal, state and local, or non-U.S. income tax examinations by tax authorities for years before 20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0</t>
        </is>
      </c>
    </row>
    <row r="3">
      <c r="A3" s="3" t="inlineStr">
        <is>
          <t>Postemployment Benefits [Abstract]</t>
        </is>
      </c>
    </row>
    <row r="4">
      <c r="A4" s="4" t="inlineStr">
        <is>
          <t>Employee Benefit Plans</t>
        </is>
      </c>
      <c r="B4" s="4" t="inlineStr">
        <is>
          <t xml:space="preserve">Note 14 – Employee Benefit Plans Stock Purchase Plan The Company’s 2011 Employee Stock Purchase Plan (the “2011 Plan”) was adopted by the Company’s Board of Directors and approved by the Company’s Stockholders on May 2, 2011. The 2011 Plan is open to all employees of the Company and the Bank who have met certain eligibility requirements. Under the 2011 Plan, as amended and restated as of July 1, 2012, eligible employees can purchase, through payroll deductions, shares of common stock at a discount. The right to purchase stocks is granted to eligible employees during a period of time that is established from time to time by the Board of Directors of the Company. Eligible employees cannot accrue the right to purchase more than $25 thousand worth of stock at the fair market value at the beginning of each offer period. Eligible employees also may not purchase more than one thousand five hundred (1,500) shares of stock in any one offer period. The shares are purchased at 85% of the fair market price of the stock on the enrollment date. The Company recognized $34 thousand each in compensation expense in 2020 and 2019, respectively. Employee Retirement Savings Plan The Company has a 401(k) Plan whereby substantially all employees, with at least one year of continuous service, are eligible to participate in the Plan. The Company makes matching contributions equal to 100% of an employee’s deferrals, up to 1% of the employee’s compensation, plus 50% of the employee’s deferrals that exceed 1% but are less than 6% of the employee’s compensation. Matching contributions become 100% vested to the employee after two years of service. For the years ended December 31, 2020 and 2019, the expense attributable to the Plan was $764 thousand and $725 thousand, respectively. Supplemental Executive Retirement Plan (“SERP”) In April 2011, the Bank established an unfunded Supplemental Executive Retirement Plan (the “SERP”) for its Executive Officers and Senior Vice Presidents. The SERP provides that, subject to meeting certain vesting requirements, they will become entitled to receive 12 equal successive monthly retirement payments totaling $50,000 per annum for Senior Vice Presidents, $100,000 for the Executive Vice Presidents, and $150,000 for the President and CEO for the 15 years immediately following the date of their retirement or other termination of their employment. The Company follows FASB ASC 715-30-35, which requires us to recognize in our balance sheet the funded status of any post-retirement plans that we maintain, and to recognize, in other comprehensive income, changes in the funded status of any such plans in any year in which changes occur. The changes in the projected benefit obligation of other benefits under the Plan during 2020 and 2019, its funded status at December 31, 2020 and 2019, and the amounts recognized in the balance sheet at December 31, 2020 and 2019, were as follows:
Years Ended December 31,
2020
2019
Change in benefit obligation:
Benefit obligation at beginning of period
$
7,009
$
6,074
Service cost
930
672
Interest cost
304
263
Benefit obligation at end of period
$
8,243
$
7,009
Funded status:
Amounts recognized in the Statement of Financial Condition
Unfunded accrued SERP liability—current
$
8,243
$
7,009
Total unfunded accrued SERP liability
$
8,243
$
7,009
Net amount recognized in accumulated other comprehensive income
Prior service cost/(benefit)
$
-
$
-
Net actuarial loss/(gain)
-
-
Total net amount recognized in accumulated other comprehensive income
-
-
Accumulated benefit obligation
$
8,243
$
7,009
Components of net periodic SERP cost:
Service cost
$
6,957
$
6,027
Interest cost
1,286
982
Net periodic SERP cost
$
8,243
$
7,009
Assumptions as of December 31:
Assumed discount rate
4.33
%
4.33
%
Rate of compensation increase
0.00
%
0.00
% As of December 31, 2020, $3.2 million in benefits are expected to be paid in the next five years. During 2021, $910 thousand is expected to be recognized in net periodic benefit cos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Pro Forma [Abstract]</t>
        </is>
      </c>
    </row>
    <row r="4">
      <c r="A4" s="4" t="inlineStr">
        <is>
          <t>Earnings Per Common Share</t>
        </is>
      </c>
      <c r="B4" s="4" t="inlineStr">
        <is>
          <t>Note 15 – Earnings Per Common Share Basic earnings per share represent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shares for which employees’ funds have been collected but not issued under the Employee Stock Purchase Plan for 2020 and 2019, and are determined using the treasury stock method. Earnings per common share have been computed based on reported net income and the following share data:
Years Ended December 31,
2020
2019
Net income
$
12,492
$
16,151
Less preferred stock dividends
(548
)
(547
)
Net income attributable to common stockholders
$
11,944
$
15,604
Weighted average number of common shares outstanding - used to calculate basic and diluted earnings per common share
9,685
9,657
Earnings per common share (EPS):
Basic and diluted EPS
$
1.23
$
1.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6 – Commitments and Contingencies The Bank is a party to credit-related financial instruments with off-balance-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flected in the consolidated financial statements. The Bank’s exposure to credit loss, in the event of nonperformance by the other parties to financial instruments for loan commitments and letters of credit, is represented by the contractual amount of these instruments. The Bank follows the same credit policies in making commitments and conditional obligations as it does for on-balance sheet instruments. A summary of financial instruments with off-balance-sheet risk at December 31, 2020 and 2019, is as follows:
December 31,
2020
2019
Commitments to extend credit
$
159,405
$
157,463
Letters of credit:
Standby letters of credit
$
52,827
$
58,182
Commercial letters of credit
2,574
513
Total
$
55,401
$
58,695
Commitments to extend credit are agreements to lend to a customer as long as there is no violation of any condition established in the contract. Commitments generally have fixed expiration dates or other termination clauses and may require the payment of a fee. The commitments for certain lines of credit may expire without being drawn upon. Therefore, the total commitment amounts do not necessarily represent future cash requirements. The Bank evaluates each customer’s credit worthiness on a case-by-case basis. The amount of collateral obtained, if it is deemed necessary by the Bank upon extension of credit, is based on management’s credit evaluation of the customer. The Bank had recorded $42.0 thousand in reserve liabilities associated with these commitments at December 31, 2020. Commercial and standby letters of credit are conditional commitments issued by the Bank to guarantee the performance of a customer to a third party or the shipment of merchandise from a third party. Those letters of credit are primarily issued to support government and private borrowing arrangements. Essentially all letters of credit issued have expiration dates within one year. The credit risk involved in issuing letters of credit is essentially the same as that involved in extending loan facilities to customers. The Bank generally holds collateral supporting these commitments. The Bank considers its standby letters of credit to be guarantees. At December 31, 2020, the maximum undiscounted future payments that the Bank could be required to make was $55.4 million. All of these arrangements mature within one year. The Bank generally has recourse to recover from the customer any amounts paid under these guarantees. Most of the guarantees are fully collateralized; however, some are unsecured. The Bank recorded $42.0 thousand in reserve liabilities associated with these guarantees at December 31, 2020. Mortgage loans serviced for others are not included in the accompanying consolidated statements of condition. The unpaid principal balances of mortgage loans serviced for others were $186.9 million and $189.5 million at December 31, 2020 and 2019, respectively. At December 31, 2020 and 2019, the Bank recorded mortgage servicing rights each at their fair value of $1.7 million, respectively. Legal Contingencies The Bank is involved in certain legal actions and claims that arise in the ordinary course of business. Management believes that, as a result of its legal defenses and insurance arrangements, none of these matters are expected to have a material adverse effect on the Bank’s financial position, results of operations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12 Months Ended</t>
        </is>
      </c>
    </row>
    <row r="2">
      <c r="B2" s="2" t="inlineStr">
        <is>
          <t>Dec. 31, 2020</t>
        </is>
      </c>
    </row>
    <row r="3">
      <c r="A3" s="3" t="inlineStr">
        <is>
          <t>Banking Regulation [Abstract]</t>
        </is>
      </c>
    </row>
    <row r="4">
      <c r="A4" s="4" t="inlineStr">
        <is>
          <t>Minimum Regulatory Capital Requirements</t>
        </is>
      </c>
      <c r="B4" s="4" t="inlineStr">
        <is>
          <t xml:space="preserve">Note 17 – Minimum Regulatory Capital Requirements The Bank is subject to various regulatory capital requirements administered by the United States federal banking agenci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Quantitative measures established by regulation to ensure capital adequacy require the Bank to maintain minimum amounts and ratios (set forth in the following table) of total, Tier 1 capital and common equity Tier 1 capital (as defined in the regulations) to risk-weighted assets (as defined) and of Tier 1 capital (as defined) to average assets (as defined). As of December 31, 2020 and 2019, the Bank met all capital adequacy requirements to which it is subject. In December 2010, the Basel Committee on Bank Supervision (“Basel Committee”) released its final framework for strengthening international capital and liquidity regulation, now officially identified as “Basel III,” which, when fully phased-in, would require bank holding companies and their bank subsidiaries to maintain substantially more capital than had previously been required, with a greater emphasis on common equity. In July 2013, the U.S. banking regulatory agencies approved the U.S. version of Basel III. The agencies-adopted version of Basel III revises the risk-based and leverage capital requirements and the method for calculating risk-weighted assets to make them consistent with Basel III and to meet the requirements of the Dodd-Frank Act. Although many of the rules contained in these final regulations are applicable only to large, internationally active banks, some of them apply on a phased-in basis to all banking organizations, including the Company and the Bank. The rules, including alternative requirements for smaller community financial institutions like the Company and the Bank, were fully phased in on January 1, 2019. Among other things, the rules established a new minimum common equity Tier 1 ratio (4.5% of risk-weighted assets), a higher minimum Tier 1 risk-based capital requirement (6.0% of risk-weighted assets) and a minimum non-risk-based leverage ratio (4.0%, eliminating a 3.0% exception for higher rated banks). The new additional capital conservation buffer of 2.5% of risk weighted assets over each of the required capital ratios was phased in from 2016 to 2019 (2.500% in 2019 and 1.875% in 2018) and must be met to avoid limitations on the ability of the Company and the Bank to pay dividends, repurchase shares or pay discretionary bonuses. An additional “countercyclical capital buffer” is required for larger and more complex institutions. The new rules assign higher risk weighting to exposures that are more than 90 days past due or are on nonaccrual status and certain commercial real estate facilities that finance the acquisition, development or construction of real property. The rules also changed the permitted composition of Tier 1 capital to exclude trust preferred securities, mortgage servicing rights and certain deferred tax assets, and include unrealized gains and losses on available-for-sale debt and equity securities (through a one-time opt out option for Standardized Banks (banks with less than $250 billion of total consolidated assets and less than $10 billion of foreign exposures) which the Company and the Bank elected at March 31, 2015). The Bank continues to receive a large influx of deposits from federal relief programs due to the COVID-19 pandemic, which largely increased its total cash and cash equivalents, and securities on its balance sheet resulting in an increase in its average assets in December 31, 2020 by approximately $361.7 million to $2.32 billion from $1.96 billion in December 31, 2019. This growth resulted in an adverse impact on its ratio of Tier 1 capital to average assets. Management believes that the Bank has the capacity to absorb the growth in total assets, and the tools needed to move deposits off its balance sheet through its Trust services to continue to be above the well capitalized standards under the regulatory framework for prompt corrective action. As of December 31, 2020, the most recent notification from the Federal Deposit Insurance Corporation categorized the Bank as well capitalized under the regulatory framework for prompt corrective action. To be categorized as well capitalized, an institution must maintain minimum total risk-based, Tier 1 risk-based, common equity Tier 1 risk-based and Tier 1 leverage ratios as set forth in the following table. There are no conditions or events since the notification that management believes have changed the Bank’s category. The Company’s actual capital amounts and ratios as of December 31, 2020 and 2019, are presented in the table below.
Actual
For Capital Adequacy Purposes
To Be Well Capitalized Under Prompt Corrective Action Provisions
Amount
Ratio
Amount
Ratio
Amount
Ratio
At December 31, 2020:
Total capital (to Risk Weighted Assets)
$
206,381
14.307
%
$
115,401
8.000
%
$
144,252
10.000
%
Tier 1 capital (to Risk Weighted Assets)
$
173,141
12.003
%
$
86,551
6.000
%
$
115,401
8.000
%
Tier 1 capital (to Average Assets)
$
173,141
7.466
%
$
92,765
4.000
%
$
115,956
5.000
%
Common Equity Tier 1 Capital (to Risk Weighted Assets)
$
163,359
11.325
%
$
64,913
4.500
%
$
93,764
6.500
%
At December 31, 2019:
Total capital (to Risk Weighted Assets)
$
197,000
14.417
%
$
109,313
8.000
%
$
136,641
10.000
%
Tier 1 capital (to Risk Weighted Assets)
$
164,787
12.060
%
$
81,985
6.000
%
$
109,313
8.000
%
Tier 1 capital (to Average Assets)
$
164,787
8.418
%
$
78,298
4.000
%
$
97,873
5.000
%
Common Equity Tier 1 Capital (to Risk Weighted Assets)
$
155,005
11.344
%
$
61,489
4.500
%
$
88,817
6.500
% The Bank exceeds the adequately capitalized and the well capitalized standards under these measures. Management believes the Company and the Bank will remain adequately capitalized and well-capitalized under the standards. Since the formation of the Company in 2011, our assets have grown by 113.2% ($1.25 billion), while our stockholders’ equity has grown by 99.6% ($88.3 million, including $65.7 million in retained earnings). The growth in equity has helped to increase our capital ratios, and those ratios remain well above the well capitalized standards. To provide sufficient capital resources to expand our holdings, the Board approved the issuance of an additional $5.0 million in common stock during 2015, of which $2.9 million in was issued that year, and an additional $10.0 million in non-cumulative perpetual preferred stock, of which $9.8 million was issued during 2016. During the fourth quarter of 2017 and the first quarter of 2018, the Company issued an additional $4.2 million in common stuck in an SEC-registered public offering at a purchase price of $12.25 per common share. Non-Cumulative Perpetual Preferred Stock Commencing September 15, 2016, the Company offered a private placement of securities for the issuance and sale of an aggregate of 10,000 shares of its new Series A Non-Cumulative Perpetual Preferred Stock. This offer carried a subscription price of $1,000.00 per share and a yield of 5.5% (the “Series A Preferred Stock”) to various accredited and a limited number of non-accredited investors for total proceeds of up to $10 million (the “Offering”). Each subscriber could purchase a minimum number of Series A Preferred Stock equivalent to at least $250,000 (250 shares). The Offering agreement contains customary warranties, representations and indemnification provisions, and expired on December 31, 2016. At December 31, 2018, 9,800 of these shares were issued and outstand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Only Information</t>
        </is>
      </c>
      <c r="B1" s="2" t="inlineStr">
        <is>
          <t>12 Months Ended</t>
        </is>
      </c>
    </row>
    <row r="2">
      <c r="B2" s="2" t="inlineStr">
        <is>
          <t>Dec. 31, 2020</t>
        </is>
      </c>
    </row>
    <row r="3">
      <c r="A3" s="3" t="inlineStr">
        <is>
          <t>Condensed Financial Information Of Parent Company Only Disclosure [Abstract]</t>
        </is>
      </c>
    </row>
    <row r="4">
      <c r="A4" s="4" t="inlineStr">
        <is>
          <t>Parent Company Only Information</t>
        </is>
      </c>
      <c r="B4" s="4" t="inlineStr">
        <is>
          <t>Note 18 – Parent Company Only Information Condensed Statements of Financial Condition (Dollars in thousands)
December 31,
2020
2019
Assets
Due from subsidiaries
$
2,245
$
1,918
Investment in subsidiaries
189,703
177,183
Other assets
9
13
Total assets
$
191,957
$
179,114
Liabilities and stockholders’ equity
Other liabilities
124
119
Subordinated debt, net
14,777
14,751
Total liabilities
$
14,901
$
14,870
Stockholders’ equity
177,056
164,243
Total liabilities and stockholders’ equity
$
191,957
$
179,113
Condensed Statements of Income (Dollars in thousands)
December 31,
2020
2019
Dividend income
$
4,154
$
4,142
Interest expense
955
484
Other expenses
280
364
Equity in undistributed income of subsidiary
9,573
12,857
Net income
$
12,492
$
16,151
Condensed Statements of Cash Flows (Dollars in thousands)
December 31,
2020
2019
Cash flows from operating activities:
Net income
$
12,492
$
16,151
Adjustments to reconcile net income to net cash provided by operating activities:
Undistributed earnings of subsidiary
(9,573
)
(12,857
)
Amortization of debt issuance costs
26
(249
)
Net change in operating assets and liabilities:
Other assets
4
(13
)
Other liabilities
5
110
Net cash provided by operating activities
2,954
3,142
Cash flows from investing activities:
Payments for investments in and advances to subsidiaries
-
(10,000
)
Increased investment in unconsolidated subsidiary
-
(4,090
)
Dividends received from consolidated subsidiary
635
227
Dividends received from unconsolidated subsidiary
855
621
Net cash used in investing activities
1,490
(13,242
)
Cash flows from financing activities:
Proceeds from issuance of subordinated debt
-
15,000
Cash dividends paid
(4,422
)
(4,410
)
Proceeds from issuance of common stock
305
270
Net cash (used in) provided by financing activities
(4,117
)
10,860
Net change in cash and cash equivalents
327
760
Cash and cash equivalents, beginning of period
1,918
1,158
Cash and cash equivalents, end of period
$
2,245
$
1,9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19 – Fair Value Measurements The Bank uses fair value measurements to record fair value adjustments to certain assets and liabilities and to determine fair value disclosures. In accordance with ASC Topic 820, “Fair Value Measurements and Disclosures”, Fair Value Hierarchy In accordance with this guidance, the Bank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as well as certain U.S. Treasury securities that are highly liquid and are actively traded in over-the-counter markets. Valuations are obtained from readily available pricing sources for market transactions involving identical assets or liabilities.
Level 2: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such as quoted prices for similar assets or liabilities, quoted prices in markets that are not active.
Level 3:
Valuation is based on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Financial assets measured at fair value on a recurring basis as of December 31, 2020 and 2019, are as follows:
Quoted Prices in Active Markets for Identical Assets (Level 1)
Significant Other Observable Inputs (Level 2)
Significant Unobservable Inputs (Level 3)
Total
At December 31, 2020
U.S. treasury notes and bonds
$
5,005
$
-
$
-
$
5,005
U.S. government agency and government sponsored enterprise (GSE) debt securities
-
293,142
-
293,142
U.S. government agency pool securities
-
28,606
-
28,606
U.S. government agency or GSE
-
183,358
-
183,358
Total fair value of available-for-sale securities
5,005
505,106
-
510,111
Other assets:
MSRs
-
-
1,683
1,683
Total fair value
$
5,005
$
505,106
$
1,683
$
511,794
At December 31, 2019
U.S. treasury notes and bonds
$
44,978
$
-
$
-
$
44,978
U.S. government agency and government sponsored enterprise (GSE) debt securities
-
30,457
-
30,457
U.S. government agency pool securities
-
173,497
-
173,497
U.S. government agency or GSE
-
128,198
-
128,198
Total fair value of available-for-sale securities
44,978
332,152
-
377,130
Other assets:
MSRs
-
-
1,704
1,704
Total fair value
$
44,978
$
332,152
$
1,704
$
378,834
There were no liabilities measured at fair value on a recurring basis as of December 31, 2020 and 2019. During the periods ended December 31, 2020 and 2019, the changes in Level 3 assets (consisting solely of MSRs) measured at fair value on a recurring basis are as follows:
Years Ended December 31,
2020
2019
Beginning balance
$
1,704
$
1,778
Realized and unrealized net losses:
Included in net income
(21
)
(74
)
Ending balance
$
1,683
$
1,704
The valuation technique used for Level 3 MSRs is their discounted cash flow. Inputs considered in determining Level 3 pricing include the anticipated prepayment rates, discount rates, and cost to service. Significant increases or decreases in any of those inputs in isolation would result in a significantly lower or higher fair value measurement. The following table presents quantitative information about the valuation technique and unobservable inputs applied to Level 3 fair value measurements for financial instruments measured at fair value on a recurring basis:
Estimated Fair Value
Valuation Technique
Unobservable Inputs
Range of Inputs
Weighted Average Rate
December 31, 2020
Financial instrument:
MSRs
$
1,683
Discounted Cash Flow
Discount Rate
6.06% - 7.74%
6.30%
Weighted Average Prepayment Rate (Public Securities Association)
125%
December 31, 2019
Financial instrument:
MSRs
$
1,704
Discounted Cash Flow
Discount Rate
7.51% - 8.47%
7.70%
Weighted Average Prepayment Rate (Public Securities Association)
125%
There were no transfers into or out of the Bank’s Level 3 financial instruments for the periods ended December 31, 2020 and 2019. The valuation techniques for assets measured at fair value on a recurring basis are as follows: Investment Securities When quoted prices are available in an active market, the Bank classifies the securities within Level 1 of the valuation hierarchy. Level 1 securities include highly liquid U.S. Government debt, equity securities, Treasury notes and bonds. If quoted market prices are not available, the Bank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GSE obligations, corporate bonds, and other securities. Mortgage-backed securities are included in Level 2 if observable inputs are available. In certain cases where there is limited activity or less transparency around inputs to the valuation, the Bank would classify those securities in Level 3. At December 31, 2020 and 2019, the Bank did not have any Level 3 investment securities. Mortgage Servicing Rights The fair value measurement of mortgage servicing rights is based upon quoted prices, if available. If quoted prices are not available, fair values are measured using independent pricing models or other model-based valuation techniques that incorporate assumptions that market participants would use in estimating the fair value of servicing rights. The most important of these assumptions is the interest rate used in discounting the future cash flows into their present value. Other assumptions might include estimates of prepayment speeds, costs to service, escrow account earnings, contractual servicing fee income, prepayment and late fees, among other considerations. The Bank’s mortgage servicing rights are considered a Level 3 measurement at December 31, 2020 and 2019. Assets Measured at Fair Value on a Nonrecurring Basis Under certain circumstances the Bank makes adjustments to fair value for assets and liabilities even though they are not measured at fair value on an ongoing basis. At December 31, 2020 and 2019, the financial instruments carried on the consolidated statements of financial condition by caption and by level in the fair value hierarchy for which a nonrecurring change in fair value has been recorded were zero and $8 thousand, respectively. Fair Value of Other Financial Instruments The estimated fair values of the Bank’s other financial instruments, excluding those assets recorded at fair value on a recurring basis on the Bank’s consolidated statements of condition, are as follows:
Estimated fair value
Carrying Amount
Level 1
Level 2
Level 3
(Dollars in thousands)
December 31, 2020
Financial assets:
Cash and cash equivalents
$
287,628
$
287,628
$
-
$
-
Restricted cash
150
150
-
-
Federal Home Loan Bank stock
2,335
-
2,335
-
Investment securities held-to-maturity
46,584
-
46,911
-
Loans, net
1,392,722
-
-
1,441,402
Total
$
1,729,419
$
287,778
$
49,246
$
1,441,402
Financial liabilities:
Deposits
2,118,844
-
-
2,130,361
Total
$
2,118,844
$
-
$
-
$
2,130,361
December 31, 2019
Financial assets:
Cash and cash equivalents
$
131,716
$
131,716
$
-
$
-
Restricted cash
400
400
-
-
Federal Home Loan Bank stock
2,267
-
2,267
-
Investment securities held-to-maturity
49,984
-
50,204
-
Loans, net
1,275,272
-
-
1,310,822
Total
$
1,459,639
$
132,116
$
52,471
$
1,310,822
Financial liabilities:
Deposits
$
1,729,906
$
-
$
-
$
1,733,072
Total
$
1,729,906
$
-
$
-
$
1,733,072
During the periods ended December 31, 2020 and 2019, the changes in Level 3 loans and deposits measured at fair value on a non-recurring basis are as follows:
Years Ended December 31,
2020
2019
Beginning loan balance
$
1,310,822
$
1,212,289
Net issuances
130,580
98,533
Ending loan balance
$
1,441,402
$
1,310,822
Years Ended December 31,
2020
2019
Beginning deposit balance
$
1,733,072
$
1,731,830
Net deposits
397,289
1,242
Ending deposit balance
$
2,130,361
$
1,733,072
The valuation technique used for Level 3 loans and deposits is their discounted cash flow. Inputs considered in determining Level 3 pricing include the respective discount rates. Significant increases or decreases in those inputs in isolation would result in a significantly lower or higher fair value measurement. The following table presents quantitative information about the valuation technique and unobservable inputs applied to Level 3 fair value measurements for financial instruments measured at fair value on a non-recurring basis:
Estimated Fair Value
Valuation Technique
Unobservable Inputs
Range of Inputs
Weighted Average Rate
December 31, 2020
Financial instrument:
Loans
$
1,441,402
Discounted Cash Flow
Discount Rate
4.93% - 7.70%
5.98%
Deposits
$
2,130,361
Discounted Cash Flow
Discount Rate
0.03% - 0.63%
0.05%
December 31, 2019
Financial instrument:
Loans
$
1,310,822
Discounted Cash Flow
Discount Rate
6.77% - 7.69%
7.39%
Deposits
$
1,733,072
Discounted Cash Flow
Discount Rate
0.13% - 0.88%
0.15%
The following methods were used by the Company in estimating fair value for its financial instruments not previously disclosed: Cash, Cash Equivalents and Restricted Cash, including Interest Bearing Deposits in Banks The carrying amount of cash and short-term instruments approximates fair value based on the short-term nature of the assets. Fair values for interest-bearing deposits that reprice frequently are based upon carrying value. Fair values of other interest bearing deposits with longer terms are estimated using discounted cash flow analyses based on current rates for similar types of deposits. Loans For variable-rate loans that re-price frequently and with no significant change in credit risk, fair values are based on carrying values. Fair values for other loans are estimated using discounted cash flow analyses, using interest rates currently being offered for loans with similar terms to borrowers of similar credit quality. Fair values for nonperforming loans are estimated using discounted cash flow analyses or underlying collateral values, where applicable. Deposit Liabilities The fair values disclosed for demand deposits (for example, interest and non-interest checking, passbook savings and certain types of money market accounts) are, by definition, equal to the amount payable on demand at the reporting date (that is, their carrying amounts). Fair values for fixed-rate certificates of deposit are estimated using a discounted cash flow calculation that applies market interest rates currently on comparable instruments to a schedule of aggregated expected monthly maturities on time deposits. Short-Term Borrowings The carrying amounts of Federal Funds purchased and FHLB advances maturing within ninety days approximate their fair values. We had no outstanding short-term borrowings at December 31, 2019 or 2020. Long-Term Borrowings Fair value of FHLB advances maturing after ninety days is determined based on expected present value techniques based on current market rates for advances with similar terms and remaining maturities. We had no outstanding long-term borrowings at December 31, 2019 or 2020. Accrued Interest The carrying amount of accrued interest approximates fair value due to its short-term natu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20 – Leases The Bank leases certain land, office spaces, and storage spaces. Leases with an initial term of 12 months or less are not recorded on the balance sheet. Instead, the Bank recognizes lease expense for these leases on a straight-line basis over the lease term. Most leases include one or more options to renew, with renewal terms that can extend the lease term from one to 50 years or more. The exercise of lease renewal options is at our sole discretion. The depreciable life of assets and leasehold improvements are limited by the expected lease terms, unless there is a transfer of title or purchase option reasonably certain of exercise. Certain of our lease agreements include rental payments based on a percentage of the prevailing market value of the lease and the average of the Treasury Bill Rate and the Guam Consumer Price Index figure, and others include rental payments adjusted periodically for inflation. The Bank's lease agreements do not contain any material residual value guarantees or material restrictive covenants. The Bank leases certain facilities from two separate entities in which two of its directors have separate ownership interests. Lease payments made to these entities during the year ended December 31, 2020 and 2019, were $359 thousand, and $354 thousand respectively. Additionally, the Bank leases office space to third parties, with original lease terms ranging from 1 to 3 years with option periods ranging up to 12 years. At December 31, 2020, minimum future rents to be received under non-cancelable operating sublease agreements were $43 thousand, $38 thousand and $26 thousand for the periods ending December 31, 2021, 2022 and 2023, respectively. The cash flow from operating leases included in the measurement of lease liabilities during December 31, 2020 and 2019 was $3.6 million and $2.4 million, respectively. The following table summarizes the lease-related assets and liabilities recorded as part of other assets and other liabilities in our consolidated statements of financial condition at December 31, 2020:
Years Ended December 31,
2020
2019
Assets
Operating lease right-of-use assets
$
26,113
$
29,898
Total lease assets
$
26,113
$
29,898
Liabilities
Current
Operating
$
2,510
$
2,362
Noncurrent
Operating
24,112
27,797
Total lease liabilities
$
26,622
$
30,159
The operating lease cost, and variable lease costs, at December 31, 2020, and 2019 was $3.9 million and $3.7 million, respectively. The following table provides the maturities of lease liabilities at December 31, 2020:
Operating Leases (a)
Total
2021
$
3,432
$
3,432
2022
2,780
2,780
2023
2,532
2,532
2024
2,420
2,420
2025
2,288
2,288
After 2026
35,569
35,569
Total lease payments
$
49,021
$
49,021
Less: Interest (b)
22,399
22,399
Present value of lease liabilities (c)
$
26,622
$
26,622
Note: For leases commencing prior to 2019, minimum lease payments exclude payments to landlords for real estate taxes and common area maintenance.
(a)
Operating lease payments include $24.0 million related to options to extend lease terms that are reasonably certain of being exercised.
(b)
Calculated using the incremental borrowing rate based on the lease term for each lease.
(c)
Includes the current portion of $2.5 million for operating leases. The following table provides the weighted-average lease term and discount rate at December 31, 2020:
Years Ended December 31,
2020
2019
Weighted-average remaining lease term (years)
Operating leases
24.6
24.1
Weighted-average discount rate
Operating leases
4.09
%
4.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Note 21 – Revenue Recognition On January 1, 2018, the Company adopted ASU No. 2014-09, “Revenue from Contracts with Customers” (“ASC 6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12 Months Ended</t>
        </is>
      </c>
    </row>
    <row r="2">
      <c r="B2" s="2" t="inlineStr">
        <is>
          <t>Dec. 31, 2020</t>
        </is>
      </c>
    </row>
    <row r="3">
      <c r="A3" s="3" t="inlineStr">
        <is>
          <t>Subordinated Borrowings [Abstract]</t>
        </is>
      </c>
    </row>
    <row r="4">
      <c r="A4" s="4" t="inlineStr">
        <is>
          <t>Subordinated Debt</t>
        </is>
      </c>
      <c r="B4" s="4" t="inlineStr">
        <is>
          <t>Note 22 – Subordinated Debt On June 27, 2019, the Company issued $15.0 million in aggregate principal amount of its 6.35% Fixed-to-Floating Rate Subordinated Notes due June 30, 2029 (the “Notes”). The Notes have a ten-year term and initially bear interest at a fixed annual rate of 6.35%. Beginning June 30, 2024, the interest rate will reset quarterly to the then-current three-month LIBOR plus 466 basis points. The Company is required to pay interest only semi-annually during the fixed period, and quarterly during the floating rate period. The principal sum of the Notes plus any unpaid interest are due on the maturity date. The Notes are unsecured, subordinated obligations of the Company only and are not obligations of, and are not guaranteed by, any subsidiary of the Company. The Notes are subordinate to the Company’s current and future senior indebted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0</t>
        </is>
      </c>
      <c r="C1" s="2" t="inlineStr">
        <is>
          <t>Dec. 31, 2019</t>
        </is>
      </c>
    </row>
    <row r="2">
      <c r="A2" s="3" t="inlineStr">
        <is>
          <t>Statement Of Financial Position [Abstract]</t>
        </is>
      </c>
    </row>
    <row r="3">
      <c r="A3" s="4" t="inlineStr">
        <is>
          <t>Investment securities held-to-maturity, Fair Value</t>
        </is>
      </c>
      <c r="B3" s="6" t="n">
        <v>46911</v>
      </c>
      <c r="C3" s="6" t="n">
        <v>50204</v>
      </c>
    </row>
    <row r="4">
      <c r="A4" s="4" t="inlineStr">
        <is>
          <t>Loans, net of allowance for loan losses</t>
        </is>
      </c>
      <c r="B4" s="6" t="n">
        <v>34805</v>
      </c>
      <c r="C4" s="6" t="n">
        <v>27870</v>
      </c>
    </row>
    <row r="5">
      <c r="A5" s="4" t="inlineStr">
        <is>
          <t>Common stock, par value</t>
        </is>
      </c>
      <c r="B5" s="7" t="n">
        <v>0.2083</v>
      </c>
      <c r="C5" s="7" t="n">
        <v>0.2083</v>
      </c>
    </row>
    <row r="6">
      <c r="A6" s="4" t="inlineStr">
        <is>
          <t>Common stock, shares authorized</t>
        </is>
      </c>
      <c r="B6" s="5" t="n">
        <v>48000000</v>
      </c>
      <c r="C6" s="5" t="n">
        <v>48000000</v>
      </c>
    </row>
    <row r="7">
      <c r="A7" s="4" t="inlineStr">
        <is>
          <t>Common stock, shares issued</t>
        </is>
      </c>
      <c r="B7" s="5" t="n">
        <v>9734000</v>
      </c>
      <c r="C7" s="5" t="n">
        <v>9704000</v>
      </c>
    </row>
    <row r="8">
      <c r="A8" s="4" t="inlineStr">
        <is>
          <t>Common stock, shares outstanding</t>
        </is>
      </c>
      <c r="B8" s="5" t="n">
        <v>9702000</v>
      </c>
      <c r="C8" s="5" t="n">
        <v>9672000</v>
      </c>
    </row>
    <row r="9">
      <c r="A9" s="4" t="inlineStr">
        <is>
          <t>Preferred stock, par value</t>
        </is>
      </c>
      <c r="B9" s="6" t="n">
        <v>100</v>
      </c>
      <c r="C9" s="6" t="n">
        <v>100</v>
      </c>
    </row>
    <row r="10">
      <c r="A10" s="4" t="inlineStr">
        <is>
          <t>Preferred stock, shares authorized</t>
        </is>
      </c>
      <c r="B10" s="5" t="n">
        <v>300000</v>
      </c>
      <c r="C10" s="5" t="n">
        <v>300000</v>
      </c>
    </row>
    <row r="11">
      <c r="A11" s="4" t="inlineStr">
        <is>
          <t>Preferred stock, shares issued</t>
        </is>
      </c>
      <c r="B11" s="5" t="n">
        <v>9800</v>
      </c>
      <c r="C11" s="5" t="n">
        <v>9800</v>
      </c>
    </row>
    <row r="12">
      <c r="A12" s="4" t="inlineStr">
        <is>
          <t>Preferred stock, shares outstanding</t>
        </is>
      </c>
      <c r="B12" s="5" t="n">
        <v>9800</v>
      </c>
      <c r="C12" s="5" t="n">
        <v>9800</v>
      </c>
    </row>
    <row r="13">
      <c r="A13" s="4" t="inlineStr">
        <is>
          <t>Common stock in treasury, shares</t>
        </is>
      </c>
      <c r="B13" s="5" t="n">
        <v>32000</v>
      </c>
      <c r="C13" s="5" t="n">
        <v>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3 – Subsequent Events Non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Principles of Consolidation and Basis of Presentation The accompanying consolidated financial statements have been prepared in accordance with generally accepted accounting principles in effect in the United States (“GAAP”), on a basis consistent with prior periods. Certain prior period amounts have been reclassified to conform to current year presentation. The consolidated financial statements include the accounts of BankGuam Holding Company, the Bank, BGIS, and the Bank’s wholly owned subsidiaries, BankGuam Properties, Inc. and BankGuam Insurance Underwriters, Ltd. All significant intercompany and inter-branch balances and transactions have been eliminated in consolidation. Assets held by the Bank’s Trust Department and its sister corporation, BankGuam Investment Services, in a fiduciary capacity are not assets of the Bank, and, accordingly, are not included in the accompanying consolidated financial statements. The Company’s investment in ASC Trust LLC is accounted for under the equity method of accounting.</t>
        </is>
      </c>
    </row>
    <row r="5">
      <c r="A5" s="4" t="inlineStr">
        <is>
          <t>Use of Estimates</t>
        </is>
      </c>
      <c r="B5" s="4" t="inlineStr">
        <is>
          <t>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periods presented. Actual results could differ from those estimates.</t>
        </is>
      </c>
    </row>
    <row r="6">
      <c r="A6" s="4" t="inlineStr">
        <is>
          <t>Cash Flows</t>
        </is>
      </c>
      <c r="B6" s="4" t="inlineStr">
        <is>
          <t>Cash Flows Net cash flows are reported for customer loan and deposit transactions, notes payable and other short‑term borrowings.</t>
        </is>
      </c>
    </row>
    <row r="7">
      <c r="A7" s="4" t="inlineStr">
        <is>
          <t>Cash and Cash Equivalents</t>
        </is>
      </c>
      <c r="B7" s="4" t="inlineStr">
        <is>
          <t xml:space="preserve">Cash and Cash Equivalents For purposes of the consolidated statements of cash flows, cash and cash equivalents include cash on hand and balances due from banks, Federal Funds sold, cash items in transit and interest bearing deposits with other banks. The Bank is required by the Federal Reserve System to maintain cash reserves against certain of its deposit accounts. At December 31, 2020 and 2019, the required combined reserves totaled approximately zero and $40.7 million, respectively. On March 15, 2020, the Federal Reserve Board reduced the reserve requirement ratios to zero percent effective March 26, 2020. </t>
        </is>
      </c>
    </row>
    <row r="8">
      <c r="A8" s="4" t="inlineStr">
        <is>
          <t>Restricted Cash</t>
        </is>
      </c>
      <c r="B8" s="4" t="inlineStr">
        <is>
          <t xml:space="preserve">Restricted Cash Interest-bearing deposits in banks that mature within one year are carried at cost. $150 thousand of these deposits are held by the Bank jointly under the names of Bank of Guam and the Guam Insurance Commissioner, and serve as a bond for the Bank of Guam Trust Department. </t>
        </is>
      </c>
    </row>
    <row r="9">
      <c r="A9" s="4" t="inlineStr">
        <is>
          <t>Investment Securities</t>
        </is>
      </c>
      <c r="B9" s="4" t="inlineStr">
        <is>
          <t xml:space="preserve">Investment Securities Certain debt securities that management has the positive intent and ability to hold to maturity are classified as “held-to-maturity,” and are recorded at amortized cost. Securities not classified as held-to-maturity, including equity securities with readily determinable fair value, are classified as “available-for-sale” and are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The Bank does not hold securities for trading purposes. Declines in the fair value of securities below their cost that are other than temporary are reflected in earnings as realized losses. In determining other-than-temporary loss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the time such a determination is made. </t>
        </is>
      </c>
    </row>
    <row r="10">
      <c r="A10" s="4" t="inlineStr">
        <is>
          <t>Federal Home Loan Bank Stock</t>
        </is>
      </c>
      <c r="B10" s="4" t="inlineStr">
        <is>
          <t xml:space="preserve">Federal Home Loan Bank Stock The Bank is required to hold non-marketable equity securities, comprised of Federal Home Loan Bank of Des Moines (“FHLB”) stock, as a condition of membership. These securities are accounted for at cost, which equals par or redemption value. Ownership is restricted and there is no market for these securities. These securities are redeemable at par by the issuing government supported institutions. The primary factor supporting the carrying value is the commitment of the FHLB to perform its obligations, which includes providing credit and other services to the Bank. </t>
        </is>
      </c>
    </row>
    <row r="11">
      <c r="A11" s="4" t="inlineStr">
        <is>
          <t>Mortgage Servicing Rights (MSR)</t>
        </is>
      </c>
      <c r="B11" s="4" t="inlineStr">
        <is>
          <t>Mortgage Servicing Rights (MSR) Mortgage servicing assets, included in other assets in the consolidated statements of financial condition, are recognized separately when rights are acquired through the sale of mortgage loans. Under the servicing assets and liabilities accounting guidance in ASC Topic 860, “ Transfers and Servicing</t>
        </is>
      </c>
    </row>
    <row r="12">
      <c r="A12" s="4" t="inlineStr">
        <is>
          <t>Loans Held for Investment</t>
        </is>
      </c>
      <c r="B12" s="4" t="inlineStr">
        <is>
          <t xml:space="preserve">Loans Held for Investment Loans held for investment generally are reported at their outstanding unpaid principal balances, adjusted for charge-offs, an allowance for loan losses, and any deferred fees or costs on the originated loans, as well as unamortized premiums or discounts on purchased loans, except for certain purchased loans that fall under the scope of Accounting Standards Codification (ASC) Topic 310-30, “ Accounting for Loans and Debt Securities Acquired with Deteriorated Credit Quality Interest income is accrued on the unpaid principal balance of loans. Loan origination fees, net of certain direct origination costs, are deferred and recognized as income using the effective interest method over the contractual life of the loans. The accrual of interest on mortgage and commercial loans is discontinued at the time the loan is 90 days past due unless the credit is well-secured and in process of collection. Credit card loans and other unsecured consumer loans are typically charged off no later than when they are 180 days past due. Past due status is based on the contractual terms of the loan. In all cases, loans are placed on non-accrual or charged-off at an earlier date if collection of principal or interest is considered doubtful. All interest accrued but not collected for loans that are placed on non-accrual or charged-off are reversed against current period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
        </is>
      </c>
    </row>
    <row r="13">
      <c r="A13" s="4" t="inlineStr">
        <is>
          <t>Loan Origination Fees and Costs</t>
        </is>
      </c>
      <c r="B13" s="4" t="inlineStr">
        <is>
          <t xml:space="preserve">Loan Origination Fees and Costs All loan origination fees and related direct costs are deferred and amortized to interest income as an adjustment to yield over the respective lives of the loans using the effective interest method, except for loans that are revolving or short-term in nature for which the straight line method is used, which approximates the interest method. </t>
        </is>
      </c>
    </row>
    <row r="14">
      <c r="A14" s="4" t="inlineStr">
        <is>
          <t>Allowance for Loan Losses, Impaired Loans and Troubled Debt Restructurings</t>
        </is>
      </c>
      <c r="B14" s="4" t="inlineStr">
        <is>
          <t xml:space="preserve">Allowance for Loan Losses, Impaired Loans and Troubled Debt Restructurings The allowance for loan losses is established as losses are estimated to be likely, and is funded through a provision for loan losses charged to earnings. Loan losses are charged against the allowance when management believes the uncollectability of a loan is confirmed. Subsequent recoveries, if any, are credited to the allowance. The allowance for loan losses is first determined by analyzing all classified loans (Substandard and Doubtful) in non-accrual for loss exposure and establishing specific reserves, as needed. ASC 310-10 defines loan impairment as the existence of uncertainty concerning collection of all principal and interest per the contractual terms of a loan. For collateral-dependent loans, impairment is typically measured by comparing the loan amount to the fair value of collateral, less costs to sell, with a specific reserve established for the “shortfall” amount. Other methods can be used in estimating impairment (market price or present value of expected future cash flows discounted at the loan’s original interest rate). The allowance for loan losses is management’s estimate of credit losses inherent in the loan portfolio at the balance sheet date. The Company has established a process to determine the appropriateness of the allowance for credit losses that assesses the losses inherent in the loan portfolio. The Company develops and documents its allowance methodology at the portfolio segment level – commercial loan, residential mortgage and consumer loan portfolios. While portions of the allowance are attributable to the respective commercial, residential mortgage and consumer portfolio segments, the entire allowance is available to absorb credit losses inherent in the total loan portfolio. The allowance for loan losses is evaluated on a regular basis by management and is based upon management’s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A loan is considered impaired when, based on current information and events, it is probable that the Bank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In situations where, for economic or legal reasons related to a borrower’s financial difficulties, the Bank will grant a concession for other than an insignificant period of time to the borrower that would not otherwise be considered, the related loan is classified as a troubled debt restructuring (TDR). These modified terms may include rate reductions, principal forgiveness, term extensions, payment forbearance and other actions intended to minimize economic loss and to avoid foreclosure or repossession of the collateral, if applicable. For modifications where principal is forgiven, the entire amount of such principal forgiveness is immediately charged off. Loans classified as TDRs, including loans in trial payment periods (trial modifications), are considered impaired loans. Other than resolutions such as foreclosures, the Bank may remove loans held for investment from TDR classification, but only if they have been refinanced or restructured at market terms and qualify as a new loan. </t>
        </is>
      </c>
    </row>
    <row r="15">
      <c r="A15" s="4" t="inlineStr">
        <is>
          <t>Loans Held for Sale</t>
        </is>
      </c>
      <c r="B15" s="4" t="inlineStr">
        <is>
          <t xml:space="preserve">Loans Held for Sale In its normal course of business, the Bank originates mortgage loans held for sale to the Federal Home Loan Mortgage Corporation (“FHLMC” or “Freddie Mac”). The Bank has elected to measure its residential mortgage loans held for sale at the lower of cost or market. Origination fees and costs are recognized in earnings at the time of origination for newly originated loans held for sale, and the loans are sold to Freddie Mac at par. The Bank recognizes gains on the sale of loans sold to Freddie Mac only to the extent of MSRs retained in such sales. During the years ended December 31, 2020 and 2019, the Bank originated and sold approximately $31.5 million and $20.1 million, respectively, of the above-mentioned loans. </t>
        </is>
      </c>
    </row>
    <row r="16">
      <c r="A16" s="4" t="inlineStr">
        <is>
          <t>Off-Balance Sheet Financial Instruments</t>
        </is>
      </c>
      <c r="B16" s="4" t="inlineStr">
        <is>
          <t>Off-Balance Sheet Financial Instruments In the ordinary course of business, the Bank has entered into commitments to extend credit, including commitments under credit card arrangements, commercial letters of credit and standby letters of credit. Such financial instruments are recorded as off-balance sheet items when the commitment is made, then recorded as balance sheet items if and when funded (See Note 16).</t>
        </is>
      </c>
    </row>
    <row r="17">
      <c r="A17" s="4" t="inlineStr">
        <is>
          <t>Premises and Equipment</t>
        </is>
      </c>
      <c r="B17" s="4" t="inlineStr">
        <is>
          <t xml:space="preserve">Premises and Equipment Premises and equipment are reported at cost, less accumulated depreciation and amortization. Depreciation and amortization are computed on the straight-line method over the estimated useful lives of the related assets. Depreciation expense has been computed principally using estimated lives of 15 to 40 years for premises and 3 to 10 years for furniture and equipment. Leasehold improvements are depreciated over the estimated lives of the assets or the expected terms of the leases, if shorter. Expected terms include lease option periods to the extent that the exercise of such options is reasonably assured. Construction-in-progress consists of accumulated direct and indirect costs associated with the Bank’s construction of premises and the purchase of equipment that has not yet been placed in service and, accordingly, has not yet been subjected to depreciation. Such assets begin depreciation over their estimated useful lives when completed and placed in service. Premises and equipment are periodically evaluated for impairment when events or changes in circumstances indicate the carrying amount may not be recoverable. Impairment exists when the expected undiscounted future cash flows of premises and equipment are less than their carrying amount. In that event, the Bank records a loss for the difference between the carrying amount and the estimated fair value of the asset based on appraised values or quoted prices. </t>
        </is>
      </c>
    </row>
    <row r="18">
      <c r="A18" s="4" t="inlineStr">
        <is>
          <t>Lease</t>
        </is>
      </c>
      <c r="B18" s="4" t="inlineStr">
        <is>
          <t>Leases In February 2016, the FASB issued ASU 2016-02, “Leases (Topic 842)”</t>
        </is>
      </c>
    </row>
    <row r="19">
      <c r="A19" s="4" t="inlineStr">
        <is>
          <t>Other Real Estate Owned</t>
        </is>
      </c>
      <c r="B19" s="4" t="inlineStr">
        <is>
          <t xml:space="preserve">Other Real Estate Owned Properties acquired through, or in lieu of, loan foreclosure are held for sale and are initially recorded at the fair value of the property, reduced by estimated selling costs. Subsequent to foreclosure, valuations are periodically performed by management and the assets are carried at the lower of carrying amount or fair value, less the estimated cost to sell. Other real estate owned is estimated using the appraised value of the underlying collateral, discounted as necessary due to management’s estimates of changes in economic conditions, less estimated costs to sell. A valuation allowance is increased by provisions charged to earnings. Subsequent write-downs, income and expenses incurred in connection with holding such assets, and gains and losses realized from the sale of such assets, are charged to the valuation allowance. </t>
        </is>
      </c>
    </row>
    <row r="20">
      <c r="A20" s="4" t="inlineStr">
        <is>
          <t>Goodwill</t>
        </is>
      </c>
      <c r="B20" s="4" t="inlineStr">
        <is>
          <t xml:space="preserve">Goodwill Goodwill is recorded in business combinations under the purchase method of accounting when the purchase price is greater than the fair value of net assets, including identifiable intangible assets. The Bank will assess goodwill for impairment at a reporting unit level on an annual basis or more frequently in certain circumstances. The Bank has the option of performing a qualitative assessment of goodwill, or to bypass the qualitative test and proceed directly to a quantitative test. If the Bank performs a qualitative assessment of goodwill to test for impairment and concludes it is more likely than not that a reporting unit’s fair value is greater than its carrying amount, quantitative tests are not required. However, if it is determined it is more likely than not that a reporting unit’s fair value is less than its carrying amount, then the Bank completes a quantitative assessment to determine if there is goodwill impairment. The Bank can apply various quantitative valuation methodologies, including discounted cash flow and earnings multiple approaches, to determine the estimated fair value, which is compared to the carrying value of each reporting unit. If the fair value is less than the carrying amount, an additional test is required to measure the amount of impairment. Based on the Bank’s year-end evaluation, no goodwill impairment was recorded. </t>
        </is>
      </c>
    </row>
    <row r="21">
      <c r="A21" s="4" t="inlineStr">
        <is>
          <t>Income Taxes</t>
        </is>
      </c>
      <c r="B21" s="4" t="inlineStr">
        <is>
          <t xml:space="preserve">Income Taxes Income taxes represent taxes recognized under laws of the Government of Guam, which generally conform to U.S. income tax laws. Foreign income taxes result from payments of taxes with effective rates ranging from 2% to 5% of gross income in the FSM, the RMI and the ROP to their respective government jurisdictions. U.S. Federal, California and the Commonwealth of the Northern Mariana Islands income taxes are reflected as foreign taxes for financial reporting purposes. The income tax accounting guidance results in two components of income tax expense: current and deferred. Current income tax expense reflects taxes to be paid for the period by applying the provisions of the enacted tax law to the taxable income.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related appeals or litigation processes, if any. Deferred tax assets are reduced by a valuation allowance if, based on the weight of evidence available, it is more likely than not that some portion or all of a deferred tax asset will not be realized.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 The Company recognizes interest and penalties on income taxes as a component of income tax expense. </t>
        </is>
      </c>
    </row>
    <row r="22">
      <c r="A22" s="4" t="inlineStr">
        <is>
          <t>Earnings Per Common Share</t>
        </is>
      </c>
      <c r="B22" s="4" t="inlineStr">
        <is>
          <t xml:space="preserve">Earnings Per Common Share Basic earnings per share represent income available to common stockholders (after deducting dividends on preferred stock)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have been issued by the Company relate solely to outstanding stock options, and are determined using the treasury stock method. </t>
        </is>
      </c>
    </row>
    <row r="23">
      <c r="A23" s="4" t="inlineStr">
        <is>
          <t>Fair Value of Financial Instruments/Fair Value Option</t>
        </is>
      </c>
      <c r="B23" s="4" t="inlineStr">
        <is>
          <t xml:space="preserve">Fair Value of Financial Instruments/Fair Value Option Fair values of financial instruments are estimated using relevant market information and other assumptions, as more fully disclosed in Note 19. Fair value estimates involve uncertainties and matters of significant judgment. Changes in assumptions or in market conditions could significantly affect these estimates. In addition, the fair value option provides an option to elect fair value as an alternative measurement for selected financial assets, financial liabilities, unrecognized firm commitments and written loan commitments not previously carried at fair value. The Company and the Bank have elected the fair value option for its mortgage servicing rights. The election was made to better reflect the underlying economics and to mitigate operational complexities in risk management activities. </t>
        </is>
      </c>
    </row>
    <row r="24">
      <c r="A24" s="4" t="inlineStr">
        <is>
          <t>Transfers of Financial Assets</t>
        </is>
      </c>
      <c r="B24" s="4" t="inlineStr">
        <is>
          <t xml:space="preserve">Transfers of Financial Assets Transfers of financial assets are accounted for as sales when control over the assets has been surrendered. Control over transferred assets is deemed to be surrendered when, (i) the assets have been isolated from the Bank – put presumptively beyond the reach of the transferor and its creditors, even in bankruptcy or other receivership, (ii) the transferee obtains the right (free of conditions that constrain it from taking advantage of that right) to pledge or exchange the transferred assets, and (iii) the Bank does not maintain effective control over the transferred assets through an agreement to repurchase them before their maturity or the ability to unilaterally cause the holder to return specific assets. </t>
        </is>
      </c>
    </row>
    <row r="25">
      <c r="A25" s="4" t="inlineStr">
        <is>
          <t>Contingencies</t>
        </is>
      </c>
      <c r="B25" s="4" t="inlineStr">
        <is>
          <t xml:space="preserve">Contingencies From time to time, the Company may become involved in disputes, litigation and other legal actions. In such event, the Company estimates the range of liability related to pending litigation where the amount and range of loss can be estimated and information available prior to the issuance of financial statements indicates such loss is considered probable. Where a liability is probable and there is a range of estimated loss with no best estimate in the range, the Company records a charge equal to at least the minimum amount in the range. </t>
        </is>
      </c>
    </row>
    <row r="26">
      <c r="A26" s="4" t="inlineStr">
        <is>
          <t>COVID-19</t>
        </is>
      </c>
      <c r="B26" s="4" t="inlineStr">
        <is>
          <t>COVID-19 On March 11, 2020, the World Health Organization declared the outbreak of a novel coronavirus (“COVID-19”) as a global pandemic, which continues to spread throughout the United States and around the world. The declaration of a global pandemic indicates that almost all public commerce and related business activities may be, to varying degrees, curtailed with the goal of decreasing the rate of new infections. The outbreak of COVID-19 has adversely impacted a broad range of industries in which the Company’s customers operate and, in some instances, impaired their ability to fulfill their financial obligations to the Company. On March 3, 2020, the Federal Open Market Committee reduced the target range for federal funds by 50 basis points to 1.00% - 1.25%. This rate was further reduced to a target range of 0% - 0.25% on March 16, 2020. In September 2020, the Federal Open Market Committee announced that it will allow inflation to exceed 2% to support employment, and forecasted that the federal funds rate would remain unchanged through 2023. These reductions in interest rates and other effects of the COVID-19 outbreak had an adverse affect on the Company’s financial condition and results of operations. As a result of the spread of the COVID-19 coronavirus, economic uncertainties have negatively impacted net interest income and noninterest income. In the United States, the government enacted the Coronavirus Aid, Relief, and Economic Security Act (the “CARES Act”) on March 27, 2020. The CARES Act, among other things, created a $670 billion loan program (the “Paycheck Protection Program” or the “PPP”) for fully guaranteed loans (which may be forgiven) to small businesses for certain qualifying expenses (program dollar amount includes amount approved under the original program in March 2020 and a second tranche which was approved in April 2020). The PPP was modified on June 5, 2020 by the Paycheck Protection Program Flexibility Act of 2020 (the “PPPF Act”) which, among other things, (i) established a minimum maturity of five years for all loans made after the enactment of the PPPF Act and permits an extension of the maturity of existing loans to five years if the borrower and lender agree; and (ii) extended the “covered period” of the CARES Act from June 30, 2020, to December 31, 2020. In July 2020, the CARES Act was amended to extend, through August 8, 2020, the SBA’s authority to make commitments under the PPP. The SBA’s existing authority had previously expired on June 30, 2020. On December 21,2020, Congress passed a $900 billion COVID-relief package to secure federal funding through September 2021, which was signed by the President on December 27, 2020. On January 13, 2021, the SBA re-opened the PPP program and began accepting applications for PPP loans. Due to the Company’s concerns for the health and safety of its customers and employees, in March 2020 the Bank temporarily closed one of its branches in the CNMI and seven of its branches in Guam, and limited the number of customers allowed to be in its remaining facilities at any one time to 50. The Bank re-opened four of its branches in Guam, while three branches remain closed including the one branch in CNMI. At December 31, 2020, these four branches remain closed. The Bank continues to limit the number of customers allowed in its facilities to be in compliance with local regulations related to the COVID-19 pandemic. The Bank continues to provide a secure telecommuting program for those personnel who are able to perform their responsibilities remotely, the computer hardware and software needed to support those tasks, and established teleconferencing capabilities to reduce the number of people in attendance at all of its larger group meetings. In recognition of the potential difficulties that may be faced by our commercial and consumer customers, the Bank initiated a temporary program in March 2020 under which affected customers may have their loan payments deferred or otherwise adjusted. This program applied to both commercial and consumer loans for a period of 90 days, and expired on June 30, 2020. Although these actions taken in response to the heightened risks posed by COVID-19 are costly, it is not possible at the time of this filing to estimate the final consequences of these impacts on economic performance or the results of the Company’s operations, its financial condition or its cash flows. However, despite these potential disruptions the Company has not materially changed its accounting policies or procedures due to COVID-19. The Bank has been transitioning to a digital platform for several years. The COVID-19 pandemic has accelerated the adoption by our customers to convert to our digital channels.</t>
        </is>
      </c>
    </row>
    <row r="27">
      <c r="A27" s="4" t="inlineStr">
        <is>
          <t>Subsequent Events</t>
        </is>
      </c>
      <c r="B27" s="4" t="inlineStr">
        <is>
          <t xml:space="preserve">Subsequent Events Subsequent events are events or transactions that occur after the balance sheet date but before financial statements are issued (See Note 23). The Company recognizes in the financial statements the effects of all subsequent events that provide additional evidence about conditions that existed at the date of the balance sheet, including the estimates inherent in the process of preparing the financial statements. The Company’s financial statements do not recognize subsequent events that provide evidence about conditions that did not exist at the date of the balance sheet but arose after the balance sheet date and before financial statements are available to be issued. The Company has evaluated subsequent events through the date that these consolidated financial statements are being filed with the Securities and Exchange Commission. </t>
        </is>
      </c>
    </row>
    <row r="28">
      <c r="A28" s="4" t="inlineStr">
        <is>
          <t>Recent Accounting Pronouncements</t>
        </is>
      </c>
      <c r="B28" s="4" t="inlineStr">
        <is>
          <t>Recently Adopted Accounting Pronouncements In February 2018, the FASB issued ASU 2018-02, “ Income Statement – Reporting Comprehensive Income (Topic 220)</t>
        </is>
      </c>
    </row>
    <row r="29">
      <c r="A29" s="4" t="inlineStr">
        <is>
          <t>Recently Issued but Not Yet Adopted Accounting Pronouncements</t>
        </is>
      </c>
      <c r="B29" s="4" t="inlineStr">
        <is>
          <t xml:space="preserve">Recently Issued but Not Yet Adopted Accounting Pronouncements In June 2016, the FASB issued ASU 2016-13, “Financial Instruments – Credit Losses (Topic 326)” The Company was preparing to implement ASU 2016-13 when it was scheduled to become effective January 1, 2020, but the FASB announced on October 16, 2019, a delay of the effective date for smaller reporting companies until January 1, 2023. Management expects to recognize a one-time cumulative effect adjustment to the allowance for loan losses as of the first reporting period in which the new standard is effective, but cannot yet estimate the magnitude of the adjustment or the overall impact of the new guidance on the Company’s financial position, results of operations or cash flows. In March 2020, the FASB issued ASU 2020-04, " Reference Rate Reform (Topic 848), Facilitation of the Effects of Reference Rate Reform on Financial Reporting </t>
        </is>
      </c>
    </row>
    <row r="30">
      <c r="A30" s="4" t="inlineStr">
        <is>
          <t>Fair Value Measurements</t>
        </is>
      </c>
      <c r="B30" s="4" t="inlineStr">
        <is>
          <t xml:space="preserve">The Bank uses fair value measurements to record fair value adjustments to certain assets and liabilities and to determine fair value disclosures. In accordance with ASC Topic 820, “Fair Value Measurements and Disclosures”, Fair Value Hierarchy In accordance with this guidance, the Bank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as well as certain U.S. Treasury securities that are highly liquid and are actively traded in over-the-counter markets. Valuations are obtained from readily available pricing sources for market transactions involving identical assets or liabilities.
Level 2: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such as quoted prices for similar assets or liabilities, quoted prices in markets that are not active.
Level 3:
Valuation is based on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ummary of Amortized Cost and Estimated Fair Value of Investment Securities, with Gross Unrealized Gains and Losses</t>
        </is>
      </c>
      <c r="B4" s="4" t="inlineStr">
        <is>
          <t>The amortized cost and estimated fair value of investment securities, with gross unrealized gains and losses, were as follows:
December 31, 2020
Amortized Cost
Gross Unrealized Gains
Gross Unrealized Losses
Estimated Fair Value
Securities Available-for-Sale
U.S. government agency and government sponsored enterprise (GSE) debt securities
$
300,440
$
54
$
(2,348
)
$
298,146
U.S. government agency pool securities
28,783
29
(206
)
28,606
U.S. government agency or GSE residential mortgage-backed securities
176,912
6,447
-
183,359
Total
$
506,135
$
6,530
$
(2,554
)
$
510,111
Securities Held-to-Maturity
U.S. government agency and government sponsored enterprise (GSE) debt securities
$
33,221
$
93
$
(15
)
$
33,299
U.S. government agency pool securities
4,515
15
(36
)
4,494
U.S. government agency or GSE residential mortgage-backed securities
8,848
280
(10
)
9,118
Total
$
46,584
$
388
$
(61
)
$
46,911
December 31, 2019
Amortized Cost
Gross Unrealized Gains
Gross Unrealized Losses
Estimated Fair Value
Securities Available-for-Sale
U.S. government agency and government sponsored enterprise (GSE) debt securities
$
75,496
$
3
$
(64
)
$
75,435
U.S. government agency pool securities
174,543
42
(1,088
)
173,497
U.S. government agency or GSE residential mortgage-backed securities
128,409
181
(392
)
128,198
Total
$
378,448
$
226
$
(1,544
)
$
377,130
Securities Held-to-Maturity
U.S. government agency and government sponsored enterprise (GSE) debt securities
$
31,723
$
286
$
(1
)
$
32,008
U.S. government agency pool securities
5,727
6
(70
)
5,663
U.S. government agency or GSE residential mortgage-backed securities
12,534
67
(68
)
12,533
Total
$
49,984
$
359
$
(139
)
$
50,204</t>
        </is>
      </c>
    </row>
    <row r="5">
      <c r="A5" s="4" t="inlineStr">
        <is>
          <t>Summary of Proceeds and Gross Realized Gains (Losses) from Sales or Calls of Investment Securities</t>
        </is>
      </c>
      <c r="B5" s="4" t="inlineStr">
        <is>
          <t>Proceeds and gross realized gains (losses) from the sales or calls of investment securities for the years ended December 31, 2020 and 2019, are shown below:
Year Ended December 31, 2020
2020
2019
Proceeds from sales
$
132,014
$
50,094
Gross realized gains from sales
$
265
$
347
Gross realized losses from sales
$
-
$
-</t>
        </is>
      </c>
    </row>
    <row r="6">
      <c r="A6" s="4" t="inlineStr">
        <is>
          <t>Summary of Amortized Cost and Estimated Fair Value of Investment Securities by Contractual Maturity</t>
        </is>
      </c>
      <c r="B6" s="4" t="inlineStr">
        <is>
          <t>The amortized cost and estimated fair value of investment securities by contractual maturity at December 31, 2020 and 2019
December 31, 2020
Available-for-Sale
Held-to-Maturity
Amortized Cost
Estimated Fair Value
Amortized Cost
Estimated Fair Value
Due within one year
$
5,115
$
5,121
$
11,990
$
12,070
Due after one but within five years
13,255
13,432
2,325
2,358
Due after five but within ten years
129,708
131,340
26,214
26,348
Due after ten years
358,057
360,218
6,055
6,135
Total
$
506,135
$
510,111
$
46,584
$
46,911
December 31, 2019
Available-for-Sale
Held-to-Maturity
Amortized Cost
Estimated Fair Value
Amortized Cost
Estimated Fair Value
Due within one year
$
55,022
$
54,980
$
19,840
$
19,982
Due after one but within five years
26,868
26,838
14,680
14,796
Due after five but within ten years
101,390
101,252
7,172
7,211
Due after ten years
195,168
194,060
8,292
8,215
Total
$
378,448
$
377,130
$
49,984
$
50,204</t>
        </is>
      </c>
    </row>
    <row r="7">
      <c r="A7" s="4" t="inlineStr">
        <is>
          <t>Summary of Gross Unrealized Losses and Fair Value of Investments, with Unrealized Losses of Temporarily Impaired Securities</t>
        </is>
      </c>
      <c r="B7" s="4" t="inlineStr">
        <is>
          <t>The following table indicates the gross unrealized losses and fair value of the Bank’s investments, with unrealized losses that are not deemed to be OTTI, aggregated by investment category and length of time that individual securities have been in a continuous unrealized loss position at December 31, 2020 and 2019.
December 31, 2020
Less Than Twelve Months
More Than Twelve Months
Total
Unrealized Losses
Estimated Fair Value
Unrealized Losses
Estimated Fair Value
Unrealized Losses
Estimated Fair Value
Securities Available for Sale
U.S. government agency and government sponsored enterprise (GSE) debt securities
$
(2,348
)
$
243,089
$
-
$
-
$
(2,348
)
$
243,089
U.S. government agency pool securities
(22
)
3,735
(184
)
22,672
(206
)
26,407
Total
$
(2,370
)
$
246,824
$
(184
)
$
22,672
$
(2,554
)
$
269,496
Securities Held to Maturity
US government agency and sponsored Agencies (GSE) debt securities
$
(15
)
$
14,985
$
-
$
-
$
(15
)
$
14,985
U.S. government agency pool securities
-
-
(36
)
2,923
(36
)
2,923
U.S. government agency or GSE residential mortgage-backed securities
(10
)
506
-
-
(10
)
506
Total
$
(25
)
$
15,491
$
(36
)
$
2,923
$
(61
)
$
18,414
December 31, 2019
Less Than Twelve Months
More Than Twelve Months
Total
Unrealized Losses
Estimated Fair Value
Unrealized Losses
Estimated Fair Value
Unrealized Losses
Estimated Fair Value
Securities Available for Sale
U.S. government agency and government sponsored enterprise (GSE) debt securities
$
(8
)
$
15,008
$
(56
)
$
50,426
$
(64
)
$
65,434
U.S. government agency pool securities
(19
)
15,619
(1,069
)
144,607
(1,088
)
160,226
U.S. government agency or GSE residential mortgage-backed securities
(200
)
60,439
(192
)
21,414
(392
)
81,853
Total
$
(227
)
$
91,066
$
(1,317
)
$
216,447
$
(1,544
)
$
307,513
Securities Held to Maturity
U.S. government agency and government sponsored enterprise (GSE) debt securities
$
(1
)
$
2,010
$
-
$
-
$
(1
)
$
2,010
U.S. government agency pool securities
-
-
(70
)
3,767
(70
)
3,767
U.S. government agency or GSE residential mortgage-backed securities
(3
)
3,483
(65
)
5,014
(68
)
8,497
Total
$
(4
)
$
5,493
$
(135
)
$
8,781
$
(139
)
$
14,2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Loan Portfolio</t>
        </is>
      </c>
      <c r="B4" s="4" t="inlineStr">
        <is>
          <t xml:space="preserve">The loan portfolio consisted of the following at:
December 31, 2020
December 31, 2019
Amount
Percent
Amount
Percent
Commercial
Commercial &amp; industrial
$
366,942
25.6
%
$
282,426
21.6
%
Commercial mortgage
685,138
47.9
%
591,364
45.3
%
Commercial construction
51,785
3.6
%
71,101
5.4
%
Commercial agriculture
629
0.0
%
664
0.1
%
Total commercial
1,104,494
77.1
%
945,555
72.4
%
Consumer
Residential mortgage
127,371
8.9
%
124,250
9.5
%
Home equity
2,076
0.1
%
2,685
0.2
%
Automobile
19,923
1.4
%
21,631
1.7
%
Other consumer loans 1
177,822
12.5
%
211,884
16.2
%
Total consumer
327,192
22.9
%
360,450
27.6
%
Gross loans
1,431,686
100.0
%
1,306,005
100.0
%
Deferred loan (fees) costs, net
(4,159
)
(2,863
)
Allowance for loan losses
(34,805
)
(27,870
)
Loans, net
$
1,392,722
$
1,275,272
1
Comprised of other revolving credit, installment, and overdrafts. </t>
        </is>
      </c>
    </row>
    <row r="5">
      <c r="A5" s="4" t="inlineStr">
        <is>
          <t>Loan Balances and Related Allowance for Loan Losses, by Portfolio Type</t>
        </is>
      </c>
      <c r="B5" s="4" t="inlineStr">
        <is>
          <t>Set forth below is information regarding gross loan balances and the related allowance for loan losses, by portfolio type, for the years ended December 31, 2020 and 2019.
Commercial
Residential Mortgages
Consumer
Total
(Dollars in thousands)
Year Ended December 31, 2020
Allowance for loan losses:
Balance at beginning of period
$
18,360
$
1,490
$
8,020
$
27,870
Charge-offs
(1,069
)
-
(4,559
)
(5,628
)
Recoveries
399
-
1,806
2,205
Provision
3,523
500
6,335
10,358
Balance at end of period
$
21,213
$
1,990
$
11,602
$
34,805
Allowance balance at end of period related to:
Loans individually evaluated for impairment
$
3,500
$
4
$
1,264
$
4,768
Loans collectively evaluated for impairment
17,713
1,986
10,338
30,037
Ending balance
$
21,213
$
1,990
$
11,602
$
34,805
Loan balances at end of period:
Loans individually evaluated for impairment
$
36,031
$
2,730
$
1,343
$
40,104
Loans collectively evaluated for impairment
1,068,463
126,717
196,402
1,391,582
Ending balance
$
1,104,494
$
129,447
$
197,745
$
1,431,686
Year Ended December 31, 2019
Allowance for loan losses:
Balance at beginning of year
$
14,887
$
1,648
$
7,239
$
23,774
Charge-offs
(1,599
)
-
(6,306
)
(7,905
)
Recoveries
37
67
2,109
2,213
Provision
5,035
(225
)
4,978
9,788
Ending balance
$
18,360
$
1,490
$
8,020
$
27,870
Allowance balance at end of year related to:
Loans individually evaluated for impairment
$
6,105
$
2
$
1,657
$
7,764
Loans collectively evaluated for impairment
12,255
1,488
6,363
20,106
Ending balance
$
18,360
$
1,490
$
8,020
$
27,870
Loan balances at end of year:
Loans individually evaluated for impairment
$
34,185
$
3,758
$
1,808
$
39,751
Loans collectively evaluated for impairment
911,370
123,177
231,707
1,266,254
Ending balance
$
945,555
$
126,935
$
233,515
$
1,306,005</t>
        </is>
      </c>
    </row>
    <row r="6">
      <c r="A6" s="4" t="inlineStr">
        <is>
          <t>Summary of Delinquency Status of Loans</t>
        </is>
      </c>
      <c r="B6" s="4" t="inlineStr">
        <is>
          <t xml:space="preserve">The following table provides a summary of the delinquency status of the Bank’s gross loans by portfolio type:
30-59 Days Past Due
60-89 Days Past Due
90 Days and Greater Non- Accrual
90 Days and Greater Still Accruing
Total Past Due
Current
Total Loans Outstanding
December 31, 2020
Commercial
Commercial &amp; industrial
$
13,712
$
3,857
$
8,119
$
387
$
26,075
$
340,867
$
366,942
Commercial mortgage
9,183
36,562
913
471
47,129
638,009
685,138
Commercial construction
-
-
-
-
-
51,785
51,785
Commercial agriculture
-
-
-
-
-
629
629
Total commercial
22,895
40,419
9,032
858
73,204
1,031,290
1,104,494
Consumer
Residential mortgage
4,758
1,833
1,147
129
7,867
119,504
127,371
Home equity
-
-
-
-
-
2,076
2,076
Automobile
580
184
-
43
807
19,116
19,923
Other consumer 1
3,472
1,502
108
1,096
6,178
171,644
177,822
Total consumer
8,810
3,519
1,255
1,268
14,852
312,340
327,192
Total
$
31,705
$
43,938
$
10,287
$
2,126
$
88,056
$
1,343,630
$
1,431,686
December 31, 2019
Commercial
Commercial &amp; industrial
$
15,924
$
-
$
4,076
$
-
$
20,000
$
262,426
$
282,426
Commercial mortgage
1,490
358
2,698
-
4,546
586,818
591,364
Commercial construction
-
-
-
-
-
71,101
71,101
Commercial agriculture
-
-
-
-
-
664
664
Total commercial
17,414
358
6,774
-
24,546
921,009
945,555
Consumer
Residential mortgage
5,318
3,515
1,214
187
10,234
114,016
124,250
Home equity
-
-
-
-
-
2,685
2,685
Automobile
1,241
278
-
93
1,612
20,019
21,631
Other consumer 1
2,991
1,515
96
1,510
6,112
205,772
211,884
Total consumer
9,550
5,308
1,310
1,790
17,958
342,492
360,450
Total
$
26,964
$
5,666
$
8,084
$
1,790
$
42,504
$
1,263,501
$
1,306,005
1
Comprised of other revolving credit, installment loans, and overdrafts. </t>
        </is>
      </c>
    </row>
    <row r="7">
      <c r="A7" s="4" t="inlineStr">
        <is>
          <t>Loans on Non-Accrual Status, by Portfolio</t>
        </is>
      </c>
      <c r="B7" s="4" t="inlineStr">
        <is>
          <t xml:space="preserve">The following table provides information as of December 31, 2020 and 2019, with respect to loans on non-accrual status, by portfolio type:
December 31,
2020
2019
(Dollars in thousands)
Non-accrual loans:
Commercial
Commercial &amp; industrial
$
8,750
$
10,587
Commercial mortgage
6,618
8,100
Total commercial
15,368
18,687
Consumer
Residential mortgage
$
2,575
$
3,370
Other consumer 1
196
206
Total consumer
2,771
3,576
Total non-accrual loans
$
18,139
$
22,263
1
Comprised of other revolving credit, installment loans, and overdrafts. </t>
        </is>
      </c>
    </row>
    <row r="8">
      <c r="A8" s="4" t="inlineStr">
        <is>
          <t>Summary of Loans by Portfolio Type and Internal Credit Quality Ratings</t>
        </is>
      </c>
      <c r="B8" s="4" t="inlineStr">
        <is>
          <t>The following table provides a summary of loans by portfolio type and the Company’s internal credit quality ratings as of December 31, 2020 and 2019.
December 31,
2020
2019
Increase (Decrease)
(Dollars in thousands)
Pass:
Commercial &amp; industrial
$
314,201
$
247,202
$
66,999
Commercial mortgage
626,477
551,459
75,018
Commercial construction
51,785
71,101
(19,316
)
Commercial agriculture
629
664
(35
)
Residential mortgage
123,017
119,851
3,166
Home equity
2,076
2,685
(609
)
Automobile
19,880
21,538
(1,658
)
Other consumer
176,522
210,165
(33,643
)
Total pass loans
$
1,314,587
$
1,224,665
$
89,922
Special Mention:
Commercial &amp; industrial
$
6,643
$
3,641
$
3,002
Commercial mortgage
16,285
-
16,285
Residential mortgage
1,695
-
1,695
Total special mention loans
$
24,623
$
3,641
$
20,982
Substandard:
Commercial &amp; industrial
$
37,920
$
21,597
$
16,323
Commercial mortgage
41,654
38,414
3,240
Residential mortgage
433
762
(329
)
Other consumer
7
12
(5
)
Total substandard loans
$
80,014
$
60,785
$
19,229
Formula Classified:
Residential mortgage
$
2,226
$
3,637
$
(1,411
)
Automobile
43
93
(50
)
Other consumer
1,293
1,707
(414
)
Total formula classified loans
$
3,562
$
5,437
$
(1,875
)
Doubtful:
Commercial &amp; industrial
$
8,178
$
9,986
$
(1,808
)
Commercial mortgage
722
1,491
(769
)
Total doubtful loans
$
8,900
$
11,477
$
(2,577
)
Total outstanding loans, gross
$
1,431,686
$
1,306,005
$
125,681</t>
        </is>
      </c>
    </row>
    <row r="9">
      <c r="A9" s="4" t="inlineStr">
        <is>
          <t>Schedule of NonAccrual Loans and Restructured Loans</t>
        </is>
      </c>
      <c r="B9" s="4" t="inlineStr">
        <is>
          <t>The following table sets forth information regarding non-accrual loans and restructured loans, at December 31, 2020 and 2019:
December 31,
2020
2019
(Dollars in thousands)
Impaired loans:
Restructured loans:
Non-accruing restructured loans
$
4,718
$
7,293
Accruing restructured loans
15,937
15,191
Total restructured loans
20,655
22,484
Other impaired loans
19,450
17,267
Total impaired loans
$
40,105
$
39,751
Impaired loans less than 90 days delinquent and included in total impaired loans
$
27,664
$
29,704</t>
        </is>
      </c>
    </row>
    <row r="10">
      <c r="A10" s="4" t="inlineStr">
        <is>
          <t>Information Related to Impaired Loans</t>
        </is>
      </c>
      <c r="B10" s="4" t="inlineStr">
        <is>
          <t>The table below contains additional information with respect to impaired loans, by portfolio type, for the years ended December 31, 2020 and 2019:
Recorded Investment
Unpaid Principal Balance
Average Recorded Investment
Interest Income Recognized
(Dollars in thousands)
December 31, 2020, With no related allowance recorded:
Commercial &amp; industrial
$
23,745
$
23,745
$
23,986
$
102
Commercial mortgage
11,954
12,201
9,030
45
Residential mortgage
432
432
692
-
Other consumer
7
7
7
-
Total impaired loans with no related allowance
$
36,138
$
36,385
$
33,715
$
147
December 31, 2020, With a related allowance recorded:
Commercial &amp; industrial
$
294
$
607
$
282
$
4
Commercial mortgage
39
54
95
-
Residential mortgage
2,298
2,308
2,887
(27
)
Automobile
43
43
71
-
Other consumer
1,293
1,292
884
27
Total impaired loans with a related allowance
$
3,967
$
4,304
$
4,219
$
4
December 31, 2019, With no related allowance recorded:
Commercial &amp; industrial
$
25,702
$
26,627
$
20,734
$
105
Commercial mortgage
8,138
8,138
9,230
(1
)
Residential mortgage
379
379
115
(174
)
Total impaired loans with no related allowance
$
34,219
$
35,144
$
30,079
$
(70
)
December 31, 2019, With a related allowance recorded:
Commercial &amp; industrial
$
247
$
472
$
214
$
1
Commercial mortgage
98
114
79
-
Residential mortgage
3,379
3,400
4,260
(6
)
Automobile
93
93
97
2
Other consumer
1,715
1,716
1,516
18
Total impaired loans with a related allowance
$
5,532
$
5,795
$
6,166
$
15</t>
        </is>
      </c>
    </row>
    <row r="11">
      <c r="A11" s="4" t="inlineStr">
        <is>
          <t>Troubled Debt Restructurings</t>
        </is>
      </c>
      <c r="B11" s="4" t="inlineStr">
        <is>
          <t>Number of
Pre- Modification Outstanding Recorded
Principal
Post- Modification Outstanding Recorded
Outstanding Balance
Loans
Investment
Modifications
Investment
December 31, 2020
December 31, 2019
Performing
Residential mortgage
-
$
-
$
-
$
-
$
-
$
26
Commercial mortgage
10
17,598
-
17,598
15,936
15,165
Total performing
10
$
17,598
$
-
$
17,598
$
15,936
$
15,191
Nonperforming
Commercial mortgage
9
$
8,073
$
-
$
8,073
$
4,671
$
7,293
Consumer
1
49
-
49
48
-
Total nonperforming
10
$
8,122
$
-
$
8,122
$
4,719
$
7,293
Total Troubled Debt Restructurings (TDRs)
20
$
25,720
$
-
$
25,720
$
20,655
$
22,4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A summary of premises and equipment at December 31, 2020 and 2019 follows:
December 31, 2020
Cost
Accumulated Depreciation
Net Book Value
Buildings
$
28,952
$
(22,001
)
$
6,951
Furniture and equipment
27,688
(21,173
)
6,515
Automobiles and mobile facilities
1,721
(1,182
)
539
Leasehold improvements
6,841
(4,609
)
2,232
65,202
(48,965
)
16,237
Construction in progress
3,684
-
3,684
$
68,886
$
(48,965
)
$
19,921
December 31, 2019
Cost
Accumulated Depreciation
Net Book Value
Buildings
$
28,927
$
(21,182
)
$
7,745
Furniture and equipment
26,494
(19,312
)
7,182
Automobiles and mobile facilities
1,698
(1,003
)
695
Leasehold improvements
6,662
(4,255
)
2,407
63,781
(45,752
)
18,029
Construction in progress
1,725
-
1,725
$
65,506
$
(45,752
)
$
19,7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ummary of Other Assets</t>
        </is>
      </c>
      <c r="B4" s="4" t="inlineStr">
        <is>
          <t>A summary of other assets at December 31, 2020 and 2019, follows:
December 31,
2020
2019
Bank Owned Life Insurance
$
28,798
$
20,700
Prepaid expenses
6,919
6,100
Other real estate owned, net (Note 9)
-
6
Deferred tax asset, net (Note 13)
8,543
7,546
Mortgage servicing rights (Note 19)
1,683
1,704
Goodwill
783
783
Right-of-use asset (Note 20)
26,113
29,898
Accounts receivable
3,108
16,015
Other
1,176
763
Total other assets
$
77,123
$
83,5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Real Estate Owned (Tables)</t>
        </is>
      </c>
      <c r="B1" s="2" t="inlineStr">
        <is>
          <t>12 Months Ended</t>
        </is>
      </c>
    </row>
    <row r="2">
      <c r="B2" s="2" t="inlineStr">
        <is>
          <t>Dec. 31, 2020</t>
        </is>
      </c>
    </row>
    <row r="3">
      <c r="A3" s="3" t="inlineStr">
        <is>
          <t>Other Real Estate [Abstract]</t>
        </is>
      </c>
    </row>
    <row r="4">
      <c r="A4" s="4" t="inlineStr">
        <is>
          <t>Other Real Estate Owned Presented Net of Allowance for Losses</t>
        </is>
      </c>
      <c r="B4" s="4" t="inlineStr">
        <is>
          <t>Other real estate owned is presented net of an allowance for losses. A summary of the changes in other real estate owned is as follows:
2020
2019
Balance at beginning of year
$
6
$
1,510
Additions
42
-
Sales
(50
)
(352
)
(2
)
1,158
Write-downs and loss on sales, net
-
(1,183
)
Change in valuation allowances
2
31
Balance at end of year
$
-
$
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ummary of Deposits</t>
        </is>
      </c>
      <c r="B4" s="4" t="inlineStr">
        <is>
          <t>A summary of deposits at December 31, 2020 and 2019, follows:
December 31,
2020
2019
(Dollars in Thousands)
Non-interest bearing deposits
$
770,037
$
582,967
Interest bearing deposits:
Demand deposits
322,933
278,914
Regular savings
754,042
627,596
Time deposits:
$250,000 or more
14,201
14,201
Less than $250,000
14,569
17,797
Other interest bearing deposits
243,062
208,431
Total interest bearing deposits
1,348,807
1,146,939
Total Deposits
$
2,118,844
$
1,729,906</t>
        </is>
      </c>
    </row>
    <row r="5">
      <c r="A5" s="4" t="inlineStr">
        <is>
          <t>Scheduled Maturities of Time Deposits</t>
        </is>
      </c>
      <c r="B5" s="4" t="inlineStr">
        <is>
          <t>At December 31, 2020, the scheduled maturities of time deposits were as follows:
Years ending December 31,
2021
$
24,471
2022
2,160
2023
410
2024
997
2025 and thereafter
732
Total
$
28,7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nsactions with Directors of the Company (Tables)</t>
        </is>
      </c>
      <c r="B1" s="2" t="inlineStr">
        <is>
          <t>12 Months Ended</t>
        </is>
      </c>
    </row>
    <row r="2">
      <c r="B2" s="2" t="inlineStr">
        <is>
          <t>Dec. 31, 2020</t>
        </is>
      </c>
    </row>
    <row r="3">
      <c r="A3" s="3" t="inlineStr">
        <is>
          <t>Related Party Transactions [Abstract]</t>
        </is>
      </c>
    </row>
    <row r="4">
      <c r="A4" s="4" t="inlineStr">
        <is>
          <t>Summary of Loan Transactions with Members of Board of Directors</t>
        </is>
      </c>
      <c r="B4" s="4" t="inlineStr">
        <is>
          <t>The following is a summary of loan transactions with members of the Board of Directors of the Company and certain of their associated businesses:
Years Ended December 31,
2020
2019
(Dollars in thousands)
Beginning balance
$
12,537
$
9,823
Undisbursed commitments
1,369
1,562
New loans granted
4,274
2,378
Principal repayments
(1,282
)
(1,226
)
Ending balance of term loans
16,898
12,537
Year-end balance of revolving accounts
844
1,007
Total term loans and revolving accounts
$
17,742
$
13,5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Provision</t>
        </is>
      </c>
      <c r="B4" s="4" t="inlineStr">
        <is>
          <t>The income tax provision includes the following components:
Years Ended December 31,
2020
2019
Government of Guam tax expense (benefit):
Current
$
5,578
$
5,897
Deferred
(2,114
)
(931
)
Foreign income taxes (including U.S. income taxes)
-
635
Total income tax expense
$
3,464
$
5,601</t>
        </is>
      </c>
    </row>
    <row r="5">
      <c r="A5" s="4" t="inlineStr">
        <is>
          <t>Summary of Differences between Statutory Federal Income Tax Rate and Effective Tax Rates</t>
        </is>
      </c>
      <c r="B5" s="4" t="inlineStr">
        <is>
          <t>The reasons for the differences between the statutory federal income tax rate and the effective tax rates are summarized as follows:
2020
2019
Statutory Guam income tax rate
21.00
%
21.00
%
Permanent differences
-1.51
%
-1.03
%
Other
2.22
%
5.78
%
Total income tax expense
21.71
%
25.75
%</t>
        </is>
      </c>
    </row>
    <row r="6">
      <c r="A6" s="4" t="inlineStr">
        <is>
          <t>Components of Deferred Income Taxes</t>
        </is>
      </c>
      <c r="B6" s="4" t="inlineStr">
        <is>
          <t>The components of deferred income taxes are as follows:
Years Ended December 31,
2020
2019
Deferred loan origination fees
$
(285
)
$
(48
)
Loan loss provision
(1,526
)
(906
)
Fixed assets
15
15
SERP
(271
)
(207
)
Other real estate owned valuation
1
7
Mortgage servicing rights
(5
)
(16
)
Deferred rent
-
224
Right-of-use asset
(833
)
6,615
Lease liability
778
(6,673
)
Accrued bonus
(11
)
58
Other
23
Net operating loss
(1,265
)
(1,815
)
Change in valuation allowance
1,265
1,815
Deferred tax (benefit) provision
$
(2,114
)
$
(931
)</t>
        </is>
      </c>
    </row>
    <row r="7">
      <c r="A7" s="4" t="inlineStr">
        <is>
          <t>Components of Net Deferred Tax Asset</t>
        </is>
      </c>
      <c r="B7" s="4" t="inlineStr">
        <is>
          <t>The components of the net deferred tax asset are as follows:
Years Ended December 31,
2020
2019
Deferred tax asset:
Allowance for loan losses
$
7,602
$
6,076
Lease Liability
5,895
-
Net operating loss
1,265
1,815
Loan origination fees
906
621
Deferred rent
-
58
Accruals not currently deductible
1,823
1,541
Total deferred tax asset
17,491
10,111
Deferred tax liability:
Right-of-use asset
(5,783
)
-
Net unrealized gain on securities available-for-sale
(835
)
277
Fixed assets
(674
)
(659
)
Mortgage servicing rights
(363
)
(368
)
Others
(28
)
-
Total deferred tax liability
(7,683
)
(750
)
Valuation allowance
(1,265
)
(1,815
)
Net deferred tax asset
$
8,543
$
7,54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0</t>
        </is>
      </c>
      <c r="C2" s="2" t="inlineStr">
        <is>
          <t>Dec. 31, 2019</t>
        </is>
      </c>
    </row>
    <row r="3">
      <c r="A3" s="3" t="inlineStr">
        <is>
          <t>Interest income:</t>
        </is>
      </c>
    </row>
    <row r="4">
      <c r="A4" s="4" t="inlineStr">
        <is>
          <t>Loans</t>
        </is>
      </c>
      <c r="B4" s="6" t="n">
        <v>77151</v>
      </c>
      <c r="C4" s="6" t="n">
        <v>81013</v>
      </c>
    </row>
    <row r="5">
      <c r="A5" s="4" t="inlineStr">
        <is>
          <t>Investment securities</t>
        </is>
      </c>
      <c r="B5" s="5" t="n">
        <v>7057</v>
      </c>
      <c r="C5" s="5" t="n">
        <v>9674</v>
      </c>
    </row>
    <row r="6">
      <c r="A6" s="4" t="inlineStr">
        <is>
          <t>Deposits with banks</t>
        </is>
      </c>
      <c r="B6" s="5" t="n">
        <v>559</v>
      </c>
      <c r="C6" s="5" t="n">
        <v>2218</v>
      </c>
    </row>
    <row r="7">
      <c r="A7" s="4" t="inlineStr">
        <is>
          <t>Total interest income</t>
        </is>
      </c>
      <c r="B7" s="5" t="n">
        <v>84767</v>
      </c>
      <c r="C7" s="5" t="n">
        <v>92905</v>
      </c>
    </row>
    <row r="8">
      <c r="A8" s="3" t="inlineStr">
        <is>
          <t>Interest expense:</t>
        </is>
      </c>
    </row>
    <row r="9">
      <c r="A9" s="4" t="inlineStr">
        <is>
          <t>Savings deposits</t>
        </is>
      </c>
      <c r="B9" s="5" t="n">
        <v>1242</v>
      </c>
      <c r="C9" s="5" t="n">
        <v>1902</v>
      </c>
    </row>
    <row r="10">
      <c r="A10" s="4" t="inlineStr">
        <is>
          <t>Time deposits</t>
        </is>
      </c>
      <c r="B10" s="5" t="n">
        <v>72</v>
      </c>
      <c r="C10" s="5" t="n">
        <v>107</v>
      </c>
    </row>
    <row r="11">
      <c r="A11" s="4" t="inlineStr">
        <is>
          <t>Other borrowed funds</t>
        </is>
      </c>
      <c r="B11" s="5" t="n">
        <v>955</v>
      </c>
      <c r="C11" s="5" t="n">
        <v>485</v>
      </c>
    </row>
    <row r="12">
      <c r="A12" s="4" t="inlineStr">
        <is>
          <t>Total interest expense</t>
        </is>
      </c>
      <c r="B12" s="5" t="n">
        <v>2269</v>
      </c>
      <c r="C12" s="5" t="n">
        <v>2494</v>
      </c>
    </row>
    <row r="13">
      <c r="A13" s="4" t="inlineStr">
        <is>
          <t>Net interest income</t>
        </is>
      </c>
      <c r="B13" s="5" t="n">
        <v>82498</v>
      </c>
      <c r="C13" s="5" t="n">
        <v>90411</v>
      </c>
    </row>
    <row r="14">
      <c r="A14" s="4" t="inlineStr">
        <is>
          <t>Provision for loan losses</t>
        </is>
      </c>
      <c r="B14" s="5" t="n">
        <v>10358</v>
      </c>
      <c r="C14" s="5" t="n">
        <v>9788</v>
      </c>
    </row>
    <row r="15">
      <c r="A15" s="4" t="inlineStr">
        <is>
          <t>Net interest income, after provision for loan losses</t>
        </is>
      </c>
      <c r="B15" s="5" t="n">
        <v>72140</v>
      </c>
      <c r="C15" s="5" t="n">
        <v>80623</v>
      </c>
    </row>
    <row r="16">
      <c r="A16" s="3" t="inlineStr">
        <is>
          <t>Non-interest income:</t>
        </is>
      </c>
    </row>
    <row r="17">
      <c r="A17" s="4" t="inlineStr">
        <is>
          <t>Service charges and fees</t>
        </is>
      </c>
      <c r="B17" s="5" t="n">
        <v>6317</v>
      </c>
      <c r="C17" s="5" t="n">
        <v>6719</v>
      </c>
    </row>
    <row r="18">
      <c r="A18" s="4" t="inlineStr">
        <is>
          <t>Gains on sale of investment securities</t>
        </is>
      </c>
      <c r="B18" s="5" t="n">
        <v>265</v>
      </c>
      <c r="C18" s="5" t="n">
        <v>347</v>
      </c>
    </row>
    <row r="19">
      <c r="A19" s="4" t="inlineStr">
        <is>
          <t>Income from merchant services, net</t>
        </is>
      </c>
      <c r="B19" s="5" t="n">
        <v>1984</v>
      </c>
      <c r="C19" s="5" t="n">
        <v>2338</v>
      </c>
    </row>
    <row r="20">
      <c r="A20" s="4" t="inlineStr">
        <is>
          <t>Cardholders income, net</t>
        </is>
      </c>
      <c r="B20" s="5" t="n">
        <v>2164</v>
      </c>
      <c r="C20" s="5" t="n">
        <v>1836</v>
      </c>
    </row>
    <row r="21">
      <c r="A21" s="4" t="inlineStr">
        <is>
          <t>Trustee fees</t>
        </is>
      </c>
      <c r="B21" s="5" t="n">
        <v>1695</v>
      </c>
      <c r="C21" s="5" t="n">
        <v>2673</v>
      </c>
    </row>
    <row r="22">
      <c r="A22" s="4" t="inlineStr">
        <is>
          <t>Other income</t>
        </is>
      </c>
      <c r="B22" s="5" t="n">
        <v>3967</v>
      </c>
      <c r="C22" s="5" t="n">
        <v>3766</v>
      </c>
    </row>
    <row r="23">
      <c r="A23" s="4" t="inlineStr">
        <is>
          <t>Total non-interest income</t>
        </is>
      </c>
      <c r="B23" s="5" t="n">
        <v>16392</v>
      </c>
      <c r="C23" s="5" t="n">
        <v>17679</v>
      </c>
    </row>
    <row r="24">
      <c r="A24" s="3" t="inlineStr">
        <is>
          <t>Non-interest expense:</t>
        </is>
      </c>
    </row>
    <row r="25">
      <c r="A25" s="4" t="inlineStr">
        <is>
          <t>Salaries and employee benefits</t>
        </is>
      </c>
      <c r="B25" s="5" t="n">
        <v>35754</v>
      </c>
      <c r="C25" s="5" t="n">
        <v>36342</v>
      </c>
    </row>
    <row r="26">
      <c r="A26" s="4" t="inlineStr">
        <is>
          <t>Occupancy</t>
        </is>
      </c>
      <c r="B26" s="5" t="n">
        <v>8503</v>
      </c>
      <c r="C26" s="5" t="n">
        <v>8455</v>
      </c>
    </row>
    <row r="27">
      <c r="A27" s="4" t="inlineStr">
        <is>
          <t>Equipment and depreciation</t>
        </is>
      </c>
      <c r="B27" s="5" t="n">
        <v>11811</v>
      </c>
      <c r="C27" s="5" t="n">
        <v>11377</v>
      </c>
    </row>
    <row r="28">
      <c r="A28" s="4" t="inlineStr">
        <is>
          <t>Insurance</t>
        </is>
      </c>
      <c r="B28" s="5" t="n">
        <v>1918</v>
      </c>
      <c r="C28" s="5" t="n">
        <v>1878</v>
      </c>
    </row>
    <row r="29">
      <c r="A29" s="4" t="inlineStr">
        <is>
          <t>Telecommunications</t>
        </is>
      </c>
      <c r="B29" s="5" t="n">
        <v>1455</v>
      </c>
      <c r="C29" s="5" t="n">
        <v>1394</v>
      </c>
    </row>
    <row r="30">
      <c r="A30" s="4" t="inlineStr">
        <is>
          <t>FDIC assessment</t>
        </is>
      </c>
      <c r="B30" s="5" t="n">
        <v>1402</v>
      </c>
      <c r="C30" s="5" t="n">
        <v>889</v>
      </c>
    </row>
    <row r="31">
      <c r="A31" s="4" t="inlineStr">
        <is>
          <t>Professional services</t>
        </is>
      </c>
      <c r="B31" s="5" t="n">
        <v>1974</v>
      </c>
      <c r="C31" s="5" t="n">
        <v>2492</v>
      </c>
    </row>
    <row r="32">
      <c r="A32" s="4" t="inlineStr">
        <is>
          <t>Contract services</t>
        </is>
      </c>
      <c r="B32" s="5" t="n">
        <v>1891</v>
      </c>
      <c r="C32" s="5" t="n">
        <v>2028</v>
      </c>
    </row>
    <row r="33">
      <c r="A33" s="4" t="inlineStr">
        <is>
          <t>Other real estate owned</t>
        </is>
      </c>
      <c r="B33" s="5" t="n">
        <v>71</v>
      </c>
      <c r="C33" s="5" t="n">
        <v>1237</v>
      </c>
    </row>
    <row r="34">
      <c r="A34" s="4" t="inlineStr">
        <is>
          <t>Stationery and supplies</t>
        </is>
      </c>
      <c r="B34" s="5" t="n">
        <v>502</v>
      </c>
      <c r="C34" s="5" t="n">
        <v>802</v>
      </c>
    </row>
    <row r="35">
      <c r="A35" s="4" t="inlineStr">
        <is>
          <t>Training and education</t>
        </is>
      </c>
      <c r="B35" s="5" t="n">
        <v>304</v>
      </c>
      <c r="C35" s="5" t="n">
        <v>997</v>
      </c>
    </row>
    <row r="36">
      <c r="A36" s="4" t="inlineStr">
        <is>
          <t>General, administrative and other</t>
        </is>
      </c>
      <c r="B36" s="5" t="n">
        <v>6991</v>
      </c>
      <c r="C36" s="5" t="n">
        <v>8659</v>
      </c>
    </row>
    <row r="37">
      <c r="A37" s="4" t="inlineStr">
        <is>
          <t>Total non-interest expense</t>
        </is>
      </c>
      <c r="B37" s="5" t="n">
        <v>72576</v>
      </c>
      <c r="C37" s="5" t="n">
        <v>76550</v>
      </c>
    </row>
    <row r="38">
      <c r="A38" s="4" t="inlineStr">
        <is>
          <t>Income before income taxes</t>
        </is>
      </c>
      <c r="B38" s="5" t="n">
        <v>15956</v>
      </c>
      <c r="C38" s="5" t="n">
        <v>21752</v>
      </c>
    </row>
    <row r="39">
      <c r="A39" s="4" t="inlineStr">
        <is>
          <t>Income tax expense</t>
        </is>
      </c>
      <c r="B39" s="5" t="n">
        <v>3464</v>
      </c>
      <c r="C39" s="5" t="n">
        <v>5601</v>
      </c>
    </row>
    <row r="40">
      <c r="A40" s="4" t="inlineStr">
        <is>
          <t>Net income</t>
        </is>
      </c>
      <c r="B40" s="5" t="n">
        <v>12492</v>
      </c>
      <c r="C40" s="5" t="n">
        <v>16151</v>
      </c>
    </row>
    <row r="41">
      <c r="A41" s="4" t="inlineStr">
        <is>
          <t>Preferred stock dividend</t>
        </is>
      </c>
      <c r="B41" s="5" t="n">
        <v>-548</v>
      </c>
      <c r="C41" s="5" t="n">
        <v>-547</v>
      </c>
    </row>
    <row r="42">
      <c r="A42" s="4" t="inlineStr">
        <is>
          <t>Net income attributable to common stockholders</t>
        </is>
      </c>
      <c r="B42" s="6" t="n">
        <v>11944</v>
      </c>
      <c r="C42" s="6" t="n">
        <v>15604</v>
      </c>
    </row>
    <row r="43">
      <c r="A43" s="3" t="inlineStr">
        <is>
          <t>Earnings per common share (EPS):</t>
        </is>
      </c>
    </row>
    <row r="44">
      <c r="A44" s="4" t="inlineStr">
        <is>
          <t>Basic and diluted EPS</t>
        </is>
      </c>
      <c r="B44" s="8" t="n">
        <v>1.23</v>
      </c>
      <c r="C44" s="8" t="n">
        <v>1.62</v>
      </c>
    </row>
    <row r="45">
      <c r="A45" s="4" t="inlineStr">
        <is>
          <t>Dividends declared per common share</t>
        </is>
      </c>
      <c r="B45" s="8" t="n">
        <v>0.4</v>
      </c>
      <c r="C45" s="8" t="n">
        <v>0.4</v>
      </c>
    </row>
    <row r="46">
      <c r="A46" s="4" t="inlineStr">
        <is>
          <t>Basic and diluted weighted average common shares</t>
        </is>
      </c>
      <c r="B46" s="5" t="n">
        <v>9685</v>
      </c>
      <c r="C46" s="5" t="n">
        <v>96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Postemployment Benefits [Abstract]</t>
        </is>
      </c>
    </row>
    <row r="4">
      <c r="A4" s="4" t="inlineStr">
        <is>
          <t>Changes in Projected Benefit Obligation of Other Benefits under Plan and its Funded Status</t>
        </is>
      </c>
      <c r="B4" s="4" t="inlineStr">
        <is>
          <t>The changes in the projected benefit obligation of other benefits under the Plan during 2020 and 2019, its funded status at December 31, 2020 and 2019, and the amounts recognized in the balance sheet at December 31, 2020 and 2019, were as follows:
Years Ended December 31,
2020
2019
Change in benefit obligation:
Benefit obligation at beginning of period
$
7,009
$
6,074
Service cost
930
672
Interest cost
304
263
Benefit obligation at end of period
$
8,243
$
7,009
Funded status:
Amounts recognized in the Statement of Financial Condition
Unfunded accrued SERP liability—current
$
8,243
$
7,009
Total unfunded accrued SERP liability
$
8,243
$
7,009
Net amount recognized in accumulated other comprehensive income
Prior service cost/(benefit)
$
-
$
-
Net actuarial loss/(gain)
-
-
Total net amount recognized in accumulated other comprehensive income
-
-
Accumulated benefit obligation
$
8,243
$
7,009
Components of net periodic SERP cost:
Service cost
$
6,957
$
6,027
Interest cost
1,286
982
Net periodic SERP cost
$
8,243
$
7,009
Assumptions as of December 31:
Assumed discount rate
4.33
%
4.33
%
Rate of compensation increase
0.00
%
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Pro Forma [Abstract]</t>
        </is>
      </c>
    </row>
    <row r="4">
      <c r="A4" s="4" t="inlineStr">
        <is>
          <t>Summary of Earnings Per Common Share</t>
        </is>
      </c>
      <c r="B4" s="4" t="inlineStr">
        <is>
          <t>Earnings per common share have been computed based on reported net income and the following share data:
Years Ended December 31,
2020
2019
Net income
$
12,492
$
16,151
Less preferred stock dividends
(548
)
(547
)
Net income attributable to common stockholders
$
11,944
$
15,604
Weighted average number of common shares outstanding - used to calculate basic and diluted earnings per common share
9,685
9,657
Earnings per common share (EPS):
Basic and diluted EPS
$
1.23
$
1.6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Financial Instruments with Off-Balance-Sheet Risk</t>
        </is>
      </c>
      <c r="B4" s="4" t="inlineStr">
        <is>
          <t>A summary of financial instruments with off-balance-sheet risk at December 31, 2020 and 2019, is as follows:
December 31,
2020
2019
Commitments to extend credit
$
159,405
$
157,463
Letters of credit:
Standby letters of credit
$
52,827
$
58,182
Commercial letters of credit
2,574
513
Total
$
55,401
$
58,69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inimum Regulatory Capital Requirements (Tables)</t>
        </is>
      </c>
      <c r="B1" s="2" t="inlineStr">
        <is>
          <t>12 Months Ended</t>
        </is>
      </c>
    </row>
    <row r="2">
      <c r="B2" s="2" t="inlineStr">
        <is>
          <t>Dec. 31, 2020</t>
        </is>
      </c>
    </row>
    <row r="3">
      <c r="A3" s="3" t="inlineStr">
        <is>
          <t>Banking Regulation [Abstract]</t>
        </is>
      </c>
    </row>
    <row r="4">
      <c r="A4" s="4" t="inlineStr">
        <is>
          <t>Summary of Actual Capital Amounts and Ratios</t>
        </is>
      </c>
      <c r="B4" s="4" t="inlineStr">
        <is>
          <t xml:space="preserve">The Company’s actual capital amounts and ratios as of December 31, 2020 and 2019, are presented in the table below.
Actual
For Capital Adequacy Purposes
To Be Well Capitalized Under Prompt Corrective Action Provisions
Amount
Ratio
Amount
Ratio
Amount
Ratio
At December 31, 2020:
Total capital (to Risk Weighted Assets)
$
206,381
14.307
%
$
115,401
8.000
%
$
144,252
10.000
%
Tier 1 capital (to Risk Weighted Assets)
$
173,141
12.003
%
$
86,551
6.000
%
$
115,401
8.000
%
Tier 1 capital (to Average Assets)
$
173,141
7.466
%
$
92,765
4.000
%
$
115,956
5.000
%
Common Equity Tier 1 Capital (to Risk Weighted Assets)
$
163,359
11.325
%
$
64,913
4.500
%
$
93,764
6.500
%
At December 31, 2019:
Total capital (to Risk Weighted Assets)
$
197,000
14.417
%
$
109,313
8.000
%
$
136,641
10.000
%
Tier 1 capital (to Risk Weighted Assets)
$
164,787
12.060
%
$
81,985
6.000
%
$
109,313
8.000
%
Tier 1 capital (to Average Assets)
$
164,787
8.418
%
$
78,298
4.000
%
$
97,873
5.000
%
Common Equity Tier 1 Capital (to Risk Weighted Assets)
$
155,005
11.344
%
$
61,489
4.500
%
$
88,817
6.50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ent Company Only Information (Tables)</t>
        </is>
      </c>
      <c r="B1" s="2" t="inlineStr">
        <is>
          <t>12 Months Ended</t>
        </is>
      </c>
    </row>
    <row r="2">
      <c r="B2" s="2" t="inlineStr">
        <is>
          <t>Dec. 31, 2020</t>
        </is>
      </c>
    </row>
    <row r="3">
      <c r="A3" s="3" t="inlineStr">
        <is>
          <t>Condensed Financial Information Of Parent Company Only Disclosure [Abstract]</t>
        </is>
      </c>
    </row>
    <row r="4">
      <c r="A4" s="4" t="inlineStr">
        <is>
          <t>Parent Company Annual Financial Information</t>
        </is>
      </c>
      <c r="B4" s="4" t="inlineStr">
        <is>
          <t>Condensed Statements of Financial Condition (Dollars in thousands)
December 31,
2020
2019
Assets
Due from subsidiaries
$
2,245
$
1,918
Investment in subsidiaries
189,703
177,183
Other assets
9
13
Total assets
$
191,957
$
179,114
Liabilities and stockholders’ equity
Other liabilities
124
119
Subordinated debt, net
14,777
14,751
Total liabilities
$
14,901
$
14,870
Stockholders’ equity
177,056
164,243
Total liabilities and stockholders’ equity
$
191,957
$
179,113</t>
        </is>
      </c>
    </row>
    <row r="5">
      <c r="A5" s="4" t="inlineStr">
        <is>
          <t>Summary of Statements of Income</t>
        </is>
      </c>
      <c r="B5" s="4" t="inlineStr">
        <is>
          <t>Condensed Statements of Income (Dollars in thousands)
December 31,
2020
2019
Dividend income
$
4,154
$
4,142
Interest expense
955
484
Other expenses
280
364
Equity in undistributed income of subsidiary
9,573
12,857
Net income
$
12,492
$
16,151</t>
        </is>
      </c>
    </row>
    <row r="6">
      <c r="A6" s="4" t="inlineStr">
        <is>
          <t>Summary of Statements of Cash Flows</t>
        </is>
      </c>
      <c r="B6" s="4" t="inlineStr">
        <is>
          <t>Condensed Statements of Cash Flows (Dollars in thousands)
December 31,
2020
2019
Cash flows from operating activities:
Net income
$
12,492
$
16,151
Adjustments to reconcile net income to net cash provided by operating activities:
Undistributed earnings of subsidiary
(9,573
)
(12,857
)
Amortization of debt issuance costs
26
(249
)
Net change in operating assets and liabilities:
Other assets
4
(13
)
Other liabilities
5
110
Net cash provided by operating activities
2,954
3,142
Cash flows from investing activities:
Payments for investments in and advances to subsidiaries
-
(10,000
)
Increased investment in unconsolidated subsidiary
-
(4,090
)
Dividends received from consolidated subsidiary
635
227
Dividends received from unconsolidated subsidiary
855
621
Net cash used in investing activities
1,490
(13,242
)
Cash flows from financing activities:
Proceeds from issuance of subordinated debt
-
15,000
Cash dividends paid
(4,422
)
(4,410
)
Proceeds from issuance of common stock
305
270
Net cash (used in) provided by financing activities
(4,117
)
10,860
Net change in cash and cash equivalents
327
760
Cash and cash equivalents, beginning of period
1,918
1,158
Cash and cash equivalents, end of period
$
2,245
$
1,91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air Value, Assets Measured on Recurring Basis</t>
        </is>
      </c>
      <c r="B4" s="4" t="inlineStr">
        <is>
          <t>Financial assets measured at fair value on a recurring basis as of December 31, 2020 and 2019, are as follows:
Quoted Prices in Active Markets for Identical Assets (Level 1)
Significant Other Observable Inputs (Level 2)
Significant Unobservable Inputs (Level 3)
Total
At December 31, 2020
U.S. treasury notes and bonds
$
5,005
$
-
$
-
$
5,005
U.S. government agency and government sponsored enterprise (GSE) debt securities
-
293,142
-
293,142
U.S. government agency pool securities
-
28,606
-
28,606
U.S. government agency or GSE
-
183,358
-
183,358
Total fair value of available-for-sale securities
5,005
505,106
-
510,111
Other assets:
MSRs
-
-
1,683
1,683
Total fair value
$
5,005
$
505,106
$
1,683
$
511,794
At December 31, 2019
U.S. treasury notes and bonds
$
44,978
$
-
$
-
$
44,978
U.S. government agency and government sponsored enterprise (GSE) debt securities
-
30,457
-
30,457
U.S. government agency pool securities
-
173,497
-
173,497
U.S. government agency or GSE
-
128,198
-
128,198
Total fair value of available-for-sale securities
44,978
332,152
-
377,130
Other assets:
MSRs
-
-
1,704
1,704
Total fair value
$
44,978
$
332,152
$
1,704
$
378,834</t>
        </is>
      </c>
    </row>
    <row r="5">
      <c r="A5" s="4" t="inlineStr">
        <is>
          <t>Assets Measured at Fair Value on Recurring Basis</t>
        </is>
      </c>
      <c r="B5" s="4" t="inlineStr">
        <is>
          <t>During the periods ended December 31, 2020 and 2019, the changes in Level 3 assets (consisting solely of MSRs) measured at fair value on a recurring basis are as follows:
Years Ended December 31,
2020
2019
Beginning balance
$
1,704
$
1,778
Realized and unrealized net losses:
Included in net income
(21
)
(74
)
Ending balance
$
1,683
$
1,704</t>
        </is>
      </c>
    </row>
    <row r="6">
      <c r="A6" s="4" t="inlineStr">
        <is>
          <t>Summary of Valuation Techniques and Unobservable Inputs</t>
        </is>
      </c>
      <c r="B6" s="4" t="inlineStr">
        <is>
          <t>The following table presents quantitative information about the valuation technique and unobservable inputs applied to Level 3 fair value measurements for financial instruments measured at fair value on a recurring basis:
Estimated Fair Value
Valuation Technique
Unobservable Inputs
Range of Inputs
Weighted Average Rate
December 31, 2020
Financial instrument:
MSRs
$
1,683
Discounted Cash Flow
Discount Rate
6.06% - 7.74%
6.30%
Weighted Average Prepayment Rate (Public Securities Association)
125%
December 31, 2019
Financial instrument:
MSRs
$
1,704
Discounted Cash Flow
Discount Rate
7.51% - 8.47%
7.70%
Weighted Average Prepayment Rate (Public Securities Association)
125%</t>
        </is>
      </c>
    </row>
    <row r="7">
      <c r="A7" s="4" t="inlineStr">
        <is>
          <t>Fair Value of Other Financial Instruments</t>
        </is>
      </c>
      <c r="B7" s="4" t="inlineStr">
        <is>
          <t>The estimated fair values of the Bank’s other financial instruments, excluding those assets recorded at fair value on a recurring basis on the Bank’s consolidated statements of condition, are as follows:
Estimated fair value
Carrying Amount
Level 1
Level 2
Level 3
(Dollars in thousands)
December 31, 2020
Financial assets:
Cash and cash equivalents
$
287,628
$
287,628
$
-
$
-
Restricted cash
150
150
-
-
Federal Home Loan Bank stock
2,335
-
2,335
-
Investment securities held-to-maturity
46,584
-
46,911
-
Loans, net
1,392,722
-
-
1,441,402
Total
$
1,729,419
$
287,778
$
49,246
$
1,441,402
Financial liabilities:
Deposits
2,118,844
-
-
2,130,361
Total
$
2,118,844
$
-
$
-
$
2,130,361
December 31, 2019
Financial assets:
Cash and cash equivalents
$
131,716
$
131,716
$
-
$
-
Restricted cash
400
400
-
-
Federal Home Loan Bank stock
2,267
-
2,267
-
Investment securities held-to-maturity
49,984
-
50,204
-
Loans, net
1,275,272
-
-
1,310,822
Total
$
1,459,639
$
132,116
$
52,471
$
1,310,822
Financial liabilities:
Deposits
$
1,729,906
$
-
$
-
$
1,733,072
Total
$
1,729,906
$
-
$
-
$
1,733,072</t>
        </is>
      </c>
    </row>
    <row r="8">
      <c r="A8" s="4" t="inlineStr">
        <is>
          <t>Schedule of Changes in Level 3 Loans and Deposits Measured at Fair Value on Non-Recurring Basis</t>
        </is>
      </c>
      <c r="B8" s="4" t="inlineStr">
        <is>
          <t>During the periods ended December 31, 2020 and 2019, the changes in Level 3 loans and deposits measured at fair value on a non-recurring basis are as follows:
Years Ended December 31,
2020
2019
Beginning loan balance
$
1,310,822
$
1,212,289
Net issuances
130,580
98,533
Ending loan balance
$
1,441,402
$
1,310,822
Years Ended December 31,
2020
2019
Beginning deposit balance
$
1,733,072
$
1,731,830
Net deposits
397,289
1,242
Ending deposit balance
$
2,130,361
$
1,733,072</t>
        </is>
      </c>
    </row>
    <row r="9">
      <c r="A9" s="4" t="inlineStr">
        <is>
          <t>Summary of Quantitative Information about Valuation Technique and Unobservable Inputs to Level 3 Fair Value Measurements on Non-Recurring Basis</t>
        </is>
      </c>
      <c r="B9" s="4" t="inlineStr">
        <is>
          <t>The following table presents quantitative information about the valuation technique and unobservable inputs applied to Level 3 fair value measurements for financial instruments measured at fair value on a non-recurring basis:
Estimated Fair Value
Valuation Technique
Unobservable Inputs
Range of Inputs
Weighted Average Rate
December 31, 2020
Financial instrument:
Loans
$
1,441,402
Discounted Cash Flow
Discount Rate
4.93% - 7.70%
5.98%
Deposits
$
2,130,361
Discounted Cash Flow
Discount Rate
0.03% - 0.63%
0.05%
December 31, 2019
Financial instrument:
Loans
$
1,310,822
Discounted Cash Flow
Discount Rate
6.77% - 7.69%
7.39%
Deposits
$
1,733,072
Discounted Cash Flow
Discount Rate
0.13% - 0.88%
0.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Related Assets and Liabilities Recorded as Part of Other Assets and Other Liabilities in Consolidated Statements of Financial Condition</t>
        </is>
      </c>
      <c r="B4" s="4" t="inlineStr">
        <is>
          <t>The following table summarizes the lease-related assets and liabilities recorded as part of other assets and other liabilities in our consolidated statements of financial condition at December 31, 2020:
Years Ended December 31,
2020
2019
Assets
Operating lease right-of-use assets
$
26,113
$
29,898
Total lease assets
$
26,113
$
29,898
Liabilities
Current
Operating
$
2,510
$
2,362
Noncurrent
Operating
24,112
27,797
Total lease liabilities
$
26,622
$
30,159</t>
        </is>
      </c>
    </row>
    <row r="5">
      <c r="A5" s="4" t="inlineStr">
        <is>
          <t>Schedule of Maturities of Lease Liabilities Under Operating Leases</t>
        </is>
      </c>
      <c r="B5" s="4" t="inlineStr">
        <is>
          <t>The following table provides the maturities of lease liabilities at December 31, 2020:
Operating Leases (a)
Total
2021
$
3,432
$
3,432
2022
2,780
2,780
2023
2,532
2,532
2024
2,420
2,420
2025
2,288
2,288
After 2026
35,569
35,569
Total lease payments
$
49,021
$
49,021
Less: Interest (b)
22,399
22,399
Present value of lease liabilities (c)
$
26,622
$
26,622
Note: For leases commencing prior to 2019, minimum lease payments exclude payments to landlords for real estate taxes and common area maintenance.
(a)
Operating lease payments include $24.0 million related to options to extend lease terms that are reasonably certain of being exercised.
(b)
Calculated using the incremental borrowing rate based on the lease term for each lease.
(c)
Includes the current portion of $2.5 million for operating leases.</t>
        </is>
      </c>
    </row>
    <row r="6">
      <c r="A6" s="4" t="inlineStr">
        <is>
          <t>Summary of Weighted-Average Lease Term and Discount Rate</t>
        </is>
      </c>
      <c r="B6" s="4" t="inlineStr">
        <is>
          <t>The following table provides the weighted-average lease term and discount rate at December 31, 2020:
Years Ended December 31,
2020
2019
Weighted-average remaining lease term (years)
Operating leases
24.6
24.1
Weighted-average discount rate
Operating leases
4.09
%
4.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ature of Business - Additional Information (Detail) - Branch</t>
        </is>
      </c>
      <c r="B1" s="2" t="inlineStr">
        <is>
          <t>12 Months Ended</t>
        </is>
      </c>
    </row>
    <row r="2">
      <c r="B2" s="2" t="inlineStr">
        <is>
          <t>Dec. 31, 2020</t>
        </is>
      </c>
      <c r="C2" s="2" t="inlineStr">
        <is>
          <t>Jul. 01, 2016</t>
        </is>
      </c>
    </row>
    <row r="3">
      <c r="A3" s="4" t="inlineStr">
        <is>
          <t>Guam [Member]</t>
        </is>
      </c>
    </row>
    <row r="4">
      <c r="A4" s="3" t="inlineStr">
        <is>
          <t>Segment Reporting Information [Line Items]</t>
        </is>
      </c>
    </row>
    <row r="5">
      <c r="A5" s="4" t="inlineStr">
        <is>
          <t>Number of branches</t>
        </is>
      </c>
      <c r="B5" s="5" t="n">
        <v>7</v>
      </c>
    </row>
    <row r="6">
      <c r="A6" s="4" t="inlineStr">
        <is>
          <t>CNMI [Member]</t>
        </is>
      </c>
    </row>
    <row r="7">
      <c r="A7" s="3" t="inlineStr">
        <is>
          <t>Segment Reporting Information [Line Items]</t>
        </is>
      </c>
    </row>
    <row r="8">
      <c r="A8" s="4" t="inlineStr">
        <is>
          <t>Number of branches</t>
        </is>
      </c>
      <c r="B8" s="5" t="n">
        <v>4</v>
      </c>
    </row>
    <row r="9">
      <c r="A9" s="4" t="inlineStr">
        <is>
          <t>FSM [Member]</t>
        </is>
      </c>
    </row>
    <row r="10">
      <c r="A10" s="3" t="inlineStr">
        <is>
          <t>Segment Reporting Information [Line Items]</t>
        </is>
      </c>
    </row>
    <row r="11">
      <c r="A11" s="4" t="inlineStr">
        <is>
          <t>Number of branches</t>
        </is>
      </c>
      <c r="B11" s="5" t="n">
        <v>4</v>
      </c>
    </row>
    <row r="12">
      <c r="A12" s="4" t="inlineStr">
        <is>
          <t>RMI [Member]</t>
        </is>
      </c>
    </row>
    <row r="13">
      <c r="A13" s="3" t="inlineStr">
        <is>
          <t>Segment Reporting Information [Line Items]</t>
        </is>
      </c>
    </row>
    <row r="14">
      <c r="A14" s="4" t="inlineStr">
        <is>
          <t>Number of branches</t>
        </is>
      </c>
      <c r="B14" s="5" t="n">
        <v>1</v>
      </c>
    </row>
    <row r="15">
      <c r="A15" s="4" t="inlineStr">
        <is>
          <t>ROP [Member]</t>
        </is>
      </c>
    </row>
    <row r="16">
      <c r="A16" s="3" t="inlineStr">
        <is>
          <t>Segment Reporting Information [Line Items]</t>
        </is>
      </c>
    </row>
    <row r="17">
      <c r="A17" s="4" t="inlineStr">
        <is>
          <t>Number of branches</t>
        </is>
      </c>
      <c r="B17" s="5" t="n">
        <v>1</v>
      </c>
    </row>
    <row r="18">
      <c r="A18" s="4" t="inlineStr">
        <is>
          <t>San Francisco, California [Member]</t>
        </is>
      </c>
    </row>
    <row r="19">
      <c r="A19" s="3" t="inlineStr">
        <is>
          <t>Segment Reporting Information [Line Items]</t>
        </is>
      </c>
    </row>
    <row r="20">
      <c r="A20" s="4" t="inlineStr">
        <is>
          <t>Number of branches</t>
        </is>
      </c>
      <c r="B20" s="5" t="n">
        <v>1</v>
      </c>
    </row>
    <row r="21">
      <c r="A21" s="4" t="inlineStr">
        <is>
          <t>ASC Trust Corporation [Member]</t>
        </is>
      </c>
    </row>
    <row r="22">
      <c r="A22" s="3" t="inlineStr">
        <is>
          <t>Segment Reporting Information [Line Items]</t>
        </is>
      </c>
    </row>
    <row r="23">
      <c r="A23" s="4" t="inlineStr">
        <is>
          <t>Percentage of Voting common stock acquire</t>
        </is>
      </c>
      <c r="B23" s="4" t="inlineStr">
        <is>
          <t>45.00%</t>
        </is>
      </c>
    </row>
    <row r="24">
      <c r="A24" s="4" t="inlineStr">
        <is>
          <t>ASC Trust Corporation [Member] | Maximum [Member]</t>
        </is>
      </c>
    </row>
    <row r="25">
      <c r="A25" s="3" t="inlineStr">
        <is>
          <t>Segment Reporting Information [Line Items]</t>
        </is>
      </c>
    </row>
    <row r="26">
      <c r="A26" s="4" t="inlineStr">
        <is>
          <t>Percentage of shares acquire</t>
        </is>
      </c>
      <c r="C26" s="4" t="inlineStr">
        <is>
          <t>70.00%</t>
        </is>
      </c>
    </row>
    <row r="27">
      <c r="A27" s="4" t="inlineStr">
        <is>
          <t>Bank Branch [Member]</t>
        </is>
      </c>
    </row>
    <row r="28">
      <c r="A28" s="3" t="inlineStr">
        <is>
          <t>Segment Reporting Information [Line Items]</t>
        </is>
      </c>
    </row>
    <row r="29">
      <c r="A29" s="4" t="inlineStr">
        <is>
          <t>Number of branches</t>
        </is>
      </c>
      <c r="B29" s="5" t="n">
        <v>18</v>
      </c>
    </row>
    <row r="30">
      <c r="A30" s="4" t="inlineStr">
        <is>
          <t>Dededo and Harmon Branches in Gaum [Member]</t>
        </is>
      </c>
    </row>
    <row r="31">
      <c r="A31" s="3" t="inlineStr">
        <is>
          <t>Segment Reporting Information [Line Items]</t>
        </is>
      </c>
    </row>
    <row r="32">
      <c r="A32" s="4" t="inlineStr">
        <is>
          <t>Closure date</t>
        </is>
      </c>
      <c r="B32" s="4" t="inlineStr">
        <is>
          <t>Jan. 29,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 width="14" customWidth="1" min="5" max="5"/>
    <col width="14" customWidth="1" min="6" max="6"/>
    <col width="14" customWidth="1" min="7" max="7"/>
    <col width="17" customWidth="1" min="8" max="8"/>
  </cols>
  <sheetData>
    <row r="1">
      <c r="A1" s="1" t="inlineStr">
        <is>
          <t>Summary of Significant Accounting Policies - Additional Information (Detail) - USD ($)</t>
        </is>
      </c>
      <c r="B1" s="2" t="inlineStr">
        <is>
          <t>Mar. 27, 2020</t>
        </is>
      </c>
      <c r="C1" s="2" t="inlineStr">
        <is>
          <t>Mar. 16, 2020</t>
        </is>
      </c>
      <c r="D1" s="2" t="inlineStr">
        <is>
          <t>Mar. 15, 2020</t>
        </is>
      </c>
      <c r="E1" s="2" t="inlineStr">
        <is>
          <t>Mar. 03, 2020</t>
        </is>
      </c>
      <c r="F1" s="2" t="inlineStr">
        <is>
          <t>Dec. 31, 2020</t>
        </is>
      </c>
      <c r="G1" s="2" t="inlineStr">
        <is>
          <t>Dec. 31, 2019</t>
        </is>
      </c>
      <c r="H1" s="2" t="inlineStr">
        <is>
          <t>Dec. 21, 2020</t>
        </is>
      </c>
    </row>
    <row r="2">
      <c r="A2" s="3" t="inlineStr">
        <is>
          <t>Summary Of Significant Accounting Policies [Line Items]</t>
        </is>
      </c>
    </row>
    <row r="3">
      <c r="A3" s="4" t="inlineStr">
        <is>
          <t>Federal Reserve System cash reserves</t>
        </is>
      </c>
      <c r="F3" s="6" t="n">
        <v>0</v>
      </c>
      <c r="G3" s="6" t="n">
        <v>40700000</v>
      </c>
    </row>
    <row r="4">
      <c r="A4" s="4" t="inlineStr">
        <is>
          <t>Federal reserve system cash reserves reduced percentage</t>
        </is>
      </c>
      <c r="D4" s="4" t="inlineStr">
        <is>
          <t>0.00%</t>
        </is>
      </c>
    </row>
    <row r="5">
      <c r="A5" s="4" t="inlineStr">
        <is>
          <t>Federal reserve system cash reserves effective date</t>
        </is>
      </c>
      <c r="D5" s="4" t="inlineStr">
        <is>
          <t>Mar. 26,
		2020</t>
        </is>
      </c>
    </row>
    <row r="6">
      <c r="A6" s="4" t="inlineStr">
        <is>
          <t>Maturity of time deposits</t>
        </is>
      </c>
      <c r="F6" s="4" t="inlineStr">
        <is>
          <t>1 year</t>
        </is>
      </c>
    </row>
    <row r="7">
      <c r="A7" s="4" t="inlineStr">
        <is>
          <t>Interest-bearing Deposits in Banks and Other Financial Institutions</t>
        </is>
      </c>
      <c r="F7" s="6" t="n">
        <v>244753000</v>
      </c>
      <c r="G7" s="5" t="n">
        <v>93846000</v>
      </c>
    </row>
    <row r="8">
      <c r="A8" s="4" t="inlineStr">
        <is>
          <t>Bank originated of mortgage loans held for sale</t>
        </is>
      </c>
      <c r="F8" s="5" t="n">
        <v>31500000</v>
      </c>
    </row>
    <row r="9">
      <c r="A9" s="4" t="inlineStr">
        <is>
          <t>Sale of mortgage loans held for sale</t>
        </is>
      </c>
      <c r="G9" s="6" t="n">
        <v>20100000</v>
      </c>
    </row>
    <row r="10">
      <c r="A10" s="4" t="inlineStr">
        <is>
          <t>Goodwill impairment</t>
        </is>
      </c>
      <c r="F10" s="6" t="n">
        <v>0</v>
      </c>
    </row>
    <row r="11">
      <c r="A11" s="4" t="inlineStr">
        <is>
          <t>Income taxes examination likelihood of realization settlement percentage</t>
        </is>
      </c>
      <c r="F11" s="4" t="inlineStr">
        <is>
          <t>50.00%</t>
        </is>
      </c>
    </row>
    <row r="12">
      <c r="A12" s="4" t="inlineStr">
        <is>
          <t>Paycheck Protection Program [Member]</t>
        </is>
      </c>
    </row>
    <row r="13">
      <c r="A13" s="3" t="inlineStr">
        <is>
          <t>Summary Of Significant Accounting Policies [Line Items]</t>
        </is>
      </c>
    </row>
    <row r="14">
      <c r="A14" s="4" t="inlineStr">
        <is>
          <t>Debt instrument, face amount</t>
        </is>
      </c>
      <c r="F14" s="6" t="n">
        <v>93400000</v>
      </c>
    </row>
    <row r="15">
      <c r="A15" s="4" t="inlineStr">
        <is>
          <t>COVID 19 [Member] | Paycheck Protection Program [Member]</t>
        </is>
      </c>
    </row>
    <row r="16">
      <c r="A16" s="3" t="inlineStr">
        <is>
          <t>Summary Of Significant Accounting Policies [Line Items]</t>
        </is>
      </c>
    </row>
    <row r="17">
      <c r="A17" s="4" t="inlineStr">
        <is>
          <t>Debt instrument, face amount</t>
        </is>
      </c>
      <c r="B17" s="6" t="n">
        <v>670000000000</v>
      </c>
    </row>
    <row r="18">
      <c r="A18" s="4" t="inlineStr">
        <is>
          <t>Minimum maturity period of loans</t>
        </is>
      </c>
      <c r="B18" s="4" t="inlineStr">
        <is>
          <t>5 years</t>
        </is>
      </c>
    </row>
    <row r="19">
      <c r="A19" s="4" t="inlineStr">
        <is>
          <t>Extension maturity period of loans</t>
        </is>
      </c>
      <c r="B19" s="4" t="inlineStr">
        <is>
          <t>5 years</t>
        </is>
      </c>
    </row>
    <row r="20">
      <c r="A20" s="4" t="inlineStr">
        <is>
          <t>COVID-relief package to secure federal fund passed amount</t>
        </is>
      </c>
      <c r="H20" s="6" t="n">
        <v>900000000000</v>
      </c>
    </row>
    <row r="21">
      <c r="A21" s="4" t="inlineStr">
        <is>
          <t>Base Rate [Member] | COVID 19 [Member]</t>
        </is>
      </c>
    </row>
    <row r="22">
      <c r="A22" s="3" t="inlineStr">
        <is>
          <t>Summary Of Significant Accounting Policies [Line Items]</t>
        </is>
      </c>
    </row>
    <row r="23">
      <c r="A23" s="4" t="inlineStr">
        <is>
          <t>Debt instrument basis spread on variable rate</t>
        </is>
      </c>
      <c r="E23" s="4" t="inlineStr">
        <is>
          <t>5.00%</t>
        </is>
      </c>
    </row>
    <row r="24">
      <c r="A24" s="4" t="inlineStr">
        <is>
          <t>Minimum [Member]</t>
        </is>
      </c>
    </row>
    <row r="25">
      <c r="A25" s="3" t="inlineStr">
        <is>
          <t>Summary Of Significant Accounting Policies [Line Items]</t>
        </is>
      </c>
    </row>
    <row r="26">
      <c r="A26" s="4" t="inlineStr">
        <is>
          <t>Foreign income tax effective rate</t>
        </is>
      </c>
      <c r="F26" s="4" t="inlineStr">
        <is>
          <t>2.00%</t>
        </is>
      </c>
    </row>
    <row r="27">
      <c r="A27" s="4" t="inlineStr">
        <is>
          <t>Minimum [Member] | COVID 19 [Member]</t>
        </is>
      </c>
    </row>
    <row r="28">
      <c r="A28" s="3" t="inlineStr">
        <is>
          <t>Summary Of Significant Accounting Policies [Line Items]</t>
        </is>
      </c>
    </row>
    <row r="29">
      <c r="A29" s="4" t="inlineStr">
        <is>
          <t>Debt instrument basis spread on variable rate</t>
        </is>
      </c>
      <c r="C29" s="4" t="inlineStr">
        <is>
          <t>0.00%</t>
        </is>
      </c>
      <c r="E29" s="4" t="inlineStr">
        <is>
          <t>1.00%</t>
        </is>
      </c>
    </row>
    <row r="30">
      <c r="A30" s="4" t="inlineStr">
        <is>
          <t>Minimum [Member] | Premises [Member]</t>
        </is>
      </c>
    </row>
    <row r="31">
      <c r="A31" s="3" t="inlineStr">
        <is>
          <t>Summary Of Significant Accounting Policies [Line Items]</t>
        </is>
      </c>
    </row>
    <row r="32">
      <c r="A32" s="4" t="inlineStr">
        <is>
          <t>Estimated useful live</t>
        </is>
      </c>
      <c r="F32" s="4" t="inlineStr">
        <is>
          <t>15 years</t>
        </is>
      </c>
    </row>
    <row r="33">
      <c r="A33" s="4" t="inlineStr">
        <is>
          <t>Minimum [Member] | Furniture and Equipment [Member]</t>
        </is>
      </c>
    </row>
    <row r="34">
      <c r="A34" s="3" t="inlineStr">
        <is>
          <t>Summary Of Significant Accounting Policies [Line Items]</t>
        </is>
      </c>
    </row>
    <row r="35">
      <c r="A35" s="4" t="inlineStr">
        <is>
          <t>Estimated useful live</t>
        </is>
      </c>
      <c r="F35" s="4" t="inlineStr">
        <is>
          <t>3 years</t>
        </is>
      </c>
    </row>
    <row r="36">
      <c r="A36" s="4" t="inlineStr">
        <is>
          <t>Maximum [Member]</t>
        </is>
      </c>
    </row>
    <row r="37">
      <c r="A37" s="3" t="inlineStr">
        <is>
          <t>Summary Of Significant Accounting Policies [Line Items]</t>
        </is>
      </c>
    </row>
    <row r="38">
      <c r="A38" s="4" t="inlineStr">
        <is>
          <t>Foreign income tax effective rate</t>
        </is>
      </c>
      <c r="F38" s="4" t="inlineStr">
        <is>
          <t>5.00%</t>
        </is>
      </c>
    </row>
    <row r="39">
      <c r="A39" s="4" t="inlineStr">
        <is>
          <t>Maximum [Member] | COVID 19 [Member]</t>
        </is>
      </c>
    </row>
    <row r="40">
      <c r="A40" s="3" t="inlineStr">
        <is>
          <t>Summary Of Significant Accounting Policies [Line Items]</t>
        </is>
      </c>
    </row>
    <row r="41">
      <c r="A41" s="4" t="inlineStr">
        <is>
          <t>Debt instrument basis spread on variable rate</t>
        </is>
      </c>
      <c r="C41" s="4" t="inlineStr">
        <is>
          <t>0.25%</t>
        </is>
      </c>
      <c r="E41" s="4" t="inlineStr">
        <is>
          <t>1.25%</t>
        </is>
      </c>
    </row>
    <row r="42">
      <c r="A42" s="4" t="inlineStr">
        <is>
          <t>Maximum [Member] | Premises [Member]</t>
        </is>
      </c>
    </row>
    <row r="43">
      <c r="A43" s="3" t="inlineStr">
        <is>
          <t>Summary Of Significant Accounting Policies [Line Items]</t>
        </is>
      </c>
    </row>
    <row r="44">
      <c r="A44" s="4" t="inlineStr">
        <is>
          <t>Estimated useful live</t>
        </is>
      </c>
      <c r="F44" s="4" t="inlineStr">
        <is>
          <t>40 years</t>
        </is>
      </c>
    </row>
    <row r="45">
      <c r="A45" s="4" t="inlineStr">
        <is>
          <t>Maximum [Member] | Furniture and Equipment [Member]</t>
        </is>
      </c>
    </row>
    <row r="46">
      <c r="A46" s="3" t="inlineStr">
        <is>
          <t>Summary Of Significant Accounting Policies [Line Items]</t>
        </is>
      </c>
    </row>
    <row r="47">
      <c r="A47" s="4" t="inlineStr">
        <is>
          <t>Estimated useful live</t>
        </is>
      </c>
      <c r="F47" s="4" t="inlineStr">
        <is>
          <t>10 years</t>
        </is>
      </c>
    </row>
    <row r="48">
      <c r="A48" s="4" t="inlineStr">
        <is>
          <t>Bank of Guam Trust Department Customer [Member]</t>
        </is>
      </c>
    </row>
    <row r="49">
      <c r="A49" s="3" t="inlineStr">
        <is>
          <t>Summary Of Significant Accounting Policies [Line Items]</t>
        </is>
      </c>
    </row>
    <row r="50">
      <c r="A50" s="4" t="inlineStr">
        <is>
          <t>Interest-bearing Deposits in Banks and Other Financial Institutions</t>
        </is>
      </c>
      <c r="F50" s="6" t="n">
        <v>1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cent Accounting Pronouncements- Additional Information (Detail) $ in Thousands</t>
        </is>
      </c>
      <c r="B1" s="2" t="inlineStr">
        <is>
          <t>3 Months Ended</t>
        </is>
      </c>
    </row>
    <row r="2">
      <c r="B2" s="2" t="inlineStr">
        <is>
          <t>Mar. 31, 2019USD ($)</t>
        </is>
      </c>
    </row>
    <row r="3">
      <c r="A3" s="4" t="inlineStr">
        <is>
          <t>ASU 2018-02 [Member]</t>
        </is>
      </c>
    </row>
    <row r="4">
      <c r="A4" s="3" t="inlineStr">
        <is>
          <t>New Accounting Pronouncement Early Adoption [Line Items]</t>
        </is>
      </c>
    </row>
    <row r="5">
      <c r="A5" s="4" t="inlineStr">
        <is>
          <t>Reclassified from deferred tax asset to retained earnings</t>
        </is>
      </c>
      <c r="B5" s="6" t="n">
        <v>49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Income And Comprehensive Income [Abstract]</t>
        </is>
      </c>
    </row>
    <row r="4">
      <c r="A4" s="4" t="inlineStr">
        <is>
          <t>Net income</t>
        </is>
      </c>
      <c r="B4" s="6" t="n">
        <v>12492</v>
      </c>
      <c r="C4" s="6" t="n">
        <v>16151</v>
      </c>
    </row>
    <row r="5">
      <c r="A5" s="3" t="inlineStr">
        <is>
          <t>Other comprehensive income:</t>
        </is>
      </c>
    </row>
    <row r="6">
      <c r="A6" s="4" t="inlineStr">
        <is>
          <t>Unrealized holding gain on available-for-sale securities arising during the period, net of tax</t>
        </is>
      </c>
      <c r="B6" s="5" t="n">
        <v>4448</v>
      </c>
      <c r="C6" s="5" t="n">
        <v>3449</v>
      </c>
    </row>
    <row r="7">
      <c r="A7" s="4" t="inlineStr">
        <is>
          <t>Reclassification for gain realized on available-for- sale securities</t>
        </is>
      </c>
      <c r="B7" s="5" t="n">
        <v>-265</v>
      </c>
      <c r="C7" s="5" t="n">
        <v>-347</v>
      </c>
    </row>
    <row r="8">
      <c r="A8" s="4" t="inlineStr">
        <is>
          <t>Amortization of post-transfer unrealized holding loss on held-to-maturity securities during the period, net of tax</t>
        </is>
      </c>
      <c r="B8" s="5" t="n">
        <v>255</v>
      </c>
      <c r="C8" s="5" t="n">
        <v>339</v>
      </c>
    </row>
    <row r="9">
      <c r="A9" s="4" t="inlineStr">
        <is>
          <t>Total other comprehensive income (loss)</t>
        </is>
      </c>
      <c r="B9" s="5" t="n">
        <v>4438</v>
      </c>
      <c r="C9" s="5" t="n">
        <v>3441</v>
      </c>
    </row>
    <row r="10">
      <c r="A10" s="4" t="inlineStr">
        <is>
          <t>Total comprehensive income</t>
        </is>
      </c>
      <c r="B10" s="6" t="n">
        <v>16930</v>
      </c>
      <c r="C10" s="6" t="n">
        <v>195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Bearing Deposits and Restricted Cash - Additional Information (Detail) - USD ($) $ in Thousands</t>
        </is>
      </c>
      <c r="B1" s="2" t="inlineStr">
        <is>
          <t>12 Months Ended</t>
        </is>
      </c>
    </row>
    <row r="2">
      <c r="B2" s="2" t="inlineStr">
        <is>
          <t>Dec. 31, 2020</t>
        </is>
      </c>
      <c r="C2" s="2" t="inlineStr">
        <is>
          <t>Dec. 31, 2019</t>
        </is>
      </c>
    </row>
    <row r="3">
      <c r="A3" s="3" t="inlineStr">
        <is>
          <t>Interest Bearing Deposits And Restricted Cash [Line Items]</t>
        </is>
      </c>
    </row>
    <row r="4">
      <c r="A4" s="4" t="inlineStr">
        <is>
          <t>Interest bearing deposits at other financial institutions</t>
        </is>
      </c>
      <c r="B4" s="6" t="n">
        <v>244900</v>
      </c>
      <c r="C4" s="6" t="n">
        <v>94200</v>
      </c>
    </row>
    <row r="5">
      <c r="A5" s="4" t="inlineStr">
        <is>
          <t>Weighted average percentage yields Interest bearing deposits at other financial institutions</t>
        </is>
      </c>
      <c r="B5" s="4" t="inlineStr">
        <is>
          <t>0.10%</t>
        </is>
      </c>
      <c r="C5" s="4" t="inlineStr">
        <is>
          <t>1.55%</t>
        </is>
      </c>
    </row>
    <row r="6">
      <c r="A6" s="4" t="inlineStr">
        <is>
          <t>Restricted cash</t>
        </is>
      </c>
      <c r="B6" s="6" t="n">
        <v>150</v>
      </c>
      <c r="C6" s="6" t="n">
        <v>400</v>
      </c>
    </row>
    <row r="7">
      <c r="A7" s="4" t="inlineStr">
        <is>
          <t>Maturity of time deposits</t>
        </is>
      </c>
      <c r="B7" s="4" t="inlineStr">
        <is>
          <t>1 year</t>
        </is>
      </c>
    </row>
    <row r="8">
      <c r="A8" s="4" t="inlineStr">
        <is>
          <t>Interest-bearing Deposits in Banks and Other Financial Institutions</t>
        </is>
      </c>
      <c r="B8" s="6" t="n">
        <v>244753</v>
      </c>
      <c r="C8" s="6" t="n">
        <v>93846</v>
      </c>
    </row>
    <row r="9">
      <c r="A9" s="4" t="inlineStr">
        <is>
          <t>Time deposits no longer held as restricted cash</t>
        </is>
      </c>
      <c r="B9" s="6" t="n">
        <v>250</v>
      </c>
    </row>
    <row r="10">
      <c r="A10" s="4" t="inlineStr">
        <is>
          <t>Weighted average percentage yields of restricted cash deposits</t>
        </is>
      </c>
      <c r="B10" s="4" t="inlineStr">
        <is>
          <t>0.03%</t>
        </is>
      </c>
      <c r="C10" s="4" t="inlineStr">
        <is>
          <t>1.86%</t>
        </is>
      </c>
    </row>
    <row r="11">
      <c r="A11" s="4" t="inlineStr">
        <is>
          <t>Bank of Guam Trust Department Customer [Member]</t>
        </is>
      </c>
    </row>
    <row r="12">
      <c r="A12" s="3" t="inlineStr">
        <is>
          <t>Interest Bearing Deposits And Restricted Cash [Line Items]</t>
        </is>
      </c>
    </row>
    <row r="13">
      <c r="A13" s="4" t="inlineStr">
        <is>
          <t>Interest-bearing Deposits in Banks and Other Financial Institutions</t>
        </is>
      </c>
      <c r="B13" s="6" t="n">
        <v>1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of Investment Securities, with Gross Unrealized Gains and Losses (Detail) - USD ($) $ in Thousands</t>
        </is>
      </c>
      <c r="B1" s="2" t="inlineStr">
        <is>
          <t>Dec. 31, 2020</t>
        </is>
      </c>
      <c r="C1" s="2" t="inlineStr">
        <is>
          <t>Dec. 31, 2019</t>
        </is>
      </c>
    </row>
    <row r="2">
      <c r="A2" s="3" t="inlineStr">
        <is>
          <t>Schedule Of Available For Sale Securities [Line Items]</t>
        </is>
      </c>
    </row>
    <row r="3">
      <c r="A3" s="4" t="inlineStr">
        <is>
          <t>Securities Available for Sale, Amortized Cost</t>
        </is>
      </c>
      <c r="B3" s="6" t="n">
        <v>506135</v>
      </c>
      <c r="C3" s="6" t="n">
        <v>378448</v>
      </c>
    </row>
    <row r="4">
      <c r="A4" s="4" t="inlineStr">
        <is>
          <t>Securities Available for Sale, Gross Unrealized Gains</t>
        </is>
      </c>
      <c r="B4" s="5" t="n">
        <v>6530</v>
      </c>
      <c r="C4" s="5" t="n">
        <v>226</v>
      </c>
    </row>
    <row r="5">
      <c r="A5" s="4" t="inlineStr">
        <is>
          <t>Securities Available for Sale, Gross Unrealized Losses</t>
        </is>
      </c>
      <c r="B5" s="5" t="n">
        <v>-2554</v>
      </c>
      <c r="C5" s="5" t="n">
        <v>-1544</v>
      </c>
    </row>
    <row r="6">
      <c r="A6" s="4" t="inlineStr">
        <is>
          <t>Securities Available for Sale, Estimated Fair Value</t>
        </is>
      </c>
      <c r="B6" s="5" t="n">
        <v>510111</v>
      </c>
      <c r="C6" s="5" t="n">
        <v>377130</v>
      </c>
    </row>
    <row r="7">
      <c r="A7" s="4" t="inlineStr">
        <is>
          <t>Securities Held to Maturity, Amortized Cost</t>
        </is>
      </c>
      <c r="B7" s="5" t="n">
        <v>46584</v>
      </c>
      <c r="C7" s="5" t="n">
        <v>49984</v>
      </c>
    </row>
    <row r="8">
      <c r="A8" s="4" t="inlineStr">
        <is>
          <t>Securities Held to Maturity, Gross Unrealized Gains</t>
        </is>
      </c>
      <c r="B8" s="5" t="n">
        <v>388</v>
      </c>
      <c r="C8" s="5" t="n">
        <v>359</v>
      </c>
    </row>
    <row r="9">
      <c r="A9" s="4" t="inlineStr">
        <is>
          <t>Securities Held to Maturity, Gross Unrealized Losses</t>
        </is>
      </c>
      <c r="B9" s="5" t="n">
        <v>-61</v>
      </c>
      <c r="C9" s="5" t="n">
        <v>-139</v>
      </c>
    </row>
    <row r="10">
      <c r="A10" s="4" t="inlineStr">
        <is>
          <t>Securities Held to Maturity, Estimated Fair Value</t>
        </is>
      </c>
      <c r="B10" s="5" t="n">
        <v>46911</v>
      </c>
      <c r="C10" s="5" t="n">
        <v>50204</v>
      </c>
    </row>
    <row r="11">
      <c r="A11" s="4" t="inlineStr">
        <is>
          <t>U.S. Government Agency and Government Sponsored Enterprise (GSE) Debt Securities [Member]</t>
        </is>
      </c>
    </row>
    <row r="12">
      <c r="A12" s="3" t="inlineStr">
        <is>
          <t>Schedule Of Available For Sale Securities [Line Items]</t>
        </is>
      </c>
    </row>
    <row r="13">
      <c r="A13" s="4" t="inlineStr">
        <is>
          <t>Securities Available for Sale, Amortized Cost</t>
        </is>
      </c>
      <c r="B13" s="5" t="n">
        <v>300440</v>
      </c>
      <c r="C13" s="5" t="n">
        <v>75496</v>
      </c>
    </row>
    <row r="14">
      <c r="A14" s="4" t="inlineStr">
        <is>
          <t>Securities Available for Sale, Gross Unrealized Gains</t>
        </is>
      </c>
      <c r="B14" s="5" t="n">
        <v>54</v>
      </c>
      <c r="C14" s="5" t="n">
        <v>3</v>
      </c>
    </row>
    <row r="15">
      <c r="A15" s="4" t="inlineStr">
        <is>
          <t>Securities Available for Sale, Gross Unrealized Losses</t>
        </is>
      </c>
      <c r="B15" s="5" t="n">
        <v>-2348</v>
      </c>
      <c r="C15" s="5" t="n">
        <v>-64</v>
      </c>
    </row>
    <row r="16">
      <c r="A16" s="4" t="inlineStr">
        <is>
          <t>Securities Available for Sale, Estimated Fair Value</t>
        </is>
      </c>
      <c r="B16" s="5" t="n">
        <v>298146</v>
      </c>
      <c r="C16" s="5" t="n">
        <v>75435</v>
      </c>
    </row>
    <row r="17">
      <c r="A17" s="4" t="inlineStr">
        <is>
          <t>Securities Held to Maturity, Amortized Cost</t>
        </is>
      </c>
      <c r="B17" s="5" t="n">
        <v>33221</v>
      </c>
      <c r="C17" s="5" t="n">
        <v>31723</v>
      </c>
    </row>
    <row r="18">
      <c r="A18" s="4" t="inlineStr">
        <is>
          <t>Securities Held to Maturity, Gross Unrealized Gains</t>
        </is>
      </c>
      <c r="B18" s="5" t="n">
        <v>93</v>
      </c>
      <c r="C18" s="5" t="n">
        <v>286</v>
      </c>
    </row>
    <row r="19">
      <c r="A19" s="4" t="inlineStr">
        <is>
          <t>Securities Held to Maturity, Gross Unrealized Losses</t>
        </is>
      </c>
      <c r="B19" s="5" t="n">
        <v>-15</v>
      </c>
      <c r="C19" s="5" t="n">
        <v>-1</v>
      </c>
    </row>
    <row r="20">
      <c r="A20" s="4" t="inlineStr">
        <is>
          <t>Securities Held to Maturity, Estimated Fair Value</t>
        </is>
      </c>
      <c r="B20" s="5" t="n">
        <v>33299</v>
      </c>
      <c r="C20" s="5" t="n">
        <v>32008</v>
      </c>
    </row>
    <row r="21">
      <c r="A21" s="4" t="inlineStr">
        <is>
          <t>U.S. Government Agency Pool Securities [Member]</t>
        </is>
      </c>
    </row>
    <row r="22">
      <c r="A22" s="3" t="inlineStr">
        <is>
          <t>Schedule Of Available For Sale Securities [Line Items]</t>
        </is>
      </c>
    </row>
    <row r="23">
      <c r="A23" s="4" t="inlineStr">
        <is>
          <t>Securities Available for Sale, Amortized Cost</t>
        </is>
      </c>
      <c r="B23" s="5" t="n">
        <v>28783</v>
      </c>
      <c r="C23" s="5" t="n">
        <v>174543</v>
      </c>
    </row>
    <row r="24">
      <c r="A24" s="4" t="inlineStr">
        <is>
          <t>Securities Available for Sale, Gross Unrealized Gains</t>
        </is>
      </c>
      <c r="B24" s="5" t="n">
        <v>29</v>
      </c>
      <c r="C24" s="5" t="n">
        <v>42</v>
      </c>
    </row>
    <row r="25">
      <c r="A25" s="4" t="inlineStr">
        <is>
          <t>Securities Available for Sale, Gross Unrealized Losses</t>
        </is>
      </c>
      <c r="B25" s="5" t="n">
        <v>-206</v>
      </c>
      <c r="C25" s="5" t="n">
        <v>-1088</v>
      </c>
    </row>
    <row r="26">
      <c r="A26" s="4" t="inlineStr">
        <is>
          <t>Securities Available for Sale, Estimated Fair Value</t>
        </is>
      </c>
      <c r="B26" s="5" t="n">
        <v>28606</v>
      </c>
      <c r="C26" s="5" t="n">
        <v>173497</v>
      </c>
    </row>
    <row r="27">
      <c r="A27" s="4" t="inlineStr">
        <is>
          <t>Securities Held to Maturity, Amortized Cost</t>
        </is>
      </c>
      <c r="B27" s="5" t="n">
        <v>4515</v>
      </c>
      <c r="C27" s="5" t="n">
        <v>5727</v>
      </c>
    </row>
    <row r="28">
      <c r="A28" s="4" t="inlineStr">
        <is>
          <t>Securities Held to Maturity, Gross Unrealized Gains</t>
        </is>
      </c>
      <c r="B28" s="5" t="n">
        <v>15</v>
      </c>
      <c r="C28" s="5" t="n">
        <v>6</v>
      </c>
    </row>
    <row r="29">
      <c r="A29" s="4" t="inlineStr">
        <is>
          <t>Securities Held to Maturity, Gross Unrealized Losses</t>
        </is>
      </c>
      <c r="B29" s="5" t="n">
        <v>-36</v>
      </c>
      <c r="C29" s="5" t="n">
        <v>-70</v>
      </c>
    </row>
    <row r="30">
      <c r="A30" s="4" t="inlineStr">
        <is>
          <t>Securities Held to Maturity, Estimated Fair Value</t>
        </is>
      </c>
      <c r="B30" s="5" t="n">
        <v>4494</v>
      </c>
      <c r="C30" s="5" t="n">
        <v>5663</v>
      </c>
    </row>
    <row r="31">
      <c r="A31" s="4" t="inlineStr">
        <is>
          <t>U.S. Government Agency or GSE Residential Mortgage-Backed Securities [Member]</t>
        </is>
      </c>
    </row>
    <row r="32">
      <c r="A32" s="3" t="inlineStr">
        <is>
          <t>Schedule Of Available For Sale Securities [Line Items]</t>
        </is>
      </c>
    </row>
    <row r="33">
      <c r="A33" s="4" t="inlineStr">
        <is>
          <t>Securities Available for Sale, Amortized Cost</t>
        </is>
      </c>
      <c r="B33" s="5" t="n">
        <v>176912</v>
      </c>
      <c r="C33" s="5" t="n">
        <v>128409</v>
      </c>
    </row>
    <row r="34">
      <c r="A34" s="4" t="inlineStr">
        <is>
          <t>Securities Available for Sale, Gross Unrealized Gains</t>
        </is>
      </c>
      <c r="B34" s="5" t="n">
        <v>6447</v>
      </c>
      <c r="C34" s="5" t="n">
        <v>181</v>
      </c>
    </row>
    <row r="35">
      <c r="A35" s="4" t="inlineStr">
        <is>
          <t>Securities Available for Sale, Gross Unrealized Losses</t>
        </is>
      </c>
      <c r="C35" s="5" t="n">
        <v>-392</v>
      </c>
    </row>
    <row r="36">
      <c r="A36" s="4" t="inlineStr">
        <is>
          <t>Securities Available for Sale, Estimated Fair Value</t>
        </is>
      </c>
      <c r="B36" s="5" t="n">
        <v>183359</v>
      </c>
      <c r="C36" s="5" t="n">
        <v>128198</v>
      </c>
    </row>
    <row r="37">
      <c r="A37" s="4" t="inlineStr">
        <is>
          <t>Securities Held to Maturity, Amortized Cost</t>
        </is>
      </c>
      <c r="B37" s="5" t="n">
        <v>8848</v>
      </c>
      <c r="C37" s="5" t="n">
        <v>12534</v>
      </c>
    </row>
    <row r="38">
      <c r="A38" s="4" t="inlineStr">
        <is>
          <t>Securities Held to Maturity, Gross Unrealized Gains</t>
        </is>
      </c>
      <c r="B38" s="5" t="n">
        <v>280</v>
      </c>
      <c r="C38" s="5" t="n">
        <v>67</v>
      </c>
    </row>
    <row r="39">
      <c r="A39" s="4" t="inlineStr">
        <is>
          <t>Securities Held to Maturity, Gross Unrealized Losses</t>
        </is>
      </c>
      <c r="B39" s="5" t="n">
        <v>-10</v>
      </c>
      <c r="C39" s="5" t="n">
        <v>-68</v>
      </c>
    </row>
    <row r="40">
      <c r="A40" s="4" t="inlineStr">
        <is>
          <t>Securities Held to Maturity, Estimated Fair Value</t>
        </is>
      </c>
      <c r="B40" s="6" t="n">
        <v>9118</v>
      </c>
      <c r="C40" s="6" t="n">
        <v>125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1" customWidth="1" min="6" max="6"/>
    <col width="20" customWidth="1" min="7" max="7"/>
  </cols>
  <sheetData>
    <row r="1">
      <c r="A1" s="1" t="inlineStr">
        <is>
          <t>Investment Securities - Additional Information (Detail)</t>
        </is>
      </c>
      <c r="B1" s="2" t="inlineStr">
        <is>
          <t>Jul. 01, 2019USD ($)</t>
        </is>
      </c>
      <c r="C1" s="2" t="inlineStr">
        <is>
          <t>Dec. 31, 2020USD ($)Securities</t>
        </is>
      </c>
      <c r="D1" s="2" t="inlineStr">
        <is>
          <t>Dec. 31, 2019USD ($)</t>
        </is>
      </c>
      <c r="E1" s="2" t="inlineStr">
        <is>
          <t>Jun. 27, 2019USD ($)</t>
        </is>
      </c>
      <c r="F1" s="2" t="inlineStr">
        <is>
          <t>Dec. 31, 2018USD ($)</t>
        </is>
      </c>
      <c r="G1" s="2" t="inlineStr">
        <is>
          <t>May 31, 2016USD ($)</t>
        </is>
      </c>
    </row>
    <row r="2">
      <c r="A2" s="3" t="inlineStr">
        <is>
          <t>Schedule Of Trading Securities And Other Trading Assets [Line Items]</t>
        </is>
      </c>
    </row>
    <row r="3">
      <c r="A3" s="4" t="inlineStr">
        <is>
          <t>Investment securities at carrying value, pledged</t>
        </is>
      </c>
      <c r="D3" s="6" t="n">
        <v>360600000</v>
      </c>
      <c r="F3" s="6" t="n">
        <v>299500000</v>
      </c>
    </row>
    <row r="4">
      <c r="A4" s="4" t="inlineStr">
        <is>
          <t>Proceeds from sales of available-for-sale securities</t>
        </is>
      </c>
      <c r="C4" s="6" t="n">
        <v>132014000</v>
      </c>
      <c r="D4" s="5" t="n">
        <v>50094000</v>
      </c>
    </row>
    <row r="5">
      <c r="A5" s="4" t="inlineStr">
        <is>
          <t>Gross realized gains</t>
        </is>
      </c>
      <c r="C5" s="5" t="n">
        <v>265000</v>
      </c>
      <c r="D5" s="5" t="n">
        <v>347000</v>
      </c>
    </row>
    <row r="6">
      <c r="A6" s="4" t="inlineStr">
        <is>
          <t>Gross realized losses</t>
        </is>
      </c>
      <c r="C6" s="5" t="n">
        <v>0</v>
      </c>
      <c r="D6" s="5" t="n">
        <v>0</v>
      </c>
    </row>
    <row r="7">
      <c r="A7" s="4" t="inlineStr">
        <is>
          <t>Gross unrealized gains</t>
        </is>
      </c>
      <c r="C7" s="5" t="n">
        <v>6530000</v>
      </c>
      <c r="D7" s="5" t="n">
        <v>226000</v>
      </c>
    </row>
    <row r="8">
      <c r="A8" s="4" t="inlineStr">
        <is>
          <t>Gross unrealized losses</t>
        </is>
      </c>
      <c r="C8" s="5" t="n">
        <v>2554000</v>
      </c>
      <c r="D8" s="5" t="n">
        <v>1544000</v>
      </c>
    </row>
    <row r="9">
      <c r="A9" s="4" t="inlineStr">
        <is>
          <t>Available for sale debt securities</t>
        </is>
      </c>
      <c r="C9" s="6" t="n">
        <v>510111000</v>
      </c>
      <c r="D9" s="5" t="n">
        <v>377130000</v>
      </c>
    </row>
    <row r="10">
      <c r="A10" s="4" t="inlineStr">
        <is>
          <t>Investment securities in unrealized loss position were not other-than-temporarily impaired | Securities</t>
        </is>
      </c>
      <c r="C10" s="5" t="n">
        <v>76</v>
      </c>
    </row>
    <row r="11">
      <c r="A11" s="4" t="inlineStr">
        <is>
          <t>Notes, aggregate principal amount</t>
        </is>
      </c>
      <c r="C11" s="6" t="n">
        <v>14777000</v>
      </c>
      <c r="D11" s="5" t="n">
        <v>14751000</v>
      </c>
    </row>
    <row r="12">
      <c r="A12" s="4" t="inlineStr">
        <is>
          <t>Proceeds used to acquire additional stock</t>
        </is>
      </c>
      <c r="D12" s="6" t="n">
        <v>15000000</v>
      </c>
    </row>
    <row r="13">
      <c r="A13" s="4" t="inlineStr">
        <is>
          <t>Subordinated Notes [Member]</t>
        </is>
      </c>
    </row>
    <row r="14">
      <c r="A14" s="3" t="inlineStr">
        <is>
          <t>Schedule Of Trading Securities And Other Trading Assets [Line Items]</t>
        </is>
      </c>
    </row>
    <row r="15">
      <c r="A15" s="4" t="inlineStr">
        <is>
          <t>Notes, aggregate principal amount</t>
        </is>
      </c>
      <c r="E15" s="6" t="n">
        <v>15000000</v>
      </c>
    </row>
    <row r="16">
      <c r="A16" s="4" t="inlineStr">
        <is>
          <t>ASC Trust LLC [Member]</t>
        </is>
      </c>
    </row>
    <row r="17">
      <c r="A17" s="3" t="inlineStr">
        <is>
          <t>Schedule Of Trading Securities And Other Trading Assets [Line Items]</t>
        </is>
      </c>
    </row>
    <row r="18">
      <c r="A18" s="4" t="inlineStr">
        <is>
          <t>Percentage of shares acquire</t>
        </is>
      </c>
      <c r="G18" s="4" t="inlineStr">
        <is>
          <t>25.00%</t>
        </is>
      </c>
    </row>
    <row r="19">
      <c r="A19" s="4" t="inlineStr">
        <is>
          <t>Notes, aggregate principal amount</t>
        </is>
      </c>
      <c r="G19" s="6" t="n">
        <v>3500000</v>
      </c>
    </row>
    <row r="20">
      <c r="A20" s="4" t="inlineStr">
        <is>
          <t>Proceeds used to acquire additional stock</t>
        </is>
      </c>
      <c r="B20" s="6" t="n">
        <v>4100000</v>
      </c>
    </row>
    <row r="21">
      <c r="A21" s="4" t="inlineStr">
        <is>
          <t>Percentage of Voting common stock acquire</t>
        </is>
      </c>
      <c r="E21" s="4" t="inlineStr">
        <is>
          <t>20.00%</t>
        </is>
      </c>
    </row>
    <row r="22">
      <c r="A22" s="4" t="inlineStr">
        <is>
          <t>Stock purchase agreement date</t>
        </is>
      </c>
      <c r="B22" s="4" t="inlineStr">
        <is>
          <t>May 27,
		2016</t>
        </is>
      </c>
    </row>
    <row r="23">
      <c r="A23" s="4" t="inlineStr">
        <is>
          <t>Non-controlling interest</t>
        </is>
      </c>
      <c r="B23" s="4" t="inlineStr">
        <is>
          <t>45.00%</t>
        </is>
      </c>
    </row>
    <row r="24">
      <c r="A24" s="4" t="inlineStr">
        <is>
          <t>Percentage of first expected additional shares acquire</t>
        </is>
      </c>
      <c r="C24" s="4" t="inlineStr">
        <is>
          <t>25.00%</t>
        </is>
      </c>
    </row>
    <row r="25">
      <c r="A25" s="4" t="inlineStr">
        <is>
          <t>ASC Trust LLC [Member] | Subordinated Notes [Member]</t>
        </is>
      </c>
    </row>
    <row r="26">
      <c r="A26" s="3" t="inlineStr">
        <is>
          <t>Schedule Of Trading Securities And Other Trading Assets [Line Items]</t>
        </is>
      </c>
    </row>
    <row r="27">
      <c r="A27" s="4" t="inlineStr">
        <is>
          <t>Notes, aggregate principal amount</t>
        </is>
      </c>
      <c r="E27" s="6" t="n">
        <v>15000000</v>
      </c>
    </row>
    <row r="28">
      <c r="A28" s="4" t="inlineStr">
        <is>
          <t>ASC Trust LLC [Member] | Director</t>
        </is>
      </c>
    </row>
    <row r="29">
      <c r="A29" s="3" t="inlineStr">
        <is>
          <t>Schedule Of Trading Securities And Other Trading Assets [Line Items]</t>
        </is>
      </c>
    </row>
    <row r="30">
      <c r="A30" s="4" t="inlineStr">
        <is>
          <t>Percentage of non majority voting of common stock owned</t>
        </is>
      </c>
      <c r="C30" s="4" t="inlineStr">
        <is>
          <t>10.00%</t>
        </is>
      </c>
    </row>
    <row r="31">
      <c r="A31" s="4" t="inlineStr">
        <is>
          <t>U.S. Government Corporations and Agencies [Member]</t>
        </is>
      </c>
    </row>
    <row r="32">
      <c r="A32" s="3" t="inlineStr">
        <is>
          <t>Schedule Of Trading Securities And Other Trading Assets [Line Items]</t>
        </is>
      </c>
    </row>
    <row r="33">
      <c r="A33" s="4" t="inlineStr">
        <is>
          <t>Available for sale debt securities</t>
        </is>
      </c>
      <c r="C33" s="6" t="n">
        <v>552700000</v>
      </c>
    </row>
    <row r="34">
      <c r="A34" s="4" t="inlineStr">
        <is>
          <t>Small Business Administration (SBA) Pool Securities [Member]</t>
        </is>
      </c>
    </row>
    <row r="35">
      <c r="A35" s="3" t="inlineStr">
        <is>
          <t>Schedule Of Trading Securities And Other Trading Assets [Line Items]</t>
        </is>
      </c>
    </row>
    <row r="36">
      <c r="A36" s="4" t="inlineStr">
        <is>
          <t>Available for sale debt securities</t>
        </is>
      </c>
      <c r="C36" s="6" t="n">
        <v>33300000</v>
      </c>
    </row>
    <row r="37">
      <c r="A37" s="4" t="inlineStr">
        <is>
          <t>Estimated average remaining life securities</t>
        </is>
      </c>
      <c r="C37" s="4" t="inlineStr">
        <is>
          <t>5 years 9 months 18 days</t>
        </is>
      </c>
    </row>
    <row r="38">
      <c r="A38" s="4" t="inlineStr">
        <is>
          <t>Investment securities in unrealized loss position were not other-than-temporarily impaired | Securities</t>
        </is>
      </c>
      <c r="C38" s="5" t="n">
        <v>36</v>
      </c>
    </row>
    <row r="39">
      <c r="A39" s="4" t="inlineStr">
        <is>
          <t>Residential Mortgage Backed Securities [Member]</t>
        </is>
      </c>
    </row>
    <row r="40">
      <c r="A40" s="3" t="inlineStr">
        <is>
          <t>Schedule Of Trading Securities And Other Trading Assets [Line Items]</t>
        </is>
      </c>
    </row>
    <row r="41">
      <c r="A41" s="4" t="inlineStr">
        <is>
          <t>Available for sale debt securities</t>
        </is>
      </c>
      <c r="C41" s="6" t="n">
        <v>185800000</v>
      </c>
    </row>
    <row r="42">
      <c r="A42" s="4" t="inlineStr">
        <is>
          <t>Estimated average remaining life securities</t>
        </is>
      </c>
      <c r="C42" s="4" t="inlineStr">
        <is>
          <t>2 years 3 months 18 days</t>
        </is>
      </c>
    </row>
    <row r="43">
      <c r="A43" s="4" t="inlineStr">
        <is>
          <t>Government National Mortgage Association (GNMA) [Member]</t>
        </is>
      </c>
    </row>
    <row r="44">
      <c r="A44" s="3" t="inlineStr">
        <is>
          <t>Schedule Of Trading Securities And Other Trading Assets [Line Items]</t>
        </is>
      </c>
    </row>
    <row r="45">
      <c r="A45" s="4" t="inlineStr">
        <is>
          <t>Investment securities in unrealized loss position were not other-than-temporarily impaired | Securities</t>
        </is>
      </c>
      <c r="C45" s="5" t="n">
        <v>1</v>
      </c>
    </row>
    <row r="46">
      <c r="A46" s="4" t="inlineStr">
        <is>
          <t>Federal National Mortgage Association (FNMA) [Member]</t>
        </is>
      </c>
    </row>
    <row r="47">
      <c r="A47" s="3" t="inlineStr">
        <is>
          <t>Schedule Of Trading Securities And Other Trading Assets [Line Items]</t>
        </is>
      </c>
    </row>
    <row r="48">
      <c r="A48" s="4" t="inlineStr">
        <is>
          <t>Investment securities in unrealized loss position were not other-than-temporarily impaired | Securities</t>
        </is>
      </c>
      <c r="C48" s="5" t="n">
        <v>1</v>
      </c>
    </row>
    <row r="49">
      <c r="A49" s="4" t="inlineStr">
        <is>
          <t>Mortgage-Backed Securities Issued by Federal Home Loan Corporation (FHLMC) [Member]</t>
        </is>
      </c>
    </row>
    <row r="50">
      <c r="A50" s="3" t="inlineStr">
        <is>
          <t>Schedule Of Trading Securities And Other Trading Assets [Line Items]</t>
        </is>
      </c>
    </row>
    <row r="51">
      <c r="A51" s="4" t="inlineStr">
        <is>
          <t>Investment securities in unrealized loss position were not other-than-temporarily impaired | Securities</t>
        </is>
      </c>
      <c r="C51" s="5" t="n">
        <v>13</v>
      </c>
    </row>
    <row r="52">
      <c r="A52" s="4" t="inlineStr">
        <is>
          <t>Agency Securities Issued by Federal Home Loan Bank (FHLB) [Member]</t>
        </is>
      </c>
    </row>
    <row r="53">
      <c r="A53" s="3" t="inlineStr">
        <is>
          <t>Schedule Of Trading Securities And Other Trading Assets [Line Items]</t>
        </is>
      </c>
    </row>
    <row r="54">
      <c r="A54" s="4" t="inlineStr">
        <is>
          <t>Investment securities in unrealized loss position were not other-than-temporarily impaired | Securities</t>
        </is>
      </c>
      <c r="C54" s="5" t="n">
        <v>15</v>
      </c>
    </row>
    <row r="55">
      <c r="A55" s="4" t="inlineStr">
        <is>
          <t>Agency Security Issued by Federal Farm Credit Banks (FFCB) [Member]</t>
        </is>
      </c>
    </row>
    <row r="56">
      <c r="A56" s="3" t="inlineStr">
        <is>
          <t>Schedule Of Trading Securities And Other Trading Assets [Line Items]</t>
        </is>
      </c>
    </row>
    <row r="57">
      <c r="A57" s="4" t="inlineStr">
        <is>
          <t>Investment securities in unrealized loss position were not other-than-temporarily impaired | Securities</t>
        </is>
      </c>
      <c r="C57" s="5"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ummary of Proceeds and Gross Realized Gains (Losses) from Sales or Calls of Investment Securities (Detail) - USD ($)</t>
        </is>
      </c>
      <c r="B1" s="2" t="inlineStr">
        <is>
          <t>12 Months Ended</t>
        </is>
      </c>
    </row>
    <row r="2">
      <c r="B2" s="2" t="inlineStr">
        <is>
          <t>Dec. 31, 2020</t>
        </is>
      </c>
      <c r="C2" s="2" t="inlineStr">
        <is>
          <t>Dec. 31, 2019</t>
        </is>
      </c>
    </row>
    <row r="3">
      <c r="A3" s="3" t="inlineStr">
        <is>
          <t>Investments Debt And Equity Securities [Abstract]</t>
        </is>
      </c>
    </row>
    <row r="4">
      <c r="A4" s="4" t="inlineStr">
        <is>
          <t>Proceeds from sales of available-for-sale securities</t>
        </is>
      </c>
      <c r="B4" s="6" t="n">
        <v>132014000</v>
      </c>
      <c r="C4" s="6" t="n">
        <v>50094000</v>
      </c>
    </row>
    <row r="5">
      <c r="A5" s="4" t="inlineStr">
        <is>
          <t>Gross realized gains from sales</t>
        </is>
      </c>
      <c r="B5" s="5" t="n">
        <v>265000</v>
      </c>
      <c r="C5" s="5" t="n">
        <v>347000</v>
      </c>
    </row>
    <row r="6">
      <c r="A6" s="4" t="inlineStr">
        <is>
          <t>Gross realized losses from sales</t>
        </is>
      </c>
      <c r="B6" s="6" t="n">
        <v>0</v>
      </c>
      <c r="C6"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of Investment Securities by Contractual Maturity (Detail) - USD ($) $ in Thousands</t>
        </is>
      </c>
      <c r="B1" s="2" t="inlineStr">
        <is>
          <t>Dec. 31, 2020</t>
        </is>
      </c>
      <c r="C1" s="2" t="inlineStr">
        <is>
          <t>Dec. 31, 2019</t>
        </is>
      </c>
    </row>
    <row r="2">
      <c r="A2" s="3" t="inlineStr">
        <is>
          <t>Investments Debt And Equity Securities [Abstract]</t>
        </is>
      </c>
    </row>
    <row r="3">
      <c r="A3" s="4" t="inlineStr">
        <is>
          <t>Available for sale, Amortized cost, Due within one year</t>
        </is>
      </c>
      <c r="B3" s="6" t="n">
        <v>5115</v>
      </c>
      <c r="C3" s="6" t="n">
        <v>55022</v>
      </c>
    </row>
    <row r="4">
      <c r="A4" s="4" t="inlineStr">
        <is>
          <t>Available for sale, Amortized cost, Due after one but within five years</t>
        </is>
      </c>
      <c r="B4" s="5" t="n">
        <v>13255</v>
      </c>
      <c r="C4" s="5" t="n">
        <v>26868</v>
      </c>
    </row>
    <row r="5">
      <c r="A5" s="4" t="inlineStr">
        <is>
          <t>Available for sale, Amortized cost, Due after five but within ten years</t>
        </is>
      </c>
      <c r="B5" s="5" t="n">
        <v>129708</v>
      </c>
      <c r="C5" s="5" t="n">
        <v>101390</v>
      </c>
    </row>
    <row r="6">
      <c r="A6" s="4" t="inlineStr">
        <is>
          <t>Available for sale, Amortized cost, Due after ten years</t>
        </is>
      </c>
      <c r="B6" s="5" t="n">
        <v>358057</v>
      </c>
      <c r="C6" s="5" t="n">
        <v>195168</v>
      </c>
    </row>
    <row r="7">
      <c r="A7" s="4" t="inlineStr">
        <is>
          <t>Securities Available for Sale, Amortized Cost</t>
        </is>
      </c>
      <c r="B7" s="5" t="n">
        <v>506135</v>
      </c>
      <c r="C7" s="5" t="n">
        <v>378448</v>
      </c>
    </row>
    <row r="8">
      <c r="A8" s="4" t="inlineStr">
        <is>
          <t>Available for sale, Estimated Fair Value, Due within one year</t>
        </is>
      </c>
      <c r="B8" s="5" t="n">
        <v>5121</v>
      </c>
      <c r="C8" s="5" t="n">
        <v>54980</v>
      </c>
    </row>
    <row r="9">
      <c r="A9" s="4" t="inlineStr">
        <is>
          <t>Available for sale, Estimated Fair Value, Due after one but within five years</t>
        </is>
      </c>
      <c r="B9" s="5" t="n">
        <v>13432</v>
      </c>
      <c r="C9" s="5" t="n">
        <v>26838</v>
      </c>
    </row>
    <row r="10">
      <c r="A10" s="4" t="inlineStr">
        <is>
          <t>Available for sale, Estimated Fair Value, Due after five but within ten years</t>
        </is>
      </c>
      <c r="B10" s="5" t="n">
        <v>131340</v>
      </c>
      <c r="C10" s="5" t="n">
        <v>101252</v>
      </c>
    </row>
    <row r="11">
      <c r="A11" s="4" t="inlineStr">
        <is>
          <t>Available for sale, Estimated Fair Value, Due after ten years</t>
        </is>
      </c>
      <c r="B11" s="5" t="n">
        <v>360218</v>
      </c>
      <c r="C11" s="5" t="n">
        <v>194060</v>
      </c>
    </row>
    <row r="12">
      <c r="A12" s="4" t="inlineStr">
        <is>
          <t>Securities Available for Sale, Estimated Fair Value</t>
        </is>
      </c>
      <c r="B12" s="5" t="n">
        <v>510111</v>
      </c>
      <c r="C12" s="5" t="n">
        <v>377130</v>
      </c>
    </row>
    <row r="13">
      <c r="A13" s="4" t="inlineStr">
        <is>
          <t>Held to Maturity, Amortized Cost, Due within one year</t>
        </is>
      </c>
      <c r="B13" s="5" t="n">
        <v>11990</v>
      </c>
      <c r="C13" s="5" t="n">
        <v>19840</v>
      </c>
    </row>
    <row r="14">
      <c r="A14" s="4" t="inlineStr">
        <is>
          <t>Held to Maturity, Amortized Cost, Due after one but within five years</t>
        </is>
      </c>
      <c r="B14" s="5" t="n">
        <v>2325</v>
      </c>
      <c r="C14" s="5" t="n">
        <v>14680</v>
      </c>
    </row>
    <row r="15">
      <c r="A15" s="4" t="inlineStr">
        <is>
          <t>Held to Maturity, Amortized Cost, Due after five but within ten years</t>
        </is>
      </c>
      <c r="B15" s="5" t="n">
        <v>26214</v>
      </c>
      <c r="C15" s="5" t="n">
        <v>7172</v>
      </c>
    </row>
    <row r="16">
      <c r="A16" s="4" t="inlineStr">
        <is>
          <t>Held to Maturity, Amortized Cost, Due after ten years</t>
        </is>
      </c>
      <c r="B16" s="5" t="n">
        <v>6055</v>
      </c>
      <c r="C16" s="5" t="n">
        <v>8292</v>
      </c>
    </row>
    <row r="17">
      <c r="A17" s="4" t="inlineStr">
        <is>
          <t>Securities Held to Maturity, Amortized Cost</t>
        </is>
      </c>
      <c r="B17" s="5" t="n">
        <v>46584</v>
      </c>
      <c r="C17" s="5" t="n">
        <v>49984</v>
      </c>
    </row>
    <row r="18">
      <c r="A18" s="4" t="inlineStr">
        <is>
          <t>Held to maturity, Estimated Fair Value, Due within one year</t>
        </is>
      </c>
      <c r="B18" s="5" t="n">
        <v>12070</v>
      </c>
      <c r="C18" s="5" t="n">
        <v>19982</v>
      </c>
    </row>
    <row r="19">
      <c r="A19" s="4" t="inlineStr">
        <is>
          <t>Held to maturity, Estimated Fair Value, Due after one but within five years</t>
        </is>
      </c>
      <c r="B19" s="5" t="n">
        <v>2358</v>
      </c>
      <c r="C19" s="5" t="n">
        <v>14796</v>
      </c>
    </row>
    <row r="20">
      <c r="A20" s="4" t="inlineStr">
        <is>
          <t>Held to maturity, Estimated Fair Value, Due after five but within ten years</t>
        </is>
      </c>
      <c r="B20" s="5" t="n">
        <v>26348</v>
      </c>
      <c r="C20" s="5" t="n">
        <v>7211</v>
      </c>
    </row>
    <row r="21">
      <c r="A21" s="4" t="inlineStr">
        <is>
          <t>Held to maturity, Estimated Fair Value, Due after ten years</t>
        </is>
      </c>
      <c r="B21" s="5" t="n">
        <v>6135</v>
      </c>
      <c r="C21" s="5" t="n">
        <v>8215</v>
      </c>
    </row>
    <row r="22">
      <c r="A22" s="4" t="inlineStr">
        <is>
          <t>Securities Held to Maturity, Estimated Fair Value</t>
        </is>
      </c>
      <c r="B22" s="6" t="n">
        <v>46911</v>
      </c>
      <c r="C22" s="6" t="n">
        <v>502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Gross Unrealized Losses and Fair Value of Investments, with Unrealized Losses of Temporarily Impaired Securities (Detail) - USD ($) $ in Thousands</t>
        </is>
      </c>
      <c r="B1" s="2" t="inlineStr">
        <is>
          <t>Dec. 31, 2020</t>
        </is>
      </c>
      <c r="C1" s="2" t="inlineStr">
        <is>
          <t>Dec. 31, 2019</t>
        </is>
      </c>
    </row>
    <row r="2">
      <c r="A2" s="3" t="inlineStr">
        <is>
          <t>Schedule Of Available For Sale Securities [Line Items]</t>
        </is>
      </c>
    </row>
    <row r="3">
      <c r="A3" s="4" t="inlineStr">
        <is>
          <t>Securities Held to Maturity, Unrealized Losses, Less Than Twelve Months</t>
        </is>
      </c>
      <c r="B3" s="6" t="n">
        <v>-25</v>
      </c>
      <c r="C3" s="6" t="n">
        <v>-4</v>
      </c>
    </row>
    <row r="4">
      <c r="A4" s="4" t="inlineStr">
        <is>
          <t>Securities Held to Maturity, Estimated Fair Value, Less Than Twelve Months</t>
        </is>
      </c>
      <c r="B4" s="5" t="n">
        <v>15491</v>
      </c>
      <c r="C4" s="5" t="n">
        <v>5493</v>
      </c>
    </row>
    <row r="5">
      <c r="A5" s="4" t="inlineStr">
        <is>
          <t>Securities Held to Maturity, Unrealized Losses, More Than Twelve Months</t>
        </is>
      </c>
      <c r="B5" s="5" t="n">
        <v>-36</v>
      </c>
      <c r="C5" s="5" t="n">
        <v>-135</v>
      </c>
    </row>
    <row r="6">
      <c r="A6" s="4" t="inlineStr">
        <is>
          <t>Securities Held to Maturity, Estimated Fair Value, More Than Twelve Months</t>
        </is>
      </c>
      <c r="B6" s="5" t="n">
        <v>2923</v>
      </c>
      <c r="C6" s="5" t="n">
        <v>8781</v>
      </c>
    </row>
    <row r="7">
      <c r="A7" s="4" t="inlineStr">
        <is>
          <t>Securities Held to Maturity, Unrealized Losses, Total</t>
        </is>
      </c>
      <c r="B7" s="5" t="n">
        <v>-61</v>
      </c>
      <c r="C7" s="5" t="n">
        <v>-139</v>
      </c>
    </row>
    <row r="8">
      <c r="A8" s="4" t="inlineStr">
        <is>
          <t>Securities Held to Maturity, Estimated Fair Value, Total</t>
        </is>
      </c>
      <c r="B8" s="5" t="n">
        <v>18414</v>
      </c>
      <c r="C8" s="5" t="n">
        <v>14274</v>
      </c>
    </row>
    <row r="9">
      <c r="A9" s="4" t="inlineStr">
        <is>
          <t>Securities Available for Sale, Unrealized Losses, Less Than Twelve Months</t>
        </is>
      </c>
      <c r="B9" s="5" t="n">
        <v>-2370</v>
      </c>
      <c r="C9" s="5" t="n">
        <v>-227</v>
      </c>
    </row>
    <row r="10">
      <c r="A10" s="4" t="inlineStr">
        <is>
          <t>Securities Available for Sale, Estimated Fair Value, Less Than Twelve Months</t>
        </is>
      </c>
      <c r="B10" s="5" t="n">
        <v>246824</v>
      </c>
      <c r="C10" s="5" t="n">
        <v>91066</v>
      </c>
    </row>
    <row r="11">
      <c r="A11" s="4" t="inlineStr">
        <is>
          <t>Securities Available for Sale, Unrealized Losses, More Than Twelve Months</t>
        </is>
      </c>
      <c r="B11" s="5" t="n">
        <v>-184</v>
      </c>
      <c r="C11" s="5" t="n">
        <v>-1317</v>
      </c>
    </row>
    <row r="12">
      <c r="A12" s="4" t="inlineStr">
        <is>
          <t>Securities Available for Sale, Estimated Fair Value, More Than Twelve Months</t>
        </is>
      </c>
      <c r="B12" s="5" t="n">
        <v>22672</v>
      </c>
      <c r="C12" s="5" t="n">
        <v>216447</v>
      </c>
    </row>
    <row r="13">
      <c r="A13" s="4" t="inlineStr">
        <is>
          <t>Securities Available for Sale, Unrealized Losses, Total</t>
        </is>
      </c>
      <c r="B13" s="5" t="n">
        <v>-2554</v>
      </c>
      <c r="C13" s="5" t="n">
        <v>-1544</v>
      </c>
    </row>
    <row r="14">
      <c r="A14" s="4" t="inlineStr">
        <is>
          <t>Securities Available for Sale, Estimated Fair Value, Total</t>
        </is>
      </c>
      <c r="B14" s="5" t="n">
        <v>269496</v>
      </c>
      <c r="C14" s="5" t="n">
        <v>307513</v>
      </c>
    </row>
    <row r="15">
      <c r="A15" s="4" t="inlineStr">
        <is>
          <t>U.S. Government Agency and Government Sponsored Enterprise (GSE) Debt Securities [Member]</t>
        </is>
      </c>
    </row>
    <row r="16">
      <c r="A16" s="3" t="inlineStr">
        <is>
          <t>Schedule Of Available For Sale Securities [Line Items]</t>
        </is>
      </c>
    </row>
    <row r="17">
      <c r="A17" s="4" t="inlineStr">
        <is>
          <t>Securities Held to Maturity, Unrealized Losses, Less Than Twelve Months</t>
        </is>
      </c>
      <c r="B17" s="5" t="n">
        <v>-15</v>
      </c>
      <c r="C17" s="5" t="n">
        <v>-1</v>
      </c>
    </row>
    <row r="18">
      <c r="A18" s="4" t="inlineStr">
        <is>
          <t>Securities Held to Maturity, Estimated Fair Value, Less Than Twelve Months</t>
        </is>
      </c>
      <c r="B18" s="5" t="n">
        <v>14985</v>
      </c>
      <c r="C18" s="5" t="n">
        <v>2010</v>
      </c>
    </row>
    <row r="19">
      <c r="A19" s="4" t="inlineStr">
        <is>
          <t>Securities Held to Maturity, Unrealized Losses, Total</t>
        </is>
      </c>
      <c r="B19" s="5" t="n">
        <v>-15</v>
      </c>
      <c r="C19" s="5" t="n">
        <v>-1</v>
      </c>
    </row>
    <row r="20">
      <c r="A20" s="4" t="inlineStr">
        <is>
          <t>Securities Held to Maturity, Estimated Fair Value, Total</t>
        </is>
      </c>
      <c r="B20" s="5" t="n">
        <v>14985</v>
      </c>
      <c r="C20" s="5" t="n">
        <v>2010</v>
      </c>
    </row>
    <row r="21">
      <c r="A21" s="4" t="inlineStr">
        <is>
          <t>Securities Available for Sale, Unrealized Losses, Less Than Twelve Months</t>
        </is>
      </c>
      <c r="B21" s="5" t="n">
        <v>-2348</v>
      </c>
      <c r="C21" s="5" t="n">
        <v>-8</v>
      </c>
    </row>
    <row r="22">
      <c r="A22" s="4" t="inlineStr">
        <is>
          <t>Securities Available for Sale, Estimated Fair Value, Less Than Twelve Months</t>
        </is>
      </c>
      <c r="B22" s="5" t="n">
        <v>243089</v>
      </c>
      <c r="C22" s="5" t="n">
        <v>15008</v>
      </c>
    </row>
    <row r="23">
      <c r="A23" s="4" t="inlineStr">
        <is>
          <t>Securities Available for Sale, Unrealized Losses, More Than Twelve Months</t>
        </is>
      </c>
      <c r="C23" s="5" t="n">
        <v>-56</v>
      </c>
    </row>
    <row r="24">
      <c r="A24" s="4" t="inlineStr">
        <is>
          <t>Securities Available for Sale, Estimated Fair Value, More Than Twelve Months</t>
        </is>
      </c>
      <c r="C24" s="5" t="n">
        <v>50426</v>
      </c>
    </row>
    <row r="25">
      <c r="A25" s="4" t="inlineStr">
        <is>
          <t>Securities Available for Sale, Unrealized Losses, Total</t>
        </is>
      </c>
      <c r="B25" s="5" t="n">
        <v>-2348</v>
      </c>
      <c r="C25" s="5" t="n">
        <v>-64</v>
      </c>
    </row>
    <row r="26">
      <c r="A26" s="4" t="inlineStr">
        <is>
          <t>Securities Available for Sale, Estimated Fair Value, Total</t>
        </is>
      </c>
      <c r="B26" s="5" t="n">
        <v>243089</v>
      </c>
      <c r="C26" s="5" t="n">
        <v>65434</v>
      </c>
    </row>
    <row r="27">
      <c r="A27" s="4" t="inlineStr">
        <is>
          <t>U.S. Government Agency Pool Securities [Member]</t>
        </is>
      </c>
    </row>
    <row r="28">
      <c r="A28" s="3" t="inlineStr">
        <is>
          <t>Schedule Of Available For Sale Securities [Line Items]</t>
        </is>
      </c>
    </row>
    <row r="29">
      <c r="A29" s="4" t="inlineStr">
        <is>
          <t>Securities Held to Maturity, Unrealized Losses, More Than Twelve Months</t>
        </is>
      </c>
      <c r="B29" s="5" t="n">
        <v>-36</v>
      </c>
      <c r="C29" s="5" t="n">
        <v>-70</v>
      </c>
    </row>
    <row r="30">
      <c r="A30" s="4" t="inlineStr">
        <is>
          <t>Securities Held to Maturity, Estimated Fair Value, More Than Twelve Months</t>
        </is>
      </c>
      <c r="B30" s="5" t="n">
        <v>2923</v>
      </c>
      <c r="C30" s="5" t="n">
        <v>3767</v>
      </c>
    </row>
    <row r="31">
      <c r="A31" s="4" t="inlineStr">
        <is>
          <t>Securities Held to Maturity, Unrealized Losses, Total</t>
        </is>
      </c>
      <c r="B31" s="5" t="n">
        <v>-36</v>
      </c>
      <c r="C31" s="5" t="n">
        <v>-70</v>
      </c>
    </row>
    <row r="32">
      <c r="A32" s="4" t="inlineStr">
        <is>
          <t>Securities Held to Maturity, Estimated Fair Value, Total</t>
        </is>
      </c>
      <c r="B32" s="5" t="n">
        <v>2923</v>
      </c>
      <c r="C32" s="5" t="n">
        <v>3767</v>
      </c>
    </row>
    <row r="33">
      <c r="A33" s="4" t="inlineStr">
        <is>
          <t>Securities Available for Sale, Unrealized Losses, Less Than Twelve Months</t>
        </is>
      </c>
      <c r="B33" s="5" t="n">
        <v>-22</v>
      </c>
      <c r="C33" s="5" t="n">
        <v>-19</v>
      </c>
    </row>
    <row r="34">
      <c r="A34" s="4" t="inlineStr">
        <is>
          <t>Securities Available for Sale, Estimated Fair Value, Less Than Twelve Months</t>
        </is>
      </c>
      <c r="B34" s="5" t="n">
        <v>3735</v>
      </c>
      <c r="C34" s="5" t="n">
        <v>15619</v>
      </c>
    </row>
    <row r="35">
      <c r="A35" s="4" t="inlineStr">
        <is>
          <t>Securities Available for Sale, Unrealized Losses, More Than Twelve Months</t>
        </is>
      </c>
      <c r="B35" s="5" t="n">
        <v>-184</v>
      </c>
      <c r="C35" s="5" t="n">
        <v>-1069</v>
      </c>
    </row>
    <row r="36">
      <c r="A36" s="4" t="inlineStr">
        <is>
          <t>Securities Available for Sale, Estimated Fair Value, More Than Twelve Months</t>
        </is>
      </c>
      <c r="B36" s="5" t="n">
        <v>22672</v>
      </c>
      <c r="C36" s="5" t="n">
        <v>144607</v>
      </c>
    </row>
    <row r="37">
      <c r="A37" s="4" t="inlineStr">
        <is>
          <t>Securities Available for Sale, Unrealized Losses, Total</t>
        </is>
      </c>
      <c r="B37" s="5" t="n">
        <v>-206</v>
      </c>
      <c r="C37" s="5" t="n">
        <v>-1088</v>
      </c>
    </row>
    <row r="38">
      <c r="A38" s="4" t="inlineStr">
        <is>
          <t>Securities Available for Sale, Estimated Fair Value, Total</t>
        </is>
      </c>
      <c r="B38" s="5" t="n">
        <v>26407</v>
      </c>
      <c r="C38" s="5" t="n">
        <v>160226</v>
      </c>
    </row>
    <row r="39">
      <c r="A39" s="4" t="inlineStr">
        <is>
          <t>U.S. Government Agency or GSE Residential Mortgage-Backed Securities [Member]</t>
        </is>
      </c>
    </row>
    <row r="40">
      <c r="A40" s="3" t="inlineStr">
        <is>
          <t>Schedule Of Available For Sale Securities [Line Items]</t>
        </is>
      </c>
    </row>
    <row r="41">
      <c r="A41" s="4" t="inlineStr">
        <is>
          <t>Securities Held to Maturity, Unrealized Losses, Less Than Twelve Months</t>
        </is>
      </c>
      <c r="B41" s="5" t="n">
        <v>-10</v>
      </c>
      <c r="C41" s="5" t="n">
        <v>-3</v>
      </c>
    </row>
    <row r="42">
      <c r="A42" s="4" t="inlineStr">
        <is>
          <t>Securities Held to Maturity, Estimated Fair Value, Less Than Twelve Months</t>
        </is>
      </c>
      <c r="B42" s="5" t="n">
        <v>506</v>
      </c>
      <c r="C42" s="5" t="n">
        <v>3483</v>
      </c>
    </row>
    <row r="43">
      <c r="A43" s="4" t="inlineStr">
        <is>
          <t>Securities Held to Maturity, Unrealized Losses, More Than Twelve Months</t>
        </is>
      </c>
      <c r="C43" s="5" t="n">
        <v>-65</v>
      </c>
    </row>
    <row r="44">
      <c r="A44" s="4" t="inlineStr">
        <is>
          <t>Securities Held to Maturity, Estimated Fair Value, More Than Twelve Months</t>
        </is>
      </c>
      <c r="C44" s="5" t="n">
        <v>5014</v>
      </c>
    </row>
    <row r="45">
      <c r="A45" s="4" t="inlineStr">
        <is>
          <t>Securities Held to Maturity, Unrealized Losses, Total</t>
        </is>
      </c>
      <c r="B45" s="5" t="n">
        <v>-10</v>
      </c>
      <c r="C45" s="5" t="n">
        <v>-68</v>
      </c>
    </row>
    <row r="46">
      <c r="A46" s="4" t="inlineStr">
        <is>
          <t>Securities Held to Maturity, Estimated Fair Value, Total</t>
        </is>
      </c>
      <c r="B46" s="6" t="n">
        <v>506</v>
      </c>
      <c r="C46" s="5" t="n">
        <v>8497</v>
      </c>
    </row>
    <row r="47">
      <c r="A47" s="4" t="inlineStr">
        <is>
          <t>Securities Available for Sale, Unrealized Losses, Less Than Twelve Months</t>
        </is>
      </c>
      <c r="C47" s="5" t="n">
        <v>-200</v>
      </c>
    </row>
    <row r="48">
      <c r="A48" s="4" t="inlineStr">
        <is>
          <t>Securities Available for Sale, Estimated Fair Value, Less Than Twelve Months</t>
        </is>
      </c>
      <c r="C48" s="5" t="n">
        <v>60439</v>
      </c>
    </row>
    <row r="49">
      <c r="A49" s="4" t="inlineStr">
        <is>
          <t>Securities Available for Sale, Unrealized Losses, More Than Twelve Months</t>
        </is>
      </c>
      <c r="C49" s="5" t="n">
        <v>-192</v>
      </c>
    </row>
    <row r="50">
      <c r="A50" s="4" t="inlineStr">
        <is>
          <t>Securities Available for Sale, Estimated Fair Value, More Than Twelve Months</t>
        </is>
      </c>
      <c r="C50" s="5" t="n">
        <v>21414</v>
      </c>
    </row>
    <row r="51">
      <c r="A51" s="4" t="inlineStr">
        <is>
          <t>Securities Available for Sale, Unrealized Losses, Total</t>
        </is>
      </c>
      <c r="C51" s="5" t="n">
        <v>-392</v>
      </c>
    </row>
    <row r="52">
      <c r="A52" s="4" t="inlineStr">
        <is>
          <t>Securities Available for Sale, Estimated Fair Value, Total</t>
        </is>
      </c>
      <c r="C52" s="6" t="n">
        <v>818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cols>
    <col width="80" customWidth="1" min="1" max="1"/>
    <col width="72" customWidth="1" min="2" max="2"/>
    <col width="21" customWidth="1" min="3" max="3"/>
    <col width="42" customWidth="1" min="4" max="4"/>
    <col width="21" customWidth="1" min="5" max="5"/>
  </cols>
  <sheetData>
    <row r="1">
      <c r="A1" s="1" t="inlineStr">
        <is>
          <t>Loans - Additional Information (Detail)</t>
        </is>
      </c>
      <c r="C1" s="2" t="inlineStr">
        <is>
          <t>Mar. 18, 2021USD ($)</t>
        </is>
      </c>
      <c r="D1" s="2" t="inlineStr">
        <is>
          <t>Dec. 31, 2020USD ($)SecurityLoanBorrowing</t>
        </is>
      </c>
      <c r="E1" s="2" t="inlineStr">
        <is>
          <t>Dec. 31, 2019USD ($)</t>
        </is>
      </c>
    </row>
    <row r="2">
      <c r="A2" s="3" t="inlineStr">
        <is>
          <t>Accounts Notes And Loans Receivable [Line Items]</t>
        </is>
      </c>
    </row>
    <row r="3">
      <c r="A3" s="4" t="inlineStr">
        <is>
          <t>Deferred fee (income) costs</t>
        </is>
      </c>
      <c r="D3" s="6" t="n">
        <v>4159000</v>
      </c>
      <c r="E3" s="6" t="n">
        <v>2863000</v>
      </c>
    </row>
    <row r="4">
      <c r="A4" s="4" t="inlineStr">
        <is>
          <t>Number of borrowing relationships | Borrowing</t>
        </is>
      </c>
      <c r="D4" s="5" t="n">
        <v>10</v>
      </c>
    </row>
    <row r="5">
      <c r="A5" s="4" t="inlineStr">
        <is>
          <t>Gross loans, total amount</t>
        </is>
      </c>
      <c r="D5" s="6" t="n">
        <v>1431686000</v>
      </c>
      <c r="E5" s="6" t="n">
        <v>1306005000</v>
      </c>
    </row>
    <row r="6">
      <c r="A6" s="4" t="inlineStr">
        <is>
          <t>Gross loans, Total Percent</t>
        </is>
      </c>
      <c r="D6" s="4" t="inlineStr">
        <is>
          <t>100.00%</t>
        </is>
      </c>
      <c r="E6" s="4" t="inlineStr">
        <is>
          <t>100.00%</t>
        </is>
      </c>
    </row>
    <row r="7">
      <c r="A7" s="4" t="inlineStr">
        <is>
          <t>All loans and credit cards delinquent</t>
        </is>
      </c>
      <c r="D7" s="4" t="inlineStr">
        <is>
          <t>90 days</t>
        </is>
      </c>
    </row>
    <row r="8">
      <c r="A8" s="4" t="inlineStr">
        <is>
          <t>Real estate loans delinquent</t>
        </is>
      </c>
      <c r="D8" s="4" t="inlineStr">
        <is>
          <t>90 days</t>
        </is>
      </c>
    </row>
    <row r="9">
      <c r="A9" s="4" t="inlineStr">
        <is>
          <t>Delinquent real estate loans foreclosure completion period</t>
        </is>
      </c>
      <c r="D9" s="4" t="inlineStr">
        <is>
          <t>90 days</t>
        </is>
      </c>
    </row>
    <row r="10">
      <c r="A10" s="4" t="inlineStr">
        <is>
          <t>Period for loans delinquent under formula category</t>
        </is>
      </c>
      <c r="D10" s="4" t="inlineStr">
        <is>
          <t>60 days</t>
        </is>
      </c>
    </row>
    <row r="11">
      <c r="A11" s="4" t="inlineStr">
        <is>
          <t>Increase in allowance for loan losses</t>
        </is>
      </c>
      <c r="D11" s="6" t="n">
        <v>6900000</v>
      </c>
    </row>
    <row r="12">
      <c r="A12" s="4" t="inlineStr">
        <is>
          <t>Reserve for allowance for loan losses at period end</t>
        </is>
      </c>
      <c r="D12" s="6" t="n">
        <v>0</v>
      </c>
    </row>
    <row r="13">
      <c r="A13" s="4" t="inlineStr">
        <is>
          <t>Accrual of interest payments on loan</t>
        </is>
      </c>
      <c r="D13" s="4" t="inlineStr">
        <is>
          <t>90 days</t>
        </is>
      </c>
    </row>
    <row r="14">
      <c r="A14" s="4" t="inlineStr">
        <is>
          <t>Increase (Decrease) in total gross loans</t>
        </is>
      </c>
      <c r="D14" s="6" t="n">
        <v>125681000</v>
      </c>
    </row>
    <row r="15">
      <c r="A15" s="4" t="inlineStr">
        <is>
          <t>Troubled Debt Restructurings (TDRs)</t>
        </is>
      </c>
      <c r="D15" s="5" t="n">
        <v>20655000</v>
      </c>
      <c r="E15" s="6" t="n">
        <v>22484000</v>
      </c>
    </row>
    <row r="16">
      <c r="A16" s="4" t="inlineStr">
        <is>
          <t>Financing receivable, troubled debt restructuring reserve</t>
        </is>
      </c>
      <c r="D16" s="5" t="n">
        <v>4700000</v>
      </c>
    </row>
    <row r="17">
      <c r="A17" s="4" t="inlineStr">
        <is>
          <t>Residential Mortgage Loans [Member]</t>
        </is>
      </c>
    </row>
    <row r="18">
      <c r="A18" s="3" t="inlineStr">
        <is>
          <t>Accounts Notes And Loans Receivable [Line Items]</t>
        </is>
      </c>
    </row>
    <row r="19">
      <c r="A19" s="4" t="inlineStr">
        <is>
          <t>Gross loans, total amount</t>
        </is>
      </c>
      <c r="D19" s="5" t="n">
        <v>127371000</v>
      </c>
      <c r="E19" s="5" t="n">
        <v>124250000</v>
      </c>
    </row>
    <row r="20">
      <c r="A20" s="4" t="inlineStr">
        <is>
          <t>Pass [Member]</t>
        </is>
      </c>
    </row>
    <row r="21">
      <c r="A21" s="3" t="inlineStr">
        <is>
          <t>Accounts Notes And Loans Receivable [Line Items]</t>
        </is>
      </c>
    </row>
    <row r="22">
      <c r="A22" s="4" t="inlineStr">
        <is>
          <t>Gross loans, total amount</t>
        </is>
      </c>
      <c r="D22" s="5" t="n">
        <v>1314587000</v>
      </c>
      <c r="E22" s="5" t="n">
        <v>1224665000</v>
      </c>
    </row>
    <row r="23">
      <c r="A23" s="4" t="inlineStr">
        <is>
          <t>Increase (Decrease) in total gross loans</t>
        </is>
      </c>
      <c r="D23" s="5" t="n">
        <v>89922000</v>
      </c>
      <c r="E23" s="5" t="n">
        <v>1220000000</v>
      </c>
    </row>
    <row r="24">
      <c r="A24" s="4" t="inlineStr">
        <is>
          <t>Gross loans, total amount</t>
        </is>
      </c>
      <c r="D24" s="5" t="n">
        <v>1800000</v>
      </c>
    </row>
    <row r="25">
      <c r="A25" s="4" t="inlineStr">
        <is>
          <t>Pass [Member] | Residential Mortgage Loans [Member]</t>
        </is>
      </c>
    </row>
    <row r="26">
      <c r="A26" s="3" t="inlineStr">
        <is>
          <t>Accounts Notes And Loans Receivable [Line Items]</t>
        </is>
      </c>
    </row>
    <row r="27">
      <c r="A27" s="4" t="inlineStr">
        <is>
          <t>Gross loans, total amount</t>
        </is>
      </c>
      <c r="D27" s="5" t="n">
        <v>123017000</v>
      </c>
      <c r="E27" s="5" t="n">
        <v>119851000</v>
      </c>
    </row>
    <row r="28">
      <c r="A28" s="4" t="inlineStr">
        <is>
          <t>Increase (Decrease) in total gross loans</t>
        </is>
      </c>
      <c r="D28" s="5" t="n">
        <v>3166000</v>
      </c>
    </row>
    <row r="29">
      <c r="A29" s="4" t="inlineStr">
        <is>
          <t>Special Mention [Member]</t>
        </is>
      </c>
    </row>
    <row r="30">
      <c r="A30" s="3" t="inlineStr">
        <is>
          <t>Accounts Notes And Loans Receivable [Line Items]</t>
        </is>
      </c>
    </row>
    <row r="31">
      <c r="A31" s="4" t="inlineStr">
        <is>
          <t>Gross loans, total amount</t>
        </is>
      </c>
      <c r="D31" s="5" t="n">
        <v>24623000</v>
      </c>
      <c r="E31" s="5" t="n">
        <v>3641000</v>
      </c>
    </row>
    <row r="32">
      <c r="A32" s="4" t="inlineStr">
        <is>
          <t>Increase (Decrease) in total gross loans</t>
        </is>
      </c>
      <c r="D32" s="5" t="n">
        <v>20982000</v>
      </c>
    </row>
    <row r="33">
      <c r="A33" s="4" t="inlineStr">
        <is>
          <t>Special Mention [Member] | Residential Mortgage Loans [Member]</t>
        </is>
      </c>
    </row>
    <row r="34">
      <c r="A34" s="3" t="inlineStr">
        <is>
          <t>Accounts Notes And Loans Receivable [Line Items]</t>
        </is>
      </c>
    </row>
    <row r="35">
      <c r="A35" s="4" t="inlineStr">
        <is>
          <t>Gross loans, total amount</t>
        </is>
      </c>
      <c r="D35" s="5" t="n">
        <v>1695000</v>
      </c>
    </row>
    <row r="36">
      <c r="A36" s="4" t="inlineStr">
        <is>
          <t>Increase (Decrease) in total gross loans</t>
        </is>
      </c>
      <c r="D36" s="5" t="n">
        <v>1695000</v>
      </c>
    </row>
    <row r="37">
      <c r="A37" s="4" t="inlineStr">
        <is>
          <t>Substandard [Member]</t>
        </is>
      </c>
    </row>
    <row r="38">
      <c r="A38" s="3" t="inlineStr">
        <is>
          <t>Accounts Notes And Loans Receivable [Line Items]</t>
        </is>
      </c>
    </row>
    <row r="39">
      <c r="A39" s="4" t="inlineStr">
        <is>
          <t>Gross loans, total amount</t>
        </is>
      </c>
      <c r="D39" s="5" t="n">
        <v>80014000</v>
      </c>
      <c r="E39" s="5" t="n">
        <v>60785000</v>
      </c>
    </row>
    <row r="40">
      <c r="A40" s="4" t="inlineStr">
        <is>
          <t>Increase (Decrease) in total gross loans</t>
        </is>
      </c>
      <c r="D40" s="5" t="n">
        <v>19229000</v>
      </c>
    </row>
    <row r="41">
      <c r="A41" s="4" t="inlineStr">
        <is>
          <t>Gross loans, total amount</t>
        </is>
      </c>
      <c r="D41" s="5" t="n">
        <v>-2600000</v>
      </c>
    </row>
    <row r="42">
      <c r="A42" s="4" t="inlineStr">
        <is>
          <t>Substandard [Member] | Residential Mortgage Loans [Member]</t>
        </is>
      </c>
    </row>
    <row r="43">
      <c r="A43" s="3" t="inlineStr">
        <is>
          <t>Accounts Notes And Loans Receivable [Line Items]</t>
        </is>
      </c>
    </row>
    <row r="44">
      <c r="A44" s="4" t="inlineStr">
        <is>
          <t>Gross loans, total amount</t>
        </is>
      </c>
      <c r="D44" s="5" t="n">
        <v>433000</v>
      </c>
      <c r="E44" s="5" t="n">
        <v>762000</v>
      </c>
    </row>
    <row r="45">
      <c r="A45" s="4" t="inlineStr">
        <is>
          <t>Increase (Decrease) in total gross loans</t>
        </is>
      </c>
      <c r="D45" s="5" t="n">
        <v>-329000</v>
      </c>
    </row>
    <row r="46">
      <c r="A46" s="4" t="inlineStr">
        <is>
          <t>Substandard to Doubtful [Member]</t>
        </is>
      </c>
    </row>
    <row r="47">
      <c r="A47" s="3" t="inlineStr">
        <is>
          <t>Accounts Notes And Loans Receivable [Line Items]</t>
        </is>
      </c>
    </row>
    <row r="48">
      <c r="A48" s="4" t="inlineStr">
        <is>
          <t>Transfer of loan due to grade change</t>
        </is>
      </c>
      <c r="D48" s="5" t="n">
        <v>722000</v>
      </c>
    </row>
    <row r="49">
      <c r="A49" s="4" t="inlineStr">
        <is>
          <t>Formula Classified [Member]</t>
        </is>
      </c>
    </row>
    <row r="50">
      <c r="A50" s="3" t="inlineStr">
        <is>
          <t>Accounts Notes And Loans Receivable [Line Items]</t>
        </is>
      </c>
    </row>
    <row r="51">
      <c r="A51" s="4" t="inlineStr">
        <is>
          <t>Gross loans, total amount</t>
        </is>
      </c>
      <c r="D51" s="5" t="n">
        <v>3562000</v>
      </c>
      <c r="E51" s="5" t="n">
        <v>5437000</v>
      </c>
    </row>
    <row r="52">
      <c r="A52" s="4" t="inlineStr">
        <is>
          <t>Increase (Decrease) in total gross loans</t>
        </is>
      </c>
      <c r="D52" s="5" t="n">
        <v>-1875000</v>
      </c>
    </row>
    <row r="53">
      <c r="A53" s="4" t="inlineStr">
        <is>
          <t>Formula Classified [Member] | Residential Mortgage Loans [Member]</t>
        </is>
      </c>
    </row>
    <row r="54">
      <c r="A54" s="3" t="inlineStr">
        <is>
          <t>Accounts Notes And Loans Receivable [Line Items]</t>
        </is>
      </c>
    </row>
    <row r="55">
      <c r="A55" s="4" t="inlineStr">
        <is>
          <t>Gross loans, total amount</t>
        </is>
      </c>
      <c r="D55" s="5" t="n">
        <v>2226000</v>
      </c>
      <c r="E55" s="5" t="n">
        <v>3637000</v>
      </c>
    </row>
    <row r="56">
      <c r="A56" s="4" t="inlineStr">
        <is>
          <t>Increase (Decrease) in total gross loans</t>
        </is>
      </c>
      <c r="D56" s="5" t="n">
        <v>-1411000</v>
      </c>
    </row>
    <row r="57">
      <c r="A57" s="4" t="inlineStr">
        <is>
          <t>Formula Classified [Member] | Other Consumer [Member]</t>
        </is>
      </c>
    </row>
    <row r="58">
      <c r="A58" s="3" t="inlineStr">
        <is>
          <t>Accounts Notes And Loans Receivable [Line Items]</t>
        </is>
      </c>
    </row>
    <row r="59">
      <c r="A59" s="4" t="inlineStr">
        <is>
          <t>Increase (Decrease) in total gross loans</t>
        </is>
      </c>
      <c r="D59" s="5" t="n">
        <v>-414000</v>
      </c>
    </row>
    <row r="60">
      <c r="A60" s="4" t="inlineStr">
        <is>
          <t>Doubtful [Member]</t>
        </is>
      </c>
    </row>
    <row r="61">
      <c r="A61" s="3" t="inlineStr">
        <is>
          <t>Accounts Notes And Loans Receivable [Line Items]</t>
        </is>
      </c>
    </row>
    <row r="62">
      <c r="A62" s="4" t="inlineStr">
        <is>
          <t>Gross loans, total amount</t>
        </is>
      </c>
      <c r="D62" s="5" t="n">
        <v>8900000</v>
      </c>
      <c r="E62" s="5" t="n">
        <v>11477000</v>
      </c>
    </row>
    <row r="63">
      <c r="A63" s="4" t="inlineStr">
        <is>
          <t>Increase (Decrease) in total gross loans</t>
        </is>
      </c>
      <c r="D63" s="6" t="n">
        <v>-2577000</v>
      </c>
    </row>
    <row r="64">
      <c r="A64" s="4" t="inlineStr">
        <is>
          <t>Minimum [Member]</t>
        </is>
      </c>
    </row>
    <row r="65">
      <c r="A65" s="3" t="inlineStr">
        <is>
          <t>Accounts Notes And Loans Receivable [Line Items]</t>
        </is>
      </c>
    </row>
    <row r="66">
      <c r="A66" s="4" t="inlineStr">
        <is>
          <t>Percentage of Loan collateralized</t>
        </is>
      </c>
      <c r="D66" s="4" t="inlineStr">
        <is>
          <t>110.00%</t>
        </is>
      </c>
    </row>
    <row r="67">
      <c r="A67" s="4" t="inlineStr">
        <is>
          <t>Paycheck Protection Program [Member]</t>
        </is>
      </c>
    </row>
    <row r="68">
      <c r="A68" s="3" t="inlineStr">
        <is>
          <t>Accounts Notes And Loans Receivable [Line Items]</t>
        </is>
      </c>
    </row>
    <row r="69">
      <c r="A69" s="4" t="inlineStr">
        <is>
          <t>Debt instrument, term</t>
        </is>
      </c>
      <c r="D69" s="4" t="inlineStr">
        <is>
          <t>2 years</t>
        </is>
      </c>
    </row>
    <row r="70">
      <c r="A70" s="4" t="inlineStr">
        <is>
          <t>Debt instrument, interest rate</t>
        </is>
      </c>
      <c r="D70" s="4" t="inlineStr">
        <is>
          <t>1.00%</t>
        </is>
      </c>
    </row>
    <row r="71">
      <c r="A71" s="4" t="inlineStr">
        <is>
          <t>Debt instrument, face amount</t>
        </is>
      </c>
      <c r="D71" s="6" t="n">
        <v>93400000</v>
      </c>
    </row>
    <row r="72">
      <c r="A72" s="4" t="inlineStr">
        <is>
          <t>Proceeds from loans fund</t>
        </is>
      </c>
      <c r="D72" s="5" t="n">
        <v>93400000</v>
      </c>
    </row>
    <row r="73">
      <c r="A73" s="4" t="inlineStr">
        <is>
          <t>Debt instrument, forgiven amount</t>
        </is>
      </c>
      <c r="D73" s="5" t="n">
        <v>7700000</v>
      </c>
    </row>
    <row r="74">
      <c r="A74" s="4" t="inlineStr">
        <is>
          <t>Debt instrument, outstanding balance</t>
        </is>
      </c>
      <c r="D74" s="6" t="n">
        <v>85700000</v>
      </c>
    </row>
    <row r="75">
      <c r="A75" s="4" t="inlineStr">
        <is>
          <t>Paycheck Protection Program [Member] | Subsequent Event [Member]</t>
        </is>
      </c>
    </row>
    <row r="76">
      <c r="A76" s="3" t="inlineStr">
        <is>
          <t>Accounts Notes And Loans Receivable [Line Items]</t>
        </is>
      </c>
    </row>
    <row r="77">
      <c r="A77" s="4" t="inlineStr">
        <is>
          <t>Debt instrument, face amount</t>
        </is>
      </c>
      <c r="C77" s="6" t="n">
        <v>28600000</v>
      </c>
    </row>
    <row r="78">
      <c r="A78" s="4" t="inlineStr">
        <is>
          <t>Proceeds from loans fund</t>
        </is>
      </c>
      <c r="C78" s="6" t="n">
        <v>28600000</v>
      </c>
    </row>
    <row r="79">
      <c r="A79" s="4" t="inlineStr">
        <is>
          <t>5-Year Paycheck Protection Program [Member]</t>
        </is>
      </c>
    </row>
    <row r="80">
      <c r="A80" s="3" t="inlineStr">
        <is>
          <t>Accounts Notes And Loans Receivable [Line Items]</t>
        </is>
      </c>
    </row>
    <row r="81">
      <c r="A81" s="4" t="inlineStr">
        <is>
          <t>Debt instrument, term</t>
        </is>
      </c>
      <c r="D81" s="4" t="inlineStr">
        <is>
          <t>5 years</t>
        </is>
      </c>
    </row>
    <row r="82">
      <c r="A82" s="4" t="inlineStr">
        <is>
          <t>Debt instrument, interest rate</t>
        </is>
      </c>
      <c r="D82" s="4" t="inlineStr">
        <is>
          <t>1.00%</t>
        </is>
      </c>
    </row>
    <row r="83">
      <c r="A83" s="4" t="inlineStr">
        <is>
          <t>10 Largest Borrowing Relationship [Member]</t>
        </is>
      </c>
    </row>
    <row r="84">
      <c r="A84" s="3" t="inlineStr">
        <is>
          <t>Accounts Notes And Loans Receivable [Line Items]</t>
        </is>
      </c>
    </row>
    <row r="85">
      <c r="A85" s="4" t="inlineStr">
        <is>
          <t>Gross loans, total amount</t>
        </is>
      </c>
      <c r="D85" s="6" t="n">
        <v>345000000</v>
      </c>
      <c r="E85" s="6" t="n">
        <v>333800000</v>
      </c>
    </row>
    <row r="86">
      <c r="A86" s="4" t="inlineStr">
        <is>
          <t>Gross loans, Total Percent</t>
        </is>
      </c>
      <c r="D86" s="4" t="inlineStr">
        <is>
          <t>24.10%</t>
        </is>
      </c>
      <c r="E86" s="4" t="inlineStr">
        <is>
          <t>25.60%</t>
        </is>
      </c>
    </row>
    <row r="87">
      <c r="A87" s="4" t="inlineStr">
        <is>
          <t>Automobile [Member]</t>
        </is>
      </c>
    </row>
    <row r="88">
      <c r="A88" s="3" t="inlineStr">
        <is>
          <t>Accounts Notes And Loans Receivable [Line Items]</t>
        </is>
      </c>
    </row>
    <row r="89">
      <c r="A89" s="4" t="inlineStr">
        <is>
          <t>Gross loans, total amount</t>
        </is>
      </c>
      <c r="D89" s="6" t="n">
        <v>19923000</v>
      </c>
      <c r="E89" s="6" t="n">
        <v>21631000</v>
      </c>
    </row>
    <row r="90">
      <c r="A90" s="4" t="inlineStr">
        <is>
          <t>Automobile [Member] | Pass [Member]</t>
        </is>
      </c>
    </row>
    <row r="91">
      <c r="A91" s="3" t="inlineStr">
        <is>
          <t>Accounts Notes And Loans Receivable [Line Items]</t>
        </is>
      </c>
    </row>
    <row r="92">
      <c r="A92" s="4" t="inlineStr">
        <is>
          <t>Gross loans, total amount</t>
        </is>
      </c>
      <c r="D92" s="5" t="n">
        <v>19880000</v>
      </c>
      <c r="E92" s="5" t="n">
        <v>21538000</v>
      </c>
    </row>
    <row r="93">
      <c r="A93" s="4" t="inlineStr">
        <is>
          <t>Increase (Decrease) in total gross loans</t>
        </is>
      </c>
      <c r="D93" s="5" t="n">
        <v>-1658000</v>
      </c>
    </row>
    <row r="94">
      <c r="A94" s="4" t="inlineStr">
        <is>
          <t>Automobile [Member] | Formula Classified [Member]</t>
        </is>
      </c>
    </row>
    <row r="95">
      <c r="A95" s="3" t="inlineStr">
        <is>
          <t>Accounts Notes And Loans Receivable [Line Items]</t>
        </is>
      </c>
    </row>
    <row r="96">
      <c r="A96" s="4" t="inlineStr">
        <is>
          <t>Gross loans, total amount</t>
        </is>
      </c>
      <c r="D96" s="5" t="n">
        <v>43000</v>
      </c>
      <c r="E96" s="5" t="n">
        <v>93000</v>
      </c>
    </row>
    <row r="97">
      <c r="A97" s="4" t="inlineStr">
        <is>
          <t>Increase (Decrease) in total gross loans</t>
        </is>
      </c>
      <c r="D97" s="6" t="n">
        <v>-50000</v>
      </c>
    </row>
    <row r="98">
      <c r="A98" s="4" t="inlineStr">
        <is>
          <t>Commercial Agriculture [Member]</t>
        </is>
      </c>
    </row>
    <row r="99">
      <c r="A99" s="3" t="inlineStr">
        <is>
          <t>Accounts Notes And Loans Receivable [Line Items]</t>
        </is>
      </c>
    </row>
    <row r="100">
      <c r="A100" s="4" t="inlineStr">
        <is>
          <t>Number of loans outstanding | SecurityLoan</t>
        </is>
      </c>
      <c r="D100" s="5" t="n">
        <v>2</v>
      </c>
    </row>
    <row r="101">
      <c r="A101" s="4" t="inlineStr">
        <is>
          <t>Gross loans, total amount</t>
        </is>
      </c>
      <c r="D101" s="6" t="n">
        <v>629000</v>
      </c>
      <c r="E101" s="5" t="n">
        <v>664000</v>
      </c>
    </row>
    <row r="102">
      <c r="A102" s="4" t="inlineStr">
        <is>
          <t>Commercial Agriculture [Member] | Pass [Member]</t>
        </is>
      </c>
    </row>
    <row r="103">
      <c r="A103" s="3" t="inlineStr">
        <is>
          <t>Accounts Notes And Loans Receivable [Line Items]</t>
        </is>
      </c>
    </row>
    <row r="104">
      <c r="A104" s="4" t="inlineStr">
        <is>
          <t>Gross loans, total amount</t>
        </is>
      </c>
      <c r="D104" s="5" t="n">
        <v>629000</v>
      </c>
      <c r="E104" s="5" t="n">
        <v>664000</v>
      </c>
    </row>
    <row r="105">
      <c r="A105" s="4" t="inlineStr">
        <is>
          <t>Increase (Decrease) in total gross loans</t>
        </is>
      </c>
      <c r="D105" s="5" t="n">
        <v>-35000</v>
      </c>
    </row>
    <row r="106">
      <c r="A106" s="4" t="inlineStr">
        <is>
          <t>Commercial &amp; Industrial [Member]</t>
        </is>
      </c>
    </row>
    <row r="107">
      <c r="A107" s="3" t="inlineStr">
        <is>
          <t>Accounts Notes And Loans Receivable [Line Items]</t>
        </is>
      </c>
    </row>
    <row r="108">
      <c r="A108" s="4" t="inlineStr">
        <is>
          <t>Gross loans, total amount</t>
        </is>
      </c>
      <c r="D108" s="5" t="n">
        <v>366942000</v>
      </c>
      <c r="E108" s="5" t="n">
        <v>282426000</v>
      </c>
    </row>
    <row r="109">
      <c r="A109" s="4" t="inlineStr">
        <is>
          <t>Commercial &amp; Industrial [Member] | Reclassification of New Loans [Member]</t>
        </is>
      </c>
    </row>
    <row r="110">
      <c r="A110" s="3" t="inlineStr">
        <is>
          <t>Accounts Notes And Loans Receivable [Line Items]</t>
        </is>
      </c>
    </row>
    <row r="111">
      <c r="A111" s="4" t="inlineStr">
        <is>
          <t>Transfer of loan due to reclassification</t>
        </is>
      </c>
      <c r="D111" s="5" t="n">
        <v>8300000</v>
      </c>
    </row>
    <row r="112">
      <c r="A112" s="4" t="inlineStr">
        <is>
          <t>Commercial &amp; Industrial [Member] | Pass [Member]</t>
        </is>
      </c>
    </row>
    <row r="113">
      <c r="A113" s="3" t="inlineStr">
        <is>
          <t>Accounts Notes And Loans Receivable [Line Items]</t>
        </is>
      </c>
    </row>
    <row r="114">
      <c r="A114" s="4" t="inlineStr">
        <is>
          <t>Gross loans, total amount</t>
        </is>
      </c>
      <c r="D114" s="5" t="n">
        <v>314201000</v>
      </c>
      <c r="E114" s="5" t="n">
        <v>247202000</v>
      </c>
    </row>
    <row r="115">
      <c r="A115" s="4" t="inlineStr">
        <is>
          <t>Increase (Decrease) in total gross loans</t>
        </is>
      </c>
      <c r="D115" s="5" t="n">
        <v>66999000</v>
      </c>
    </row>
    <row r="116">
      <c r="A116" s="4" t="inlineStr">
        <is>
          <t>Commercial &amp; Industrial [Member] | Substandard to Pass [Member] | Reclassification Of Three Loans [Member]</t>
        </is>
      </c>
    </row>
    <row r="117">
      <c r="A117" s="3" t="inlineStr">
        <is>
          <t>Accounts Notes And Loans Receivable [Line Items]</t>
        </is>
      </c>
    </row>
    <row r="118">
      <c r="A118" s="4" t="inlineStr">
        <is>
          <t>Transfer of loan due to reclassification</t>
        </is>
      </c>
      <c r="D118" s="5" t="n">
        <v>631000</v>
      </c>
    </row>
    <row r="119">
      <c r="A119" s="4" t="inlineStr">
        <is>
          <t>Commercial &amp; Industrial [Member] | Special Mention [Member]</t>
        </is>
      </c>
    </row>
    <row r="120">
      <c r="A120" s="3" t="inlineStr">
        <is>
          <t>Accounts Notes And Loans Receivable [Line Items]</t>
        </is>
      </c>
    </row>
    <row r="121">
      <c r="A121" s="4" t="inlineStr">
        <is>
          <t>Gross loans, total amount</t>
        </is>
      </c>
      <c r="D121" s="5" t="n">
        <v>6643000</v>
      </c>
      <c r="E121" s="5" t="n">
        <v>3641000</v>
      </c>
    </row>
    <row r="122">
      <c r="A122" s="4" t="inlineStr">
        <is>
          <t>Increase (Decrease) in total gross loans</t>
        </is>
      </c>
      <c r="D122" s="5" t="n">
        <v>3002000</v>
      </c>
    </row>
    <row r="123">
      <c r="A123" s="4" t="inlineStr">
        <is>
          <t>Commercial &amp; Industrial [Member] | Pass to Special Mention [Member]</t>
        </is>
      </c>
    </row>
    <row r="124">
      <c r="A124" s="3" t="inlineStr">
        <is>
          <t>Accounts Notes And Loans Receivable [Line Items]</t>
        </is>
      </c>
    </row>
    <row r="125">
      <c r="A125" s="4" t="inlineStr">
        <is>
          <t>Due of various loans</t>
        </is>
      </c>
      <c r="D125" s="5" t="n">
        <v>6000000</v>
      </c>
    </row>
    <row r="126">
      <c r="A126" s="4" t="inlineStr">
        <is>
          <t>Commercial &amp; Industrial [Member] | Substandard [Member]</t>
        </is>
      </c>
    </row>
    <row r="127">
      <c r="A127" s="3" t="inlineStr">
        <is>
          <t>Accounts Notes And Loans Receivable [Line Items]</t>
        </is>
      </c>
    </row>
    <row r="128">
      <c r="A128" s="4" t="inlineStr">
        <is>
          <t>Gross loans, total amount</t>
        </is>
      </c>
      <c r="D128" s="5" t="n">
        <v>37920000</v>
      </c>
      <c r="E128" s="5" t="n">
        <v>21597000</v>
      </c>
    </row>
    <row r="129">
      <c r="A129" s="4" t="inlineStr">
        <is>
          <t>Increase (Decrease) in total gross loans</t>
        </is>
      </c>
      <c r="D129" s="5" t="n">
        <v>16323000</v>
      </c>
    </row>
    <row r="130">
      <c r="A130" s="4" t="inlineStr">
        <is>
          <t>Commercial &amp; Industrial [Member] | Pass to Substandard [Member]</t>
        </is>
      </c>
    </row>
    <row r="131">
      <c r="A131" s="3" t="inlineStr">
        <is>
          <t>Accounts Notes And Loans Receivable [Line Items]</t>
        </is>
      </c>
    </row>
    <row r="132">
      <c r="A132" s="4" t="inlineStr">
        <is>
          <t>Due of various loans</t>
        </is>
      </c>
      <c r="D132" s="5" t="n">
        <v>9000000</v>
      </c>
    </row>
    <row r="133">
      <c r="A133" s="4" t="inlineStr">
        <is>
          <t>Commercial &amp; Industrial [Member] | Special Mention To Sub Standard [Member]</t>
        </is>
      </c>
    </row>
    <row r="134">
      <c r="A134" s="3" t="inlineStr">
        <is>
          <t>Accounts Notes And Loans Receivable [Line Items]</t>
        </is>
      </c>
    </row>
    <row r="135">
      <c r="A135" s="4" t="inlineStr">
        <is>
          <t>Transfer of loan due to reclassification</t>
        </is>
      </c>
      <c r="D135" s="5" t="n">
        <v>2300000</v>
      </c>
    </row>
    <row r="136">
      <c r="A136" s="4" t="inlineStr">
        <is>
          <t>Commercial &amp; Industrial [Member] | Doubtful [Member]</t>
        </is>
      </c>
    </row>
    <row r="137">
      <c r="A137" s="3" t="inlineStr">
        <is>
          <t>Accounts Notes And Loans Receivable [Line Items]</t>
        </is>
      </c>
    </row>
    <row r="138">
      <c r="A138" s="4" t="inlineStr">
        <is>
          <t>Gross loans, total amount</t>
        </is>
      </c>
      <c r="D138" s="5" t="n">
        <v>8178000</v>
      </c>
      <c r="E138" s="5" t="n">
        <v>9986000</v>
      </c>
    </row>
    <row r="139">
      <c r="A139" s="4" t="inlineStr">
        <is>
          <t>Increase (Decrease) in total gross loans</t>
        </is>
      </c>
      <c r="D139" s="5" t="n">
        <v>-1808000</v>
      </c>
    </row>
    <row r="140">
      <c r="A140" s="4" t="inlineStr">
        <is>
          <t>Commercial Mortgage [Member]</t>
        </is>
      </c>
    </row>
    <row r="141">
      <c r="A141" s="3" t="inlineStr">
        <is>
          <t>Accounts Notes And Loans Receivable [Line Items]</t>
        </is>
      </c>
    </row>
    <row r="142">
      <c r="A142" s="4" t="inlineStr">
        <is>
          <t>Gross loans, total amount</t>
        </is>
      </c>
      <c r="D142" s="5" t="n">
        <v>685138000</v>
      </c>
      <c r="E142" s="5" t="n">
        <v>591364000</v>
      </c>
    </row>
    <row r="143">
      <c r="A143" s="4" t="inlineStr">
        <is>
          <t>Commercial Mortgage [Member] | Pass [Member]</t>
        </is>
      </c>
    </row>
    <row r="144">
      <c r="A144" s="3" t="inlineStr">
        <is>
          <t>Accounts Notes And Loans Receivable [Line Items]</t>
        </is>
      </c>
    </row>
    <row r="145">
      <c r="A145" s="4" t="inlineStr">
        <is>
          <t>Gross loans, total amount</t>
        </is>
      </c>
      <c r="D145" s="5" t="n">
        <v>626477000</v>
      </c>
      <c r="E145" s="5" t="n">
        <v>551459000</v>
      </c>
    </row>
    <row r="146">
      <c r="A146" s="4" t="inlineStr">
        <is>
          <t>Increase (Decrease) in total gross loans</t>
        </is>
      </c>
      <c r="D146" s="5" t="n">
        <v>75018000</v>
      </c>
    </row>
    <row r="147">
      <c r="A147" s="4" t="inlineStr">
        <is>
          <t>Commercial Mortgage [Member] | Substandard to Pass [Member]</t>
        </is>
      </c>
    </row>
    <row r="148">
      <c r="A148" s="3" t="inlineStr">
        <is>
          <t>Accounts Notes And Loans Receivable [Line Items]</t>
        </is>
      </c>
    </row>
    <row r="149">
      <c r="A149" s="4" t="inlineStr">
        <is>
          <t>Gross loans, total amount</t>
        </is>
      </c>
      <c r="D149" s="5" t="n">
        <v>42200000</v>
      </c>
    </row>
    <row r="150">
      <c r="A150" s="4" t="inlineStr">
        <is>
          <t>Increase (Decrease) in total gross loans</t>
        </is>
      </c>
      <c r="D150" s="5" t="n">
        <v>423000</v>
      </c>
    </row>
    <row r="151">
      <c r="A151" s="4" t="inlineStr">
        <is>
          <t>Transfer of loan due to grade change</t>
        </is>
      </c>
      <c r="D151" s="5" t="n">
        <v>-687000</v>
      </c>
    </row>
    <row r="152">
      <c r="A152" s="4" t="inlineStr">
        <is>
          <t>Commercial Mortgage [Member] | Special Mention [Member]</t>
        </is>
      </c>
    </row>
    <row r="153">
      <c r="A153" s="3" t="inlineStr">
        <is>
          <t>Accounts Notes And Loans Receivable [Line Items]</t>
        </is>
      </c>
    </row>
    <row r="154">
      <c r="A154" s="4" t="inlineStr">
        <is>
          <t>Gross loans, total amount</t>
        </is>
      </c>
      <c r="D154" s="5" t="n">
        <v>16285000</v>
      </c>
    </row>
    <row r="155">
      <c r="A155" s="4" t="inlineStr">
        <is>
          <t>Increase (Decrease) in total gross loans</t>
        </is>
      </c>
      <c r="D155" s="5" t="n">
        <v>16285000</v>
      </c>
    </row>
    <row r="156">
      <c r="A156" s="4" t="inlineStr">
        <is>
          <t>Commercial Mortgage [Member] | Pass to Special Mention [Member]</t>
        </is>
      </c>
    </row>
    <row r="157">
      <c r="A157" s="3" t="inlineStr">
        <is>
          <t>Accounts Notes And Loans Receivable [Line Items]</t>
        </is>
      </c>
    </row>
    <row r="158">
      <c r="A158" s="4" t="inlineStr">
        <is>
          <t>Change in loan relationship</t>
        </is>
      </c>
      <c r="D158" s="5" t="n">
        <v>16300000</v>
      </c>
    </row>
    <row r="159">
      <c r="A159" s="4" t="inlineStr">
        <is>
          <t>Commercial Mortgage [Member] | Substandard [Member]</t>
        </is>
      </c>
    </row>
    <row r="160">
      <c r="A160" s="3" t="inlineStr">
        <is>
          <t>Accounts Notes And Loans Receivable [Line Items]</t>
        </is>
      </c>
    </row>
    <row r="161">
      <c r="A161" s="4" t="inlineStr">
        <is>
          <t>Gross loans, total amount</t>
        </is>
      </c>
      <c r="D161" s="5" t="n">
        <v>41654000</v>
      </c>
      <c r="E161" s="5" t="n">
        <v>38414000</v>
      </c>
    </row>
    <row r="162">
      <c r="A162" s="4" t="inlineStr">
        <is>
          <t>Increase (Decrease) in total gross loans</t>
        </is>
      </c>
      <c r="D162" s="5" t="n">
        <v>3240000</v>
      </c>
    </row>
    <row r="163">
      <c r="A163" s="4" t="inlineStr">
        <is>
          <t>Transfer of loan due to grade change</t>
        </is>
      </c>
      <c r="D163" s="5" t="n">
        <v>5300000</v>
      </c>
    </row>
    <row r="164">
      <c r="A164" s="4" t="inlineStr">
        <is>
          <t>Commercial Mortgage [Member] | Substandard to Doubtful [Member]</t>
        </is>
      </c>
    </row>
    <row r="165">
      <c r="A165" s="3" t="inlineStr">
        <is>
          <t>Accounts Notes And Loans Receivable [Line Items]</t>
        </is>
      </c>
    </row>
    <row r="166">
      <c r="A166" s="4" t="inlineStr">
        <is>
          <t>Increase (Decrease) in total gross loans</t>
        </is>
      </c>
      <c r="D166" s="5" t="n">
        <v>969000</v>
      </c>
    </row>
    <row r="167">
      <c r="A167" s="4" t="inlineStr">
        <is>
          <t>Commercial Mortgage [Member] | Doubtful [Member]</t>
        </is>
      </c>
    </row>
    <row r="168">
      <c r="A168" s="3" t="inlineStr">
        <is>
          <t>Accounts Notes And Loans Receivable [Line Items]</t>
        </is>
      </c>
    </row>
    <row r="169">
      <c r="A169" s="4" t="inlineStr">
        <is>
          <t>Gross loans, total amount</t>
        </is>
      </c>
      <c r="D169" s="5" t="n">
        <v>722000</v>
      </c>
      <c r="E169" s="5" t="n">
        <v>1491000</v>
      </c>
    </row>
    <row r="170">
      <c r="A170" s="4" t="inlineStr">
        <is>
          <t>Increase (Decrease) in total gross loans</t>
        </is>
      </c>
      <c r="D170" s="5" t="n">
        <v>-769000</v>
      </c>
    </row>
    <row r="171">
      <c r="A171" s="4" t="inlineStr">
        <is>
          <t>Other Consumer Loans [Member]</t>
        </is>
      </c>
    </row>
    <row r="172">
      <c r="A172" s="3" t="inlineStr">
        <is>
          <t>Accounts Notes And Loans Receivable [Line Items]</t>
        </is>
      </c>
    </row>
    <row r="173">
      <c r="A173" s="4" t="inlineStr">
        <is>
          <t>Gross loans, total amount</t>
        </is>
      </c>
      <c r="B173" s="4" t="inlineStr">
        <is>
          <t>[1],[2]</t>
        </is>
      </c>
      <c r="D173" s="5" t="n">
        <v>177822000</v>
      </c>
      <c r="E173" s="5" t="n">
        <v>211884000</v>
      </c>
    </row>
    <row r="174">
      <c r="A174" s="4" t="inlineStr">
        <is>
          <t>Other Consumer Loans [Member] | Pass [Member]</t>
        </is>
      </c>
    </row>
    <row r="175">
      <c r="A175" s="3" t="inlineStr">
        <is>
          <t>Accounts Notes And Loans Receivable [Line Items]</t>
        </is>
      </c>
    </row>
    <row r="176">
      <c r="A176" s="4" t="inlineStr">
        <is>
          <t>Gross loans, total amount</t>
        </is>
      </c>
      <c r="D176" s="5" t="n">
        <v>176522000</v>
      </c>
      <c r="E176" s="5" t="n">
        <v>210165000</v>
      </c>
    </row>
    <row r="177">
      <c r="A177" s="4" t="inlineStr">
        <is>
          <t>Increase (Decrease) in total gross loans</t>
        </is>
      </c>
      <c r="D177" s="5" t="n">
        <v>-33643000</v>
      </c>
    </row>
    <row r="178">
      <c r="A178" s="4" t="inlineStr">
        <is>
          <t>Other Consumer Loans [Member] | Substandard [Member]</t>
        </is>
      </c>
    </row>
    <row r="179">
      <c r="A179" s="3" t="inlineStr">
        <is>
          <t>Accounts Notes And Loans Receivable [Line Items]</t>
        </is>
      </c>
    </row>
    <row r="180">
      <c r="A180" s="4" t="inlineStr">
        <is>
          <t>Gross loans, total amount</t>
        </is>
      </c>
      <c r="D180" s="5" t="n">
        <v>7000</v>
      </c>
      <c r="E180" s="5" t="n">
        <v>12000</v>
      </c>
    </row>
    <row r="181">
      <c r="A181" s="4" t="inlineStr">
        <is>
          <t>Increase (Decrease) in total gross loans</t>
        </is>
      </c>
      <c r="D181" s="5" t="n">
        <v>-5000</v>
      </c>
    </row>
    <row r="182">
      <c r="A182" s="4" t="inlineStr">
        <is>
          <t>Other Consumer Loans [Member] | Formula Classified [Member]</t>
        </is>
      </c>
    </row>
    <row r="183">
      <c r="A183" s="3" t="inlineStr">
        <is>
          <t>Accounts Notes And Loans Receivable [Line Items]</t>
        </is>
      </c>
    </row>
    <row r="184">
      <c r="A184" s="4" t="inlineStr">
        <is>
          <t>Gross loans, total amount</t>
        </is>
      </c>
      <c r="D184" s="5" t="n">
        <v>1293000</v>
      </c>
      <c r="E184" s="5" t="n">
        <v>1707000</v>
      </c>
    </row>
    <row r="185">
      <c r="A185" s="4" t="inlineStr">
        <is>
          <t>Increase (Decrease) in total gross loans</t>
        </is>
      </c>
      <c r="D185" s="5" t="n">
        <v>-414000</v>
      </c>
    </row>
    <row r="186">
      <c r="A186" s="4" t="inlineStr">
        <is>
          <t>Commercial Construction Loan [Member]</t>
        </is>
      </c>
    </row>
    <row r="187">
      <c r="A187" s="3" t="inlineStr">
        <is>
          <t>Accounts Notes And Loans Receivable [Line Items]</t>
        </is>
      </c>
    </row>
    <row r="188">
      <c r="A188" s="4" t="inlineStr">
        <is>
          <t>Gross loans, total amount</t>
        </is>
      </c>
      <c r="D188" s="5" t="n">
        <v>51785000</v>
      </c>
      <c r="E188" s="5" t="n">
        <v>71101000</v>
      </c>
    </row>
    <row r="189">
      <c r="A189" s="4" t="inlineStr">
        <is>
          <t>Commercial Construction Loan [Member] | Pass [Member]</t>
        </is>
      </c>
    </row>
    <row r="190">
      <c r="A190" s="3" t="inlineStr">
        <is>
          <t>Accounts Notes And Loans Receivable [Line Items]</t>
        </is>
      </c>
    </row>
    <row r="191">
      <c r="A191" s="4" t="inlineStr">
        <is>
          <t>Gross loans, total amount</t>
        </is>
      </c>
      <c r="D191" s="5" t="n">
        <v>51785000</v>
      </c>
      <c r="E191" s="6" t="n">
        <v>71101000</v>
      </c>
    </row>
    <row r="192">
      <c r="A192" s="4" t="inlineStr">
        <is>
          <t>Increase (Decrease) in total gross loans</t>
        </is>
      </c>
      <c r="D192" s="5" t="n">
        <v>-19316000</v>
      </c>
    </row>
    <row r="193">
      <c r="A193" s="4" t="inlineStr">
        <is>
          <t>Residential Mortgage Loans [Member] | Pass to Special Mention [Member]</t>
        </is>
      </c>
    </row>
    <row r="194">
      <c r="A194" s="3" t="inlineStr">
        <is>
          <t>Accounts Notes And Loans Receivable [Line Items]</t>
        </is>
      </c>
    </row>
    <row r="195">
      <c r="A195" s="4" t="inlineStr">
        <is>
          <t>Due of various loans</t>
        </is>
      </c>
      <c r="D195" s="6" t="n">
        <v>1700000</v>
      </c>
    </row>
    <row r="196"/>
    <row r="197">
      <c r="A197" s="4" t="inlineStr">
        <is>
          <t>[1]</t>
        </is>
      </c>
      <c r="B197" s="4" t="inlineStr">
        <is>
          <t>Comprised of other revolving credit, installment loans, and overdrafts.</t>
        </is>
      </c>
    </row>
    <row r="198">
      <c r="A198" s="4" t="inlineStr">
        <is>
          <t>[2]</t>
        </is>
      </c>
      <c r="B198" s="4" t="inlineStr">
        <is>
          <t>Comprised of other revolving credit, installment, and overdrafts.</t>
        </is>
      </c>
    </row>
  </sheetData>
  <mergeCells count="4">
    <mergeCell ref="A1:B1"/>
    <mergeCell ref="A196:D196"/>
    <mergeCell ref="B197:D197"/>
    <mergeCell ref="B198:D19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57" customWidth="1" min="1" max="1"/>
    <col width="72" customWidth="1" min="2" max="2"/>
    <col width="14" customWidth="1" min="3" max="3"/>
    <col width="14" customWidth="1" min="4" max="4"/>
    <col width="14" customWidth="1" min="5" max="5"/>
  </cols>
  <sheetData>
    <row r="1">
      <c r="A1" s="1" t="inlineStr">
        <is>
          <t>Loans - Loan Portfolio (Detail) - USD ($) $ in Thousands</t>
        </is>
      </c>
      <c r="C1" s="2" t="inlineStr">
        <is>
          <t>Dec. 31, 2020</t>
        </is>
      </c>
      <c r="D1" s="2" t="inlineStr">
        <is>
          <t>Dec. 31, 2019</t>
        </is>
      </c>
      <c r="E1" s="2" t="inlineStr">
        <is>
          <t>Dec. 31, 2018</t>
        </is>
      </c>
    </row>
    <row r="2">
      <c r="A2" s="3" t="inlineStr">
        <is>
          <t>Accounts Notes And Loans Receivable [Line Items]</t>
        </is>
      </c>
    </row>
    <row r="3">
      <c r="A3" s="4" t="inlineStr">
        <is>
          <t>Gross loans, total amount</t>
        </is>
      </c>
      <c r="C3" s="6" t="n">
        <v>1431686</v>
      </c>
      <c r="D3" s="6" t="n">
        <v>1306005</v>
      </c>
    </row>
    <row r="4">
      <c r="A4" s="4" t="inlineStr">
        <is>
          <t>Deferred loan (fees) costs, net</t>
        </is>
      </c>
      <c r="C4" s="5" t="n">
        <v>-4159</v>
      </c>
      <c r="D4" s="5" t="n">
        <v>-2863</v>
      </c>
    </row>
    <row r="5">
      <c r="A5" s="4" t="inlineStr">
        <is>
          <t>Allowance for loan losses</t>
        </is>
      </c>
      <c r="C5" s="5" t="n">
        <v>-34805</v>
      </c>
      <c r="D5" s="5" t="n">
        <v>-27870</v>
      </c>
      <c r="E5" s="6" t="n">
        <v>-23774</v>
      </c>
    </row>
    <row r="6">
      <c r="A6" s="4" t="inlineStr">
        <is>
          <t>Loans, net</t>
        </is>
      </c>
      <c r="C6" s="6" t="n">
        <v>1392722</v>
      </c>
      <c r="D6" s="6" t="n">
        <v>1275272</v>
      </c>
    </row>
    <row r="7">
      <c r="A7" s="4" t="inlineStr">
        <is>
          <t>Commercial, Percent</t>
        </is>
      </c>
      <c r="C7" s="4" t="inlineStr">
        <is>
          <t>77.10%</t>
        </is>
      </c>
      <c r="D7" s="4" t="inlineStr">
        <is>
          <t>72.40%</t>
        </is>
      </c>
    </row>
    <row r="8">
      <c r="A8" s="4" t="inlineStr">
        <is>
          <t>Consumer, Percent</t>
        </is>
      </c>
      <c r="C8" s="4" t="inlineStr">
        <is>
          <t>22.90%</t>
        </is>
      </c>
      <c r="D8" s="4" t="inlineStr">
        <is>
          <t>27.60%</t>
        </is>
      </c>
    </row>
    <row r="9">
      <c r="A9" s="4" t="inlineStr">
        <is>
          <t>Gross loans, Total Percent</t>
        </is>
      </c>
      <c r="C9" s="4" t="inlineStr">
        <is>
          <t>100.00%</t>
        </is>
      </c>
      <c r="D9" s="4" t="inlineStr">
        <is>
          <t>100.00%</t>
        </is>
      </c>
    </row>
    <row r="10">
      <c r="A10" s="4" t="inlineStr">
        <is>
          <t>Automobile [Member]</t>
        </is>
      </c>
    </row>
    <row r="11">
      <c r="A11" s="3" t="inlineStr">
        <is>
          <t>Accounts Notes And Loans Receivable [Line Items]</t>
        </is>
      </c>
    </row>
    <row r="12">
      <c r="A12" s="4" t="inlineStr">
        <is>
          <t>Gross loans, total amount</t>
        </is>
      </c>
      <c r="C12" s="6" t="n">
        <v>19923</v>
      </c>
      <c r="D12" s="6" t="n">
        <v>21631</v>
      </c>
    </row>
    <row r="13">
      <c r="A13" s="4" t="inlineStr">
        <is>
          <t>Consumer, Percent</t>
        </is>
      </c>
      <c r="C13" s="4" t="inlineStr">
        <is>
          <t>1.40%</t>
        </is>
      </c>
      <c r="D13" s="4" t="inlineStr">
        <is>
          <t>1.70%</t>
        </is>
      </c>
    </row>
    <row r="14">
      <c r="A14" s="4" t="inlineStr">
        <is>
          <t>Residential Mortgage Loans [Member]</t>
        </is>
      </c>
    </row>
    <row r="15">
      <c r="A15" s="3" t="inlineStr">
        <is>
          <t>Accounts Notes And Loans Receivable [Line Items]</t>
        </is>
      </c>
    </row>
    <row r="16">
      <c r="A16" s="4" t="inlineStr">
        <is>
          <t>Gross loans, total amount</t>
        </is>
      </c>
      <c r="C16" s="6" t="n">
        <v>127371</v>
      </c>
      <c r="D16" s="6" t="n">
        <v>124250</v>
      </c>
    </row>
    <row r="17">
      <c r="A17" s="4" t="inlineStr">
        <is>
          <t>Consumer, Percent</t>
        </is>
      </c>
      <c r="C17" s="4" t="inlineStr">
        <is>
          <t>8.90%</t>
        </is>
      </c>
      <c r="D17" s="4" t="inlineStr">
        <is>
          <t>9.50%</t>
        </is>
      </c>
    </row>
    <row r="18">
      <c r="A18" s="4" t="inlineStr">
        <is>
          <t>Home Equity [Member]</t>
        </is>
      </c>
    </row>
    <row r="19">
      <c r="A19" s="3" t="inlineStr">
        <is>
          <t>Accounts Notes And Loans Receivable [Line Items]</t>
        </is>
      </c>
    </row>
    <row r="20">
      <c r="A20" s="4" t="inlineStr">
        <is>
          <t>Gross loans, total amount</t>
        </is>
      </c>
      <c r="C20" s="6" t="n">
        <v>2076</v>
      </c>
      <c r="D20" s="6" t="n">
        <v>2685</v>
      </c>
    </row>
    <row r="21">
      <c r="A21" s="4" t="inlineStr">
        <is>
          <t>Consumer, Percent</t>
        </is>
      </c>
      <c r="C21" s="4" t="inlineStr">
        <is>
          <t>0.10%</t>
        </is>
      </c>
      <c r="D21" s="4" t="inlineStr">
        <is>
          <t>0.20%</t>
        </is>
      </c>
    </row>
    <row r="22">
      <c r="A22" s="4" t="inlineStr">
        <is>
          <t>Commercial &amp; Industrial [Member]</t>
        </is>
      </c>
    </row>
    <row r="23">
      <c r="A23" s="3" t="inlineStr">
        <is>
          <t>Accounts Notes And Loans Receivable [Line Items]</t>
        </is>
      </c>
    </row>
    <row r="24">
      <c r="A24" s="4" t="inlineStr">
        <is>
          <t>Gross loans, total amount</t>
        </is>
      </c>
      <c r="C24" s="6" t="n">
        <v>366942</v>
      </c>
      <c r="D24" s="6" t="n">
        <v>282426</v>
      </c>
    </row>
    <row r="25">
      <c r="A25" s="4" t="inlineStr">
        <is>
          <t>Commercial, Percent</t>
        </is>
      </c>
      <c r="C25" s="4" t="inlineStr">
        <is>
          <t>25.60%</t>
        </is>
      </c>
      <c r="D25" s="4" t="inlineStr">
        <is>
          <t>21.60%</t>
        </is>
      </c>
    </row>
    <row r="26">
      <c r="A26" s="4" t="inlineStr">
        <is>
          <t>Commercial Mortgage [Member]</t>
        </is>
      </c>
    </row>
    <row r="27">
      <c r="A27" s="3" t="inlineStr">
        <is>
          <t>Accounts Notes And Loans Receivable [Line Items]</t>
        </is>
      </c>
    </row>
    <row r="28">
      <c r="A28" s="4" t="inlineStr">
        <is>
          <t>Gross loans, total amount</t>
        </is>
      </c>
      <c r="C28" s="6" t="n">
        <v>685138</v>
      </c>
      <c r="D28" s="6" t="n">
        <v>591364</v>
      </c>
    </row>
    <row r="29">
      <c r="A29" s="4" t="inlineStr">
        <is>
          <t>Commercial, Percent</t>
        </is>
      </c>
      <c r="C29" s="4" t="inlineStr">
        <is>
          <t>47.90%</t>
        </is>
      </c>
      <c r="D29" s="4" t="inlineStr">
        <is>
          <t>45.30%</t>
        </is>
      </c>
    </row>
    <row r="30">
      <c r="A30" s="4" t="inlineStr">
        <is>
          <t>Commercial Construction Loan [Member]</t>
        </is>
      </c>
    </row>
    <row r="31">
      <c r="A31" s="3" t="inlineStr">
        <is>
          <t>Accounts Notes And Loans Receivable [Line Items]</t>
        </is>
      </c>
    </row>
    <row r="32">
      <c r="A32" s="4" t="inlineStr">
        <is>
          <t>Gross loans, total amount</t>
        </is>
      </c>
      <c r="C32" s="6" t="n">
        <v>51785</v>
      </c>
      <c r="D32" s="6" t="n">
        <v>71101</v>
      </c>
    </row>
    <row r="33">
      <c r="A33" s="4" t="inlineStr">
        <is>
          <t>Commercial, Percent</t>
        </is>
      </c>
      <c r="C33" s="4" t="inlineStr">
        <is>
          <t>3.60%</t>
        </is>
      </c>
      <c r="D33" s="4" t="inlineStr">
        <is>
          <t>5.40%</t>
        </is>
      </c>
    </row>
    <row r="34">
      <c r="A34" s="4" t="inlineStr">
        <is>
          <t>Commercial Agriculture [Member]</t>
        </is>
      </c>
    </row>
    <row r="35">
      <c r="A35" s="3" t="inlineStr">
        <is>
          <t>Accounts Notes And Loans Receivable [Line Items]</t>
        </is>
      </c>
    </row>
    <row r="36">
      <c r="A36" s="4" t="inlineStr">
        <is>
          <t>Gross loans, total amount</t>
        </is>
      </c>
      <c r="C36" s="6" t="n">
        <v>629</v>
      </c>
      <c r="D36" s="6" t="n">
        <v>664</v>
      </c>
    </row>
    <row r="37">
      <c r="A37" s="4" t="inlineStr">
        <is>
          <t>Commercial, Percent</t>
        </is>
      </c>
      <c r="C37" s="4" t="inlineStr">
        <is>
          <t>0.00%</t>
        </is>
      </c>
      <c r="D37" s="4" t="inlineStr">
        <is>
          <t>0.10%</t>
        </is>
      </c>
    </row>
    <row r="38">
      <c r="A38" s="4" t="inlineStr">
        <is>
          <t>Other Consumer Loans [Member]</t>
        </is>
      </c>
    </row>
    <row r="39">
      <c r="A39" s="3" t="inlineStr">
        <is>
          <t>Accounts Notes And Loans Receivable [Line Items]</t>
        </is>
      </c>
    </row>
    <row r="40">
      <c r="A40" s="4" t="inlineStr">
        <is>
          <t>Gross loans, total amount</t>
        </is>
      </c>
      <c r="B40" s="4" t="inlineStr">
        <is>
          <t>[1],[2]</t>
        </is>
      </c>
      <c r="C40" s="6" t="n">
        <v>177822</v>
      </c>
      <c r="D40" s="6" t="n">
        <v>211884</v>
      </c>
    </row>
    <row r="41">
      <c r="A41" s="4" t="inlineStr">
        <is>
          <t>Consumer, Percent</t>
        </is>
      </c>
      <c r="B41" s="4" t="inlineStr">
        <is>
          <t>[2]</t>
        </is>
      </c>
      <c r="C41" s="4" t="inlineStr">
        <is>
          <t>12.50%</t>
        </is>
      </c>
      <c r="D41" s="4" t="inlineStr">
        <is>
          <t>16.20%</t>
        </is>
      </c>
    </row>
    <row r="42">
      <c r="A42" s="4" t="inlineStr">
        <is>
          <t>Commercial [Member]</t>
        </is>
      </c>
    </row>
    <row r="43">
      <c r="A43" s="3" t="inlineStr">
        <is>
          <t>Accounts Notes And Loans Receivable [Line Items]</t>
        </is>
      </c>
    </row>
    <row r="44">
      <c r="A44" s="4" t="inlineStr">
        <is>
          <t>Gross loans, total amount</t>
        </is>
      </c>
      <c r="C44" s="6" t="n">
        <v>1104494</v>
      </c>
      <c r="D44" s="6" t="n">
        <v>945555</v>
      </c>
    </row>
    <row r="45">
      <c r="A45" s="4" t="inlineStr">
        <is>
          <t>Allowance for loan losses</t>
        </is>
      </c>
      <c r="C45" s="5" t="n">
        <v>-21213</v>
      </c>
      <c r="D45" s="5" t="n">
        <v>-18360</v>
      </c>
      <c r="E45" s="6" t="n">
        <v>-14887</v>
      </c>
    </row>
    <row r="46">
      <c r="A46" s="4" t="inlineStr">
        <is>
          <t>Consumer Loans [Member]</t>
        </is>
      </c>
    </row>
    <row r="47">
      <c r="A47" s="3" t="inlineStr">
        <is>
          <t>Accounts Notes And Loans Receivable [Line Items]</t>
        </is>
      </c>
    </row>
    <row r="48">
      <c r="A48" s="4" t="inlineStr">
        <is>
          <t>Gross loans, total amount</t>
        </is>
      </c>
      <c r="C48" s="6" t="n">
        <v>327192</v>
      </c>
      <c r="D48" s="6" t="n">
        <v>360450</v>
      </c>
    </row>
    <row r="49"/>
    <row r="50">
      <c r="A50" s="4" t="inlineStr">
        <is>
          <t>[1]</t>
        </is>
      </c>
      <c r="B50" s="4" t="inlineStr">
        <is>
          <t>Comprised of other revolving credit, installment loans, and overdrafts.</t>
        </is>
      </c>
    </row>
    <row r="51">
      <c r="A51" s="4" t="inlineStr">
        <is>
          <t>[2]</t>
        </is>
      </c>
      <c r="B51" s="4" t="inlineStr">
        <is>
          <t>Comprised of other revolving credit, installment, and overdrafts.</t>
        </is>
      </c>
    </row>
  </sheetData>
  <mergeCells count="4">
    <mergeCell ref="A1:B1"/>
    <mergeCell ref="A49:D49"/>
    <mergeCell ref="B50:D50"/>
    <mergeCell ref="B51:D5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Loan Balances and Related Allowance for Loan Losses, by Portfolio Type (Detail) - USD ($) $ in Thousands</t>
        </is>
      </c>
      <c r="B1" s="2" t="inlineStr">
        <is>
          <t>12 Months Ended</t>
        </is>
      </c>
    </row>
    <row r="2">
      <c r="B2" s="2" t="inlineStr">
        <is>
          <t>Dec. 31, 2020</t>
        </is>
      </c>
      <c r="C2" s="2" t="inlineStr">
        <is>
          <t>Dec. 31, 2019</t>
        </is>
      </c>
    </row>
    <row r="3">
      <c r="A3" s="3" t="inlineStr">
        <is>
          <t>Allowance for loan losses:</t>
        </is>
      </c>
    </row>
    <row r="4">
      <c r="A4" s="4" t="inlineStr">
        <is>
          <t>Balance at beginning of period</t>
        </is>
      </c>
      <c r="B4" s="6" t="n">
        <v>27870</v>
      </c>
      <c r="C4" s="6" t="n">
        <v>23774</v>
      </c>
    </row>
    <row r="5">
      <c r="A5" s="4" t="inlineStr">
        <is>
          <t>Charge-offs</t>
        </is>
      </c>
      <c r="B5" s="5" t="n">
        <v>-5628</v>
      </c>
      <c r="C5" s="5" t="n">
        <v>-7905</v>
      </c>
    </row>
    <row r="6">
      <c r="A6" s="4" t="inlineStr">
        <is>
          <t>Recoveries</t>
        </is>
      </c>
      <c r="B6" s="5" t="n">
        <v>2205</v>
      </c>
      <c r="C6" s="5" t="n">
        <v>2213</v>
      </c>
    </row>
    <row r="7">
      <c r="A7" s="4" t="inlineStr">
        <is>
          <t>Provision</t>
        </is>
      </c>
      <c r="B7" s="5" t="n">
        <v>10358</v>
      </c>
      <c r="C7" s="5" t="n">
        <v>9788</v>
      </c>
    </row>
    <row r="8">
      <c r="A8" s="4" t="inlineStr">
        <is>
          <t>Balance at end of period</t>
        </is>
      </c>
      <c r="B8" s="5" t="n">
        <v>34805</v>
      </c>
      <c r="C8" s="5" t="n">
        <v>27870</v>
      </c>
    </row>
    <row r="9">
      <c r="A9" s="3" t="inlineStr">
        <is>
          <t>Allowance balance at end of period related to:</t>
        </is>
      </c>
    </row>
    <row r="10">
      <c r="A10" s="4" t="inlineStr">
        <is>
          <t>Loans individually evaluated for impairment</t>
        </is>
      </c>
      <c r="B10" s="5" t="n">
        <v>4768</v>
      </c>
      <c r="C10" s="5" t="n">
        <v>7764</v>
      </c>
    </row>
    <row r="11">
      <c r="A11" s="4" t="inlineStr">
        <is>
          <t>Loans collectively evaluated for impairment</t>
        </is>
      </c>
      <c r="B11" s="5" t="n">
        <v>30037</v>
      </c>
      <c r="C11" s="5" t="n">
        <v>20106</v>
      </c>
    </row>
    <row r="12">
      <c r="A12" s="4" t="inlineStr">
        <is>
          <t>Balance at end of period</t>
        </is>
      </c>
      <c r="B12" s="5" t="n">
        <v>34805</v>
      </c>
      <c r="C12" s="5" t="n">
        <v>27870</v>
      </c>
    </row>
    <row r="13">
      <c r="A13" s="3" t="inlineStr">
        <is>
          <t>Loan balances at end of period:</t>
        </is>
      </c>
    </row>
    <row r="14">
      <c r="A14" s="4" t="inlineStr">
        <is>
          <t>Loans individually evaluated for impairment</t>
        </is>
      </c>
      <c r="B14" s="5" t="n">
        <v>40104</v>
      </c>
      <c r="C14" s="5" t="n">
        <v>39751</v>
      </c>
    </row>
    <row r="15">
      <c r="A15" s="4" t="inlineStr">
        <is>
          <t>Loans collectively evaluated for impairment</t>
        </is>
      </c>
      <c r="B15" s="5" t="n">
        <v>1391582</v>
      </c>
      <c r="C15" s="5" t="n">
        <v>1266254</v>
      </c>
    </row>
    <row r="16">
      <c r="A16" s="4" t="inlineStr">
        <is>
          <t>Ending balance</t>
        </is>
      </c>
      <c r="B16" s="5" t="n">
        <v>1431686</v>
      </c>
      <c r="C16" s="5" t="n">
        <v>1306005</v>
      </c>
    </row>
    <row r="17">
      <c r="A17" s="4" t="inlineStr">
        <is>
          <t>Commercial [Member]</t>
        </is>
      </c>
    </row>
    <row r="18">
      <c r="A18" s="3" t="inlineStr">
        <is>
          <t>Allowance for loan losses:</t>
        </is>
      </c>
    </row>
    <row r="19">
      <c r="A19" s="4" t="inlineStr">
        <is>
          <t>Balance at beginning of period</t>
        </is>
      </c>
      <c r="B19" s="5" t="n">
        <v>18360</v>
      </c>
      <c r="C19" s="5" t="n">
        <v>14887</v>
      </c>
    </row>
    <row r="20">
      <c r="A20" s="4" t="inlineStr">
        <is>
          <t>Charge-offs</t>
        </is>
      </c>
      <c r="B20" s="5" t="n">
        <v>-1069</v>
      </c>
      <c r="C20" s="5" t="n">
        <v>-1599</v>
      </c>
    </row>
    <row r="21">
      <c r="A21" s="4" t="inlineStr">
        <is>
          <t>Recoveries</t>
        </is>
      </c>
      <c r="B21" s="5" t="n">
        <v>399</v>
      </c>
      <c r="C21" s="5" t="n">
        <v>37</v>
      </c>
    </row>
    <row r="22">
      <c r="A22" s="4" t="inlineStr">
        <is>
          <t>Provision</t>
        </is>
      </c>
      <c r="B22" s="5" t="n">
        <v>3523</v>
      </c>
      <c r="C22" s="5" t="n">
        <v>5035</v>
      </c>
    </row>
    <row r="23">
      <c r="A23" s="4" t="inlineStr">
        <is>
          <t>Balance at end of period</t>
        </is>
      </c>
      <c r="B23" s="5" t="n">
        <v>21213</v>
      </c>
      <c r="C23" s="5" t="n">
        <v>18360</v>
      </c>
    </row>
    <row r="24">
      <c r="A24" s="3" t="inlineStr">
        <is>
          <t>Allowance balance at end of period related to:</t>
        </is>
      </c>
    </row>
    <row r="25">
      <c r="A25" s="4" t="inlineStr">
        <is>
          <t>Loans individually evaluated for impairment</t>
        </is>
      </c>
      <c r="B25" s="5" t="n">
        <v>3500</v>
      </c>
      <c r="C25" s="5" t="n">
        <v>6105</v>
      </c>
    </row>
    <row r="26">
      <c r="A26" s="4" t="inlineStr">
        <is>
          <t>Loans collectively evaluated for impairment</t>
        </is>
      </c>
      <c r="B26" s="5" t="n">
        <v>17713</v>
      </c>
      <c r="C26" s="5" t="n">
        <v>12255</v>
      </c>
    </row>
    <row r="27">
      <c r="A27" s="4" t="inlineStr">
        <is>
          <t>Balance at end of period</t>
        </is>
      </c>
      <c r="B27" s="5" t="n">
        <v>21213</v>
      </c>
      <c r="C27" s="5" t="n">
        <v>18360</v>
      </c>
    </row>
    <row r="28">
      <c r="A28" s="3" t="inlineStr">
        <is>
          <t>Loan balances at end of period:</t>
        </is>
      </c>
    </row>
    <row r="29">
      <c r="A29" s="4" t="inlineStr">
        <is>
          <t>Loans individually evaluated for impairment</t>
        </is>
      </c>
      <c r="B29" s="5" t="n">
        <v>36031</v>
      </c>
      <c r="C29" s="5" t="n">
        <v>34185</v>
      </c>
    </row>
    <row r="30">
      <c r="A30" s="4" t="inlineStr">
        <is>
          <t>Loans collectively evaluated for impairment</t>
        </is>
      </c>
      <c r="B30" s="5" t="n">
        <v>1068463</v>
      </c>
      <c r="C30" s="5" t="n">
        <v>911370</v>
      </c>
    </row>
    <row r="31">
      <c r="A31" s="4" t="inlineStr">
        <is>
          <t>Ending balance</t>
        </is>
      </c>
      <c r="B31" s="5" t="n">
        <v>1104494</v>
      </c>
      <c r="C31" s="5" t="n">
        <v>945555</v>
      </c>
    </row>
    <row r="32">
      <c r="A32" s="4" t="inlineStr">
        <is>
          <t>Residential Mortgage And Home Equity [Member]</t>
        </is>
      </c>
    </row>
    <row r="33">
      <c r="A33" s="3" t="inlineStr">
        <is>
          <t>Allowance for loan losses:</t>
        </is>
      </c>
    </row>
    <row r="34">
      <c r="A34" s="4" t="inlineStr">
        <is>
          <t>Balance at beginning of period</t>
        </is>
      </c>
      <c r="B34" s="5" t="n">
        <v>1490</v>
      </c>
      <c r="C34" s="5" t="n">
        <v>1648</v>
      </c>
    </row>
    <row r="35">
      <c r="A35" s="4" t="inlineStr">
        <is>
          <t>Recoveries</t>
        </is>
      </c>
      <c r="C35" s="5" t="n">
        <v>67</v>
      </c>
    </row>
    <row r="36">
      <c r="A36" s="4" t="inlineStr">
        <is>
          <t>Provision</t>
        </is>
      </c>
      <c r="B36" s="5" t="n">
        <v>500</v>
      </c>
      <c r="C36" s="5" t="n">
        <v>-225</v>
      </c>
    </row>
    <row r="37">
      <c r="A37" s="4" t="inlineStr">
        <is>
          <t>Balance at end of period</t>
        </is>
      </c>
      <c r="B37" s="5" t="n">
        <v>1990</v>
      </c>
      <c r="C37" s="5" t="n">
        <v>1490</v>
      </c>
    </row>
    <row r="38">
      <c r="A38" s="3" t="inlineStr">
        <is>
          <t>Allowance balance at end of period related to:</t>
        </is>
      </c>
    </row>
    <row r="39">
      <c r="A39" s="4" t="inlineStr">
        <is>
          <t>Loans individually evaluated for impairment</t>
        </is>
      </c>
      <c r="B39" s="5" t="n">
        <v>4</v>
      </c>
      <c r="C39" s="5" t="n">
        <v>2</v>
      </c>
    </row>
    <row r="40">
      <c r="A40" s="4" t="inlineStr">
        <is>
          <t>Loans collectively evaluated for impairment</t>
        </is>
      </c>
      <c r="B40" s="5" t="n">
        <v>1986</v>
      </c>
      <c r="C40" s="5" t="n">
        <v>1488</v>
      </c>
    </row>
    <row r="41">
      <c r="A41" s="4" t="inlineStr">
        <is>
          <t>Balance at end of period</t>
        </is>
      </c>
      <c r="B41" s="5" t="n">
        <v>1990</v>
      </c>
      <c r="C41" s="5" t="n">
        <v>1490</v>
      </c>
    </row>
    <row r="42">
      <c r="A42" s="3" t="inlineStr">
        <is>
          <t>Loan balances at end of period:</t>
        </is>
      </c>
    </row>
    <row r="43">
      <c r="A43" s="4" t="inlineStr">
        <is>
          <t>Loans individually evaluated for impairment</t>
        </is>
      </c>
      <c r="B43" s="5" t="n">
        <v>2730</v>
      </c>
      <c r="C43" s="5" t="n">
        <v>3758</v>
      </c>
    </row>
    <row r="44">
      <c r="A44" s="4" t="inlineStr">
        <is>
          <t>Loans collectively evaluated for impairment</t>
        </is>
      </c>
      <c r="B44" s="5" t="n">
        <v>126717</v>
      </c>
      <c r="C44" s="5" t="n">
        <v>123177</v>
      </c>
    </row>
    <row r="45">
      <c r="A45" s="4" t="inlineStr">
        <is>
          <t>Ending balance</t>
        </is>
      </c>
      <c r="B45" s="5" t="n">
        <v>129447</v>
      </c>
      <c r="C45" s="5" t="n">
        <v>126935</v>
      </c>
    </row>
    <row r="46">
      <c r="A46" s="4" t="inlineStr">
        <is>
          <t>Consumer [Member]</t>
        </is>
      </c>
    </row>
    <row r="47">
      <c r="A47" s="3" t="inlineStr">
        <is>
          <t>Allowance for loan losses:</t>
        </is>
      </c>
    </row>
    <row r="48">
      <c r="A48" s="4" t="inlineStr">
        <is>
          <t>Balance at beginning of period</t>
        </is>
      </c>
      <c r="B48" s="5" t="n">
        <v>8020</v>
      </c>
      <c r="C48" s="5" t="n">
        <v>7239</v>
      </c>
    </row>
    <row r="49">
      <c r="A49" s="4" t="inlineStr">
        <is>
          <t>Charge-offs</t>
        </is>
      </c>
      <c r="B49" s="5" t="n">
        <v>-4559</v>
      </c>
      <c r="C49" s="5" t="n">
        <v>-6306</v>
      </c>
    </row>
    <row r="50">
      <c r="A50" s="4" t="inlineStr">
        <is>
          <t>Recoveries</t>
        </is>
      </c>
      <c r="B50" s="5" t="n">
        <v>1806</v>
      </c>
      <c r="C50" s="5" t="n">
        <v>2109</v>
      </c>
    </row>
    <row r="51">
      <c r="A51" s="4" t="inlineStr">
        <is>
          <t>Provision</t>
        </is>
      </c>
      <c r="B51" s="5" t="n">
        <v>6335</v>
      </c>
      <c r="C51" s="5" t="n">
        <v>4978</v>
      </c>
    </row>
    <row r="52">
      <c r="A52" s="4" t="inlineStr">
        <is>
          <t>Balance at end of period</t>
        </is>
      </c>
      <c r="B52" s="5" t="n">
        <v>11602</v>
      </c>
      <c r="C52" s="5" t="n">
        <v>8020</v>
      </c>
    </row>
    <row r="53">
      <c r="A53" s="3" t="inlineStr">
        <is>
          <t>Allowance balance at end of period related to:</t>
        </is>
      </c>
    </row>
    <row r="54">
      <c r="A54" s="4" t="inlineStr">
        <is>
          <t>Loans individually evaluated for impairment</t>
        </is>
      </c>
      <c r="B54" s="5" t="n">
        <v>1264</v>
      </c>
      <c r="C54" s="5" t="n">
        <v>1657</v>
      </c>
    </row>
    <row r="55">
      <c r="A55" s="4" t="inlineStr">
        <is>
          <t>Loans collectively evaluated for impairment</t>
        </is>
      </c>
      <c r="B55" s="5" t="n">
        <v>10338</v>
      </c>
      <c r="C55" s="5" t="n">
        <v>6363</v>
      </c>
    </row>
    <row r="56">
      <c r="A56" s="4" t="inlineStr">
        <is>
          <t>Balance at end of period</t>
        </is>
      </c>
      <c r="B56" s="5" t="n">
        <v>11602</v>
      </c>
      <c r="C56" s="5" t="n">
        <v>8020</v>
      </c>
    </row>
    <row r="57">
      <c r="A57" s="3" t="inlineStr">
        <is>
          <t>Loan balances at end of period:</t>
        </is>
      </c>
    </row>
    <row r="58">
      <c r="A58" s="4" t="inlineStr">
        <is>
          <t>Loans individually evaluated for impairment</t>
        </is>
      </c>
      <c r="B58" s="5" t="n">
        <v>1343</v>
      </c>
      <c r="C58" s="5" t="n">
        <v>1808</v>
      </c>
    </row>
    <row r="59">
      <c r="A59" s="4" t="inlineStr">
        <is>
          <t>Loans collectively evaluated for impairment</t>
        </is>
      </c>
      <c r="B59" s="5" t="n">
        <v>196402</v>
      </c>
      <c r="C59" s="5" t="n">
        <v>231707</v>
      </c>
    </row>
    <row r="60">
      <c r="A60" s="4" t="inlineStr">
        <is>
          <t>Ending balance</t>
        </is>
      </c>
      <c r="B60" s="6" t="n">
        <v>197745</v>
      </c>
      <c r="C60" s="6" t="n">
        <v>2335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s>
  <sheetData>
    <row r="1">
      <c r="A1" s="1" t="inlineStr">
        <is>
          <t>Loans - Summary of Delinquency Status of Loans (Detail) - USD ($) $ in Thousands</t>
        </is>
      </c>
      <c r="C1" s="2" t="inlineStr">
        <is>
          <t>Dec. 31, 2020</t>
        </is>
      </c>
      <c r="D1" s="2" t="inlineStr">
        <is>
          <t>Dec. 31, 2019</t>
        </is>
      </c>
    </row>
    <row r="2">
      <c r="A2" s="3" t="inlineStr">
        <is>
          <t>Financing Receivable Recorded Investment Past Due [Line Items]</t>
        </is>
      </c>
    </row>
    <row r="3">
      <c r="A3" s="4" t="inlineStr">
        <is>
          <t>Total Past Due</t>
        </is>
      </c>
      <c r="C3" s="6" t="n">
        <v>88056</v>
      </c>
      <c r="D3" s="6" t="n">
        <v>42504</v>
      </c>
    </row>
    <row r="4">
      <c r="A4" s="4" t="inlineStr">
        <is>
          <t>Current</t>
        </is>
      </c>
      <c r="C4" s="5" t="n">
        <v>1343630</v>
      </c>
      <c r="D4" s="5" t="n">
        <v>1263501</v>
      </c>
    </row>
    <row r="5">
      <c r="A5" s="4" t="inlineStr">
        <is>
          <t>Total Loans Outstanding</t>
        </is>
      </c>
      <c r="C5" s="5" t="n">
        <v>1431686</v>
      </c>
      <c r="D5" s="5" t="n">
        <v>1306005</v>
      </c>
    </row>
    <row r="6">
      <c r="A6" s="4" t="inlineStr">
        <is>
          <t>Automobile [Member]</t>
        </is>
      </c>
    </row>
    <row r="7">
      <c r="A7" s="3" t="inlineStr">
        <is>
          <t>Financing Receivable Recorded Investment Past Due [Line Items]</t>
        </is>
      </c>
    </row>
    <row r="8">
      <c r="A8" s="4" t="inlineStr">
        <is>
          <t>Total Past Due</t>
        </is>
      </c>
      <c r="C8" s="5" t="n">
        <v>807</v>
      </c>
      <c r="D8" s="5" t="n">
        <v>1612</v>
      </c>
    </row>
    <row r="9">
      <c r="A9" s="4" t="inlineStr">
        <is>
          <t>Current</t>
        </is>
      </c>
      <c r="C9" s="5" t="n">
        <v>19116</v>
      </c>
      <c r="D9" s="5" t="n">
        <v>20019</v>
      </c>
    </row>
    <row r="10">
      <c r="A10" s="4" t="inlineStr">
        <is>
          <t>Total Loans Outstanding</t>
        </is>
      </c>
      <c r="C10" s="5" t="n">
        <v>19923</v>
      </c>
      <c r="D10" s="5" t="n">
        <v>21631</v>
      </c>
    </row>
    <row r="11">
      <c r="A11" s="4" t="inlineStr">
        <is>
          <t>Residential Mortgage Loans [Member]</t>
        </is>
      </c>
    </row>
    <row r="12">
      <c r="A12" s="3" t="inlineStr">
        <is>
          <t>Financing Receivable Recorded Investment Past Due [Line Items]</t>
        </is>
      </c>
    </row>
    <row r="13">
      <c r="A13" s="4" t="inlineStr">
        <is>
          <t>Total Past Due</t>
        </is>
      </c>
      <c r="C13" s="5" t="n">
        <v>7867</v>
      </c>
      <c r="D13" s="5" t="n">
        <v>10234</v>
      </c>
    </row>
    <row r="14">
      <c r="A14" s="4" t="inlineStr">
        <is>
          <t>Current</t>
        </is>
      </c>
      <c r="C14" s="5" t="n">
        <v>119504</v>
      </c>
      <c r="D14" s="5" t="n">
        <v>114016</v>
      </c>
    </row>
    <row r="15">
      <c r="A15" s="4" t="inlineStr">
        <is>
          <t>Total Loans Outstanding</t>
        </is>
      </c>
      <c r="C15" s="5" t="n">
        <v>127371</v>
      </c>
      <c r="D15" s="5" t="n">
        <v>124250</v>
      </c>
    </row>
    <row r="16">
      <c r="A16" s="4" t="inlineStr">
        <is>
          <t>Home Equity [Member]</t>
        </is>
      </c>
    </row>
    <row r="17">
      <c r="A17" s="3" t="inlineStr">
        <is>
          <t>Financing Receivable Recorded Investment Past Due [Line Items]</t>
        </is>
      </c>
    </row>
    <row r="18">
      <c r="A18" s="4" t="inlineStr">
        <is>
          <t>Current</t>
        </is>
      </c>
      <c r="C18" s="5" t="n">
        <v>2076</v>
      </c>
      <c r="D18" s="5" t="n">
        <v>2685</v>
      </c>
    </row>
    <row r="19">
      <c r="A19" s="4" t="inlineStr">
        <is>
          <t>Total Loans Outstanding</t>
        </is>
      </c>
      <c r="C19" s="5" t="n">
        <v>2076</v>
      </c>
      <c r="D19" s="5" t="n">
        <v>2685</v>
      </c>
    </row>
    <row r="20">
      <c r="A20" s="4" t="inlineStr">
        <is>
          <t>Commercial &amp; Industrial [Member]</t>
        </is>
      </c>
    </row>
    <row r="21">
      <c r="A21" s="3" t="inlineStr">
        <is>
          <t>Financing Receivable Recorded Investment Past Due [Line Items]</t>
        </is>
      </c>
    </row>
    <row r="22">
      <c r="A22" s="4" t="inlineStr">
        <is>
          <t>Total Past Due</t>
        </is>
      </c>
      <c r="C22" s="5" t="n">
        <v>26075</v>
      </c>
      <c r="D22" s="5" t="n">
        <v>20000</v>
      </c>
    </row>
    <row r="23">
      <c r="A23" s="4" t="inlineStr">
        <is>
          <t>Current</t>
        </is>
      </c>
      <c r="C23" s="5" t="n">
        <v>340867</v>
      </c>
      <c r="D23" s="5" t="n">
        <v>262426</v>
      </c>
    </row>
    <row r="24">
      <c r="A24" s="4" t="inlineStr">
        <is>
          <t>Total Loans Outstanding</t>
        </is>
      </c>
      <c r="C24" s="5" t="n">
        <v>366942</v>
      </c>
      <c r="D24" s="5" t="n">
        <v>282426</v>
      </c>
    </row>
    <row r="25">
      <c r="A25" s="4" t="inlineStr">
        <is>
          <t>Commercial Mortgage [Member]</t>
        </is>
      </c>
    </row>
    <row r="26">
      <c r="A26" s="3" t="inlineStr">
        <is>
          <t>Financing Receivable Recorded Investment Past Due [Line Items]</t>
        </is>
      </c>
    </row>
    <row r="27">
      <c r="A27" s="4" t="inlineStr">
        <is>
          <t>Total Past Due</t>
        </is>
      </c>
      <c r="C27" s="5" t="n">
        <v>47129</v>
      </c>
      <c r="D27" s="5" t="n">
        <v>4546</v>
      </c>
    </row>
    <row r="28">
      <c r="A28" s="4" t="inlineStr">
        <is>
          <t>Current</t>
        </is>
      </c>
      <c r="C28" s="5" t="n">
        <v>638009</v>
      </c>
      <c r="D28" s="5" t="n">
        <v>586818</v>
      </c>
    </row>
    <row r="29">
      <c r="A29" s="4" t="inlineStr">
        <is>
          <t>Total Loans Outstanding</t>
        </is>
      </c>
      <c r="C29" s="5" t="n">
        <v>685138</v>
      </c>
      <c r="D29" s="5" t="n">
        <v>591364</v>
      </c>
    </row>
    <row r="30">
      <c r="A30" s="4" t="inlineStr">
        <is>
          <t>Commercial Construction Loan [Member]</t>
        </is>
      </c>
    </row>
    <row r="31">
      <c r="A31" s="3" t="inlineStr">
        <is>
          <t>Financing Receivable Recorded Investment Past Due [Line Items]</t>
        </is>
      </c>
    </row>
    <row r="32">
      <c r="A32" s="4" t="inlineStr">
        <is>
          <t>Current</t>
        </is>
      </c>
      <c r="C32" s="5" t="n">
        <v>51785</v>
      </c>
      <c r="D32" s="5" t="n">
        <v>71101</v>
      </c>
    </row>
    <row r="33">
      <c r="A33" s="4" t="inlineStr">
        <is>
          <t>Total Loans Outstanding</t>
        </is>
      </c>
      <c r="C33" s="5" t="n">
        <v>51785</v>
      </c>
      <c r="D33" s="5" t="n">
        <v>71101</v>
      </c>
    </row>
    <row r="34">
      <c r="A34" s="4" t="inlineStr">
        <is>
          <t>Commercial Agriculture [Member]</t>
        </is>
      </c>
    </row>
    <row r="35">
      <c r="A35" s="3" t="inlineStr">
        <is>
          <t>Financing Receivable Recorded Investment Past Due [Line Items]</t>
        </is>
      </c>
    </row>
    <row r="36">
      <c r="A36" s="4" t="inlineStr">
        <is>
          <t>Current</t>
        </is>
      </c>
      <c r="C36" s="5" t="n">
        <v>629</v>
      </c>
      <c r="D36" s="5" t="n">
        <v>664</v>
      </c>
    </row>
    <row r="37">
      <c r="A37" s="4" t="inlineStr">
        <is>
          <t>Total Loans Outstanding</t>
        </is>
      </c>
      <c r="C37" s="5" t="n">
        <v>629</v>
      </c>
      <c r="D37" s="5" t="n">
        <v>664</v>
      </c>
    </row>
    <row r="38">
      <c r="A38" s="4" t="inlineStr">
        <is>
          <t>Other Consumer Loans [Member]</t>
        </is>
      </c>
    </row>
    <row r="39">
      <c r="A39" s="3" t="inlineStr">
        <is>
          <t>Financing Receivable Recorded Investment Past Due [Line Items]</t>
        </is>
      </c>
    </row>
    <row r="40">
      <c r="A40" s="4" t="inlineStr">
        <is>
          <t>Total Past Due</t>
        </is>
      </c>
      <c r="B40" s="4" t="inlineStr">
        <is>
          <t>[1]</t>
        </is>
      </c>
      <c r="C40" s="5" t="n">
        <v>6178</v>
      </c>
      <c r="D40" s="5" t="n">
        <v>6112</v>
      </c>
    </row>
    <row r="41">
      <c r="A41" s="4" t="inlineStr">
        <is>
          <t>Current</t>
        </is>
      </c>
      <c r="B41" s="4" t="inlineStr">
        <is>
          <t>[1]</t>
        </is>
      </c>
      <c r="C41" s="5" t="n">
        <v>171644</v>
      </c>
      <c r="D41" s="5" t="n">
        <v>205772</v>
      </c>
    </row>
    <row r="42">
      <c r="A42" s="4" t="inlineStr">
        <is>
          <t>Total Loans Outstanding</t>
        </is>
      </c>
      <c r="B42" s="4" t="inlineStr">
        <is>
          <t>[1],[2]</t>
        </is>
      </c>
      <c r="C42" s="5" t="n">
        <v>177822</v>
      </c>
      <c r="D42" s="5" t="n">
        <v>211884</v>
      </c>
    </row>
    <row r="43">
      <c r="A43" s="4" t="inlineStr">
        <is>
          <t>30-59 Days Past Due [Member]</t>
        </is>
      </c>
    </row>
    <row r="44">
      <c r="A44" s="3" t="inlineStr">
        <is>
          <t>Financing Receivable Recorded Investment Past Due [Line Items]</t>
        </is>
      </c>
    </row>
    <row r="45">
      <c r="A45" s="4" t="inlineStr">
        <is>
          <t>Total Past Due</t>
        </is>
      </c>
      <c r="C45" s="5" t="n">
        <v>31705</v>
      </c>
      <c r="D45" s="5" t="n">
        <v>26964</v>
      </c>
    </row>
    <row r="46">
      <c r="A46" s="4" t="inlineStr">
        <is>
          <t>30-59 Days Past Due [Member] | Automobile [Member]</t>
        </is>
      </c>
    </row>
    <row r="47">
      <c r="A47" s="3" t="inlineStr">
        <is>
          <t>Financing Receivable Recorded Investment Past Due [Line Items]</t>
        </is>
      </c>
    </row>
    <row r="48">
      <c r="A48" s="4" t="inlineStr">
        <is>
          <t>Total Past Due</t>
        </is>
      </c>
      <c r="C48" s="5" t="n">
        <v>580</v>
      </c>
      <c r="D48" s="5" t="n">
        <v>1241</v>
      </c>
    </row>
    <row r="49">
      <c r="A49" s="4" t="inlineStr">
        <is>
          <t>30-59 Days Past Due [Member] | Residential Mortgage Loans [Member]</t>
        </is>
      </c>
    </row>
    <row r="50">
      <c r="A50" s="3" t="inlineStr">
        <is>
          <t>Financing Receivable Recorded Investment Past Due [Line Items]</t>
        </is>
      </c>
    </row>
    <row r="51">
      <c r="A51" s="4" t="inlineStr">
        <is>
          <t>Total Past Due</t>
        </is>
      </c>
      <c r="C51" s="5" t="n">
        <v>4758</v>
      </c>
      <c r="D51" s="5" t="n">
        <v>5318</v>
      </c>
    </row>
    <row r="52">
      <c r="A52" s="4" t="inlineStr">
        <is>
          <t>30-59 Days Past Due [Member] | Commercial &amp; Industrial [Member]</t>
        </is>
      </c>
    </row>
    <row r="53">
      <c r="A53" s="3" t="inlineStr">
        <is>
          <t>Financing Receivable Recorded Investment Past Due [Line Items]</t>
        </is>
      </c>
    </row>
    <row r="54">
      <c r="A54" s="4" t="inlineStr">
        <is>
          <t>Total Past Due</t>
        </is>
      </c>
      <c r="C54" s="5" t="n">
        <v>13712</v>
      </c>
      <c r="D54" s="5" t="n">
        <v>15924</v>
      </c>
    </row>
    <row r="55">
      <c r="A55" s="4" t="inlineStr">
        <is>
          <t>30-59 Days Past Due [Member] | Commercial Mortgage [Member]</t>
        </is>
      </c>
    </row>
    <row r="56">
      <c r="A56" s="3" t="inlineStr">
        <is>
          <t>Financing Receivable Recorded Investment Past Due [Line Items]</t>
        </is>
      </c>
    </row>
    <row r="57">
      <c r="A57" s="4" t="inlineStr">
        <is>
          <t>Total Past Due</t>
        </is>
      </c>
      <c r="C57" s="5" t="n">
        <v>9183</v>
      </c>
      <c r="D57" s="5" t="n">
        <v>1490</v>
      </c>
    </row>
    <row r="58">
      <c r="A58" s="4" t="inlineStr">
        <is>
          <t>30-59 Days Past Due [Member] | Other Consumer Loans [Member]</t>
        </is>
      </c>
    </row>
    <row r="59">
      <c r="A59" s="3" t="inlineStr">
        <is>
          <t>Financing Receivable Recorded Investment Past Due [Line Items]</t>
        </is>
      </c>
    </row>
    <row r="60">
      <c r="A60" s="4" t="inlineStr">
        <is>
          <t>Total Past Due</t>
        </is>
      </c>
      <c r="B60" s="4" t="inlineStr">
        <is>
          <t>[1]</t>
        </is>
      </c>
      <c r="C60" s="5" t="n">
        <v>3472</v>
      </c>
      <c r="D60" s="5" t="n">
        <v>2991</v>
      </c>
    </row>
    <row r="61">
      <c r="A61" s="4" t="inlineStr">
        <is>
          <t>60-89 Days Past Due [Member]</t>
        </is>
      </c>
    </row>
    <row r="62">
      <c r="A62" s="3" t="inlineStr">
        <is>
          <t>Financing Receivable Recorded Investment Past Due [Line Items]</t>
        </is>
      </c>
    </row>
    <row r="63">
      <c r="A63" s="4" t="inlineStr">
        <is>
          <t>Total Past Due</t>
        </is>
      </c>
      <c r="C63" s="5" t="n">
        <v>43938</v>
      </c>
      <c r="D63" s="5" t="n">
        <v>5666</v>
      </c>
    </row>
    <row r="64">
      <c r="A64" s="4" t="inlineStr">
        <is>
          <t>60-89 Days Past Due [Member] | Automobile [Member]</t>
        </is>
      </c>
    </row>
    <row r="65">
      <c r="A65" s="3" t="inlineStr">
        <is>
          <t>Financing Receivable Recorded Investment Past Due [Line Items]</t>
        </is>
      </c>
    </row>
    <row r="66">
      <c r="A66" s="4" t="inlineStr">
        <is>
          <t>Total Past Due</t>
        </is>
      </c>
      <c r="C66" s="5" t="n">
        <v>184</v>
      </c>
      <c r="D66" s="5" t="n">
        <v>278</v>
      </c>
    </row>
    <row r="67">
      <c r="A67" s="4" t="inlineStr">
        <is>
          <t>60-89 Days Past Due [Member] | Residential Mortgage Loans [Member]</t>
        </is>
      </c>
    </row>
    <row r="68">
      <c r="A68" s="3" t="inlineStr">
        <is>
          <t>Financing Receivable Recorded Investment Past Due [Line Items]</t>
        </is>
      </c>
    </row>
    <row r="69">
      <c r="A69" s="4" t="inlineStr">
        <is>
          <t>Total Past Due</t>
        </is>
      </c>
      <c r="C69" s="5" t="n">
        <v>1833</v>
      </c>
      <c r="D69" s="5" t="n">
        <v>3515</v>
      </c>
    </row>
    <row r="70">
      <c r="A70" s="4" t="inlineStr">
        <is>
          <t>60-89 Days Past Due [Member] | Commercial &amp; Industrial [Member]</t>
        </is>
      </c>
    </row>
    <row r="71">
      <c r="A71" s="3" t="inlineStr">
        <is>
          <t>Financing Receivable Recorded Investment Past Due [Line Items]</t>
        </is>
      </c>
    </row>
    <row r="72">
      <c r="A72" s="4" t="inlineStr">
        <is>
          <t>Total Past Due</t>
        </is>
      </c>
      <c r="C72" s="5" t="n">
        <v>3857</v>
      </c>
    </row>
    <row r="73">
      <c r="A73" s="4" t="inlineStr">
        <is>
          <t>60-89 Days Past Due [Member] | Commercial Mortgage [Member]</t>
        </is>
      </c>
    </row>
    <row r="74">
      <c r="A74" s="3" t="inlineStr">
        <is>
          <t>Financing Receivable Recorded Investment Past Due [Line Items]</t>
        </is>
      </c>
    </row>
    <row r="75">
      <c r="A75" s="4" t="inlineStr">
        <is>
          <t>Total Past Due</t>
        </is>
      </c>
      <c r="C75" s="5" t="n">
        <v>36562</v>
      </c>
      <c r="D75" s="5" t="n">
        <v>358</v>
      </c>
    </row>
    <row r="76">
      <c r="A76" s="4" t="inlineStr">
        <is>
          <t>60-89 Days Past Due [Member] | Other Consumer Loans [Member]</t>
        </is>
      </c>
    </row>
    <row r="77">
      <c r="A77" s="3" t="inlineStr">
        <is>
          <t>Financing Receivable Recorded Investment Past Due [Line Items]</t>
        </is>
      </c>
    </row>
    <row r="78">
      <c r="A78" s="4" t="inlineStr">
        <is>
          <t>Total Past Due</t>
        </is>
      </c>
      <c r="B78" s="4" t="inlineStr">
        <is>
          <t>[1]</t>
        </is>
      </c>
      <c r="C78" s="5" t="n">
        <v>1502</v>
      </c>
      <c r="D78" s="5" t="n">
        <v>1515</v>
      </c>
    </row>
    <row r="79">
      <c r="A79" s="4" t="inlineStr">
        <is>
          <t>90 Days and Greater Non-Accrual [Member]</t>
        </is>
      </c>
    </row>
    <row r="80">
      <c r="A80" s="3" t="inlineStr">
        <is>
          <t>Financing Receivable Recorded Investment Past Due [Line Items]</t>
        </is>
      </c>
    </row>
    <row r="81">
      <c r="A81" s="4" t="inlineStr">
        <is>
          <t>Total Past Due</t>
        </is>
      </c>
      <c r="C81" s="5" t="n">
        <v>10287</v>
      </c>
      <c r="D81" s="5" t="n">
        <v>8084</v>
      </c>
    </row>
    <row r="82">
      <c r="A82" s="4" t="inlineStr">
        <is>
          <t>90 Days and Greater Non-Accrual [Member] | Residential Mortgage Loans [Member]</t>
        </is>
      </c>
    </row>
    <row r="83">
      <c r="A83" s="3" t="inlineStr">
        <is>
          <t>Financing Receivable Recorded Investment Past Due [Line Items]</t>
        </is>
      </c>
    </row>
    <row r="84">
      <c r="A84" s="4" t="inlineStr">
        <is>
          <t>Total Past Due</t>
        </is>
      </c>
      <c r="C84" s="5" t="n">
        <v>1147</v>
      </c>
      <c r="D84" s="5" t="n">
        <v>1214</v>
      </c>
    </row>
    <row r="85">
      <c r="A85" s="4" t="inlineStr">
        <is>
          <t>90 Days and Greater Non-Accrual [Member] | Commercial &amp; Industrial [Member]</t>
        </is>
      </c>
    </row>
    <row r="86">
      <c r="A86" s="3" t="inlineStr">
        <is>
          <t>Financing Receivable Recorded Investment Past Due [Line Items]</t>
        </is>
      </c>
    </row>
    <row r="87">
      <c r="A87" s="4" t="inlineStr">
        <is>
          <t>Total Past Due</t>
        </is>
      </c>
      <c r="C87" s="5" t="n">
        <v>8119</v>
      </c>
      <c r="D87" s="5" t="n">
        <v>4076</v>
      </c>
    </row>
    <row r="88">
      <c r="A88" s="4" t="inlineStr">
        <is>
          <t>90 Days and Greater Non-Accrual [Member] | Commercial Mortgage [Member]</t>
        </is>
      </c>
    </row>
    <row r="89">
      <c r="A89" s="3" t="inlineStr">
        <is>
          <t>Financing Receivable Recorded Investment Past Due [Line Items]</t>
        </is>
      </c>
    </row>
    <row r="90">
      <c r="A90" s="4" t="inlineStr">
        <is>
          <t>Total Past Due</t>
        </is>
      </c>
      <c r="C90" s="5" t="n">
        <v>913</v>
      </c>
      <c r="D90" s="5" t="n">
        <v>2698</v>
      </c>
    </row>
    <row r="91">
      <c r="A91" s="4" t="inlineStr">
        <is>
          <t>90 Days and Greater Non-Accrual [Member] | Other Consumer Loans [Member]</t>
        </is>
      </c>
    </row>
    <row r="92">
      <c r="A92" s="3" t="inlineStr">
        <is>
          <t>Financing Receivable Recorded Investment Past Due [Line Items]</t>
        </is>
      </c>
    </row>
    <row r="93">
      <c r="A93" s="4" t="inlineStr">
        <is>
          <t>Total Past Due</t>
        </is>
      </c>
      <c r="B93" s="4" t="inlineStr">
        <is>
          <t>[1]</t>
        </is>
      </c>
      <c r="C93" s="5" t="n">
        <v>108</v>
      </c>
      <c r="D93" s="5" t="n">
        <v>96</v>
      </c>
    </row>
    <row r="94">
      <c r="A94" s="4" t="inlineStr">
        <is>
          <t>90 Days and Greater Still Accruing [Member]</t>
        </is>
      </c>
    </row>
    <row r="95">
      <c r="A95" s="3" t="inlineStr">
        <is>
          <t>Financing Receivable Recorded Investment Past Due [Line Items]</t>
        </is>
      </c>
    </row>
    <row r="96">
      <c r="A96" s="4" t="inlineStr">
        <is>
          <t>Total Past Due</t>
        </is>
      </c>
      <c r="C96" s="5" t="n">
        <v>2126</v>
      </c>
      <c r="D96" s="5" t="n">
        <v>1790</v>
      </c>
    </row>
    <row r="97">
      <c r="A97" s="4" t="inlineStr">
        <is>
          <t>90 Days and Greater Still Accruing [Member] | Automobile [Member]</t>
        </is>
      </c>
    </row>
    <row r="98">
      <c r="A98" s="3" t="inlineStr">
        <is>
          <t>Financing Receivable Recorded Investment Past Due [Line Items]</t>
        </is>
      </c>
    </row>
    <row r="99">
      <c r="A99" s="4" t="inlineStr">
        <is>
          <t>Total Past Due</t>
        </is>
      </c>
      <c r="C99" s="5" t="n">
        <v>43</v>
      </c>
      <c r="D99" s="5" t="n">
        <v>93</v>
      </c>
    </row>
    <row r="100">
      <c r="A100" s="4" t="inlineStr">
        <is>
          <t>90 Days and Greater Still Accruing [Member] | Residential Mortgage Loans [Member]</t>
        </is>
      </c>
    </row>
    <row r="101">
      <c r="A101" s="3" t="inlineStr">
        <is>
          <t>Financing Receivable Recorded Investment Past Due [Line Items]</t>
        </is>
      </c>
    </row>
    <row r="102">
      <c r="A102" s="4" t="inlineStr">
        <is>
          <t>Total Past Due</t>
        </is>
      </c>
      <c r="C102" s="5" t="n">
        <v>129</v>
      </c>
      <c r="D102" s="5" t="n">
        <v>187</v>
      </c>
    </row>
    <row r="103">
      <c r="A103" s="4" t="inlineStr">
        <is>
          <t>90 Days and Greater Still Accruing [Member] | Commercial &amp; Industrial [Member]</t>
        </is>
      </c>
    </row>
    <row r="104">
      <c r="A104" s="3" t="inlineStr">
        <is>
          <t>Financing Receivable Recorded Investment Past Due [Line Items]</t>
        </is>
      </c>
    </row>
    <row r="105">
      <c r="A105" s="4" t="inlineStr">
        <is>
          <t>Total Past Due</t>
        </is>
      </c>
      <c r="C105" s="5" t="n">
        <v>387</v>
      </c>
    </row>
    <row r="106">
      <c r="A106" s="4" t="inlineStr">
        <is>
          <t>90 Days and Greater Still Accruing [Member] | Commercial Mortgage [Member]</t>
        </is>
      </c>
    </row>
    <row r="107">
      <c r="A107" s="3" t="inlineStr">
        <is>
          <t>Financing Receivable Recorded Investment Past Due [Line Items]</t>
        </is>
      </c>
    </row>
    <row r="108">
      <c r="A108" s="4" t="inlineStr">
        <is>
          <t>Total Past Due</t>
        </is>
      </c>
      <c r="C108" s="5" t="n">
        <v>471</v>
      </c>
    </row>
    <row r="109">
      <c r="A109" s="4" t="inlineStr">
        <is>
          <t>90 Days and Greater Still Accruing [Member] | Other Consumer Loans [Member]</t>
        </is>
      </c>
    </row>
    <row r="110">
      <c r="A110" s="3" t="inlineStr">
        <is>
          <t>Financing Receivable Recorded Investment Past Due [Line Items]</t>
        </is>
      </c>
    </row>
    <row r="111">
      <c r="A111" s="4" t="inlineStr">
        <is>
          <t>Total Past Due</t>
        </is>
      </c>
      <c r="B111" s="4" t="inlineStr">
        <is>
          <t>[1]</t>
        </is>
      </c>
      <c r="C111" s="5" t="n">
        <v>1096</v>
      </c>
      <c r="D111" s="5" t="n">
        <v>1510</v>
      </c>
    </row>
    <row r="112">
      <c r="A112" s="4" t="inlineStr">
        <is>
          <t>Commercial [Member]</t>
        </is>
      </c>
    </row>
    <row r="113">
      <c r="A113" s="3" t="inlineStr">
        <is>
          <t>Financing Receivable Recorded Investment Past Due [Line Items]</t>
        </is>
      </c>
    </row>
    <row r="114">
      <c r="A114" s="4" t="inlineStr">
        <is>
          <t>Total Past Due</t>
        </is>
      </c>
      <c r="C114" s="5" t="n">
        <v>73204</v>
      </c>
      <c r="D114" s="5" t="n">
        <v>24546</v>
      </c>
    </row>
    <row r="115">
      <c r="A115" s="4" t="inlineStr">
        <is>
          <t>Current</t>
        </is>
      </c>
      <c r="C115" s="5" t="n">
        <v>1031290</v>
      </c>
      <c r="D115" s="5" t="n">
        <v>921009</v>
      </c>
    </row>
    <row r="116">
      <c r="A116" s="4" t="inlineStr">
        <is>
          <t>Total Loans Outstanding</t>
        </is>
      </c>
      <c r="C116" s="5" t="n">
        <v>1104494</v>
      </c>
      <c r="D116" s="5" t="n">
        <v>945555</v>
      </c>
    </row>
    <row r="117">
      <c r="A117" s="4" t="inlineStr">
        <is>
          <t>Commercial [Member] | 30-59 Days Past Due [Member]</t>
        </is>
      </c>
    </row>
    <row r="118">
      <c r="A118" s="3" t="inlineStr">
        <is>
          <t>Financing Receivable Recorded Investment Past Due [Line Items]</t>
        </is>
      </c>
    </row>
    <row r="119">
      <c r="A119" s="4" t="inlineStr">
        <is>
          <t>Total Past Due</t>
        </is>
      </c>
      <c r="C119" s="5" t="n">
        <v>22895</v>
      </c>
      <c r="D119" s="5" t="n">
        <v>17414</v>
      </c>
    </row>
    <row r="120">
      <c r="A120" s="4" t="inlineStr">
        <is>
          <t>Commercial [Member] | 60-89 Days Past Due [Member]</t>
        </is>
      </c>
    </row>
    <row r="121">
      <c r="A121" s="3" t="inlineStr">
        <is>
          <t>Financing Receivable Recorded Investment Past Due [Line Items]</t>
        </is>
      </c>
    </row>
    <row r="122">
      <c r="A122" s="4" t="inlineStr">
        <is>
          <t>Total Past Due</t>
        </is>
      </c>
      <c r="C122" s="5" t="n">
        <v>40419</v>
      </c>
      <c r="D122" s="5" t="n">
        <v>358</v>
      </c>
    </row>
    <row r="123">
      <c r="A123" s="4" t="inlineStr">
        <is>
          <t>Commercial [Member] | 90 Days and Greater Non-Accrual [Member]</t>
        </is>
      </c>
    </row>
    <row r="124">
      <c r="A124" s="3" t="inlineStr">
        <is>
          <t>Financing Receivable Recorded Investment Past Due [Line Items]</t>
        </is>
      </c>
    </row>
    <row r="125">
      <c r="A125" s="4" t="inlineStr">
        <is>
          <t>Total Past Due</t>
        </is>
      </c>
      <c r="C125" s="5" t="n">
        <v>9032</v>
      </c>
      <c r="D125" s="5" t="n">
        <v>6774</v>
      </c>
    </row>
    <row r="126">
      <c r="A126" s="4" t="inlineStr">
        <is>
          <t>Commercial [Member] | 90 Days and Greater Still Accruing [Member]</t>
        </is>
      </c>
    </row>
    <row r="127">
      <c r="A127" s="3" t="inlineStr">
        <is>
          <t>Financing Receivable Recorded Investment Past Due [Line Items]</t>
        </is>
      </c>
    </row>
    <row r="128">
      <c r="A128" s="4" t="inlineStr">
        <is>
          <t>Total Past Due</t>
        </is>
      </c>
      <c r="C128" s="5" t="n">
        <v>858</v>
      </c>
    </row>
    <row r="129">
      <c r="A129" s="4" t="inlineStr">
        <is>
          <t>Consumer Loans [Member]</t>
        </is>
      </c>
    </row>
    <row r="130">
      <c r="A130" s="3" t="inlineStr">
        <is>
          <t>Financing Receivable Recorded Investment Past Due [Line Items]</t>
        </is>
      </c>
    </row>
    <row r="131">
      <c r="A131" s="4" t="inlineStr">
        <is>
          <t>Total Past Due</t>
        </is>
      </c>
      <c r="C131" s="5" t="n">
        <v>14852</v>
      </c>
      <c r="D131" s="5" t="n">
        <v>17958</v>
      </c>
    </row>
    <row r="132">
      <c r="A132" s="4" t="inlineStr">
        <is>
          <t>Current</t>
        </is>
      </c>
      <c r="C132" s="5" t="n">
        <v>312340</v>
      </c>
      <c r="D132" s="5" t="n">
        <v>342492</v>
      </c>
    </row>
    <row r="133">
      <c r="A133" s="4" t="inlineStr">
        <is>
          <t>Total Loans Outstanding</t>
        </is>
      </c>
      <c r="C133" s="5" t="n">
        <v>327192</v>
      </c>
      <c r="D133" s="5" t="n">
        <v>360450</v>
      </c>
    </row>
    <row r="134">
      <c r="A134" s="4" t="inlineStr">
        <is>
          <t>Consumer Loans [Member] | 30-59 Days Past Due [Member]</t>
        </is>
      </c>
    </row>
    <row r="135">
      <c r="A135" s="3" t="inlineStr">
        <is>
          <t>Financing Receivable Recorded Investment Past Due [Line Items]</t>
        </is>
      </c>
    </row>
    <row r="136">
      <c r="A136" s="4" t="inlineStr">
        <is>
          <t>Total Past Due</t>
        </is>
      </c>
      <c r="C136" s="5" t="n">
        <v>8810</v>
      </c>
      <c r="D136" s="5" t="n">
        <v>9550</v>
      </c>
    </row>
    <row r="137">
      <c r="A137" s="4" t="inlineStr">
        <is>
          <t>Consumer Loans [Member] | 60-89 Days Past Due [Member]</t>
        </is>
      </c>
    </row>
    <row r="138">
      <c r="A138" s="3" t="inlineStr">
        <is>
          <t>Financing Receivable Recorded Investment Past Due [Line Items]</t>
        </is>
      </c>
    </row>
    <row r="139">
      <c r="A139" s="4" t="inlineStr">
        <is>
          <t>Total Past Due</t>
        </is>
      </c>
      <c r="C139" s="5" t="n">
        <v>3519</v>
      </c>
      <c r="D139" s="5" t="n">
        <v>5308</v>
      </c>
    </row>
    <row r="140">
      <c r="A140" s="4" t="inlineStr">
        <is>
          <t>Consumer Loans [Member] | 90 Days and Greater Non-Accrual [Member]</t>
        </is>
      </c>
    </row>
    <row r="141">
      <c r="A141" s="3" t="inlineStr">
        <is>
          <t>Financing Receivable Recorded Investment Past Due [Line Items]</t>
        </is>
      </c>
    </row>
    <row r="142">
      <c r="A142" s="4" t="inlineStr">
        <is>
          <t>Total Past Due</t>
        </is>
      </c>
      <c r="C142" s="5" t="n">
        <v>1255</v>
      </c>
      <c r="D142" s="5" t="n">
        <v>1310</v>
      </c>
    </row>
    <row r="143">
      <c r="A143" s="4" t="inlineStr">
        <is>
          <t>Consumer Loans [Member] | 90 Days and Greater Still Accruing [Member]</t>
        </is>
      </c>
    </row>
    <row r="144">
      <c r="A144" s="3" t="inlineStr">
        <is>
          <t>Financing Receivable Recorded Investment Past Due [Line Items]</t>
        </is>
      </c>
    </row>
    <row r="145">
      <c r="A145" s="4" t="inlineStr">
        <is>
          <t>Total Past Due</t>
        </is>
      </c>
      <c r="C145" s="6" t="n">
        <v>1268</v>
      </c>
      <c r="D145" s="6" t="n">
        <v>1790</v>
      </c>
    </row>
    <row r="146"/>
    <row r="147">
      <c r="A147" s="4" t="inlineStr">
        <is>
          <t>[1]</t>
        </is>
      </c>
      <c r="B147" s="4" t="inlineStr">
        <is>
          <t>Comprised of other revolving credit, installment loans, and overdrafts.</t>
        </is>
      </c>
    </row>
    <row r="148">
      <c r="A148" s="4" t="inlineStr">
        <is>
          <t>[2]</t>
        </is>
      </c>
      <c r="B148" s="4" t="inlineStr">
        <is>
          <t>Comprised of other revolving credit, installment, and overdrafts.</t>
        </is>
      </c>
    </row>
  </sheetData>
  <mergeCells count="4">
    <mergeCell ref="A1:B1"/>
    <mergeCell ref="A146:C146"/>
    <mergeCell ref="B147:C147"/>
    <mergeCell ref="B148:C14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1" customWidth="1" min="2" max="2"/>
    <col width="57" customWidth="1" min="3" max="3"/>
    <col width="22" customWidth="1" min="4" max="4"/>
    <col width="25" customWidth="1" min="5" max="5"/>
    <col width="45" customWidth="1" min="6" max="6"/>
    <col width="48" customWidth="1" min="7" max="7"/>
    <col width="27" customWidth="1" min="8" max="8"/>
    <col width="80" customWidth="1" min="9" max="9"/>
    <col width="46" customWidth="1" min="10" max="10"/>
    <col width="24" customWidth="1" min="11" max="11"/>
  </cols>
  <sheetData>
    <row r="1">
      <c r="A1" s="1" t="inlineStr">
        <is>
          <t>Consolidated Statements of Stockholders' Equity - USD ($) $ in Thousands</t>
        </is>
      </c>
      <c r="B1" s="2" t="inlineStr">
        <is>
          <t>Total</t>
        </is>
      </c>
      <c r="C1" s="2" t="inlineStr">
        <is>
          <t>Cumulative Effect Period of Adoption Adjustment [Member]</t>
        </is>
      </c>
      <c r="D1" s="2" t="inlineStr">
        <is>
          <t>Common Stock [Member]</t>
        </is>
      </c>
      <c r="E1" s="2" t="inlineStr">
        <is>
          <t>Preferred Stock [Member]</t>
        </is>
      </c>
      <c r="F1" s="2" t="inlineStr">
        <is>
          <t>Additional Paid-in Capital - Common [Member]</t>
        </is>
      </c>
      <c r="G1" s="2" t="inlineStr">
        <is>
          <t>Additional Paid-in Capital - Preferred [Member]</t>
        </is>
      </c>
      <c r="H1" s="2" t="inlineStr">
        <is>
          <t>Retained Earnings [Member]</t>
        </is>
      </c>
      <c r="I1" s="2" t="inlineStr">
        <is>
          <t>Retained Earnings [Member]Cumulative Effect Period of Adoption Adjustment [Member]</t>
        </is>
      </c>
      <c r="J1" s="2" t="inlineStr">
        <is>
          <t>Accumulated Other Comprehensive Loss [Member]</t>
        </is>
      </c>
      <c r="K1" s="2" t="inlineStr">
        <is>
          <t>Treasury Stock [Member]</t>
        </is>
      </c>
    </row>
    <row r="2">
      <c r="A2" s="4" t="inlineStr">
        <is>
          <t>Beginning Balances at Dec. 31, 2018</t>
        </is>
      </c>
      <c r="B2" s="6" t="n">
        <v>148295</v>
      </c>
      <c r="C2" s="6" t="n">
        <v>496</v>
      </c>
      <c r="D2" s="6" t="n">
        <v>2017</v>
      </c>
      <c r="E2" s="6" t="n">
        <v>980</v>
      </c>
      <c r="F2" s="6" t="n">
        <v>24214</v>
      </c>
      <c r="G2" s="6" t="n">
        <v>8803</v>
      </c>
      <c r="H2" s="6" t="n">
        <v>117339</v>
      </c>
      <c r="I2" s="6" t="n">
        <v>496</v>
      </c>
      <c r="J2" s="6" t="n">
        <v>-4768</v>
      </c>
      <c r="K2" s="6" t="n">
        <v>-290</v>
      </c>
    </row>
    <row r="3">
      <c r="A3" s="4" t="inlineStr">
        <is>
          <t>Beginning Balance, Shares at Dec. 31, 2018</t>
        </is>
      </c>
      <c r="D3" s="5" t="n">
        <v>9646344</v>
      </c>
    </row>
    <row r="4">
      <c r="A4" s="3" t="inlineStr">
        <is>
          <t>Comprehensive income:</t>
        </is>
      </c>
    </row>
    <row r="5">
      <c r="A5" s="4" t="inlineStr">
        <is>
          <t>Net income</t>
        </is>
      </c>
      <c r="B5" s="6" t="n">
        <v>16151</v>
      </c>
      <c r="H5" s="5" t="n">
        <v>16151</v>
      </c>
    </row>
    <row r="6">
      <c r="A6" s="4" t="inlineStr">
        <is>
          <t>Accounting Standards Update [Extensible List]</t>
        </is>
      </c>
      <c r="B6" s="4" t="inlineStr">
        <is>
          <t>ASU 2018-02 [Member]</t>
        </is>
      </c>
    </row>
    <row r="7">
      <c r="A7" s="4" t="inlineStr">
        <is>
          <t>Unrealized gain on available-for-sale securities</t>
        </is>
      </c>
      <c r="B7" s="6" t="n">
        <v>3441</v>
      </c>
      <c r="J7" s="5" t="n">
        <v>3441</v>
      </c>
    </row>
    <row r="8">
      <c r="A8" s="4" t="inlineStr">
        <is>
          <t>Common stock issued under Employee Stock Purchase Plan &amp; Service Awards</t>
        </is>
      </c>
      <c r="B8" s="5" t="n">
        <v>270</v>
      </c>
      <c r="D8" s="6" t="n">
        <v>6</v>
      </c>
      <c r="F8" s="5" t="n">
        <v>264</v>
      </c>
    </row>
    <row r="9">
      <c r="A9" s="4" t="inlineStr">
        <is>
          <t>Common stock issued under Employee Stock Purchase Plan &amp; Service Awards, Shares</t>
        </is>
      </c>
      <c r="D9" s="5" t="n">
        <v>25212</v>
      </c>
    </row>
    <row r="10">
      <c r="A10" s="4" t="inlineStr">
        <is>
          <t>Cash dividends on common stock</t>
        </is>
      </c>
      <c r="B10" s="5" t="n">
        <v>-3863</v>
      </c>
      <c r="H10" s="5" t="n">
        <v>-3863</v>
      </c>
    </row>
    <row r="11">
      <c r="A11" s="4" t="inlineStr">
        <is>
          <t>Cash dividends on preferred stock</t>
        </is>
      </c>
      <c r="B11" s="5" t="n">
        <v>-547</v>
      </c>
      <c r="H11" s="5" t="n">
        <v>-547</v>
      </c>
    </row>
    <row r="12">
      <c r="A12" s="4" t="inlineStr">
        <is>
          <t>Ending Balances at Dec. 31, 2019</t>
        </is>
      </c>
      <c r="B12" s="5" t="n">
        <v>164243</v>
      </c>
      <c r="D12" s="6" t="n">
        <v>2023</v>
      </c>
      <c r="E12" s="5" t="n">
        <v>980</v>
      </c>
      <c r="F12" s="5" t="n">
        <v>24478</v>
      </c>
      <c r="G12" s="5" t="n">
        <v>8803</v>
      </c>
      <c r="H12" s="5" t="n">
        <v>129576</v>
      </c>
      <c r="J12" s="5" t="n">
        <v>-1327</v>
      </c>
      <c r="K12" s="5" t="n">
        <v>-290</v>
      </c>
    </row>
    <row r="13">
      <c r="A13" s="4" t="inlineStr">
        <is>
          <t>Ending Balance, Shares at Dec. 31, 2019</t>
        </is>
      </c>
      <c r="D13" s="5" t="n">
        <v>9671556</v>
      </c>
    </row>
    <row r="14">
      <c r="A14" s="3" t="inlineStr">
        <is>
          <t>Comprehensive income:</t>
        </is>
      </c>
    </row>
    <row r="15">
      <c r="A15" s="4" t="inlineStr">
        <is>
          <t>Net income</t>
        </is>
      </c>
      <c r="B15" s="5" t="n">
        <v>12492</v>
      </c>
      <c r="H15" s="5" t="n">
        <v>12492</v>
      </c>
    </row>
    <row r="16">
      <c r="A16" s="4" t="inlineStr">
        <is>
          <t>Unrealized gain on available-for-sale securities</t>
        </is>
      </c>
      <c r="B16" s="5" t="n">
        <v>4438</v>
      </c>
      <c r="J16" s="5" t="n">
        <v>4438</v>
      </c>
    </row>
    <row r="17">
      <c r="A17" s="4" t="inlineStr">
        <is>
          <t>Common stock issued under Employee Stock Purchase Plan &amp; Service Awards</t>
        </is>
      </c>
      <c r="B17" s="5" t="n">
        <v>305</v>
      </c>
      <c r="D17" s="6" t="n">
        <v>6</v>
      </c>
      <c r="F17" s="5" t="n">
        <v>299</v>
      </c>
    </row>
    <row r="18">
      <c r="A18" s="4" t="inlineStr">
        <is>
          <t>Common stock issued under Employee Stock Purchase Plan &amp; Service Awards, Shares</t>
        </is>
      </c>
      <c r="D18" s="5" t="n">
        <v>30580</v>
      </c>
    </row>
    <row r="19">
      <c r="A19" s="4" t="inlineStr">
        <is>
          <t>Cash dividends on common stock</t>
        </is>
      </c>
      <c r="B19" s="5" t="n">
        <v>-3874</v>
      </c>
      <c r="H19" s="5" t="n">
        <v>-3874</v>
      </c>
    </row>
    <row r="20">
      <c r="A20" s="4" t="inlineStr">
        <is>
          <t>Cash dividends on preferred stock</t>
        </is>
      </c>
      <c r="B20" s="5" t="n">
        <v>-548</v>
      </c>
      <c r="H20" s="5" t="n">
        <v>-548</v>
      </c>
    </row>
    <row r="21">
      <c r="A21" s="4" t="inlineStr">
        <is>
          <t>Ending Balances at Dec. 31, 2020</t>
        </is>
      </c>
      <c r="B21" s="6" t="n">
        <v>177056</v>
      </c>
      <c r="D21" s="6" t="n">
        <v>2029</v>
      </c>
      <c r="E21" s="6" t="n">
        <v>980</v>
      </c>
      <c r="F21" s="6" t="n">
        <v>24777</v>
      </c>
      <c r="G21" s="6" t="n">
        <v>8803</v>
      </c>
      <c r="H21" s="6" t="n">
        <v>137646</v>
      </c>
      <c r="J21" s="6" t="n">
        <v>3111</v>
      </c>
      <c r="K21" s="6" t="n">
        <v>-290</v>
      </c>
    </row>
    <row r="22">
      <c r="A22" s="4" t="inlineStr">
        <is>
          <t>Ending Balance, Shares at Dec. 31, 2020</t>
        </is>
      </c>
      <c r="D22" s="5" t="n">
        <v>97021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s>
  <sheetData>
    <row r="1">
      <c r="A1" s="1" t="inlineStr">
        <is>
          <t>Loans - Loans on Non-Accrual Status, by Portfolio (Detail) - USD ($) $ in Thousands</t>
        </is>
      </c>
      <c r="C1" s="2" t="inlineStr">
        <is>
          <t>Dec. 31, 2020</t>
        </is>
      </c>
      <c r="D1" s="2" t="inlineStr">
        <is>
          <t>Dec. 31, 2019</t>
        </is>
      </c>
    </row>
    <row r="2">
      <c r="A2" s="3" t="inlineStr">
        <is>
          <t>Financing Receivable Recorded Investment Past Due [Line Items]</t>
        </is>
      </c>
    </row>
    <row r="3">
      <c r="A3" s="4" t="inlineStr">
        <is>
          <t>Non-accrual loans</t>
        </is>
      </c>
      <c r="C3" s="6" t="n">
        <v>18139</v>
      </c>
      <c r="D3" s="6" t="n">
        <v>22263</v>
      </c>
    </row>
    <row r="4">
      <c r="A4" s="4" t="inlineStr">
        <is>
          <t>Residential Mortgage Loans [Member]</t>
        </is>
      </c>
    </row>
    <row r="5">
      <c r="A5" s="3" t="inlineStr">
        <is>
          <t>Financing Receivable Recorded Investment Past Due [Line Items]</t>
        </is>
      </c>
    </row>
    <row r="6">
      <c r="A6" s="4" t="inlineStr">
        <is>
          <t>Non-accrual loans</t>
        </is>
      </c>
      <c r="C6" s="5" t="n">
        <v>2575</v>
      </c>
      <c r="D6" s="5" t="n">
        <v>3370</v>
      </c>
    </row>
    <row r="7">
      <c r="A7" s="4" t="inlineStr">
        <is>
          <t>Commercial &amp; Industrial [Member]</t>
        </is>
      </c>
    </row>
    <row r="8">
      <c r="A8" s="3" t="inlineStr">
        <is>
          <t>Financing Receivable Recorded Investment Past Due [Line Items]</t>
        </is>
      </c>
    </row>
    <row r="9">
      <c r="A9" s="4" t="inlineStr">
        <is>
          <t>Non-accrual loans</t>
        </is>
      </c>
      <c r="C9" s="5" t="n">
        <v>8750</v>
      </c>
      <c r="D9" s="5" t="n">
        <v>10587</v>
      </c>
    </row>
    <row r="10">
      <c r="A10" s="4" t="inlineStr">
        <is>
          <t>Commercial Mortgage [Member]</t>
        </is>
      </c>
    </row>
    <row r="11">
      <c r="A11" s="3" t="inlineStr">
        <is>
          <t>Financing Receivable Recorded Investment Past Due [Line Items]</t>
        </is>
      </c>
    </row>
    <row r="12">
      <c r="A12" s="4" t="inlineStr">
        <is>
          <t>Non-accrual loans</t>
        </is>
      </c>
      <c r="C12" s="5" t="n">
        <v>6618</v>
      </c>
      <c r="D12" s="5" t="n">
        <v>8100</v>
      </c>
    </row>
    <row r="13">
      <c r="A13" s="4" t="inlineStr">
        <is>
          <t>Other Consumer Loans [Member]</t>
        </is>
      </c>
    </row>
    <row r="14">
      <c r="A14" s="3" t="inlineStr">
        <is>
          <t>Financing Receivable Recorded Investment Past Due [Line Items]</t>
        </is>
      </c>
    </row>
    <row r="15">
      <c r="A15" s="4" t="inlineStr">
        <is>
          <t>Non-accrual loans</t>
        </is>
      </c>
      <c r="B15" s="4" t="inlineStr">
        <is>
          <t>[1]</t>
        </is>
      </c>
      <c r="C15" s="5" t="n">
        <v>196</v>
      </c>
      <c r="D15" s="5" t="n">
        <v>206</v>
      </c>
    </row>
    <row r="16">
      <c r="A16" s="4" t="inlineStr">
        <is>
          <t>Commercial [Member]</t>
        </is>
      </c>
    </row>
    <row r="17">
      <c r="A17" s="3" t="inlineStr">
        <is>
          <t>Financing Receivable Recorded Investment Past Due [Line Items]</t>
        </is>
      </c>
    </row>
    <row r="18">
      <c r="A18" s="4" t="inlineStr">
        <is>
          <t>Non-accrual loans</t>
        </is>
      </c>
      <c r="C18" s="5" t="n">
        <v>15368</v>
      </c>
      <c r="D18" s="5" t="n">
        <v>18687</v>
      </c>
    </row>
    <row r="19">
      <c r="A19" s="4" t="inlineStr">
        <is>
          <t>Consumer Loans [Member]</t>
        </is>
      </c>
    </row>
    <row r="20">
      <c r="A20" s="3" t="inlineStr">
        <is>
          <t>Financing Receivable Recorded Investment Past Due [Line Items]</t>
        </is>
      </c>
    </row>
    <row r="21">
      <c r="A21" s="4" t="inlineStr">
        <is>
          <t>Non-accrual loans</t>
        </is>
      </c>
      <c r="C21" s="6" t="n">
        <v>2771</v>
      </c>
      <c r="D21" s="6" t="n">
        <v>3576</v>
      </c>
    </row>
    <row r="22"/>
    <row r="23">
      <c r="A23" s="4" t="inlineStr">
        <is>
          <t>[1]</t>
        </is>
      </c>
      <c r="B23" s="4" t="inlineStr">
        <is>
          <t>Comprised of other revolving credit, installment loans, and overdrafts.</t>
        </is>
      </c>
    </row>
  </sheetData>
  <mergeCells count="3">
    <mergeCell ref="A1:B1"/>
    <mergeCell ref="A22:C22"/>
    <mergeCell ref="B23:C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72" customWidth="1" min="2" max="2"/>
    <col width="16" customWidth="1" min="3" max="3"/>
    <col width="14" customWidth="1" min="4" max="4"/>
  </cols>
  <sheetData>
    <row r="1">
      <c r="A1" s="1" t="inlineStr">
        <is>
          <t>Loans - Summary of Loans by Portfolio Type and Internal Credit Quality Ratings (Detail) - USD ($) $ in Thousands</t>
        </is>
      </c>
      <c r="C1" s="2" t="inlineStr">
        <is>
          <t>12 Months Ended</t>
        </is>
      </c>
    </row>
    <row r="2">
      <c r="C2" s="2" t="inlineStr">
        <is>
          <t>Dec. 31, 2020</t>
        </is>
      </c>
      <c r="D2" s="2" t="inlineStr">
        <is>
          <t>Dec. 31, 2019</t>
        </is>
      </c>
    </row>
    <row r="3">
      <c r="A3" s="3" t="inlineStr">
        <is>
          <t>Financing Receivable Recorded Investment [Line Items]</t>
        </is>
      </c>
    </row>
    <row r="4">
      <c r="A4" s="4" t="inlineStr">
        <is>
          <t>Gross loans, total amount</t>
        </is>
      </c>
      <c r="C4" s="6" t="n">
        <v>1431686</v>
      </c>
      <c r="D4" s="6" t="n">
        <v>1306005</v>
      </c>
    </row>
    <row r="5">
      <c r="A5" s="4" t="inlineStr">
        <is>
          <t>Increase (Decrease) in total gross loans</t>
        </is>
      </c>
      <c r="C5" s="5" t="n">
        <v>125681</v>
      </c>
    </row>
    <row r="6">
      <c r="A6" s="4" t="inlineStr">
        <is>
          <t>Pass [Member]</t>
        </is>
      </c>
    </row>
    <row r="7">
      <c r="A7" s="3" t="inlineStr">
        <is>
          <t>Financing Receivable Recorded Investment [Line Items]</t>
        </is>
      </c>
    </row>
    <row r="8">
      <c r="A8" s="4" t="inlineStr">
        <is>
          <t>Gross loans, total amount</t>
        </is>
      </c>
      <c r="C8" s="5" t="n">
        <v>1314587</v>
      </c>
      <c r="D8" s="5" t="n">
        <v>1224665</v>
      </c>
    </row>
    <row r="9">
      <c r="A9" s="4" t="inlineStr">
        <is>
          <t>Increase (Decrease) in total gross loans</t>
        </is>
      </c>
      <c r="C9" s="5" t="n">
        <v>89922</v>
      </c>
      <c r="D9" s="5" t="n">
        <v>1220000</v>
      </c>
    </row>
    <row r="10">
      <c r="A10" s="4" t="inlineStr">
        <is>
          <t>Special Mention [Member]</t>
        </is>
      </c>
    </row>
    <row r="11">
      <c r="A11" s="3" t="inlineStr">
        <is>
          <t>Financing Receivable Recorded Investment [Line Items]</t>
        </is>
      </c>
    </row>
    <row r="12">
      <c r="A12" s="4" t="inlineStr">
        <is>
          <t>Gross loans, total amount</t>
        </is>
      </c>
      <c r="C12" s="5" t="n">
        <v>24623</v>
      </c>
      <c r="D12" s="5" t="n">
        <v>3641</v>
      </c>
    </row>
    <row r="13">
      <c r="A13" s="4" t="inlineStr">
        <is>
          <t>Increase (Decrease) in total gross loans</t>
        </is>
      </c>
      <c r="C13" s="5" t="n">
        <v>20982</v>
      </c>
    </row>
    <row r="14">
      <c r="A14" s="4" t="inlineStr">
        <is>
          <t>Substandard [Member]</t>
        </is>
      </c>
    </row>
    <row r="15">
      <c r="A15" s="3" t="inlineStr">
        <is>
          <t>Financing Receivable Recorded Investment [Line Items]</t>
        </is>
      </c>
    </row>
    <row r="16">
      <c r="A16" s="4" t="inlineStr">
        <is>
          <t>Gross loans, total amount</t>
        </is>
      </c>
      <c r="C16" s="5" t="n">
        <v>80014</v>
      </c>
      <c r="D16" s="5" t="n">
        <v>60785</v>
      </c>
    </row>
    <row r="17">
      <c r="A17" s="4" t="inlineStr">
        <is>
          <t>Increase (Decrease) in total gross loans</t>
        </is>
      </c>
      <c r="C17" s="5" t="n">
        <v>19229</v>
      </c>
    </row>
    <row r="18">
      <c r="A18" s="4" t="inlineStr">
        <is>
          <t>Formula Classified [Member]</t>
        </is>
      </c>
    </row>
    <row r="19">
      <c r="A19" s="3" t="inlineStr">
        <is>
          <t>Financing Receivable Recorded Investment [Line Items]</t>
        </is>
      </c>
    </row>
    <row r="20">
      <c r="A20" s="4" t="inlineStr">
        <is>
          <t>Gross loans, total amount</t>
        </is>
      </c>
      <c r="C20" s="5" t="n">
        <v>3562</v>
      </c>
      <c r="D20" s="5" t="n">
        <v>5437</v>
      </c>
    </row>
    <row r="21">
      <c r="A21" s="4" t="inlineStr">
        <is>
          <t>Increase (Decrease) in total gross loans</t>
        </is>
      </c>
      <c r="C21" s="5" t="n">
        <v>-1875</v>
      </c>
    </row>
    <row r="22">
      <c r="A22" s="4" t="inlineStr">
        <is>
          <t>Doubtful [Member]</t>
        </is>
      </c>
    </row>
    <row r="23">
      <c r="A23" s="3" t="inlineStr">
        <is>
          <t>Financing Receivable Recorded Investment [Line Items]</t>
        </is>
      </c>
    </row>
    <row r="24">
      <c r="A24" s="4" t="inlineStr">
        <is>
          <t>Gross loans, total amount</t>
        </is>
      </c>
      <c r="C24" s="5" t="n">
        <v>8900</v>
      </c>
      <c r="D24" s="5" t="n">
        <v>11477</v>
      </c>
    </row>
    <row r="25">
      <c r="A25" s="4" t="inlineStr">
        <is>
          <t>Increase (Decrease) in total gross loans</t>
        </is>
      </c>
      <c r="C25" s="5" t="n">
        <v>-2577</v>
      </c>
    </row>
    <row r="26">
      <c r="A26" s="4" t="inlineStr">
        <is>
          <t>Automobile [Member]</t>
        </is>
      </c>
    </row>
    <row r="27">
      <c r="A27" s="3" t="inlineStr">
        <is>
          <t>Financing Receivable Recorded Investment [Line Items]</t>
        </is>
      </c>
    </row>
    <row r="28">
      <c r="A28" s="4" t="inlineStr">
        <is>
          <t>Gross loans, total amount</t>
        </is>
      </c>
      <c r="C28" s="5" t="n">
        <v>19923</v>
      </c>
      <c r="D28" s="5" t="n">
        <v>21631</v>
      </c>
    </row>
    <row r="29">
      <c r="A29" s="4" t="inlineStr">
        <is>
          <t>Automobile [Member] | Pass [Member]</t>
        </is>
      </c>
    </row>
    <row r="30">
      <c r="A30" s="3" t="inlineStr">
        <is>
          <t>Financing Receivable Recorded Investment [Line Items]</t>
        </is>
      </c>
    </row>
    <row r="31">
      <c r="A31" s="4" t="inlineStr">
        <is>
          <t>Gross loans, total amount</t>
        </is>
      </c>
      <c r="C31" s="5" t="n">
        <v>19880</v>
      </c>
      <c r="D31" s="5" t="n">
        <v>21538</v>
      </c>
    </row>
    <row r="32">
      <c r="A32" s="4" t="inlineStr">
        <is>
          <t>Increase (Decrease) in total gross loans</t>
        </is>
      </c>
      <c r="C32" s="5" t="n">
        <v>-1658</v>
      </c>
    </row>
    <row r="33">
      <c r="A33" s="4" t="inlineStr">
        <is>
          <t>Automobile [Member] | Formula Classified [Member]</t>
        </is>
      </c>
    </row>
    <row r="34">
      <c r="A34" s="3" t="inlineStr">
        <is>
          <t>Financing Receivable Recorded Investment [Line Items]</t>
        </is>
      </c>
    </row>
    <row r="35">
      <c r="A35" s="4" t="inlineStr">
        <is>
          <t>Gross loans, total amount</t>
        </is>
      </c>
      <c r="C35" s="5" t="n">
        <v>43</v>
      </c>
      <c r="D35" s="5" t="n">
        <v>93</v>
      </c>
    </row>
    <row r="36">
      <c r="A36" s="4" t="inlineStr">
        <is>
          <t>Increase (Decrease) in total gross loans</t>
        </is>
      </c>
      <c r="C36" s="5" t="n">
        <v>-50</v>
      </c>
    </row>
    <row r="37">
      <c r="A37" s="4" t="inlineStr">
        <is>
          <t>Residential Mortgage Loans [Member]</t>
        </is>
      </c>
    </row>
    <row r="38">
      <c r="A38" s="3" t="inlineStr">
        <is>
          <t>Financing Receivable Recorded Investment [Line Items]</t>
        </is>
      </c>
    </row>
    <row r="39">
      <c r="A39" s="4" t="inlineStr">
        <is>
          <t>Gross loans, total amount</t>
        </is>
      </c>
      <c r="C39" s="5" t="n">
        <v>127371</v>
      </c>
      <c r="D39" s="5" t="n">
        <v>124250</v>
      </c>
    </row>
    <row r="40">
      <c r="A40" s="4" t="inlineStr">
        <is>
          <t>Residential Mortgage Loans [Member] | Pass [Member]</t>
        </is>
      </c>
    </row>
    <row r="41">
      <c r="A41" s="3" t="inlineStr">
        <is>
          <t>Financing Receivable Recorded Investment [Line Items]</t>
        </is>
      </c>
    </row>
    <row r="42">
      <c r="A42" s="4" t="inlineStr">
        <is>
          <t>Gross loans, total amount</t>
        </is>
      </c>
      <c r="C42" s="5" t="n">
        <v>123017</v>
      </c>
      <c r="D42" s="5" t="n">
        <v>119851</v>
      </c>
    </row>
    <row r="43">
      <c r="A43" s="4" t="inlineStr">
        <is>
          <t>Increase (Decrease) in total gross loans</t>
        </is>
      </c>
      <c r="C43" s="5" t="n">
        <v>3166</v>
      </c>
    </row>
    <row r="44">
      <c r="A44" s="4" t="inlineStr">
        <is>
          <t>Residential Mortgage Loans [Member] | Special Mention [Member]</t>
        </is>
      </c>
    </row>
    <row r="45">
      <c r="A45" s="3" t="inlineStr">
        <is>
          <t>Financing Receivable Recorded Investment [Line Items]</t>
        </is>
      </c>
    </row>
    <row r="46">
      <c r="A46" s="4" t="inlineStr">
        <is>
          <t>Gross loans, total amount</t>
        </is>
      </c>
      <c r="C46" s="5" t="n">
        <v>1695</v>
      </c>
    </row>
    <row r="47">
      <c r="A47" s="4" t="inlineStr">
        <is>
          <t>Increase (Decrease) in total gross loans</t>
        </is>
      </c>
      <c r="C47" s="5" t="n">
        <v>1695</v>
      </c>
    </row>
    <row r="48">
      <c r="A48" s="4" t="inlineStr">
        <is>
          <t>Residential Mortgage Loans [Member] | Substandard [Member]</t>
        </is>
      </c>
    </row>
    <row r="49">
      <c r="A49" s="3" t="inlineStr">
        <is>
          <t>Financing Receivable Recorded Investment [Line Items]</t>
        </is>
      </c>
    </row>
    <row r="50">
      <c r="A50" s="4" t="inlineStr">
        <is>
          <t>Gross loans, total amount</t>
        </is>
      </c>
      <c r="C50" s="5" t="n">
        <v>433</v>
      </c>
      <c r="D50" s="5" t="n">
        <v>762</v>
      </c>
    </row>
    <row r="51">
      <c r="A51" s="4" t="inlineStr">
        <is>
          <t>Increase (Decrease) in total gross loans</t>
        </is>
      </c>
      <c r="C51" s="5" t="n">
        <v>-329</v>
      </c>
    </row>
    <row r="52">
      <c r="A52" s="4" t="inlineStr">
        <is>
          <t>Residential Mortgage Loans [Member] | Formula Classified [Member]</t>
        </is>
      </c>
    </row>
    <row r="53">
      <c r="A53" s="3" t="inlineStr">
        <is>
          <t>Financing Receivable Recorded Investment [Line Items]</t>
        </is>
      </c>
    </row>
    <row r="54">
      <c r="A54" s="4" t="inlineStr">
        <is>
          <t>Gross loans, total amount</t>
        </is>
      </c>
      <c r="C54" s="5" t="n">
        <v>2226</v>
      </c>
      <c r="D54" s="5" t="n">
        <v>3637</v>
      </c>
    </row>
    <row r="55">
      <c r="A55" s="4" t="inlineStr">
        <is>
          <t>Increase (Decrease) in total gross loans</t>
        </is>
      </c>
      <c r="C55" s="5" t="n">
        <v>-1411</v>
      </c>
    </row>
    <row r="56">
      <c r="A56" s="4" t="inlineStr">
        <is>
          <t>Home Equity [Member]</t>
        </is>
      </c>
    </row>
    <row r="57">
      <c r="A57" s="3" t="inlineStr">
        <is>
          <t>Financing Receivable Recorded Investment [Line Items]</t>
        </is>
      </c>
    </row>
    <row r="58">
      <c r="A58" s="4" t="inlineStr">
        <is>
          <t>Gross loans, total amount</t>
        </is>
      </c>
      <c r="C58" s="5" t="n">
        <v>2076</v>
      </c>
      <c r="D58" s="5" t="n">
        <v>2685</v>
      </c>
    </row>
    <row r="59">
      <c r="A59" s="4" t="inlineStr">
        <is>
          <t>Home Equity [Member] | Pass [Member]</t>
        </is>
      </c>
    </row>
    <row r="60">
      <c r="A60" s="3" t="inlineStr">
        <is>
          <t>Financing Receivable Recorded Investment [Line Items]</t>
        </is>
      </c>
    </row>
    <row r="61">
      <c r="A61" s="4" t="inlineStr">
        <is>
          <t>Gross loans, total amount</t>
        </is>
      </c>
      <c r="C61" s="5" t="n">
        <v>2076</v>
      </c>
      <c r="D61" s="5" t="n">
        <v>2685</v>
      </c>
    </row>
    <row r="62">
      <c r="A62" s="4" t="inlineStr">
        <is>
          <t>Increase (Decrease) in total gross loans</t>
        </is>
      </c>
      <c r="C62" s="5" t="n">
        <v>-609</v>
      </c>
    </row>
    <row r="63">
      <c r="A63" s="4" t="inlineStr">
        <is>
          <t>Commercial &amp; Industrial [Member]</t>
        </is>
      </c>
    </row>
    <row r="64">
      <c r="A64" s="3" t="inlineStr">
        <is>
          <t>Financing Receivable Recorded Investment [Line Items]</t>
        </is>
      </c>
    </row>
    <row r="65">
      <c r="A65" s="4" t="inlineStr">
        <is>
          <t>Gross loans, total amount</t>
        </is>
      </c>
      <c r="C65" s="5" t="n">
        <v>366942</v>
      </c>
      <c r="D65" s="5" t="n">
        <v>282426</v>
      </c>
    </row>
    <row r="66">
      <c r="A66" s="4" t="inlineStr">
        <is>
          <t>Commercial &amp; Industrial [Member] | Pass [Member]</t>
        </is>
      </c>
    </row>
    <row r="67">
      <c r="A67" s="3" t="inlineStr">
        <is>
          <t>Financing Receivable Recorded Investment [Line Items]</t>
        </is>
      </c>
    </row>
    <row r="68">
      <c r="A68" s="4" t="inlineStr">
        <is>
          <t>Gross loans, total amount</t>
        </is>
      </c>
      <c r="C68" s="5" t="n">
        <v>314201</v>
      </c>
      <c r="D68" s="5" t="n">
        <v>247202</v>
      </c>
    </row>
    <row r="69">
      <c r="A69" s="4" t="inlineStr">
        <is>
          <t>Increase (Decrease) in total gross loans</t>
        </is>
      </c>
      <c r="C69" s="5" t="n">
        <v>66999</v>
      </c>
    </row>
    <row r="70">
      <c r="A70" s="4" t="inlineStr">
        <is>
          <t>Commercial &amp; Industrial [Member] | Special Mention [Member]</t>
        </is>
      </c>
    </row>
    <row r="71">
      <c r="A71" s="3" t="inlineStr">
        <is>
          <t>Financing Receivable Recorded Investment [Line Items]</t>
        </is>
      </c>
    </row>
    <row r="72">
      <c r="A72" s="4" t="inlineStr">
        <is>
          <t>Gross loans, total amount</t>
        </is>
      </c>
      <c r="C72" s="5" t="n">
        <v>6643</v>
      </c>
      <c r="D72" s="5" t="n">
        <v>3641</v>
      </c>
    </row>
    <row r="73">
      <c r="A73" s="4" t="inlineStr">
        <is>
          <t>Increase (Decrease) in total gross loans</t>
        </is>
      </c>
      <c r="C73" s="5" t="n">
        <v>3002</v>
      </c>
    </row>
    <row r="74">
      <c r="A74" s="4" t="inlineStr">
        <is>
          <t>Commercial &amp; Industrial [Member] | Substandard [Member]</t>
        </is>
      </c>
    </row>
    <row r="75">
      <c r="A75" s="3" t="inlineStr">
        <is>
          <t>Financing Receivable Recorded Investment [Line Items]</t>
        </is>
      </c>
    </row>
    <row r="76">
      <c r="A76" s="4" t="inlineStr">
        <is>
          <t>Gross loans, total amount</t>
        </is>
      </c>
      <c r="C76" s="5" t="n">
        <v>37920</v>
      </c>
      <c r="D76" s="5" t="n">
        <v>21597</v>
      </c>
    </row>
    <row r="77">
      <c r="A77" s="4" t="inlineStr">
        <is>
          <t>Increase (Decrease) in total gross loans</t>
        </is>
      </c>
      <c r="C77" s="5" t="n">
        <v>16323</v>
      </c>
    </row>
    <row r="78">
      <c r="A78" s="4" t="inlineStr">
        <is>
          <t>Commercial &amp; Industrial [Member] | Doubtful [Member]</t>
        </is>
      </c>
    </row>
    <row r="79">
      <c r="A79" s="3" t="inlineStr">
        <is>
          <t>Financing Receivable Recorded Investment [Line Items]</t>
        </is>
      </c>
    </row>
    <row r="80">
      <c r="A80" s="4" t="inlineStr">
        <is>
          <t>Gross loans, total amount</t>
        </is>
      </c>
      <c r="C80" s="5" t="n">
        <v>8178</v>
      </c>
      <c r="D80" s="5" t="n">
        <v>9986</v>
      </c>
    </row>
    <row r="81">
      <c r="A81" s="4" t="inlineStr">
        <is>
          <t>Increase (Decrease) in total gross loans</t>
        </is>
      </c>
      <c r="C81" s="5" t="n">
        <v>-1808</v>
      </c>
    </row>
    <row r="82">
      <c r="A82" s="4" t="inlineStr">
        <is>
          <t>Commercial Mortgage [Member]</t>
        </is>
      </c>
    </row>
    <row r="83">
      <c r="A83" s="3" t="inlineStr">
        <is>
          <t>Financing Receivable Recorded Investment [Line Items]</t>
        </is>
      </c>
    </row>
    <row r="84">
      <c r="A84" s="4" t="inlineStr">
        <is>
          <t>Gross loans, total amount</t>
        </is>
      </c>
      <c r="C84" s="5" t="n">
        <v>685138</v>
      </c>
      <c r="D84" s="5" t="n">
        <v>591364</v>
      </c>
    </row>
    <row r="85">
      <c r="A85" s="4" t="inlineStr">
        <is>
          <t>Commercial Mortgage [Member] | Pass [Member]</t>
        </is>
      </c>
    </row>
    <row r="86">
      <c r="A86" s="3" t="inlineStr">
        <is>
          <t>Financing Receivable Recorded Investment [Line Items]</t>
        </is>
      </c>
    </row>
    <row r="87">
      <c r="A87" s="4" t="inlineStr">
        <is>
          <t>Gross loans, total amount</t>
        </is>
      </c>
      <c r="C87" s="5" t="n">
        <v>626477</v>
      </c>
      <c r="D87" s="5" t="n">
        <v>551459</v>
      </c>
    </row>
    <row r="88">
      <c r="A88" s="4" t="inlineStr">
        <is>
          <t>Increase (Decrease) in total gross loans</t>
        </is>
      </c>
      <c r="C88" s="5" t="n">
        <v>75018</v>
      </c>
    </row>
    <row r="89">
      <c r="A89" s="4" t="inlineStr">
        <is>
          <t>Commercial Mortgage [Member] | Special Mention [Member]</t>
        </is>
      </c>
    </row>
    <row r="90">
      <c r="A90" s="3" t="inlineStr">
        <is>
          <t>Financing Receivable Recorded Investment [Line Items]</t>
        </is>
      </c>
    </row>
    <row r="91">
      <c r="A91" s="4" t="inlineStr">
        <is>
          <t>Gross loans, total amount</t>
        </is>
      </c>
      <c r="C91" s="5" t="n">
        <v>16285</v>
      </c>
    </row>
    <row r="92">
      <c r="A92" s="4" t="inlineStr">
        <is>
          <t>Increase (Decrease) in total gross loans</t>
        </is>
      </c>
      <c r="C92" s="5" t="n">
        <v>16285</v>
      </c>
    </row>
    <row r="93">
      <c r="A93" s="4" t="inlineStr">
        <is>
          <t>Commercial Mortgage [Member] | Substandard [Member]</t>
        </is>
      </c>
    </row>
    <row r="94">
      <c r="A94" s="3" t="inlineStr">
        <is>
          <t>Financing Receivable Recorded Investment [Line Items]</t>
        </is>
      </c>
    </row>
    <row r="95">
      <c r="A95" s="4" t="inlineStr">
        <is>
          <t>Gross loans, total amount</t>
        </is>
      </c>
      <c r="C95" s="5" t="n">
        <v>41654</v>
      </c>
      <c r="D95" s="5" t="n">
        <v>38414</v>
      </c>
    </row>
    <row r="96">
      <c r="A96" s="4" t="inlineStr">
        <is>
          <t>Increase (Decrease) in total gross loans</t>
        </is>
      </c>
      <c r="C96" s="5" t="n">
        <v>3240</v>
      </c>
    </row>
    <row r="97">
      <c r="A97" s="4" t="inlineStr">
        <is>
          <t>Commercial Mortgage [Member] | Doubtful [Member]</t>
        </is>
      </c>
    </row>
    <row r="98">
      <c r="A98" s="3" t="inlineStr">
        <is>
          <t>Financing Receivable Recorded Investment [Line Items]</t>
        </is>
      </c>
    </row>
    <row r="99">
      <c r="A99" s="4" t="inlineStr">
        <is>
          <t>Gross loans, total amount</t>
        </is>
      </c>
      <c r="C99" s="5" t="n">
        <v>722</v>
      </c>
      <c r="D99" s="5" t="n">
        <v>1491</v>
      </c>
    </row>
    <row r="100">
      <c r="A100" s="4" t="inlineStr">
        <is>
          <t>Increase (Decrease) in total gross loans</t>
        </is>
      </c>
      <c r="C100" s="5" t="n">
        <v>-769</v>
      </c>
    </row>
    <row r="101">
      <c r="A101" s="4" t="inlineStr">
        <is>
          <t>Commercial Construction Loan [Member]</t>
        </is>
      </c>
    </row>
    <row r="102">
      <c r="A102" s="3" t="inlineStr">
        <is>
          <t>Financing Receivable Recorded Investment [Line Items]</t>
        </is>
      </c>
    </row>
    <row r="103">
      <c r="A103" s="4" t="inlineStr">
        <is>
          <t>Gross loans, total amount</t>
        </is>
      </c>
      <c r="C103" s="5" t="n">
        <v>51785</v>
      </c>
      <c r="D103" s="5" t="n">
        <v>71101</v>
      </c>
    </row>
    <row r="104">
      <c r="A104" s="4" t="inlineStr">
        <is>
          <t>Commercial Construction Loan [Member] | Pass [Member]</t>
        </is>
      </c>
    </row>
    <row r="105">
      <c r="A105" s="3" t="inlineStr">
        <is>
          <t>Financing Receivable Recorded Investment [Line Items]</t>
        </is>
      </c>
    </row>
    <row r="106">
      <c r="A106" s="4" t="inlineStr">
        <is>
          <t>Gross loans, total amount</t>
        </is>
      </c>
      <c r="C106" s="5" t="n">
        <v>51785</v>
      </c>
      <c r="D106" s="5" t="n">
        <v>71101</v>
      </c>
    </row>
    <row r="107">
      <c r="A107" s="4" t="inlineStr">
        <is>
          <t>Increase (Decrease) in total gross loans</t>
        </is>
      </c>
      <c r="C107" s="5" t="n">
        <v>-19316</v>
      </c>
    </row>
    <row r="108">
      <c r="A108" s="4" t="inlineStr">
        <is>
          <t>Commercial Agriculture [Member]</t>
        </is>
      </c>
    </row>
    <row r="109">
      <c r="A109" s="3" t="inlineStr">
        <is>
          <t>Financing Receivable Recorded Investment [Line Items]</t>
        </is>
      </c>
    </row>
    <row r="110">
      <c r="A110" s="4" t="inlineStr">
        <is>
          <t>Gross loans, total amount</t>
        </is>
      </c>
      <c r="C110" s="5" t="n">
        <v>629</v>
      </c>
      <c r="D110" s="5" t="n">
        <v>664</v>
      </c>
    </row>
    <row r="111">
      <c r="A111" s="4" t="inlineStr">
        <is>
          <t>Commercial Agriculture [Member] | Pass [Member]</t>
        </is>
      </c>
    </row>
    <row r="112">
      <c r="A112" s="3" t="inlineStr">
        <is>
          <t>Financing Receivable Recorded Investment [Line Items]</t>
        </is>
      </c>
    </row>
    <row r="113">
      <c r="A113" s="4" t="inlineStr">
        <is>
          <t>Gross loans, total amount</t>
        </is>
      </c>
      <c r="C113" s="5" t="n">
        <v>629</v>
      </c>
      <c r="D113" s="5" t="n">
        <v>664</v>
      </c>
    </row>
    <row r="114">
      <c r="A114" s="4" t="inlineStr">
        <is>
          <t>Increase (Decrease) in total gross loans</t>
        </is>
      </c>
      <c r="C114" s="5" t="n">
        <v>-35</v>
      </c>
    </row>
    <row r="115">
      <c r="A115" s="4" t="inlineStr">
        <is>
          <t>Other Consumer Loans [Member]</t>
        </is>
      </c>
    </row>
    <row r="116">
      <c r="A116" s="3" t="inlineStr">
        <is>
          <t>Financing Receivable Recorded Investment [Line Items]</t>
        </is>
      </c>
    </row>
    <row r="117">
      <c r="A117" s="4" t="inlineStr">
        <is>
          <t>Gross loans, total amount</t>
        </is>
      </c>
      <c r="B117" s="4" t="inlineStr">
        <is>
          <t>[1],[2]</t>
        </is>
      </c>
      <c r="C117" s="5" t="n">
        <v>177822</v>
      </c>
      <c r="D117" s="5" t="n">
        <v>211884</v>
      </c>
    </row>
    <row r="118">
      <c r="A118" s="4" t="inlineStr">
        <is>
          <t>Other Consumer Loans [Member] | Pass [Member]</t>
        </is>
      </c>
    </row>
    <row r="119">
      <c r="A119" s="3" t="inlineStr">
        <is>
          <t>Financing Receivable Recorded Investment [Line Items]</t>
        </is>
      </c>
    </row>
    <row r="120">
      <c r="A120" s="4" t="inlineStr">
        <is>
          <t>Gross loans, total amount</t>
        </is>
      </c>
      <c r="C120" s="5" t="n">
        <v>176522</v>
      </c>
      <c r="D120" s="5" t="n">
        <v>210165</v>
      </c>
    </row>
    <row r="121">
      <c r="A121" s="4" t="inlineStr">
        <is>
          <t>Increase (Decrease) in total gross loans</t>
        </is>
      </c>
      <c r="C121" s="5" t="n">
        <v>-33643</v>
      </c>
    </row>
    <row r="122">
      <c r="A122" s="4" t="inlineStr">
        <is>
          <t>Other Consumer Loans [Member] | Substandard [Member]</t>
        </is>
      </c>
    </row>
    <row r="123">
      <c r="A123" s="3" t="inlineStr">
        <is>
          <t>Financing Receivable Recorded Investment [Line Items]</t>
        </is>
      </c>
    </row>
    <row r="124">
      <c r="A124" s="4" t="inlineStr">
        <is>
          <t>Gross loans, total amount</t>
        </is>
      </c>
      <c r="C124" s="5" t="n">
        <v>7</v>
      </c>
      <c r="D124" s="5" t="n">
        <v>12</v>
      </c>
    </row>
    <row r="125">
      <c r="A125" s="4" t="inlineStr">
        <is>
          <t>Increase (Decrease) in total gross loans</t>
        </is>
      </c>
      <c r="C125" s="5" t="n">
        <v>-5</v>
      </c>
    </row>
    <row r="126">
      <c r="A126" s="4" t="inlineStr">
        <is>
          <t>Other Consumer Loans [Member] | Formula Classified [Member]</t>
        </is>
      </c>
    </row>
    <row r="127">
      <c r="A127" s="3" t="inlineStr">
        <is>
          <t>Financing Receivable Recorded Investment [Line Items]</t>
        </is>
      </c>
    </row>
    <row r="128">
      <c r="A128" s="4" t="inlineStr">
        <is>
          <t>Gross loans, total amount</t>
        </is>
      </c>
      <c r="C128" s="5" t="n">
        <v>1293</v>
      </c>
      <c r="D128" s="6" t="n">
        <v>1707</v>
      </c>
    </row>
    <row r="129">
      <c r="A129" s="4" t="inlineStr">
        <is>
          <t>Increase (Decrease) in total gross loans</t>
        </is>
      </c>
      <c r="C129" s="6" t="n">
        <v>-414</v>
      </c>
    </row>
    <row r="130"/>
    <row r="131">
      <c r="A131" s="4" t="inlineStr">
        <is>
          <t>[1]</t>
        </is>
      </c>
      <c r="B131" s="4" t="inlineStr">
        <is>
          <t>Comprised of other revolving credit, installment loans, and overdrafts.</t>
        </is>
      </c>
    </row>
    <row r="132">
      <c r="A132" s="4" t="inlineStr">
        <is>
          <t>[2]</t>
        </is>
      </c>
      <c r="B132" s="4" t="inlineStr">
        <is>
          <t>Comprised of other revolving credit, installment, and overdrafts.</t>
        </is>
      </c>
    </row>
  </sheetData>
  <mergeCells count="5">
    <mergeCell ref="A1:B2"/>
    <mergeCell ref="C1:D1"/>
    <mergeCell ref="A130:C130"/>
    <mergeCell ref="B131:C131"/>
    <mergeCell ref="B132:C13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and Restructured Loans (Detail) - USD ($) $ in Thousands</t>
        </is>
      </c>
      <c r="B1" s="2" t="inlineStr">
        <is>
          <t>Dec. 31, 2020</t>
        </is>
      </c>
      <c r="C1" s="2" t="inlineStr">
        <is>
          <t>Dec. 31, 2019</t>
        </is>
      </c>
    </row>
    <row r="2">
      <c r="A2" s="3" t="inlineStr">
        <is>
          <t>Restructured loans:</t>
        </is>
      </c>
    </row>
    <row r="3">
      <c r="A3" s="4" t="inlineStr">
        <is>
          <t>Non-accruing restructured loans</t>
        </is>
      </c>
      <c r="B3" s="6" t="n">
        <v>4718</v>
      </c>
      <c r="C3" s="6" t="n">
        <v>7293</v>
      </c>
    </row>
    <row r="4">
      <c r="A4" s="4" t="inlineStr">
        <is>
          <t>Accruing restructured loans</t>
        </is>
      </c>
      <c r="B4" s="5" t="n">
        <v>15937</v>
      </c>
      <c r="C4" s="5" t="n">
        <v>15191</v>
      </c>
    </row>
    <row r="5">
      <c r="A5" s="4" t="inlineStr">
        <is>
          <t>Total restructured loans</t>
        </is>
      </c>
      <c r="B5" s="5" t="n">
        <v>20655</v>
      </c>
      <c r="C5" s="5" t="n">
        <v>22484</v>
      </c>
    </row>
    <row r="6">
      <c r="A6" s="4" t="inlineStr">
        <is>
          <t>Other impaired loans</t>
        </is>
      </c>
      <c r="B6" s="5" t="n">
        <v>19450</v>
      </c>
      <c r="C6" s="5" t="n">
        <v>17267</v>
      </c>
    </row>
    <row r="7">
      <c r="A7" s="4" t="inlineStr">
        <is>
          <t>Total impaired loans</t>
        </is>
      </c>
      <c r="B7" s="5" t="n">
        <v>40105</v>
      </c>
      <c r="C7" s="5" t="n">
        <v>39751</v>
      </c>
    </row>
    <row r="8">
      <c r="A8" s="4" t="inlineStr">
        <is>
          <t>Impaired loans less than 90 days delinquent and included in total impaired loans</t>
        </is>
      </c>
      <c r="B8" s="6" t="n">
        <v>27664</v>
      </c>
      <c r="C8" s="6" t="n">
        <v>297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Information Related to Impaired Loans (Detail) - USD ($) $ in Thousands</t>
        </is>
      </c>
      <c r="B1" s="2" t="inlineStr">
        <is>
          <t>12 Months Ended</t>
        </is>
      </c>
    </row>
    <row r="2">
      <c r="B2" s="2" t="inlineStr">
        <is>
          <t>Dec. 31, 2020</t>
        </is>
      </c>
      <c r="C2" s="2" t="inlineStr">
        <is>
          <t>Dec. 31, 2019</t>
        </is>
      </c>
    </row>
    <row r="3">
      <c r="A3" s="3" t="inlineStr">
        <is>
          <t>Financing Receivable Impaired [Line Items]</t>
        </is>
      </c>
    </row>
    <row r="4">
      <c r="A4" s="4" t="inlineStr">
        <is>
          <t>Total impaired loans with no related allowance, Recorded Investment</t>
        </is>
      </c>
      <c r="B4" s="6" t="n">
        <v>36138</v>
      </c>
      <c r="C4" s="6" t="n">
        <v>34219</v>
      </c>
    </row>
    <row r="5">
      <c r="A5" s="4" t="inlineStr">
        <is>
          <t>Total impaired loans with no related allowance, Unpaid Principal Balance</t>
        </is>
      </c>
      <c r="B5" s="5" t="n">
        <v>36385</v>
      </c>
      <c r="C5" s="5" t="n">
        <v>35144</v>
      </c>
    </row>
    <row r="6">
      <c r="A6" s="4" t="inlineStr">
        <is>
          <t>Total impaired loans with no related allowance, Average Recorded Investment</t>
        </is>
      </c>
      <c r="B6" s="5" t="n">
        <v>33715</v>
      </c>
      <c r="C6" s="5" t="n">
        <v>30079</v>
      </c>
    </row>
    <row r="7">
      <c r="A7" s="4" t="inlineStr">
        <is>
          <t>Total impaired loans with no related allowance, Interest Income Recognized</t>
        </is>
      </c>
      <c r="B7" s="5" t="n">
        <v>147</v>
      </c>
      <c r="C7" s="5" t="n">
        <v>-70</v>
      </c>
    </row>
    <row r="8">
      <c r="A8" s="4" t="inlineStr">
        <is>
          <t>Total impaired loans with a related allowance recorded, Recorded Investment</t>
        </is>
      </c>
      <c r="B8" s="5" t="n">
        <v>3967</v>
      </c>
      <c r="C8" s="5" t="n">
        <v>5532</v>
      </c>
    </row>
    <row r="9">
      <c r="A9" s="4" t="inlineStr">
        <is>
          <t>Total impaired loans with a related allowance recorded, Unpaid Principal Balance</t>
        </is>
      </c>
      <c r="B9" s="5" t="n">
        <v>4304</v>
      </c>
      <c r="C9" s="5" t="n">
        <v>5795</v>
      </c>
    </row>
    <row r="10">
      <c r="A10" s="4" t="inlineStr">
        <is>
          <t>Total impaired loans with a related allowance recorded, Average Recorded Investment</t>
        </is>
      </c>
      <c r="B10" s="5" t="n">
        <v>4219</v>
      </c>
      <c r="C10" s="5" t="n">
        <v>6166</v>
      </c>
    </row>
    <row r="11">
      <c r="A11" s="4" t="inlineStr">
        <is>
          <t>Total impaired loans with a related allowance recorded, Interest Income Recognized</t>
        </is>
      </c>
      <c r="B11" s="5" t="n">
        <v>4</v>
      </c>
      <c r="C11" s="5" t="n">
        <v>15</v>
      </c>
    </row>
    <row r="12">
      <c r="A12" s="4" t="inlineStr">
        <is>
          <t>Automobile [Member]</t>
        </is>
      </c>
    </row>
    <row r="13">
      <c r="A13" s="3" t="inlineStr">
        <is>
          <t>Financing Receivable Impaired [Line Items]</t>
        </is>
      </c>
    </row>
    <row r="14">
      <c r="A14" s="4" t="inlineStr">
        <is>
          <t>Total impaired loans with a related allowance recorded, Recorded Investment</t>
        </is>
      </c>
      <c r="B14" s="5" t="n">
        <v>43</v>
      </c>
      <c r="C14" s="5" t="n">
        <v>93</v>
      </c>
    </row>
    <row r="15">
      <c r="A15" s="4" t="inlineStr">
        <is>
          <t>Total impaired loans with a related allowance recorded, Unpaid Principal Balance</t>
        </is>
      </c>
      <c r="B15" s="5" t="n">
        <v>43</v>
      </c>
      <c r="C15" s="5" t="n">
        <v>93</v>
      </c>
    </row>
    <row r="16">
      <c r="A16" s="4" t="inlineStr">
        <is>
          <t>Total impaired loans with a related allowance recorded, Average Recorded Investment</t>
        </is>
      </c>
      <c r="B16" s="5" t="n">
        <v>71</v>
      </c>
      <c r="C16" s="5" t="n">
        <v>97</v>
      </c>
    </row>
    <row r="17">
      <c r="A17" s="4" t="inlineStr">
        <is>
          <t>Total impaired loans with a related allowance recorded, Interest Income Recognized</t>
        </is>
      </c>
      <c r="C17" s="5" t="n">
        <v>2</v>
      </c>
    </row>
    <row r="18">
      <c r="A18" s="4" t="inlineStr">
        <is>
          <t>Residential Mortgage Loans [Member]</t>
        </is>
      </c>
    </row>
    <row r="19">
      <c r="A19" s="3" t="inlineStr">
        <is>
          <t>Financing Receivable Impaired [Line Items]</t>
        </is>
      </c>
    </row>
    <row r="20">
      <c r="A20" s="4" t="inlineStr">
        <is>
          <t>Total impaired loans with no related allowance, Recorded Investment</t>
        </is>
      </c>
      <c r="B20" s="5" t="n">
        <v>432</v>
      </c>
      <c r="C20" s="5" t="n">
        <v>379</v>
      </c>
    </row>
    <row r="21">
      <c r="A21" s="4" t="inlineStr">
        <is>
          <t>Total impaired loans with no related allowance, Unpaid Principal Balance</t>
        </is>
      </c>
      <c r="B21" s="5" t="n">
        <v>432</v>
      </c>
      <c r="C21" s="5" t="n">
        <v>379</v>
      </c>
    </row>
    <row r="22">
      <c r="A22" s="4" t="inlineStr">
        <is>
          <t>Total impaired loans with no related allowance, Average Recorded Investment</t>
        </is>
      </c>
      <c r="B22" s="5" t="n">
        <v>692</v>
      </c>
      <c r="C22" s="5" t="n">
        <v>115</v>
      </c>
    </row>
    <row r="23">
      <c r="A23" s="4" t="inlineStr">
        <is>
          <t>Total impaired loans with no related allowance, Interest Income Recognized</t>
        </is>
      </c>
      <c r="C23" s="5" t="n">
        <v>-174</v>
      </c>
    </row>
    <row r="24">
      <c r="A24" s="4" t="inlineStr">
        <is>
          <t>Total impaired loans with a related allowance recorded, Recorded Investment</t>
        </is>
      </c>
      <c r="B24" s="5" t="n">
        <v>2298</v>
      </c>
      <c r="C24" s="5" t="n">
        <v>3379</v>
      </c>
    </row>
    <row r="25">
      <c r="A25" s="4" t="inlineStr">
        <is>
          <t>Total impaired loans with a related allowance recorded, Unpaid Principal Balance</t>
        </is>
      </c>
      <c r="B25" s="5" t="n">
        <v>2308</v>
      </c>
      <c r="C25" s="5" t="n">
        <v>3400</v>
      </c>
    </row>
    <row r="26">
      <c r="A26" s="4" t="inlineStr">
        <is>
          <t>Total impaired loans with a related allowance recorded, Average Recorded Investment</t>
        </is>
      </c>
      <c r="B26" s="5" t="n">
        <v>2887</v>
      </c>
      <c r="C26" s="5" t="n">
        <v>4260</v>
      </c>
    </row>
    <row r="27">
      <c r="A27" s="4" t="inlineStr">
        <is>
          <t>Total impaired loans with a related allowance recorded, Interest Income Recognized</t>
        </is>
      </c>
      <c r="B27" s="5" t="n">
        <v>-27</v>
      </c>
      <c r="C27" s="5" t="n">
        <v>-6</v>
      </c>
    </row>
    <row r="28">
      <c r="A28" s="4" t="inlineStr">
        <is>
          <t>Commercial &amp; Industrial [Member]</t>
        </is>
      </c>
    </row>
    <row r="29">
      <c r="A29" s="3" t="inlineStr">
        <is>
          <t>Financing Receivable Impaired [Line Items]</t>
        </is>
      </c>
    </row>
    <row r="30">
      <c r="A30" s="4" t="inlineStr">
        <is>
          <t>Total impaired loans with no related allowance, Recorded Investment</t>
        </is>
      </c>
      <c r="B30" s="5" t="n">
        <v>23745</v>
      </c>
      <c r="C30" s="5" t="n">
        <v>25702</v>
      </c>
    </row>
    <row r="31">
      <c r="A31" s="4" t="inlineStr">
        <is>
          <t>Total impaired loans with no related allowance, Unpaid Principal Balance</t>
        </is>
      </c>
      <c r="B31" s="5" t="n">
        <v>23745</v>
      </c>
      <c r="C31" s="5" t="n">
        <v>26627</v>
      </c>
    </row>
    <row r="32">
      <c r="A32" s="4" t="inlineStr">
        <is>
          <t>Total impaired loans with no related allowance, Average Recorded Investment</t>
        </is>
      </c>
      <c r="B32" s="5" t="n">
        <v>23986</v>
      </c>
      <c r="C32" s="5" t="n">
        <v>20734</v>
      </c>
    </row>
    <row r="33">
      <c r="A33" s="4" t="inlineStr">
        <is>
          <t>Total impaired loans with no related allowance, Interest Income Recognized</t>
        </is>
      </c>
      <c r="B33" s="5" t="n">
        <v>102</v>
      </c>
      <c r="C33" s="5" t="n">
        <v>105</v>
      </c>
    </row>
    <row r="34">
      <c r="A34" s="4" t="inlineStr">
        <is>
          <t>Total impaired loans with a related allowance recorded, Recorded Investment</t>
        </is>
      </c>
      <c r="B34" s="5" t="n">
        <v>294</v>
      </c>
      <c r="C34" s="5" t="n">
        <v>247</v>
      </c>
    </row>
    <row r="35">
      <c r="A35" s="4" t="inlineStr">
        <is>
          <t>Total impaired loans with a related allowance recorded, Unpaid Principal Balance</t>
        </is>
      </c>
      <c r="B35" s="5" t="n">
        <v>607</v>
      </c>
      <c r="C35" s="5" t="n">
        <v>472</v>
      </c>
    </row>
    <row r="36">
      <c r="A36" s="4" t="inlineStr">
        <is>
          <t>Total impaired loans with a related allowance recorded, Average Recorded Investment</t>
        </is>
      </c>
      <c r="B36" s="5" t="n">
        <v>282</v>
      </c>
      <c r="C36" s="5" t="n">
        <v>214</v>
      </c>
    </row>
    <row r="37">
      <c r="A37" s="4" t="inlineStr">
        <is>
          <t>Total impaired loans with a related allowance recorded, Interest Income Recognized</t>
        </is>
      </c>
      <c r="B37" s="5" t="n">
        <v>4</v>
      </c>
      <c r="C37" s="5" t="n">
        <v>1</v>
      </c>
    </row>
    <row r="38">
      <c r="A38" s="4" t="inlineStr">
        <is>
          <t>Commercial Mortgage [Member]</t>
        </is>
      </c>
    </row>
    <row r="39">
      <c r="A39" s="3" t="inlineStr">
        <is>
          <t>Financing Receivable Impaired [Line Items]</t>
        </is>
      </c>
    </row>
    <row r="40">
      <c r="A40" s="4" t="inlineStr">
        <is>
          <t>Total impaired loans with no related allowance, Recorded Investment</t>
        </is>
      </c>
      <c r="B40" s="5" t="n">
        <v>11954</v>
      </c>
      <c r="C40" s="5" t="n">
        <v>8138</v>
      </c>
    </row>
    <row r="41">
      <c r="A41" s="4" t="inlineStr">
        <is>
          <t>Total impaired loans with no related allowance, Unpaid Principal Balance</t>
        </is>
      </c>
      <c r="B41" s="5" t="n">
        <v>12201</v>
      </c>
      <c r="C41" s="5" t="n">
        <v>8138</v>
      </c>
    </row>
    <row r="42">
      <c r="A42" s="4" t="inlineStr">
        <is>
          <t>Total impaired loans with no related allowance, Average Recorded Investment</t>
        </is>
      </c>
      <c r="B42" s="5" t="n">
        <v>9030</v>
      </c>
      <c r="C42" s="5" t="n">
        <v>9230</v>
      </c>
    </row>
    <row r="43">
      <c r="A43" s="4" t="inlineStr">
        <is>
          <t>Total impaired loans with no related allowance, Interest Income Recognized</t>
        </is>
      </c>
      <c r="B43" s="5" t="n">
        <v>45</v>
      </c>
      <c r="C43" s="5" t="n">
        <v>-1</v>
      </c>
    </row>
    <row r="44">
      <c r="A44" s="4" t="inlineStr">
        <is>
          <t>Total impaired loans with a related allowance recorded, Recorded Investment</t>
        </is>
      </c>
      <c r="B44" s="5" t="n">
        <v>39</v>
      </c>
      <c r="C44" s="5" t="n">
        <v>98</v>
      </c>
    </row>
    <row r="45">
      <c r="A45" s="4" t="inlineStr">
        <is>
          <t>Total impaired loans with a related allowance recorded, Unpaid Principal Balance</t>
        </is>
      </c>
      <c r="B45" s="5" t="n">
        <v>54</v>
      </c>
      <c r="C45" s="5" t="n">
        <v>114</v>
      </c>
    </row>
    <row r="46">
      <c r="A46" s="4" t="inlineStr">
        <is>
          <t>Total impaired loans with a related allowance recorded, Average Recorded Investment</t>
        </is>
      </c>
      <c r="B46" s="5" t="n">
        <v>95</v>
      </c>
      <c r="C46" s="5" t="n">
        <v>79</v>
      </c>
    </row>
    <row r="47">
      <c r="A47" s="4" t="inlineStr">
        <is>
          <t>Other Consumer Loans [Member]</t>
        </is>
      </c>
    </row>
    <row r="48">
      <c r="A48" s="3" t="inlineStr">
        <is>
          <t>Financing Receivable Impaired [Line Items]</t>
        </is>
      </c>
    </row>
    <row r="49">
      <c r="A49" s="4" t="inlineStr">
        <is>
          <t>Total impaired loans with no related allowance, Recorded Investment</t>
        </is>
      </c>
      <c r="B49" s="5" t="n">
        <v>7</v>
      </c>
    </row>
    <row r="50">
      <c r="A50" s="4" t="inlineStr">
        <is>
          <t>Total impaired loans with no related allowance, Unpaid Principal Balance</t>
        </is>
      </c>
      <c r="B50" s="5" t="n">
        <v>7</v>
      </c>
    </row>
    <row r="51">
      <c r="A51" s="4" t="inlineStr">
        <is>
          <t>Total impaired loans with no related allowance, Average Recorded Investment</t>
        </is>
      </c>
      <c r="B51" s="5" t="n">
        <v>7</v>
      </c>
    </row>
    <row r="52">
      <c r="A52" s="4" t="inlineStr">
        <is>
          <t>Total impaired loans with a related allowance recorded, Recorded Investment</t>
        </is>
      </c>
      <c r="B52" s="5" t="n">
        <v>1293</v>
      </c>
      <c r="C52" s="5" t="n">
        <v>1715</v>
      </c>
    </row>
    <row r="53">
      <c r="A53" s="4" t="inlineStr">
        <is>
          <t>Total impaired loans with a related allowance recorded, Unpaid Principal Balance</t>
        </is>
      </c>
      <c r="B53" s="5" t="n">
        <v>1292</v>
      </c>
      <c r="C53" s="5" t="n">
        <v>1716</v>
      </c>
    </row>
    <row r="54">
      <c r="A54" s="4" t="inlineStr">
        <is>
          <t>Total impaired loans with a related allowance recorded, Average Recorded Investment</t>
        </is>
      </c>
      <c r="B54" s="5" t="n">
        <v>884</v>
      </c>
      <c r="C54" s="5" t="n">
        <v>1516</v>
      </c>
    </row>
    <row r="55">
      <c r="A55" s="4" t="inlineStr">
        <is>
          <t>Total impaired loans with a related allowance recorded, Interest Income Recognized</t>
        </is>
      </c>
      <c r="B55" s="6" t="n">
        <v>27</v>
      </c>
      <c r="C55" s="6" t="n">
        <v>1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1" customWidth="1" min="1" max="1"/>
    <col width="33" customWidth="1" min="2" max="2"/>
    <col width="21" customWidth="1" min="3" max="3"/>
  </cols>
  <sheetData>
    <row r="1">
      <c r="A1" s="1" t="inlineStr">
        <is>
          <t>Loans - Troubled Debt Restructurings (Detail) $ in Thousands</t>
        </is>
      </c>
      <c r="B1" s="2" t="inlineStr">
        <is>
          <t>12 Months Ended</t>
        </is>
      </c>
    </row>
    <row r="2">
      <c r="B2" s="2" t="inlineStr">
        <is>
          <t>Dec. 31, 2020USD ($)SecurityLoan</t>
        </is>
      </c>
      <c r="C2" s="2" t="inlineStr">
        <is>
          <t>Dec. 31, 2019USD ($)</t>
        </is>
      </c>
    </row>
    <row r="3">
      <c r="A3" s="3" t="inlineStr">
        <is>
          <t>Financing Receivable Modifications [Line Items]</t>
        </is>
      </c>
    </row>
    <row r="4">
      <c r="A4" s="4" t="inlineStr">
        <is>
          <t>Number of Loans | SecurityLoan</t>
        </is>
      </c>
      <c r="B4" s="5" t="n">
        <v>20</v>
      </c>
    </row>
    <row r="5">
      <c r="A5" s="4" t="inlineStr">
        <is>
          <t>Pre-Modification Outstanding Recorded Investment</t>
        </is>
      </c>
      <c r="B5" s="6" t="n">
        <v>25720</v>
      </c>
    </row>
    <row r="6">
      <c r="A6" s="4" t="inlineStr">
        <is>
          <t>Post-Modification Outstanding Recorded Investment</t>
        </is>
      </c>
      <c r="B6" s="5" t="n">
        <v>25720</v>
      </c>
    </row>
    <row r="7">
      <c r="A7" s="4" t="inlineStr">
        <is>
          <t>Outstanding Balance</t>
        </is>
      </c>
      <c r="B7" s="6" t="n">
        <v>20655</v>
      </c>
      <c r="C7" s="6" t="n">
        <v>22484</v>
      </c>
    </row>
    <row r="8">
      <c r="A8" s="4" t="inlineStr">
        <is>
          <t>Performing [Member]</t>
        </is>
      </c>
    </row>
    <row r="9">
      <c r="A9" s="3" t="inlineStr">
        <is>
          <t>Financing Receivable Modifications [Line Items]</t>
        </is>
      </c>
    </row>
    <row r="10">
      <c r="A10" s="4" t="inlineStr">
        <is>
          <t>Number of Loans | SecurityLoan</t>
        </is>
      </c>
      <c r="B10" s="5" t="n">
        <v>10</v>
      </c>
    </row>
    <row r="11">
      <c r="A11" s="4" t="inlineStr">
        <is>
          <t>Pre-Modification Outstanding Recorded Investment</t>
        </is>
      </c>
      <c r="B11" s="6" t="n">
        <v>17598</v>
      </c>
    </row>
    <row r="12">
      <c r="A12" s="4" t="inlineStr">
        <is>
          <t>Post-Modification Outstanding Recorded Investment</t>
        </is>
      </c>
      <c r="B12" s="5" t="n">
        <v>17598</v>
      </c>
    </row>
    <row r="13">
      <c r="A13" s="4" t="inlineStr">
        <is>
          <t>Outstanding Balance</t>
        </is>
      </c>
      <c r="B13" s="6" t="n">
        <v>15936</v>
      </c>
      <c r="C13" s="5" t="n">
        <v>15191</v>
      </c>
    </row>
    <row r="14">
      <c r="A14" s="4" t="inlineStr">
        <is>
          <t>Performing [Member] | Residential Mortgage Loans [Member]</t>
        </is>
      </c>
    </row>
    <row r="15">
      <c r="A15" s="3" t="inlineStr">
        <is>
          <t>Financing Receivable Modifications [Line Items]</t>
        </is>
      </c>
    </row>
    <row r="16">
      <c r="A16" s="4" t="inlineStr">
        <is>
          <t>Outstanding Balance</t>
        </is>
      </c>
      <c r="C16" s="5" t="n">
        <v>26</v>
      </c>
    </row>
    <row r="17">
      <c r="A17" s="4" t="inlineStr">
        <is>
          <t>Performing [Member] | Commercial Mortgage [Member]</t>
        </is>
      </c>
    </row>
    <row r="18">
      <c r="A18" s="3" t="inlineStr">
        <is>
          <t>Financing Receivable Modifications [Line Items]</t>
        </is>
      </c>
    </row>
    <row r="19">
      <c r="A19" s="4" t="inlineStr">
        <is>
          <t>Number of Loans | SecurityLoan</t>
        </is>
      </c>
      <c r="B19" s="5" t="n">
        <v>10</v>
      </c>
    </row>
    <row r="20">
      <c r="A20" s="4" t="inlineStr">
        <is>
          <t>Pre-Modification Outstanding Recorded Investment</t>
        </is>
      </c>
      <c r="B20" s="6" t="n">
        <v>17598</v>
      </c>
    </row>
    <row r="21">
      <c r="A21" s="4" t="inlineStr">
        <is>
          <t>Post-Modification Outstanding Recorded Investment</t>
        </is>
      </c>
      <c r="B21" s="5" t="n">
        <v>17598</v>
      </c>
    </row>
    <row r="22">
      <c r="A22" s="4" t="inlineStr">
        <is>
          <t>Outstanding Balance</t>
        </is>
      </c>
      <c r="B22" s="6" t="n">
        <v>15936</v>
      </c>
      <c r="C22" s="5" t="n">
        <v>15165</v>
      </c>
    </row>
    <row r="23">
      <c r="A23" s="4" t="inlineStr">
        <is>
          <t>Nonperforming [Member]</t>
        </is>
      </c>
    </row>
    <row r="24">
      <c r="A24" s="3" t="inlineStr">
        <is>
          <t>Financing Receivable Modifications [Line Items]</t>
        </is>
      </c>
    </row>
    <row r="25">
      <c r="A25" s="4" t="inlineStr">
        <is>
          <t>Number of Loans | SecurityLoan</t>
        </is>
      </c>
      <c r="B25" s="5" t="n">
        <v>10</v>
      </c>
    </row>
    <row r="26">
      <c r="A26" s="4" t="inlineStr">
        <is>
          <t>Pre-Modification Outstanding Recorded Investment</t>
        </is>
      </c>
      <c r="B26" s="6" t="n">
        <v>8122</v>
      </c>
    </row>
    <row r="27">
      <c r="A27" s="4" t="inlineStr">
        <is>
          <t>Post-Modification Outstanding Recorded Investment</t>
        </is>
      </c>
      <c r="B27" s="5" t="n">
        <v>8122</v>
      </c>
    </row>
    <row r="28">
      <c r="A28" s="4" t="inlineStr">
        <is>
          <t>Outstanding Balance</t>
        </is>
      </c>
      <c r="B28" s="6" t="n">
        <v>4719</v>
      </c>
      <c r="C28" s="5" t="n">
        <v>7293</v>
      </c>
    </row>
    <row r="29">
      <c r="A29" s="4" t="inlineStr">
        <is>
          <t>Nonperforming [Member] | Commercial Mortgage [Member]</t>
        </is>
      </c>
    </row>
    <row r="30">
      <c r="A30" s="3" t="inlineStr">
        <is>
          <t>Financing Receivable Modifications [Line Items]</t>
        </is>
      </c>
    </row>
    <row r="31">
      <c r="A31" s="4" t="inlineStr">
        <is>
          <t>Number of Loans | SecurityLoan</t>
        </is>
      </c>
      <c r="B31" s="5" t="n">
        <v>9</v>
      </c>
    </row>
    <row r="32">
      <c r="A32" s="4" t="inlineStr">
        <is>
          <t>Pre-Modification Outstanding Recorded Investment</t>
        </is>
      </c>
      <c r="B32" s="6" t="n">
        <v>8073</v>
      </c>
    </row>
    <row r="33">
      <c r="A33" s="4" t="inlineStr">
        <is>
          <t>Post-Modification Outstanding Recorded Investment</t>
        </is>
      </c>
      <c r="B33" s="5" t="n">
        <v>8073</v>
      </c>
    </row>
    <row r="34">
      <c r="A34" s="4" t="inlineStr">
        <is>
          <t>Outstanding Balance</t>
        </is>
      </c>
      <c r="B34" s="6" t="n">
        <v>4671</v>
      </c>
      <c r="C34" s="6" t="n">
        <v>7293</v>
      </c>
    </row>
    <row r="35">
      <c r="A35" s="4" t="inlineStr">
        <is>
          <t>Nonperforming [Member] | Consumer Loans [Member]</t>
        </is>
      </c>
    </row>
    <row r="36">
      <c r="A36" s="3" t="inlineStr">
        <is>
          <t>Financing Receivable Modifications [Line Items]</t>
        </is>
      </c>
    </row>
    <row r="37">
      <c r="A37" s="4" t="inlineStr">
        <is>
          <t>Number of Loans | SecurityLoan</t>
        </is>
      </c>
      <c r="B37" s="5" t="n">
        <v>1</v>
      </c>
    </row>
    <row r="38">
      <c r="A38" s="4" t="inlineStr">
        <is>
          <t>Pre-Modification Outstanding Recorded Investment</t>
        </is>
      </c>
      <c r="B38" s="6" t="n">
        <v>49</v>
      </c>
    </row>
    <row r="39">
      <c r="A39" s="4" t="inlineStr">
        <is>
          <t>Post-Modification Outstanding Recorded Investment</t>
        </is>
      </c>
      <c r="B39" s="5" t="n">
        <v>49</v>
      </c>
    </row>
    <row r="40">
      <c r="A40" s="4" t="inlineStr">
        <is>
          <t>Outstanding Balance</t>
        </is>
      </c>
      <c r="B40" s="6" t="n">
        <v>4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 - USD ($) $ in Thousands</t>
        </is>
      </c>
      <c r="B1" s="2" t="inlineStr">
        <is>
          <t>Dec. 31, 2020</t>
        </is>
      </c>
      <c r="C1" s="2" t="inlineStr">
        <is>
          <t>Dec. 31, 2019</t>
        </is>
      </c>
    </row>
    <row r="2">
      <c r="A2" s="3" t="inlineStr">
        <is>
          <t>Property, Plant and Equipment [Line Items]</t>
        </is>
      </c>
    </row>
    <row r="3">
      <c r="A3" s="4" t="inlineStr">
        <is>
          <t>Cost</t>
        </is>
      </c>
      <c r="B3" s="6" t="n">
        <v>68886</v>
      </c>
      <c r="C3" s="6" t="n">
        <v>65506</v>
      </c>
    </row>
    <row r="4">
      <c r="A4" s="4" t="inlineStr">
        <is>
          <t>Accumulated Depreciation</t>
        </is>
      </c>
      <c r="B4" s="5" t="n">
        <v>-48965</v>
      </c>
      <c r="C4" s="5" t="n">
        <v>-45752</v>
      </c>
    </row>
    <row r="5">
      <c r="A5" s="4" t="inlineStr">
        <is>
          <t>Net Book Value</t>
        </is>
      </c>
      <c r="B5" s="5" t="n">
        <v>19921</v>
      </c>
      <c r="C5" s="5" t="n">
        <v>19754</v>
      </c>
    </row>
    <row r="6">
      <c r="A6" s="4" t="inlineStr">
        <is>
          <t>Buildings [Member]</t>
        </is>
      </c>
    </row>
    <row r="7">
      <c r="A7" s="3" t="inlineStr">
        <is>
          <t>Property, Plant and Equipment [Line Items]</t>
        </is>
      </c>
    </row>
    <row r="8">
      <c r="A8" s="4" t="inlineStr">
        <is>
          <t>Cost</t>
        </is>
      </c>
      <c r="B8" s="5" t="n">
        <v>28952</v>
      </c>
      <c r="C8" s="5" t="n">
        <v>28927</v>
      </c>
    </row>
    <row r="9">
      <c r="A9" s="4" t="inlineStr">
        <is>
          <t>Accumulated Depreciation</t>
        </is>
      </c>
      <c r="B9" s="5" t="n">
        <v>-22001</v>
      </c>
      <c r="C9" s="5" t="n">
        <v>-21182</v>
      </c>
    </row>
    <row r="10">
      <c r="A10" s="4" t="inlineStr">
        <is>
          <t>Net Book Value</t>
        </is>
      </c>
      <c r="B10" s="5" t="n">
        <v>6951</v>
      </c>
      <c r="C10" s="5" t="n">
        <v>7745</v>
      </c>
    </row>
    <row r="11">
      <c r="A11" s="4" t="inlineStr">
        <is>
          <t>Furniture and Equipment [Member]</t>
        </is>
      </c>
    </row>
    <row r="12">
      <c r="A12" s="3" t="inlineStr">
        <is>
          <t>Property, Plant and Equipment [Line Items]</t>
        </is>
      </c>
    </row>
    <row r="13">
      <c r="A13" s="4" t="inlineStr">
        <is>
          <t>Cost</t>
        </is>
      </c>
      <c r="B13" s="5" t="n">
        <v>27688</v>
      </c>
      <c r="C13" s="5" t="n">
        <v>26494</v>
      </c>
    </row>
    <row r="14">
      <c r="A14" s="4" t="inlineStr">
        <is>
          <t>Accumulated Depreciation</t>
        </is>
      </c>
      <c r="B14" s="5" t="n">
        <v>-21173</v>
      </c>
      <c r="C14" s="5" t="n">
        <v>-19312</v>
      </c>
    </row>
    <row r="15">
      <c r="A15" s="4" t="inlineStr">
        <is>
          <t>Net Book Value</t>
        </is>
      </c>
      <c r="B15" s="5" t="n">
        <v>6515</v>
      </c>
      <c r="C15" s="5" t="n">
        <v>7182</v>
      </c>
    </row>
    <row r="16">
      <c r="A16" s="4" t="inlineStr">
        <is>
          <t>Automobiles and Mobile Facilities [Member]</t>
        </is>
      </c>
    </row>
    <row r="17">
      <c r="A17" s="3" t="inlineStr">
        <is>
          <t>Property, Plant and Equipment [Line Items]</t>
        </is>
      </c>
    </row>
    <row r="18">
      <c r="A18" s="4" t="inlineStr">
        <is>
          <t>Cost</t>
        </is>
      </c>
      <c r="B18" s="5" t="n">
        <v>1721</v>
      </c>
      <c r="C18" s="5" t="n">
        <v>1698</v>
      </c>
    </row>
    <row r="19">
      <c r="A19" s="4" t="inlineStr">
        <is>
          <t>Accumulated Depreciation</t>
        </is>
      </c>
      <c r="B19" s="5" t="n">
        <v>-1182</v>
      </c>
      <c r="C19" s="5" t="n">
        <v>-1003</v>
      </c>
    </row>
    <row r="20">
      <c r="A20" s="4" t="inlineStr">
        <is>
          <t>Net Book Value</t>
        </is>
      </c>
      <c r="B20" s="5" t="n">
        <v>539</v>
      </c>
      <c r="C20" s="5" t="n">
        <v>695</v>
      </c>
    </row>
    <row r="21">
      <c r="A21" s="4" t="inlineStr">
        <is>
          <t>Leasehold Improvements [Member]</t>
        </is>
      </c>
    </row>
    <row r="22">
      <c r="A22" s="3" t="inlineStr">
        <is>
          <t>Property, Plant and Equipment [Line Items]</t>
        </is>
      </c>
    </row>
    <row r="23">
      <c r="A23" s="4" t="inlineStr">
        <is>
          <t>Cost</t>
        </is>
      </c>
      <c r="B23" s="5" t="n">
        <v>6841</v>
      </c>
      <c r="C23" s="5" t="n">
        <v>6662</v>
      </c>
    </row>
    <row r="24">
      <c r="A24" s="4" t="inlineStr">
        <is>
          <t>Accumulated Depreciation</t>
        </is>
      </c>
      <c r="B24" s="5" t="n">
        <v>-4609</v>
      </c>
      <c r="C24" s="5" t="n">
        <v>-4255</v>
      </c>
    </row>
    <row r="25">
      <c r="A25" s="4" t="inlineStr">
        <is>
          <t>Net Book Value</t>
        </is>
      </c>
      <c r="B25" s="5" t="n">
        <v>2232</v>
      </c>
      <c r="C25" s="5" t="n">
        <v>2407</v>
      </c>
    </row>
    <row r="26">
      <c r="A26" s="4" t="inlineStr">
        <is>
          <t>Property Plant and Equipment Other than Construction In Progress [Member]</t>
        </is>
      </c>
    </row>
    <row r="27">
      <c r="A27" s="3" t="inlineStr">
        <is>
          <t>Property, Plant and Equipment [Line Items]</t>
        </is>
      </c>
    </row>
    <row r="28">
      <c r="A28" s="4" t="inlineStr">
        <is>
          <t>Cost</t>
        </is>
      </c>
      <c r="B28" s="5" t="n">
        <v>65202</v>
      </c>
      <c r="C28" s="5" t="n">
        <v>63781</v>
      </c>
    </row>
    <row r="29">
      <c r="A29" s="4" t="inlineStr">
        <is>
          <t>Accumulated Depreciation</t>
        </is>
      </c>
      <c r="B29" s="5" t="n">
        <v>-48965</v>
      </c>
      <c r="C29" s="5" t="n">
        <v>-45752</v>
      </c>
    </row>
    <row r="30">
      <c r="A30" s="4" t="inlineStr">
        <is>
          <t>Net Book Value</t>
        </is>
      </c>
      <c r="B30" s="5" t="n">
        <v>16237</v>
      </c>
      <c r="C30" s="5" t="n">
        <v>18029</v>
      </c>
    </row>
    <row r="31">
      <c r="A31" s="4" t="inlineStr">
        <is>
          <t>Construction in Progress [Member]</t>
        </is>
      </c>
    </row>
    <row r="32">
      <c r="A32" s="3" t="inlineStr">
        <is>
          <t>Property, Plant and Equipment [Line Items]</t>
        </is>
      </c>
    </row>
    <row r="33">
      <c r="A33" s="4" t="inlineStr">
        <is>
          <t>Cost</t>
        </is>
      </c>
      <c r="B33" s="5" t="n">
        <v>3684</v>
      </c>
      <c r="C33" s="5" t="n">
        <v>1725</v>
      </c>
    </row>
    <row r="34">
      <c r="A34" s="4" t="inlineStr">
        <is>
          <t>Net Book Value</t>
        </is>
      </c>
      <c r="B34" s="6" t="n">
        <v>3684</v>
      </c>
      <c r="C34" s="6" t="n">
        <v>17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3945</v>
      </c>
      <c r="C4" s="6" t="n">
        <v>39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Other Assets - Summary of Other Assets (Detail) - USD ($) $ in Thousands</t>
        </is>
      </c>
      <c r="B1" s="2" t="inlineStr">
        <is>
          <t>Dec. 31, 2020</t>
        </is>
      </c>
      <c r="C1" s="2" t="inlineStr">
        <is>
          <t>Dec. 31, 2019</t>
        </is>
      </c>
      <c r="D1" s="2" t="inlineStr">
        <is>
          <t>Dec. 31, 2018</t>
        </is>
      </c>
    </row>
    <row r="2">
      <c r="A2" s="3" t="inlineStr">
        <is>
          <t>Deferred Costs Capitalized Prepaid And Other Assets Disclosure [Abstract]</t>
        </is>
      </c>
    </row>
    <row r="3">
      <c r="A3" s="4" t="inlineStr">
        <is>
          <t>Bank Owned Life Insurance</t>
        </is>
      </c>
      <c r="B3" s="6" t="n">
        <v>28798</v>
      </c>
      <c r="C3" s="6" t="n">
        <v>20700</v>
      </c>
    </row>
    <row r="4">
      <c r="A4" s="4" t="inlineStr">
        <is>
          <t>Prepaid expenses</t>
        </is>
      </c>
      <c r="B4" s="5" t="n">
        <v>6919</v>
      </c>
      <c r="C4" s="5" t="n">
        <v>6100</v>
      </c>
    </row>
    <row r="5">
      <c r="A5" s="4" t="inlineStr">
        <is>
          <t>Other real estate owned, net (Note 9)</t>
        </is>
      </c>
      <c r="C5" s="5" t="n">
        <v>6</v>
      </c>
      <c r="D5" s="6" t="n">
        <v>1510</v>
      </c>
    </row>
    <row r="6">
      <c r="A6" s="4" t="inlineStr">
        <is>
          <t>Deferred tax asset, net (Note 13)</t>
        </is>
      </c>
      <c r="B6" s="5" t="n">
        <v>8543</v>
      </c>
      <c r="C6" s="5" t="n">
        <v>7546</v>
      </c>
    </row>
    <row r="7">
      <c r="A7" s="4" t="inlineStr">
        <is>
          <t>Mortgage servicing rights (Note 19)</t>
        </is>
      </c>
      <c r="B7" s="5" t="n">
        <v>1683</v>
      </c>
      <c r="C7" s="5" t="n">
        <v>1704</v>
      </c>
    </row>
    <row r="8">
      <c r="A8" s="4" t="inlineStr">
        <is>
          <t>Goodwill</t>
        </is>
      </c>
      <c r="B8" s="5" t="n">
        <v>783</v>
      </c>
      <c r="C8" s="5" t="n">
        <v>783</v>
      </c>
    </row>
    <row r="9">
      <c r="A9" s="4" t="inlineStr">
        <is>
          <t>Right-of-use asset (Note 20)</t>
        </is>
      </c>
      <c r="B9" s="5" t="n">
        <v>26113</v>
      </c>
      <c r="C9" s="5" t="n">
        <v>29898</v>
      </c>
    </row>
    <row r="10">
      <c r="A10" s="4" t="inlineStr">
        <is>
          <t>Accounts receivable</t>
        </is>
      </c>
      <c r="B10" s="5" t="n">
        <v>3108</v>
      </c>
      <c r="C10" s="5" t="n">
        <v>16015</v>
      </c>
    </row>
    <row r="11">
      <c r="A11" s="4" t="inlineStr">
        <is>
          <t>Other</t>
        </is>
      </c>
      <c r="B11" s="5" t="n">
        <v>1176</v>
      </c>
      <c r="C11" s="5" t="n">
        <v>763</v>
      </c>
    </row>
    <row r="12">
      <c r="A12" s="4" t="inlineStr">
        <is>
          <t>Total other assets</t>
        </is>
      </c>
      <c r="B12" s="6" t="n">
        <v>77123</v>
      </c>
      <c r="C12" s="6" t="n">
        <v>835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 Other Real Estate Owned Presented Net of Allowance for Losses (Detail) - USD ($) $ in Thousands</t>
        </is>
      </c>
      <c r="B1" s="2" t="inlineStr">
        <is>
          <t>12 Months Ended</t>
        </is>
      </c>
    </row>
    <row r="2">
      <c r="B2" s="2" t="inlineStr">
        <is>
          <t>Dec. 31, 2020</t>
        </is>
      </c>
      <c r="C2" s="2" t="inlineStr">
        <is>
          <t>Dec. 31, 2019</t>
        </is>
      </c>
    </row>
    <row r="3">
      <c r="A3" s="3" t="inlineStr">
        <is>
          <t>Other Real Estate [Roll Forward]</t>
        </is>
      </c>
    </row>
    <row r="4">
      <c r="A4" s="4" t="inlineStr">
        <is>
          <t>Other real estate, Beginning Balance</t>
        </is>
      </c>
      <c r="B4" s="6" t="n">
        <v>6</v>
      </c>
      <c r="C4" s="6" t="n">
        <v>1510</v>
      </c>
    </row>
    <row r="5">
      <c r="A5" s="4" t="inlineStr">
        <is>
          <t>Additions</t>
        </is>
      </c>
      <c r="B5" s="5" t="n">
        <v>42</v>
      </c>
    </row>
    <row r="6">
      <c r="A6" s="4" t="inlineStr">
        <is>
          <t>Sales</t>
        </is>
      </c>
      <c r="B6" s="5" t="n">
        <v>-50</v>
      </c>
      <c r="C6" s="5" t="n">
        <v>-352</v>
      </c>
    </row>
    <row r="7">
      <c r="A7" s="4" t="inlineStr">
        <is>
          <t>Total</t>
        </is>
      </c>
      <c r="B7" s="5" t="n">
        <v>-2</v>
      </c>
      <c r="C7" s="5" t="n">
        <v>1158</v>
      </c>
    </row>
    <row r="8">
      <c r="A8" s="4" t="inlineStr">
        <is>
          <t>Write-downs and loss on sales, net</t>
        </is>
      </c>
      <c r="C8" s="5" t="n">
        <v>-1183</v>
      </c>
    </row>
    <row r="9">
      <c r="A9" s="4" t="inlineStr">
        <is>
          <t>Change in valuation allowances</t>
        </is>
      </c>
      <c r="B9" s="6" t="n">
        <v>2</v>
      </c>
      <c r="C9" s="5" t="n">
        <v>31</v>
      </c>
    </row>
    <row r="10">
      <c r="A10" s="4" t="inlineStr">
        <is>
          <t>Other Real Estate, Ending Balance</t>
        </is>
      </c>
      <c r="C10" s="6" t="n">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Summary of Deposits (Detail) - USD ($) $ in Thousands</t>
        </is>
      </c>
      <c r="B1" s="2" t="inlineStr">
        <is>
          <t>Dec. 31, 2020</t>
        </is>
      </c>
      <c r="C1" s="2" t="inlineStr">
        <is>
          <t>Dec. 31, 2019</t>
        </is>
      </c>
    </row>
    <row r="2">
      <c r="A2" s="3" t="inlineStr">
        <is>
          <t>Deposits [Abstract]</t>
        </is>
      </c>
    </row>
    <row r="3">
      <c r="A3" s="4" t="inlineStr">
        <is>
          <t>Non-interest bearing deposits</t>
        </is>
      </c>
      <c r="B3" s="6" t="n">
        <v>770037</v>
      </c>
      <c r="C3" s="6" t="n">
        <v>582967</v>
      </c>
    </row>
    <row r="4">
      <c r="A4" s="3" t="inlineStr">
        <is>
          <t>Interest bearing deposits:</t>
        </is>
      </c>
    </row>
    <row r="5">
      <c r="A5" s="4" t="inlineStr">
        <is>
          <t>Demand deposits</t>
        </is>
      </c>
      <c r="B5" s="5" t="n">
        <v>322933</v>
      </c>
      <c r="C5" s="5" t="n">
        <v>278914</v>
      </c>
    </row>
    <row r="6">
      <c r="A6" s="4" t="inlineStr">
        <is>
          <t>Regular savings</t>
        </is>
      </c>
      <c r="B6" s="5" t="n">
        <v>754042</v>
      </c>
      <c r="C6" s="5" t="n">
        <v>627596</v>
      </c>
    </row>
    <row r="7">
      <c r="A7" s="3" t="inlineStr">
        <is>
          <t>Time deposits:</t>
        </is>
      </c>
    </row>
    <row r="8">
      <c r="A8" s="4" t="inlineStr">
        <is>
          <t>$250,000 or more</t>
        </is>
      </c>
      <c r="B8" s="5" t="n">
        <v>14201</v>
      </c>
      <c r="C8" s="5" t="n">
        <v>14201</v>
      </c>
    </row>
    <row r="9">
      <c r="A9" s="4" t="inlineStr">
        <is>
          <t>Less than $250,000</t>
        </is>
      </c>
      <c r="B9" s="5" t="n">
        <v>14569</v>
      </c>
      <c r="C9" s="5" t="n">
        <v>17797</v>
      </c>
    </row>
    <row r="10">
      <c r="A10" s="4" t="inlineStr">
        <is>
          <t>Other interest bearing deposits</t>
        </is>
      </c>
      <c r="B10" s="5" t="n">
        <v>243062</v>
      </c>
      <c r="C10" s="5" t="n">
        <v>208431</v>
      </c>
    </row>
    <row r="11">
      <c r="A11" s="4" t="inlineStr">
        <is>
          <t>Total interest bearing deposits</t>
        </is>
      </c>
      <c r="B11" s="5" t="n">
        <v>1348807</v>
      </c>
      <c r="C11" s="5" t="n">
        <v>1146939</v>
      </c>
    </row>
    <row r="12">
      <c r="A12" s="4" t="inlineStr">
        <is>
          <t>Total deposits</t>
        </is>
      </c>
      <c r="B12" s="6" t="n">
        <v>2118844</v>
      </c>
      <c r="C12" s="6" t="n">
        <v>17299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12492</v>
      </c>
      <c r="C4" s="6" t="n">
        <v>16151</v>
      </c>
    </row>
    <row r="5">
      <c r="A5" s="3" t="inlineStr">
        <is>
          <t>Adjustments to reconcile net income to net cash provided by operating activities:</t>
        </is>
      </c>
    </row>
    <row r="6">
      <c r="A6" s="4" t="inlineStr">
        <is>
          <t>Provision for loan losses</t>
        </is>
      </c>
      <c r="B6" s="5" t="n">
        <v>10358</v>
      </c>
      <c r="C6" s="5" t="n">
        <v>9788</v>
      </c>
    </row>
    <row r="7">
      <c r="A7" s="4" t="inlineStr">
        <is>
          <t>Depreciation</t>
        </is>
      </c>
      <c r="B7" s="5" t="n">
        <v>3945</v>
      </c>
      <c r="C7" s="5" t="n">
        <v>3905</v>
      </c>
    </row>
    <row r="8">
      <c r="A8" s="4" t="inlineStr">
        <is>
          <t>Amortization of debt issuance costs</t>
        </is>
      </c>
      <c r="B8" s="5" t="n">
        <v>26</v>
      </c>
      <c r="C8" s="5" t="n">
        <v>-249</v>
      </c>
    </row>
    <row r="9">
      <c r="A9" s="4" t="inlineStr">
        <is>
          <t>Amortization of fees, discounts and premiums</t>
        </is>
      </c>
      <c r="B9" s="5" t="n">
        <v>1225</v>
      </c>
      <c r="C9" s="5" t="n">
        <v>810</v>
      </c>
    </row>
    <row r="10">
      <c r="A10" s="4" t="inlineStr">
        <is>
          <t>Loss on sales of other real estate owned, net</t>
        </is>
      </c>
      <c r="B10" s="5" t="n">
        <v>121</v>
      </c>
      <c r="C10" s="5" t="n">
        <v>26</v>
      </c>
    </row>
    <row r="11">
      <c r="A11" s="4" t="inlineStr">
        <is>
          <t>Proceeds from sales of loans held for sale</t>
        </is>
      </c>
      <c r="B11" s="5" t="n">
        <v>31534</v>
      </c>
      <c r="C11" s="5" t="n">
        <v>20148</v>
      </c>
    </row>
    <row r="12">
      <c r="A12" s="4" t="inlineStr">
        <is>
          <t>Origination of loans held for sale</t>
        </is>
      </c>
      <c r="B12" s="5" t="n">
        <v>-31534</v>
      </c>
      <c r="C12" s="5" t="n">
        <v>-20148</v>
      </c>
    </row>
    <row r="13">
      <c r="A13" s="4" t="inlineStr">
        <is>
          <t>(Decrease) increase in mortgage servicing rights</t>
        </is>
      </c>
      <c r="B13" s="5" t="n">
        <v>-21</v>
      </c>
      <c r="C13" s="5" t="n">
        <v>74</v>
      </c>
    </row>
    <row r="14">
      <c r="A14" s="4" t="inlineStr">
        <is>
          <t>Gains on sale of investment securities</t>
        </is>
      </c>
      <c r="B14" s="5" t="n">
        <v>-265</v>
      </c>
      <c r="C14" s="5" t="n">
        <v>-347</v>
      </c>
    </row>
    <row r="15">
      <c r="A15" s="4" t="inlineStr">
        <is>
          <t>Realized (losses) gains on sale of premises and equipment</t>
        </is>
      </c>
      <c r="B15" s="5" t="n">
        <v>-30</v>
      </c>
      <c r="C15" s="5" t="n">
        <v>35</v>
      </c>
    </row>
    <row r="16">
      <c r="A16" s="4" t="inlineStr">
        <is>
          <t>Noncash lease expense</t>
        </is>
      </c>
      <c r="B16" s="5" t="n">
        <v>3485</v>
      </c>
      <c r="C16" s="5" t="n">
        <v>2674</v>
      </c>
    </row>
    <row r="17">
      <c r="A17" s="3" t="inlineStr">
        <is>
          <t>Net change in operating assets and liabilities:</t>
        </is>
      </c>
    </row>
    <row r="18">
      <c r="A18" s="4" t="inlineStr">
        <is>
          <t>Accrued interest receivable</t>
        </is>
      </c>
      <c r="B18" s="5" t="n">
        <v>-2487</v>
      </c>
      <c r="C18" s="5" t="n">
        <v>640</v>
      </c>
    </row>
    <row r="19">
      <c r="A19" s="4" t="inlineStr">
        <is>
          <t>Other assets</t>
        </is>
      </c>
      <c r="B19" s="5" t="n">
        <v>2628</v>
      </c>
      <c r="C19" s="5" t="n">
        <v>-9254</v>
      </c>
    </row>
    <row r="20">
      <c r="A20" s="4" t="inlineStr">
        <is>
          <t>Accrued interest payable</t>
        </is>
      </c>
      <c r="B20" s="5" t="n">
        <v>-41</v>
      </c>
      <c r="C20" s="5" t="n">
        <v>-19</v>
      </c>
    </row>
    <row r="21">
      <c r="A21" s="4" t="inlineStr">
        <is>
          <t>Lease liability</t>
        </is>
      </c>
      <c r="B21" s="5" t="n">
        <v>-3537</v>
      </c>
      <c r="C21" s="5" t="n">
        <v>-2209</v>
      </c>
    </row>
    <row r="22">
      <c r="A22" s="4" t="inlineStr">
        <is>
          <t>Other liabilities</t>
        </is>
      </c>
      <c r="B22" s="5" t="n">
        <v>1100</v>
      </c>
      <c r="C22" s="5" t="n">
        <v>-562</v>
      </c>
    </row>
    <row r="23">
      <c r="A23" s="4" t="inlineStr">
        <is>
          <t>Net cash provided by operating activities</t>
        </is>
      </c>
      <c r="B23" s="5" t="n">
        <v>28999</v>
      </c>
      <c r="C23" s="5" t="n">
        <v>21463</v>
      </c>
    </row>
    <row r="24">
      <c r="A24" s="3" t="inlineStr">
        <is>
          <t>Cash flows from investing activities:</t>
        </is>
      </c>
    </row>
    <row r="25">
      <c r="A25" s="4" t="inlineStr">
        <is>
          <t>Purchase of increased investment in unconsolidated subsidiary</t>
        </is>
      </c>
      <c r="C25" s="5" t="n">
        <v>-4090</v>
      </c>
    </row>
    <row r="26">
      <c r="A26" s="4" t="inlineStr">
        <is>
          <t>Purchases of available-for-sale securities</t>
        </is>
      </c>
      <c r="B26" s="5" t="n">
        <v>-409850</v>
      </c>
      <c r="C26" s="5" t="n">
        <v>-145068</v>
      </c>
    </row>
    <row r="27">
      <c r="A27" s="4" t="inlineStr">
        <is>
          <t>Proceeds from sales of available-for-sale securities</t>
        </is>
      </c>
      <c r="B27" s="5" t="n">
        <v>132014</v>
      </c>
      <c r="C27" s="5" t="n">
        <v>50094</v>
      </c>
    </row>
    <row r="28">
      <c r="A28" s="4" t="inlineStr">
        <is>
          <t>Purchases of held-to-maturity securities</t>
        </is>
      </c>
      <c r="B28" s="5" t="n">
        <v>-21250</v>
      </c>
    </row>
    <row r="29">
      <c r="A29" s="4" t="inlineStr">
        <is>
          <t>Maturities, prepayments and calls of available-for-sale securities</t>
        </is>
      </c>
      <c r="B29" s="5" t="n">
        <v>148266</v>
      </c>
      <c r="C29" s="5" t="n">
        <v>101769</v>
      </c>
    </row>
    <row r="30">
      <c r="A30" s="4" t="inlineStr">
        <is>
          <t>Maturities, prepayments and calls of held-to-maturity securities</t>
        </is>
      </c>
      <c r="B30" s="5" t="n">
        <v>24716</v>
      </c>
      <c r="C30" s="5" t="n">
        <v>18200</v>
      </c>
    </row>
    <row r="31">
      <c r="A31" s="4" t="inlineStr">
        <is>
          <t>Loan originations and principal collections, net</t>
        </is>
      </c>
      <c r="B31" s="5" t="n">
        <v>-127765</v>
      </c>
      <c r="C31" s="5" t="n">
        <v>-72919</v>
      </c>
    </row>
    <row r="32">
      <c r="A32" s="4" t="inlineStr">
        <is>
          <t>Income from equity investment in unconsolidated subsidiary</t>
        </is>
      </c>
      <c r="B32" s="5" t="n">
        <v>-1131</v>
      </c>
      <c r="C32" s="5" t="n">
        <v>-683</v>
      </c>
    </row>
    <row r="33">
      <c r="A33" s="4" t="inlineStr">
        <is>
          <t>Dividends received from unconsolidated subsidiary</t>
        </is>
      </c>
      <c r="B33" s="5" t="n">
        <v>855</v>
      </c>
      <c r="C33" s="5" t="n">
        <v>621</v>
      </c>
    </row>
    <row r="34">
      <c r="A34" s="4" t="inlineStr">
        <is>
          <t>Proceeds (costs) of FHLB stock purchase</t>
        </is>
      </c>
      <c r="B34" s="5" t="n">
        <v>-68</v>
      </c>
      <c r="C34" s="5" t="n">
        <v>89</v>
      </c>
    </row>
    <row r="35">
      <c r="A35" s="4" t="inlineStr">
        <is>
          <t>Proceeds from sales of other real estate owned</t>
        </is>
      </c>
      <c r="B35" s="5" t="n">
        <v>167</v>
      </c>
      <c r="C35" s="5" t="n">
        <v>390</v>
      </c>
    </row>
    <row r="36">
      <c r="A36" s="4" t="inlineStr">
        <is>
          <t>Proceeds from sales of premises and equipment</t>
        </is>
      </c>
      <c r="B36" s="5" t="n">
        <v>5</v>
      </c>
      <c r="C36" s="5" t="n">
        <v>44</v>
      </c>
    </row>
    <row r="37">
      <c r="A37" s="4" t="inlineStr">
        <is>
          <t>Purchases of premises and equipment</t>
        </is>
      </c>
      <c r="B37" s="5" t="n">
        <v>-4117</v>
      </c>
      <c r="C37" s="5" t="n">
        <v>-5232</v>
      </c>
    </row>
    <row r="38">
      <c r="A38" s="4" t="inlineStr">
        <is>
          <t>Net cash used in investing activities</t>
        </is>
      </c>
      <c r="B38" s="5" t="n">
        <v>-258158</v>
      </c>
      <c r="C38" s="5" t="n">
        <v>-56785</v>
      </c>
    </row>
    <row r="39">
      <c r="A39" s="3" t="inlineStr">
        <is>
          <t>Cash flows from financing activities:</t>
        </is>
      </c>
    </row>
    <row r="40">
      <c r="A40" s="4" t="inlineStr">
        <is>
          <t>Net increase in deposits</t>
        </is>
      </c>
      <c r="B40" s="5" t="n">
        <v>388938</v>
      </c>
      <c r="C40" s="5" t="n">
        <v>1083</v>
      </c>
    </row>
    <row r="41">
      <c r="A41" s="4" t="inlineStr">
        <is>
          <t>Proceeds from issuance of subordinated debt, net</t>
        </is>
      </c>
      <c r="C41" s="5" t="n">
        <v>15000</v>
      </c>
    </row>
    <row r="42">
      <c r="A42" s="4" t="inlineStr">
        <is>
          <t>Proceeds from issuance of common stock</t>
        </is>
      </c>
      <c r="B42" s="5" t="n">
        <v>305</v>
      </c>
      <c r="C42" s="5" t="n">
        <v>270</v>
      </c>
    </row>
    <row r="43">
      <c r="A43" s="4" t="inlineStr">
        <is>
          <t>Dividends paid</t>
        </is>
      </c>
      <c r="B43" s="5" t="n">
        <v>-4422</v>
      </c>
      <c r="C43" s="5" t="n">
        <v>-4410</v>
      </c>
    </row>
    <row r="44">
      <c r="A44" s="4" t="inlineStr">
        <is>
          <t>Net cash provided by financing activities</t>
        </is>
      </c>
      <c r="B44" s="5" t="n">
        <v>384821</v>
      </c>
      <c r="C44" s="5" t="n">
        <v>11943</v>
      </c>
    </row>
    <row r="45">
      <c r="A45" s="4" t="inlineStr">
        <is>
          <t>Net change in cash, cash equivalents and restricted cash</t>
        </is>
      </c>
      <c r="B45" s="5" t="n">
        <v>155662</v>
      </c>
      <c r="C45" s="5" t="n">
        <v>-23379</v>
      </c>
    </row>
    <row r="46">
      <c r="A46" s="4" t="inlineStr">
        <is>
          <t>Cash, cash equivalents and restricted cash at beginning of period</t>
        </is>
      </c>
      <c r="B46" s="5" t="n">
        <v>132116</v>
      </c>
      <c r="C46" s="5" t="n">
        <v>155495</v>
      </c>
    </row>
    <row r="47">
      <c r="A47" s="4" t="inlineStr">
        <is>
          <t>Cash, cash equivalents and restricted cash at end of period</t>
        </is>
      </c>
      <c r="B47" s="5" t="n">
        <v>287778</v>
      </c>
      <c r="C47" s="5" t="n">
        <v>132116</v>
      </c>
    </row>
    <row r="48">
      <c r="A48" s="3" t="inlineStr">
        <is>
          <t>Cash paid during the period for:</t>
        </is>
      </c>
    </row>
    <row r="49">
      <c r="A49" s="4" t="inlineStr">
        <is>
          <t>Interest</t>
        </is>
      </c>
      <c r="B49" s="5" t="n">
        <v>1237</v>
      </c>
      <c r="C49" s="5" t="n">
        <v>1891</v>
      </c>
    </row>
    <row r="50">
      <c r="A50" s="4" t="inlineStr">
        <is>
          <t>Income taxes</t>
        </is>
      </c>
      <c r="B50" s="5" t="n">
        <v>4996</v>
      </c>
      <c r="C50" s="5" t="n">
        <v>5070</v>
      </c>
    </row>
    <row r="51">
      <c r="A51" s="3" t="inlineStr">
        <is>
          <t>Supplemental disclosure of noncash investing and financing activities:</t>
        </is>
      </c>
    </row>
    <row r="52">
      <c r="A52" s="4" t="inlineStr">
        <is>
          <t>Net change in unrealized loss on held-to-maturity securities, net of tax</t>
        </is>
      </c>
      <c r="B52" s="5" t="n">
        <v>255</v>
      </c>
      <c r="C52" s="5" t="n">
        <v>339</v>
      </c>
    </row>
    <row r="53">
      <c r="A53" s="4" t="inlineStr">
        <is>
          <t>Net change in unrealized gain on available-for-sale securities, net of tax</t>
        </is>
      </c>
      <c r="B53" s="5" t="n">
        <v>4182</v>
      </c>
      <c r="C53" s="5" t="n">
        <v>3102</v>
      </c>
    </row>
    <row r="54">
      <c r="A54" s="4" t="inlineStr">
        <is>
          <t>Other real estate owned transferred from loans, net</t>
        </is>
      </c>
      <c r="B54" s="6" t="n">
        <v>42</v>
      </c>
    </row>
    <row r="55">
      <c r="A55" s="4" t="inlineStr">
        <is>
          <t>Other real estate owned transferred to loans, net</t>
        </is>
      </c>
      <c r="C55" s="5" t="n">
        <v>-118</v>
      </c>
    </row>
    <row r="56">
      <c r="A56" s="4" t="inlineStr">
        <is>
          <t>Initial recognition of right-of-use asset</t>
        </is>
      </c>
      <c r="C56" s="5" t="n">
        <v>32572</v>
      </c>
    </row>
    <row r="57">
      <c r="A57" s="4" t="inlineStr">
        <is>
          <t>Initial recognition of lease liability</t>
        </is>
      </c>
      <c r="C57" s="6" t="n">
        <v>-323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Deposits - Scheduled Maturities of Time Deposits (Detail) $ in Thousands</t>
        </is>
      </c>
      <c r="B1" s="2" t="inlineStr">
        <is>
          <t>Dec. 31, 2020USD ($)</t>
        </is>
      </c>
    </row>
    <row r="2">
      <c r="A2" s="3" t="inlineStr">
        <is>
          <t>Time Deposits [Abstract]</t>
        </is>
      </c>
    </row>
    <row r="3">
      <c r="A3" s="4" t="inlineStr">
        <is>
          <t>2021</t>
        </is>
      </c>
      <c r="B3" s="6" t="n">
        <v>24471</v>
      </c>
    </row>
    <row r="4">
      <c r="A4" s="4" t="inlineStr">
        <is>
          <t>2022</t>
        </is>
      </c>
      <c r="B4" s="5" t="n">
        <v>2160</v>
      </c>
    </row>
    <row r="5">
      <c r="A5" s="4" t="inlineStr">
        <is>
          <t>2023</t>
        </is>
      </c>
      <c r="B5" s="5" t="n">
        <v>410</v>
      </c>
    </row>
    <row r="6">
      <c r="A6" s="4" t="inlineStr">
        <is>
          <t>2024</t>
        </is>
      </c>
      <c r="B6" s="5" t="n">
        <v>997</v>
      </c>
    </row>
    <row r="7">
      <c r="A7" s="4" t="inlineStr">
        <is>
          <t>2025 and thereafter</t>
        </is>
      </c>
      <c r="B7" s="5" t="n">
        <v>732</v>
      </c>
    </row>
    <row r="8">
      <c r="A8" s="4" t="inlineStr">
        <is>
          <t>Time deposits, Total</t>
        </is>
      </c>
      <c r="B8" s="6" t="n">
        <v>287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Borrowings - Additional Information (Detail) - USD ($)</t>
        </is>
      </c>
      <c r="B1" s="2" t="inlineStr">
        <is>
          <t>12 Months Ended</t>
        </is>
      </c>
    </row>
    <row r="2">
      <c r="B2" s="2" t="inlineStr">
        <is>
          <t>Dec. 31, 2020</t>
        </is>
      </c>
      <c r="C2" s="2" t="inlineStr">
        <is>
          <t>Dec. 31, 2019</t>
        </is>
      </c>
    </row>
    <row r="3">
      <c r="A3" s="4" t="inlineStr">
        <is>
          <t>Maximum borrowing capacity represented as percentage of assets</t>
        </is>
      </c>
      <c r="B3" s="4" t="inlineStr">
        <is>
          <t>35.00%</t>
        </is>
      </c>
    </row>
    <row r="4">
      <c r="A4" s="4" t="inlineStr">
        <is>
          <t>Outstanding advances against credit line</t>
        </is>
      </c>
      <c r="B4" s="6" t="n">
        <v>0</v>
      </c>
      <c r="C4" s="6" t="n">
        <v>0</v>
      </c>
    </row>
    <row r="5">
      <c r="A5" s="4" t="inlineStr">
        <is>
          <t>Federal Funds lines of credit available</t>
        </is>
      </c>
      <c r="B5" s="5" t="n">
        <v>27000000</v>
      </c>
      <c r="C5" s="5" t="n">
        <v>27000000</v>
      </c>
    </row>
    <row r="6">
      <c r="A6" s="4" t="inlineStr">
        <is>
          <t>Outstanding borrowings</t>
        </is>
      </c>
      <c r="B6" s="5" t="n">
        <v>0</v>
      </c>
    </row>
    <row r="7">
      <c r="A7" s="4" t="inlineStr">
        <is>
          <t>FRB Discount Window [Member]</t>
        </is>
      </c>
    </row>
    <row r="8">
      <c r="A8" s="4" t="inlineStr">
        <is>
          <t>Investment securities</t>
        </is>
      </c>
      <c r="B8" s="5" t="n">
        <v>18400000</v>
      </c>
      <c r="C8" s="5" t="n">
        <v>20900000</v>
      </c>
    </row>
    <row r="9">
      <c r="A9" s="4" t="inlineStr">
        <is>
          <t>Borrowing capacity</t>
        </is>
      </c>
      <c r="B9" s="6" t="n">
        <v>17900000</v>
      </c>
      <c r="C9" s="5" t="n">
        <v>20300000</v>
      </c>
    </row>
    <row r="10">
      <c r="A10" s="4" t="inlineStr">
        <is>
          <t>Average federal reserve margin</t>
        </is>
      </c>
      <c r="B10" s="4" t="inlineStr">
        <is>
          <t>97.00%</t>
        </is>
      </c>
    </row>
    <row r="11">
      <c r="A11" s="4" t="inlineStr">
        <is>
          <t>Outstanding borrowings</t>
        </is>
      </c>
      <c r="B11" s="6" t="n">
        <v>0</v>
      </c>
      <c r="C11"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Directors of the Company- Summary of Loan Transactions with Members of Board of Directors (Detail) - Management [Member]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Beginning balance</t>
        </is>
      </c>
      <c r="B4" s="6" t="n">
        <v>12537</v>
      </c>
      <c r="C4" s="6" t="n">
        <v>9823</v>
      </c>
    </row>
    <row r="5">
      <c r="A5" s="4" t="inlineStr">
        <is>
          <t>Undisbursed commitments</t>
        </is>
      </c>
      <c r="B5" s="5" t="n">
        <v>1369</v>
      </c>
      <c r="C5" s="5" t="n">
        <v>1562</v>
      </c>
    </row>
    <row r="6">
      <c r="A6" s="4" t="inlineStr">
        <is>
          <t>New loans granted</t>
        </is>
      </c>
      <c r="B6" s="5" t="n">
        <v>4274</v>
      </c>
      <c r="C6" s="5" t="n">
        <v>2378</v>
      </c>
    </row>
    <row r="7">
      <c r="A7" s="4" t="inlineStr">
        <is>
          <t>Principal repayments</t>
        </is>
      </c>
      <c r="B7" s="5" t="n">
        <v>-1282</v>
      </c>
      <c r="C7" s="5" t="n">
        <v>-1226</v>
      </c>
    </row>
    <row r="8">
      <c r="A8" s="4" t="inlineStr">
        <is>
          <t>Ending balance of term loans</t>
        </is>
      </c>
      <c r="B8" s="5" t="n">
        <v>16898</v>
      </c>
      <c r="C8" s="5" t="n">
        <v>12537</v>
      </c>
    </row>
    <row r="9">
      <c r="A9" s="4" t="inlineStr">
        <is>
          <t>Year-end balance of revolving accounts</t>
        </is>
      </c>
      <c r="B9" s="5" t="n">
        <v>844</v>
      </c>
      <c r="C9" s="5" t="n">
        <v>1007</v>
      </c>
    </row>
    <row r="10">
      <c r="A10" s="4" t="inlineStr">
        <is>
          <t>Total term loans and revolving accounts</t>
        </is>
      </c>
      <c r="B10" s="6" t="n">
        <v>17742</v>
      </c>
      <c r="C10" s="6" t="n">
        <v>1354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Transactions with Directors of the Company - Additional Information (Detail) $ in Thousands</t>
        </is>
      </c>
      <c r="B1" s="2" t="inlineStr">
        <is>
          <t>12 Months Ended</t>
        </is>
      </c>
    </row>
    <row r="2">
      <c r="B2" s="2" t="inlineStr">
        <is>
          <t>Dec. 31, 2020USD ($)EntityDirectors</t>
        </is>
      </c>
      <c r="C2" s="2" t="inlineStr">
        <is>
          <t>Dec. 31, 2019USD ($)</t>
        </is>
      </c>
    </row>
    <row r="3">
      <c r="A3" s="3" t="inlineStr">
        <is>
          <t>Related Party Transactions [Abstract]</t>
        </is>
      </c>
    </row>
    <row r="4">
      <c r="A4" s="4" t="inlineStr">
        <is>
          <t>Number of entities which provide facilities | Entity</t>
        </is>
      </c>
      <c r="B4" s="5" t="n">
        <v>2</v>
      </c>
    </row>
    <row r="5">
      <c r="A5" s="4" t="inlineStr">
        <is>
          <t>Number of directors | Directors</t>
        </is>
      </c>
      <c r="B5" s="5" t="n">
        <v>2</v>
      </c>
    </row>
    <row r="6">
      <c r="A6" s="4" t="inlineStr">
        <is>
          <t>Lease payments made | $</t>
        </is>
      </c>
      <c r="B6" s="6" t="n">
        <v>359</v>
      </c>
      <c r="C6" s="6" t="n">
        <v>35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Detail) - USD ($) $ in Thousands</t>
        </is>
      </c>
      <c r="B1" s="2" t="inlineStr">
        <is>
          <t>12 Months Ended</t>
        </is>
      </c>
    </row>
    <row r="2">
      <c r="B2" s="2" t="inlineStr">
        <is>
          <t>Dec. 31, 2020</t>
        </is>
      </c>
      <c r="C2" s="2" t="inlineStr">
        <is>
          <t>Dec. 31, 2019</t>
        </is>
      </c>
    </row>
    <row r="3">
      <c r="A3" s="3" t="inlineStr">
        <is>
          <t>Government of Guam tax expense (benefit):</t>
        </is>
      </c>
    </row>
    <row r="4">
      <c r="A4" s="4" t="inlineStr">
        <is>
          <t>Current</t>
        </is>
      </c>
      <c r="B4" s="6" t="n">
        <v>5578</v>
      </c>
      <c r="C4" s="6" t="n">
        <v>5897</v>
      </c>
    </row>
    <row r="5">
      <c r="A5" s="4" t="inlineStr">
        <is>
          <t>Deferred</t>
        </is>
      </c>
      <c r="B5" s="5" t="n">
        <v>-2114</v>
      </c>
      <c r="C5" s="5" t="n">
        <v>-931</v>
      </c>
    </row>
    <row r="6">
      <c r="A6" s="4" t="inlineStr">
        <is>
          <t>Foreign income taxes (including U.S. income taxes)</t>
        </is>
      </c>
      <c r="C6" s="5" t="n">
        <v>635</v>
      </c>
    </row>
    <row r="7">
      <c r="A7" s="4" t="inlineStr">
        <is>
          <t>Total income tax expense</t>
        </is>
      </c>
      <c r="B7" s="6" t="n">
        <v>3464</v>
      </c>
      <c r="C7" s="6" t="n">
        <v>56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ifferences between Statutory Federal Income Tax Rate and Effective Tax Rates (Detail)</t>
        </is>
      </c>
      <c r="B1" s="2" t="inlineStr">
        <is>
          <t>12 Months Ended</t>
        </is>
      </c>
    </row>
    <row r="2">
      <c r="B2" s="2" t="inlineStr">
        <is>
          <t>Dec. 31, 2020</t>
        </is>
      </c>
      <c r="C2" s="2" t="inlineStr">
        <is>
          <t>Dec. 31, 2019</t>
        </is>
      </c>
    </row>
    <row r="3">
      <c r="A3" s="3" t="inlineStr">
        <is>
          <t>Deferred Income Tax Expense Benefit Continuing Operations [Abstract]</t>
        </is>
      </c>
    </row>
    <row r="4">
      <c r="A4" s="4" t="inlineStr">
        <is>
          <t>Statutory Guam income tax rate</t>
        </is>
      </c>
      <c r="B4" s="4" t="inlineStr">
        <is>
          <t>21.00%</t>
        </is>
      </c>
      <c r="C4" s="4" t="inlineStr">
        <is>
          <t>21.00%</t>
        </is>
      </c>
    </row>
    <row r="5">
      <c r="A5" s="4" t="inlineStr">
        <is>
          <t>Permanent differences</t>
        </is>
      </c>
      <c r="B5" s="4" t="inlineStr">
        <is>
          <t>(1.51%)</t>
        </is>
      </c>
      <c r="C5" s="4" t="inlineStr">
        <is>
          <t>(1.03%)</t>
        </is>
      </c>
    </row>
    <row r="6">
      <c r="A6" s="4" t="inlineStr">
        <is>
          <t>Other</t>
        </is>
      </c>
      <c r="B6" s="4" t="inlineStr">
        <is>
          <t>2.22%</t>
        </is>
      </c>
      <c r="C6" s="4" t="inlineStr">
        <is>
          <t>5.78%</t>
        </is>
      </c>
    </row>
    <row r="7">
      <c r="A7" s="4" t="inlineStr">
        <is>
          <t>Total income tax expense</t>
        </is>
      </c>
      <c r="B7" s="4" t="inlineStr">
        <is>
          <t>21.71%</t>
        </is>
      </c>
      <c r="C7" s="4" t="inlineStr">
        <is>
          <t>25.75%</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19</t>
        </is>
      </c>
      <c r="C2" s="2" t="inlineStr">
        <is>
          <t>Dec. 31, 2020</t>
        </is>
      </c>
    </row>
    <row r="3">
      <c r="A3" s="3" t="inlineStr">
        <is>
          <t>Income Tax Disclosure [Abstract]</t>
        </is>
      </c>
    </row>
    <row r="4">
      <c r="A4" s="4" t="inlineStr">
        <is>
          <t>One time impact on income tax expense and effective tax rate adjustment</t>
        </is>
      </c>
      <c r="B4" s="6" t="n">
        <v>921</v>
      </c>
    </row>
    <row r="5">
      <c r="A5" s="4" t="inlineStr">
        <is>
          <t>Valuation allowance</t>
        </is>
      </c>
      <c r="B5" s="6" t="n">
        <v>1815</v>
      </c>
      <c r="C5" s="6" t="n">
        <v>126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Income Taxes (Detail) - USD ($) $ in Thousands</t>
        </is>
      </c>
      <c r="B1" s="2" t="inlineStr">
        <is>
          <t>12 Months Ended</t>
        </is>
      </c>
    </row>
    <row r="2">
      <c r="B2" s="2" t="inlineStr">
        <is>
          <t>Dec. 31, 2020</t>
        </is>
      </c>
      <c r="C2" s="2" t="inlineStr">
        <is>
          <t>Dec. 31, 2019</t>
        </is>
      </c>
    </row>
    <row r="3">
      <c r="A3" s="3" t="inlineStr">
        <is>
          <t>Components Of Deferred Tax Assets [Abstract]</t>
        </is>
      </c>
    </row>
    <row r="4">
      <c r="A4" s="4" t="inlineStr">
        <is>
          <t>Deferred loan origination fees</t>
        </is>
      </c>
      <c r="B4" s="6" t="n">
        <v>-285</v>
      </c>
      <c r="C4" s="6" t="n">
        <v>-48</v>
      </c>
    </row>
    <row r="5">
      <c r="A5" s="4" t="inlineStr">
        <is>
          <t>Loan loss provision</t>
        </is>
      </c>
      <c r="B5" s="5" t="n">
        <v>-1526</v>
      </c>
      <c r="C5" s="5" t="n">
        <v>-906</v>
      </c>
    </row>
    <row r="6">
      <c r="A6" s="4" t="inlineStr">
        <is>
          <t>Fixed assets</t>
        </is>
      </c>
      <c r="B6" s="5" t="n">
        <v>15</v>
      </c>
      <c r="C6" s="5" t="n">
        <v>15</v>
      </c>
    </row>
    <row r="7">
      <c r="A7" s="4" t="inlineStr">
        <is>
          <t>SERP</t>
        </is>
      </c>
      <c r="B7" s="5" t="n">
        <v>-271</v>
      </c>
      <c r="C7" s="5" t="n">
        <v>-207</v>
      </c>
    </row>
    <row r="8">
      <c r="A8" s="4" t="inlineStr">
        <is>
          <t>Other real estate owned valuation</t>
        </is>
      </c>
      <c r="B8" s="5" t="n">
        <v>1</v>
      </c>
      <c r="C8" s="5" t="n">
        <v>7</v>
      </c>
    </row>
    <row r="9">
      <c r="A9" s="4" t="inlineStr">
        <is>
          <t>Mortgage servicing rights</t>
        </is>
      </c>
      <c r="B9" s="5" t="n">
        <v>-5</v>
      </c>
      <c r="C9" s="5" t="n">
        <v>-16</v>
      </c>
    </row>
    <row r="10">
      <c r="A10" s="4" t="inlineStr">
        <is>
          <t>Deferred rent</t>
        </is>
      </c>
      <c r="C10" s="5" t="n">
        <v>224</v>
      </c>
    </row>
    <row r="11">
      <c r="A11" s="4" t="inlineStr">
        <is>
          <t>Right-of-use asset</t>
        </is>
      </c>
      <c r="B11" s="5" t="n">
        <v>-833</v>
      </c>
      <c r="C11" s="5" t="n">
        <v>6615</v>
      </c>
    </row>
    <row r="12">
      <c r="A12" s="4" t="inlineStr">
        <is>
          <t>Lease liability</t>
        </is>
      </c>
      <c r="B12" s="5" t="n">
        <v>778</v>
      </c>
      <c r="C12" s="5" t="n">
        <v>-6673</v>
      </c>
    </row>
    <row r="13">
      <c r="A13" s="4" t="inlineStr">
        <is>
          <t>Accrued bonus</t>
        </is>
      </c>
      <c r="B13" s="5" t="n">
        <v>-11</v>
      </c>
      <c r="C13" s="5" t="n">
        <v>58</v>
      </c>
    </row>
    <row r="14">
      <c r="A14" s="4" t="inlineStr">
        <is>
          <t>Other</t>
        </is>
      </c>
      <c r="B14" s="5" t="n">
        <v>23</v>
      </c>
    </row>
    <row r="15">
      <c r="A15" s="4" t="inlineStr">
        <is>
          <t>Net operating loss</t>
        </is>
      </c>
      <c r="B15" s="5" t="n">
        <v>-1265</v>
      </c>
      <c r="C15" s="5" t="n">
        <v>-1815</v>
      </c>
    </row>
    <row r="16">
      <c r="A16" s="4" t="inlineStr">
        <is>
          <t>Change in valuation allowance</t>
        </is>
      </c>
      <c r="B16" s="5" t="n">
        <v>1265</v>
      </c>
      <c r="C16" s="5" t="n">
        <v>1815</v>
      </c>
    </row>
    <row r="17">
      <c r="A17" s="4" t="inlineStr">
        <is>
          <t>Deferred tax (benefit) provision</t>
        </is>
      </c>
      <c r="B17" s="6" t="n">
        <v>-2114</v>
      </c>
      <c r="C17" s="6" t="n">
        <v>-93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Detail) - USD ($) $ in Thousands</t>
        </is>
      </c>
      <c r="B1" s="2" t="inlineStr">
        <is>
          <t>Dec. 31, 2020</t>
        </is>
      </c>
      <c r="C1" s="2" t="inlineStr">
        <is>
          <t>Dec. 31, 2019</t>
        </is>
      </c>
    </row>
    <row r="2">
      <c r="A2" s="3" t="inlineStr">
        <is>
          <t>Deferred tax asset:</t>
        </is>
      </c>
    </row>
    <row r="3">
      <c r="A3" s="4" t="inlineStr">
        <is>
          <t>Allowance for loan losses</t>
        </is>
      </c>
      <c r="B3" s="6" t="n">
        <v>7602</v>
      </c>
      <c r="C3" s="6" t="n">
        <v>6076</v>
      </c>
    </row>
    <row r="4">
      <c r="A4" s="4" t="inlineStr">
        <is>
          <t>Lease Liability</t>
        </is>
      </c>
      <c r="B4" s="5" t="n">
        <v>5895</v>
      </c>
    </row>
    <row r="5">
      <c r="A5" s="4" t="inlineStr">
        <is>
          <t>Net operating loss</t>
        </is>
      </c>
      <c r="B5" s="5" t="n">
        <v>1265</v>
      </c>
      <c r="C5" s="5" t="n">
        <v>1815</v>
      </c>
    </row>
    <row r="6">
      <c r="A6" s="4" t="inlineStr">
        <is>
          <t>Loan origination fees</t>
        </is>
      </c>
      <c r="B6" s="5" t="n">
        <v>906</v>
      </c>
      <c r="C6" s="5" t="n">
        <v>621</v>
      </c>
    </row>
    <row r="7">
      <c r="A7" s="4" t="inlineStr">
        <is>
          <t>Deferred rent</t>
        </is>
      </c>
      <c r="C7" s="5" t="n">
        <v>58</v>
      </c>
    </row>
    <row r="8">
      <c r="A8" s="4" t="inlineStr">
        <is>
          <t>Accruals not currently deductible</t>
        </is>
      </c>
      <c r="B8" s="5" t="n">
        <v>1823</v>
      </c>
      <c r="C8" s="5" t="n">
        <v>1541</v>
      </c>
    </row>
    <row r="9">
      <c r="A9" s="4" t="inlineStr">
        <is>
          <t>Total deferred tax asset</t>
        </is>
      </c>
      <c r="B9" s="5" t="n">
        <v>17491</v>
      </c>
      <c r="C9" s="5" t="n">
        <v>10111</v>
      </c>
    </row>
    <row r="10">
      <c r="A10" s="3" t="inlineStr">
        <is>
          <t>Deferred tax liability:</t>
        </is>
      </c>
    </row>
    <row r="11">
      <c r="A11" s="4" t="inlineStr">
        <is>
          <t>Right-of-use asset</t>
        </is>
      </c>
      <c r="B11" s="5" t="n">
        <v>-5783</v>
      </c>
    </row>
    <row r="12">
      <c r="A12" s="4" t="inlineStr">
        <is>
          <t>Net unrealized gain on securities available-for-sale</t>
        </is>
      </c>
      <c r="B12" s="5" t="n">
        <v>-835</v>
      </c>
      <c r="C12" s="5" t="n">
        <v>277</v>
      </c>
    </row>
    <row r="13">
      <c r="A13" s="4" t="inlineStr">
        <is>
          <t>Fixed assets</t>
        </is>
      </c>
      <c r="B13" s="5" t="n">
        <v>-674</v>
      </c>
      <c r="C13" s="5" t="n">
        <v>-659</v>
      </c>
    </row>
    <row r="14">
      <c r="A14" s="4" t="inlineStr">
        <is>
          <t>Mortgage servicing rights</t>
        </is>
      </c>
      <c r="B14" s="5" t="n">
        <v>-363</v>
      </c>
      <c r="C14" s="5" t="n">
        <v>-368</v>
      </c>
    </row>
    <row r="15">
      <c r="A15" s="4" t="inlineStr">
        <is>
          <t>Others</t>
        </is>
      </c>
      <c r="B15" s="5" t="n">
        <v>-28</v>
      </c>
    </row>
    <row r="16">
      <c r="A16" s="4" t="inlineStr">
        <is>
          <t>Total deferred tax liability</t>
        </is>
      </c>
      <c r="B16" s="5" t="n">
        <v>-7683</v>
      </c>
      <c r="C16" s="5" t="n">
        <v>-750</v>
      </c>
    </row>
    <row r="17">
      <c r="A17" s="4" t="inlineStr">
        <is>
          <t>Valuation allowance</t>
        </is>
      </c>
      <c r="B17" s="5" t="n">
        <v>-1265</v>
      </c>
      <c r="C17" s="5" t="n">
        <v>-1815</v>
      </c>
    </row>
    <row r="18">
      <c r="A18" s="4" t="inlineStr">
        <is>
          <t>Net deferred tax asset</t>
        </is>
      </c>
      <c r="B18" s="6" t="n">
        <v>8543</v>
      </c>
      <c r="C18" s="6" t="n">
        <v>754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 - 2011 Employee Stock Purchase Plan [Member]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mployees right to purchase stock to maximum amount</t>
        </is>
      </c>
      <c r="B4" s="6" t="n">
        <v>25000</v>
      </c>
    </row>
    <row r="5">
      <c r="A5" s="4" t="inlineStr">
        <is>
          <t>Employees right to purchase stock to maximum extent</t>
        </is>
      </c>
      <c r="B5" s="5" t="n">
        <v>1500</v>
      </c>
    </row>
    <row r="6">
      <c r="A6" s="4" t="inlineStr">
        <is>
          <t>Share purchase price percentage of fair market value</t>
        </is>
      </c>
      <c r="B6" s="4" t="inlineStr">
        <is>
          <t>85.00%</t>
        </is>
      </c>
    </row>
    <row r="7">
      <c r="A7" s="4" t="inlineStr">
        <is>
          <t>Compensation expense</t>
        </is>
      </c>
      <c r="B7" s="6" t="n">
        <v>34000</v>
      </c>
      <c r="C7" s="6" t="n">
        <v>3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 xml:space="preserve">Note 1 – Nature of Business Organization The accompanying consolidated financial statements include the accounts of BankGuam Holding Company (“Company”) and its wholly-owned subsidiaries, Bank of Guam (“Bank”) and BankGuam Investment Services (“BGIS”) (formerly BankGuam Investment and Insurance Services). The Company is a Guam corporation organized on October 29, 2010, to act as the holding company of the Bank, a Guam banking corporation, a 18-branch bank serving the communities in Guam, the Commonwealth of the Northern Mariana Islands (CNMI), the Federated States of Micronesia (FSM), the Republic of the Marshall Islands (RMI), the Republic of Palau (ROP), and San Francisco, California. BankGuam Investment Services was incorporated in Guam in 2015 and initially capitalized during the first quarter of 2016. During July 2016, the Company executed an agreement to purchase up to 70% of ASC Trust LLC, formerly ASC Trust Corporation, which has resulted in the Company purchasing 45% of the voting common stock of ASC Trust LLC to date. Other than holding the shares of the Bank, BGIS and ASC Trust LLC, the Company conducts no significant activities, although it is authorized, with the prior approval of its principal regulator, the Board of Governors of the Federal Reserve System (the “Federal Reserve Board”), to engage in a variety of activities related to the business of banking. Currently, substantially all of the Company’s operations are conducted and substantially all of the assets are owned by the Bank, which accounts for substantially all of our consolidated revenues, expenses and operating income. The Bank provides a variety of financial services to individuals, businesses and governments through its branches. The Bank’s headquarters is located in Hagåtña, Guam. The Bank currently has seven branches in Guam, four in the CNMI, four in the FSM, one in the RMI, one in the ROP, and one in San Francisco, California. The Bank’s primary deposit products are demand deposits, savings and time certificate accounts, and its primary lending products are consumer, commercial and real estate loans. In 2020, the Bank permanently closed the Malesso and Tumon branches. In addition, the Bank permanently closed the Dededo and Harmon branches, effective January 29, 2021. For ease of reference we will sometimes refer to the Company hereinafter as “we”, “us” or “ou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Employee Benefit Plans - Additional Information 1 (Detail)</t>
        </is>
      </c>
      <c r="B1" s="2" t="inlineStr">
        <is>
          <t>1 Months Ended</t>
        </is>
      </c>
      <c r="C1" s="2" t="inlineStr">
        <is>
          <t>12 Months Ended</t>
        </is>
      </c>
    </row>
    <row r="2">
      <c r="B2" s="2" t="inlineStr">
        <is>
          <t>Apr. 30, 2011USD ($)Retirement_Payments</t>
        </is>
      </c>
      <c r="C2" s="2" t="inlineStr">
        <is>
          <t>Dec. 31, 2020USD ($)</t>
        </is>
      </c>
      <c r="D2" s="2" t="inlineStr">
        <is>
          <t>Dec. 31, 2019USD ($)</t>
        </is>
      </c>
    </row>
    <row r="3">
      <c r="A3" s="3" t="inlineStr">
        <is>
          <t>Defined Benefit Plan Disclosure [Line Items]</t>
        </is>
      </c>
    </row>
    <row r="4">
      <c r="A4" s="4" t="inlineStr">
        <is>
          <t>Eligibility service period condition for participant under plan</t>
        </is>
      </c>
      <c r="C4" s="4" t="inlineStr">
        <is>
          <t>1 year</t>
        </is>
      </c>
    </row>
    <row r="5">
      <c r="A5" s="4" t="inlineStr">
        <is>
          <t>Matching contribution percentage</t>
        </is>
      </c>
      <c r="C5" s="4" t="inlineStr">
        <is>
          <t>100.00%</t>
        </is>
      </c>
    </row>
    <row r="6">
      <c r="A6" s="4" t="inlineStr">
        <is>
          <t>Employee contribution percentage to compensation plan</t>
        </is>
      </c>
      <c r="C6" s="4" t="inlineStr">
        <is>
          <t>1.00%</t>
        </is>
      </c>
    </row>
    <row r="7">
      <c r="A7" s="4" t="inlineStr">
        <is>
          <t>Employee deferral, minimum</t>
        </is>
      </c>
      <c r="C7" s="4" t="inlineStr">
        <is>
          <t>1.00%</t>
        </is>
      </c>
    </row>
    <row r="8">
      <c r="A8" s="4" t="inlineStr">
        <is>
          <t>Employee deferral, maximum</t>
        </is>
      </c>
      <c r="C8" s="4" t="inlineStr">
        <is>
          <t>6.00%</t>
        </is>
      </c>
    </row>
    <row r="9">
      <c r="A9" s="4" t="inlineStr">
        <is>
          <t>Matching contribution vested period of service</t>
        </is>
      </c>
      <c r="C9" s="4" t="inlineStr">
        <is>
          <t>2 years</t>
        </is>
      </c>
    </row>
    <row r="10">
      <c r="A10" s="4" t="inlineStr">
        <is>
          <t>Expense attributable to the plan</t>
        </is>
      </c>
      <c r="C10" s="6" t="n">
        <v>764000</v>
      </c>
      <c r="D10" s="6" t="n">
        <v>725000</v>
      </c>
    </row>
    <row r="11">
      <c r="A11" s="4" t="inlineStr">
        <is>
          <t>Benefits expected to be paid in the next five years</t>
        </is>
      </c>
      <c r="C11" s="5" t="n">
        <v>3200000</v>
      </c>
    </row>
    <row r="12">
      <c r="A12" s="4" t="inlineStr">
        <is>
          <t>Expected to be recognized in net periodic benefit cost during next fiscal year</t>
        </is>
      </c>
      <c r="C12" s="6" t="n">
        <v>910000</v>
      </c>
    </row>
    <row r="13">
      <c r="A13" s="4" t="inlineStr">
        <is>
          <t>Supplemental Executive Retirement Plan (SERP) [Member]</t>
        </is>
      </c>
    </row>
    <row r="14">
      <c r="A14" s="3" t="inlineStr">
        <is>
          <t>Defined Benefit Plan Disclosure [Line Items]</t>
        </is>
      </c>
    </row>
    <row r="15">
      <c r="A15" s="4" t="inlineStr">
        <is>
          <t>Frequency for member entitled to receive employment benefit payment | Retirement_Payments</t>
        </is>
      </c>
      <c r="B15" s="5" t="n">
        <v>12</v>
      </c>
    </row>
    <row r="16">
      <c r="A16" s="4" t="inlineStr">
        <is>
          <t>Retirement Payments Period Following Retirement Or Other Termination Date</t>
        </is>
      </c>
      <c r="B16" s="4" t="inlineStr">
        <is>
          <t>15 years</t>
        </is>
      </c>
    </row>
    <row r="17">
      <c r="A17" s="4" t="inlineStr">
        <is>
          <t>Senior Vice Presidents [Member]</t>
        </is>
      </c>
    </row>
    <row r="18">
      <c r="A18" s="3" t="inlineStr">
        <is>
          <t>Defined Benefit Plan Disclosure [Line Items]</t>
        </is>
      </c>
    </row>
    <row r="19">
      <c r="A19" s="4" t="inlineStr">
        <is>
          <t>Retirement payments</t>
        </is>
      </c>
      <c r="B19" s="6" t="n">
        <v>50000</v>
      </c>
    </row>
    <row r="20">
      <c r="A20" s="4" t="inlineStr">
        <is>
          <t>Executive Vice President [Member]</t>
        </is>
      </c>
    </row>
    <row r="21">
      <c r="A21" s="3" t="inlineStr">
        <is>
          <t>Defined Benefit Plan Disclosure [Line Items]</t>
        </is>
      </c>
    </row>
    <row r="22">
      <c r="A22" s="4" t="inlineStr">
        <is>
          <t>Retirement payments</t>
        </is>
      </c>
      <c r="B22" s="5" t="n">
        <v>100000</v>
      </c>
    </row>
    <row r="23">
      <c r="A23" s="4" t="inlineStr">
        <is>
          <t>President [Member]</t>
        </is>
      </c>
    </row>
    <row r="24">
      <c r="A24" s="3" t="inlineStr">
        <is>
          <t>Defined Benefit Plan Disclosure [Line Items]</t>
        </is>
      </c>
    </row>
    <row r="25">
      <c r="A25" s="4" t="inlineStr">
        <is>
          <t>Retirement payments</t>
        </is>
      </c>
      <c r="B25" s="5" t="n">
        <v>150000</v>
      </c>
    </row>
    <row r="26">
      <c r="A26" s="4" t="inlineStr">
        <is>
          <t>Chief Executive Officer [Member]</t>
        </is>
      </c>
    </row>
    <row r="27">
      <c r="A27" s="3" t="inlineStr">
        <is>
          <t>Defined Benefit Plan Disclosure [Line Items]</t>
        </is>
      </c>
    </row>
    <row r="28">
      <c r="A28" s="4" t="inlineStr">
        <is>
          <t>Retirement payments</t>
        </is>
      </c>
      <c r="B28" s="6" t="n">
        <v>15000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Projected Benefit Obligation of Other Benefits under Plan and its Funded Status (Detail) - USD ($) $ in Thousands</t>
        </is>
      </c>
      <c r="B1" s="2" t="inlineStr">
        <is>
          <t>12 Months Ended</t>
        </is>
      </c>
    </row>
    <row r="2">
      <c r="B2" s="2" t="inlineStr">
        <is>
          <t>Dec. 31, 2020</t>
        </is>
      </c>
      <c r="C2" s="2" t="inlineStr">
        <is>
          <t>Dec. 31, 2019</t>
        </is>
      </c>
    </row>
    <row r="3">
      <c r="A3" s="3" t="inlineStr">
        <is>
          <t>Change in benefit obligation:</t>
        </is>
      </c>
    </row>
    <row r="4">
      <c r="A4" s="4" t="inlineStr">
        <is>
          <t>Benefit obligation at beginning of period</t>
        </is>
      </c>
      <c r="B4" s="6" t="n">
        <v>7009</v>
      </c>
      <c r="C4" s="6" t="n">
        <v>6074</v>
      </c>
    </row>
    <row r="5">
      <c r="A5" s="4" t="inlineStr">
        <is>
          <t>Service cost</t>
        </is>
      </c>
      <c r="B5" s="5" t="n">
        <v>930</v>
      </c>
      <c r="C5" s="5" t="n">
        <v>672</v>
      </c>
    </row>
    <row r="6">
      <c r="A6" s="4" t="inlineStr">
        <is>
          <t>Interest cost</t>
        </is>
      </c>
      <c r="B6" s="5" t="n">
        <v>304</v>
      </c>
      <c r="C6" s="5" t="n">
        <v>263</v>
      </c>
    </row>
    <row r="7">
      <c r="A7" s="4" t="inlineStr">
        <is>
          <t>Benefit obligation at end of period</t>
        </is>
      </c>
      <c r="B7" s="5" t="n">
        <v>8243</v>
      </c>
      <c r="C7" s="5" t="n">
        <v>7009</v>
      </c>
    </row>
    <row r="8">
      <c r="A8" s="3" t="inlineStr">
        <is>
          <t>Amounts recognized in the Statement of Financial Condition</t>
        </is>
      </c>
    </row>
    <row r="9">
      <c r="A9" s="4" t="inlineStr">
        <is>
          <t>Unfunded accrued SERP liability—current</t>
        </is>
      </c>
      <c r="B9" s="5" t="n">
        <v>8243</v>
      </c>
      <c r="C9" s="5" t="n">
        <v>7009</v>
      </c>
    </row>
    <row r="10">
      <c r="A10" s="4" t="inlineStr">
        <is>
          <t>Total unfunded accrued SERP liability</t>
        </is>
      </c>
      <c r="B10" s="5" t="n">
        <v>8243</v>
      </c>
      <c r="C10" s="5" t="n">
        <v>7009</v>
      </c>
    </row>
    <row r="11">
      <c r="A11" s="3" t="inlineStr">
        <is>
          <t>Net amount recognized in accumulated other comprehensive income</t>
        </is>
      </c>
    </row>
    <row r="12">
      <c r="A12" s="4" t="inlineStr">
        <is>
          <t>Accumulated benefit obligation</t>
        </is>
      </c>
      <c r="B12" s="6" t="n">
        <v>8243</v>
      </c>
      <c r="C12" s="6" t="n">
        <v>7009</v>
      </c>
    </row>
    <row r="13">
      <c r="A13" s="3" t="inlineStr">
        <is>
          <t>Assumptions as of December 31:</t>
        </is>
      </c>
    </row>
    <row r="14">
      <c r="A14" s="4" t="inlineStr">
        <is>
          <t>Assumed discount rate</t>
        </is>
      </c>
      <c r="B14" s="4" t="inlineStr">
        <is>
          <t>4.33%</t>
        </is>
      </c>
      <c r="C14" s="4" t="inlineStr">
        <is>
          <t>4.33%</t>
        </is>
      </c>
    </row>
    <row r="15">
      <c r="A15" s="4" t="inlineStr">
        <is>
          <t>Rate of compensation increase</t>
        </is>
      </c>
      <c r="B15" s="4" t="inlineStr">
        <is>
          <t>0.00%</t>
        </is>
      </c>
      <c r="C15" s="4" t="inlineStr">
        <is>
          <t>0.00%</t>
        </is>
      </c>
    </row>
    <row r="16">
      <c r="A16" s="4" t="inlineStr">
        <is>
          <t>Supplemental Executive Retirement Plan (SERP) [Member]</t>
        </is>
      </c>
    </row>
    <row r="17">
      <c r="A17" s="3" t="inlineStr">
        <is>
          <t>Change in benefit obligation:</t>
        </is>
      </c>
    </row>
    <row r="18">
      <c r="A18" s="4" t="inlineStr">
        <is>
          <t>Service cost</t>
        </is>
      </c>
      <c r="B18" s="6" t="n">
        <v>6957</v>
      </c>
      <c r="C18" s="6" t="n">
        <v>6027</v>
      </c>
    </row>
    <row r="19">
      <c r="A19" s="4" t="inlineStr">
        <is>
          <t>Interest cost</t>
        </is>
      </c>
      <c r="B19" s="5" t="n">
        <v>1286</v>
      </c>
      <c r="C19" s="5" t="n">
        <v>982</v>
      </c>
    </row>
    <row r="20">
      <c r="A20" s="3" t="inlineStr">
        <is>
          <t>Net amount recognized in accumulated other comprehensive income</t>
        </is>
      </c>
    </row>
    <row r="21">
      <c r="A21" s="4" t="inlineStr">
        <is>
          <t>Net periodic SERP cost</t>
        </is>
      </c>
      <c r="B21" s="6" t="n">
        <v>8243</v>
      </c>
      <c r="C21" s="6" t="n">
        <v>700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Summary of Earnings Per Common Share (Detail) - USD ($) $ / shares in Units, shares in Thousands, $ in Thousands</t>
        </is>
      </c>
      <c r="B1" s="2" t="inlineStr">
        <is>
          <t>12 Months Ended</t>
        </is>
      </c>
    </row>
    <row r="2">
      <c r="B2" s="2" t="inlineStr">
        <is>
          <t>Dec. 31, 2020</t>
        </is>
      </c>
      <c r="C2" s="2" t="inlineStr">
        <is>
          <t>Dec. 31, 2019</t>
        </is>
      </c>
    </row>
    <row r="3">
      <c r="A3" s="3" t="inlineStr">
        <is>
          <t>Earnings Per Share [Abstract]</t>
        </is>
      </c>
    </row>
    <row r="4">
      <c r="A4" s="4" t="inlineStr">
        <is>
          <t>Net income</t>
        </is>
      </c>
      <c r="B4" s="6" t="n">
        <v>12492</v>
      </c>
      <c r="C4" s="6" t="n">
        <v>16151</v>
      </c>
    </row>
    <row r="5">
      <c r="A5" s="4" t="inlineStr">
        <is>
          <t>Less preferred stock dividends</t>
        </is>
      </c>
      <c r="B5" s="5" t="n">
        <v>-548</v>
      </c>
      <c r="C5" s="5" t="n">
        <v>-547</v>
      </c>
    </row>
    <row r="6">
      <c r="A6" s="4" t="inlineStr">
        <is>
          <t>Net income attributable to common stockholders</t>
        </is>
      </c>
      <c r="B6" s="6" t="n">
        <v>11944</v>
      </c>
      <c r="C6" s="6" t="n">
        <v>15604</v>
      </c>
    </row>
    <row r="7">
      <c r="A7" s="4" t="inlineStr">
        <is>
          <t>Weighted average number of common shares outstanding - used to calculate basic and diluted earnings per common share</t>
        </is>
      </c>
      <c r="B7" s="5" t="n">
        <v>9685</v>
      </c>
      <c r="C7" s="5" t="n">
        <v>9657</v>
      </c>
    </row>
    <row r="8">
      <c r="A8" s="3" t="inlineStr">
        <is>
          <t>Earnings per common share (EPS):</t>
        </is>
      </c>
    </row>
    <row r="9">
      <c r="A9" s="4" t="inlineStr">
        <is>
          <t>Basic and diluted EPS</t>
        </is>
      </c>
      <c r="B9" s="8" t="n">
        <v>1.23</v>
      </c>
      <c r="C9" s="8" t="n">
        <v>1.6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s with Off-Balance-Sheet Risk (Detail) - USD ($) $ in Thousands</t>
        </is>
      </c>
      <c r="B1" s="2" t="inlineStr">
        <is>
          <t>Dec. 31, 2020</t>
        </is>
      </c>
      <c r="C1" s="2" t="inlineStr">
        <is>
          <t>Dec. 31, 2019</t>
        </is>
      </c>
    </row>
    <row r="2">
      <c r="A2" s="4" t="inlineStr">
        <is>
          <t>Commitments to Extend Credit [Member]</t>
        </is>
      </c>
    </row>
    <row r="3">
      <c r="A3" s="3" t="inlineStr">
        <is>
          <t>Loss Contingencies [Line Items]</t>
        </is>
      </c>
    </row>
    <row r="4">
      <c r="A4" s="4" t="inlineStr">
        <is>
          <t>Financial Instrument with off-balance-sheet risk</t>
        </is>
      </c>
      <c r="B4" s="6" t="n">
        <v>159405</v>
      </c>
      <c r="C4" s="6" t="n">
        <v>157463</v>
      </c>
    </row>
    <row r="5">
      <c r="A5" s="4" t="inlineStr">
        <is>
          <t>Letters of Credit [Member]</t>
        </is>
      </c>
    </row>
    <row r="6">
      <c r="A6" s="3" t="inlineStr">
        <is>
          <t>Loss Contingencies [Line Items]</t>
        </is>
      </c>
    </row>
    <row r="7">
      <c r="A7" s="4" t="inlineStr">
        <is>
          <t>Financial Instrument with off-balance-sheet risk</t>
        </is>
      </c>
      <c r="B7" s="5" t="n">
        <v>55401</v>
      </c>
      <c r="C7" s="5" t="n">
        <v>58695</v>
      </c>
    </row>
    <row r="8">
      <c r="A8" s="4" t="inlineStr">
        <is>
          <t>Letters of Credit [Member] | Standby Letters of Credit [Member]</t>
        </is>
      </c>
    </row>
    <row r="9">
      <c r="A9" s="3" t="inlineStr">
        <is>
          <t>Loss Contingencies [Line Items]</t>
        </is>
      </c>
    </row>
    <row r="10">
      <c r="A10" s="4" t="inlineStr">
        <is>
          <t>Financial Instrument with off-balance-sheet risk</t>
        </is>
      </c>
      <c r="B10" s="5" t="n">
        <v>52827</v>
      </c>
      <c r="C10" s="5" t="n">
        <v>58182</v>
      </c>
    </row>
    <row r="11">
      <c r="A11" s="4" t="inlineStr">
        <is>
          <t>Letters of Credit [Member] | Commercial Letters Of Credit [Member]</t>
        </is>
      </c>
    </row>
    <row r="12">
      <c r="A12" s="3" t="inlineStr">
        <is>
          <t>Loss Contingencies [Line Items]</t>
        </is>
      </c>
    </row>
    <row r="13">
      <c r="A13" s="4" t="inlineStr">
        <is>
          <t>Financial Instrument with off-balance-sheet risk</t>
        </is>
      </c>
      <c r="B13" s="6" t="n">
        <v>2574</v>
      </c>
      <c r="C13" s="6" t="n">
        <v>5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Additional Information (Detail) - USD ($)</t>
        </is>
      </c>
      <c r="B1" s="2" t="inlineStr">
        <is>
          <t>12 Months Ended</t>
        </is>
      </c>
    </row>
    <row r="2">
      <c r="B2" s="2" t="inlineStr">
        <is>
          <t>Dec. 31, 2020</t>
        </is>
      </c>
      <c r="C2" s="2" t="inlineStr">
        <is>
          <t>Dec. 31, 2019</t>
        </is>
      </c>
    </row>
    <row r="3">
      <c r="A3" s="3" t="inlineStr">
        <is>
          <t>Loss Contingencies [Line Items]</t>
        </is>
      </c>
    </row>
    <row r="4">
      <c r="A4" s="4" t="inlineStr">
        <is>
          <t>Reserve liabilities associated with guarantees</t>
        </is>
      </c>
      <c r="B4" s="6" t="n">
        <v>42000</v>
      </c>
    </row>
    <row r="5">
      <c r="A5" s="4" t="inlineStr">
        <is>
          <t>Letters of credit expiration date maximum</t>
        </is>
      </c>
      <c r="B5" s="4" t="inlineStr">
        <is>
          <t>1 year</t>
        </is>
      </c>
    </row>
    <row r="6">
      <c r="A6" s="4" t="inlineStr">
        <is>
          <t>Maximum undiscounted future payments</t>
        </is>
      </c>
      <c r="B6" s="6" t="n">
        <v>55400000</v>
      </c>
    </row>
    <row r="7">
      <c r="A7" s="4" t="inlineStr">
        <is>
          <t>Guarantee maturity maximum</t>
        </is>
      </c>
      <c r="B7" s="4" t="inlineStr">
        <is>
          <t>1 year</t>
        </is>
      </c>
    </row>
    <row r="8">
      <c r="A8" s="4" t="inlineStr">
        <is>
          <t>Unpaid principal balances of mortgage loans serviced</t>
        </is>
      </c>
      <c r="B8" s="6" t="n">
        <v>186900000</v>
      </c>
      <c r="C8" s="6" t="n">
        <v>189500000</v>
      </c>
    </row>
    <row r="9">
      <c r="A9" s="4" t="inlineStr">
        <is>
          <t>Mortgage servicing rights at their fair value</t>
        </is>
      </c>
      <c r="B9" s="5" t="n">
        <v>1700000</v>
      </c>
      <c r="C9" s="6" t="n">
        <v>1700000</v>
      </c>
    </row>
    <row r="10">
      <c r="A10" s="4" t="inlineStr">
        <is>
          <t>Collateral Securities Based on Credit Evaluation of Customer [Member]</t>
        </is>
      </c>
    </row>
    <row r="11">
      <c r="A11" s="3" t="inlineStr">
        <is>
          <t>Loss Contingencies [Line Items]</t>
        </is>
      </c>
    </row>
    <row r="12">
      <c r="A12" s="4" t="inlineStr">
        <is>
          <t>Reserve liabilities associated with guarantees</t>
        </is>
      </c>
      <c r="B12" s="6" t="n">
        <v>42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 width="14" customWidth="1" min="6" max="6"/>
    <col width="14" customWidth="1" min="7" max="7"/>
    <col width="17" customWidth="1" min="8" max="8"/>
    <col width="15" customWidth="1" min="9" max="9"/>
    <col width="14" customWidth="1" min="10" max="10"/>
  </cols>
  <sheetData>
    <row r="1">
      <c r="A1" s="1" t="inlineStr">
        <is>
          <t>Minimum Regulatory Capital Requirements - Additional Information (Detail) - USD ($)</t>
        </is>
      </c>
      <c r="B1" s="2" t="inlineStr">
        <is>
          <t>Sep. 15, 2016</t>
        </is>
      </c>
      <c r="C1" s="2" t="inlineStr">
        <is>
          <t>Mar. 31, 2018</t>
        </is>
      </c>
      <c r="D1" s="2" t="inlineStr">
        <is>
          <t>Dec. 31, 2017</t>
        </is>
      </c>
      <c r="E1" s="2" t="inlineStr">
        <is>
          <t>Dec. 31, 2020</t>
        </is>
      </c>
      <c r="F1" s="2" t="inlineStr">
        <is>
          <t>Dec. 31, 2016</t>
        </is>
      </c>
      <c r="G1" s="2" t="inlineStr">
        <is>
          <t>Dec. 31, 2015</t>
        </is>
      </c>
      <c r="H1" s="2" t="inlineStr">
        <is>
          <t>Dec. 31, 2020</t>
        </is>
      </c>
      <c r="I1" s="2" t="inlineStr">
        <is>
          <t>Dec. 31, 2019</t>
        </is>
      </c>
      <c r="J1" s="2" t="inlineStr">
        <is>
          <t>Dec. 31, 2018</t>
        </is>
      </c>
    </row>
    <row r="2">
      <c r="A2" s="3" t="inlineStr">
        <is>
          <t>Compliance With Regulatory Capital Requirements Under Banking Regulations [Line Items]</t>
        </is>
      </c>
    </row>
    <row r="3">
      <c r="A3" s="4" t="inlineStr">
        <is>
          <t>Capital requirement tier 1 capital (to risk weighted assets)</t>
        </is>
      </c>
      <c r="E3" s="9" t="n">
        <v>0.06</v>
      </c>
      <c r="H3" s="9" t="n">
        <v>0.06</v>
      </c>
      <c r="I3" s="9" t="n">
        <v>0.06</v>
      </c>
    </row>
    <row r="4">
      <c r="A4" s="4" t="inlineStr">
        <is>
          <t>Average assets</t>
        </is>
      </c>
      <c r="I4" s="6" t="n">
        <v>1960000000</v>
      </c>
    </row>
    <row r="5">
      <c r="A5" s="4" t="inlineStr">
        <is>
          <t>Percentage of assets growth since formation</t>
        </is>
      </c>
      <c r="H5" s="4" t="inlineStr">
        <is>
          <t>113.20%</t>
        </is>
      </c>
    </row>
    <row r="6">
      <c r="A6" s="4" t="inlineStr">
        <is>
          <t>Growth of assets value since formation</t>
        </is>
      </c>
      <c r="H6" s="6" t="n">
        <v>1250000</v>
      </c>
    </row>
    <row r="7">
      <c r="A7" s="4" t="inlineStr">
        <is>
          <t>Percentage of equity growth since formation</t>
        </is>
      </c>
      <c r="H7" s="4" t="inlineStr">
        <is>
          <t>99.60%</t>
        </is>
      </c>
    </row>
    <row r="8">
      <c r="A8" s="4" t="inlineStr">
        <is>
          <t>Growth of equity value since formation</t>
        </is>
      </c>
      <c r="H8" s="6" t="n">
        <v>88300000</v>
      </c>
    </row>
    <row r="9">
      <c r="A9" s="4" t="inlineStr">
        <is>
          <t>Growth of retained earnings since formation</t>
        </is>
      </c>
      <c r="H9" s="6" t="n">
        <v>65700000</v>
      </c>
    </row>
    <row r="10">
      <c r="A10" s="4" t="inlineStr">
        <is>
          <t>Stock issued during period</t>
        </is>
      </c>
      <c r="F10" s="6" t="n">
        <v>9800</v>
      </c>
    </row>
    <row r="11">
      <c r="A11" s="4" t="inlineStr">
        <is>
          <t>Preferred stock, shares issued</t>
        </is>
      </c>
      <c r="E11" s="5" t="n">
        <v>9800</v>
      </c>
      <c r="H11" s="5" t="n">
        <v>9800</v>
      </c>
      <c r="I11" s="5" t="n">
        <v>9800</v>
      </c>
    </row>
    <row r="12">
      <c r="A12" s="4" t="inlineStr">
        <is>
          <t>Preferred stock, shares outstanding</t>
        </is>
      </c>
      <c r="E12" s="5" t="n">
        <v>9800</v>
      </c>
      <c r="H12" s="5" t="n">
        <v>9800</v>
      </c>
      <c r="I12" s="5" t="n">
        <v>9800</v>
      </c>
    </row>
    <row r="13">
      <c r="A13" s="4" t="inlineStr">
        <is>
          <t>Series A Non-Cumulative Perpetual Preferred Stock [Member]</t>
        </is>
      </c>
    </row>
    <row r="14">
      <c r="A14" s="3" t="inlineStr">
        <is>
          <t>Compliance With Regulatory Capital Requirements Under Banking Regulations [Line Items]</t>
        </is>
      </c>
    </row>
    <row r="15">
      <c r="A15" s="4" t="inlineStr">
        <is>
          <t>Preferred stock, shares issued</t>
        </is>
      </c>
      <c r="J15" s="5" t="n">
        <v>9800000</v>
      </c>
    </row>
    <row r="16">
      <c r="A16" s="4" t="inlineStr">
        <is>
          <t>Preferred stock, shares outstanding</t>
        </is>
      </c>
      <c r="J16" s="5" t="n">
        <v>9800000</v>
      </c>
    </row>
    <row r="17">
      <c r="A17" s="4" t="inlineStr">
        <is>
          <t>Private Placement [Member] | Series A Non-Cumulative Perpetual Preferred Stock [Member]</t>
        </is>
      </c>
    </row>
    <row r="18">
      <c r="A18" s="3" t="inlineStr">
        <is>
          <t>Compliance With Regulatory Capital Requirements Under Banking Regulations [Line Items]</t>
        </is>
      </c>
    </row>
    <row r="19">
      <c r="A19" s="4" t="inlineStr">
        <is>
          <t>Commencing date for preferred stock shares issuance</t>
        </is>
      </c>
      <c r="B19" s="4" t="inlineStr">
        <is>
          <t>Sep. 15,
		2016</t>
        </is>
      </c>
    </row>
    <row r="20">
      <c r="A20" s="4" t="inlineStr">
        <is>
          <t>Aggregate preferred stock shares for issuances</t>
        </is>
      </c>
      <c r="B20" s="5" t="n">
        <v>10000</v>
      </c>
    </row>
    <row r="21">
      <c r="A21" s="4" t="inlineStr">
        <is>
          <t>Subscription price per share</t>
        </is>
      </c>
      <c r="B21" s="6" t="n">
        <v>1000</v>
      </c>
    </row>
    <row r="22">
      <c r="A22" s="4" t="inlineStr">
        <is>
          <t>Preferred stock yield percentage</t>
        </is>
      </c>
      <c r="B22" s="4" t="inlineStr">
        <is>
          <t>5.50%</t>
        </is>
      </c>
    </row>
    <row r="23">
      <c r="A23" s="4" t="inlineStr">
        <is>
          <t>Minimum number of stock purchased, value</t>
        </is>
      </c>
      <c r="B23" s="6" t="n">
        <v>250000</v>
      </c>
    </row>
    <row r="24">
      <c r="A24" s="4" t="inlineStr">
        <is>
          <t>Minimum number of stock purchased, shares</t>
        </is>
      </c>
      <c r="B24" s="5" t="n">
        <v>250</v>
      </c>
    </row>
    <row r="25">
      <c r="A25" s="4" t="inlineStr">
        <is>
          <t>Expiration date for preferred stock shares issuance</t>
        </is>
      </c>
      <c r="B25" s="4" t="inlineStr">
        <is>
          <t>Dec. 31,
		2016</t>
        </is>
      </c>
    </row>
    <row r="26">
      <c r="A26" s="4" t="inlineStr">
        <is>
          <t>Common Stock [Member]</t>
        </is>
      </c>
    </row>
    <row r="27">
      <c r="A27" s="3" t="inlineStr">
        <is>
          <t>Compliance With Regulatory Capital Requirements Under Banking Regulations [Line Items]</t>
        </is>
      </c>
    </row>
    <row r="28">
      <c r="A28" s="4" t="inlineStr">
        <is>
          <t>Approved stock issuance amount</t>
        </is>
      </c>
      <c r="G28" s="6" t="n">
        <v>5000000</v>
      </c>
    </row>
    <row r="29">
      <c r="A29" s="4" t="inlineStr">
        <is>
          <t>Stock issued during period</t>
        </is>
      </c>
      <c r="G29" s="6" t="n">
        <v>2900000</v>
      </c>
    </row>
    <row r="30">
      <c r="A30" s="4" t="inlineStr">
        <is>
          <t>Common Stock [Member] | Public Offering [Member]</t>
        </is>
      </c>
    </row>
    <row r="31">
      <c r="A31" s="3" t="inlineStr">
        <is>
          <t>Compliance With Regulatory Capital Requirements Under Banking Regulations [Line Items]</t>
        </is>
      </c>
    </row>
    <row r="32">
      <c r="A32" s="4" t="inlineStr">
        <is>
          <t>Stock issued during period</t>
        </is>
      </c>
      <c r="C32" s="6" t="n">
        <v>4200000</v>
      </c>
      <c r="D32" s="6" t="n">
        <v>4200000</v>
      </c>
    </row>
    <row r="33">
      <c r="A33" s="4" t="inlineStr">
        <is>
          <t>Purchase price per share</t>
        </is>
      </c>
      <c r="C33" s="8" t="n">
        <v>12.25</v>
      </c>
      <c r="D33" s="8" t="n">
        <v>12.25</v>
      </c>
    </row>
    <row r="34">
      <c r="A34" s="4" t="inlineStr">
        <is>
          <t>Non-Cumulative Perpetual Preferred Stock [Member]</t>
        </is>
      </c>
    </row>
    <row r="35">
      <c r="A35" s="3" t="inlineStr">
        <is>
          <t>Compliance With Regulatory Capital Requirements Under Banking Regulations [Line Items]</t>
        </is>
      </c>
    </row>
    <row r="36">
      <c r="A36" s="4" t="inlineStr">
        <is>
          <t>Approved stock issuance amount</t>
        </is>
      </c>
      <c r="F36" s="6" t="n">
        <v>10000000</v>
      </c>
    </row>
    <row r="37">
      <c r="A37" s="4" t="inlineStr">
        <is>
          <t>COVID 19 [Member]</t>
        </is>
      </c>
    </row>
    <row r="38">
      <c r="A38" s="3" t="inlineStr">
        <is>
          <t>Compliance With Regulatory Capital Requirements Under Banking Regulations [Line Items]</t>
        </is>
      </c>
    </row>
    <row r="39">
      <c r="A39" s="4" t="inlineStr">
        <is>
          <t>Average assets</t>
        </is>
      </c>
      <c r="E39" s="6" t="n">
        <v>2320000000</v>
      </c>
      <c r="H39" s="6" t="n">
        <v>2320000000</v>
      </c>
    </row>
    <row r="40">
      <c r="A40" s="4" t="inlineStr">
        <is>
          <t>Increase in average assets</t>
        </is>
      </c>
      <c r="E40" s="6" t="n">
        <v>361700000</v>
      </c>
    </row>
    <row r="41">
      <c r="A41" s="4" t="inlineStr">
        <is>
          <t>Maximum [Member] | Private Placement [Member] | Series A Non-Cumulative Perpetual Preferred Stock [Member]</t>
        </is>
      </c>
    </row>
    <row r="42">
      <c r="A42" s="3" t="inlineStr">
        <is>
          <t>Compliance With Regulatory Capital Requirements Under Banking Regulations [Line Items]</t>
        </is>
      </c>
    </row>
    <row r="43">
      <c r="A43" s="4" t="inlineStr">
        <is>
          <t>Proceeds form private placements</t>
        </is>
      </c>
      <c r="B43" s="6" t="n">
        <v>10000000</v>
      </c>
    </row>
    <row r="44">
      <c r="A44" s="4" t="inlineStr">
        <is>
          <t>Basel III [Member]</t>
        </is>
      </c>
    </row>
    <row r="45">
      <c r="A45" s="3" t="inlineStr">
        <is>
          <t>Compliance With Regulatory Capital Requirements Under Banking Regulations [Line Items]</t>
        </is>
      </c>
    </row>
    <row r="46">
      <c r="A46" s="4" t="inlineStr">
        <is>
          <t>Common equity tier 1 capital (to risk weighted assets), minimum</t>
        </is>
      </c>
      <c r="E46" s="4" t="inlineStr">
        <is>
          <t>4.50%</t>
        </is>
      </c>
      <c r="H46" s="4" t="inlineStr">
        <is>
          <t>4.50%</t>
        </is>
      </c>
    </row>
    <row r="47">
      <c r="A47" s="4" t="inlineStr">
        <is>
          <t>Non risk based leverage ratio, minimum</t>
        </is>
      </c>
      <c r="E47" s="4" t="inlineStr">
        <is>
          <t>4.00%</t>
        </is>
      </c>
      <c r="H47" s="4" t="inlineStr">
        <is>
          <t>4.00%</t>
        </is>
      </c>
    </row>
    <row r="48">
      <c r="A48" s="4" t="inlineStr">
        <is>
          <t>Non risk based leverage ratio for higher rated bank, minimum</t>
        </is>
      </c>
      <c r="E48" s="4" t="inlineStr">
        <is>
          <t>3.00%</t>
        </is>
      </c>
      <c r="H48" s="4" t="inlineStr">
        <is>
          <t>3.00%</t>
        </is>
      </c>
    </row>
    <row r="49">
      <c r="A49" s="4" t="inlineStr">
        <is>
          <t>Capital conservation buffer</t>
        </is>
      </c>
      <c r="E49" s="4" t="inlineStr">
        <is>
          <t>2.50%</t>
        </is>
      </c>
      <c r="H49" s="4" t="inlineStr">
        <is>
          <t>2.50%</t>
        </is>
      </c>
    </row>
    <row r="50">
      <c r="A50" s="4" t="inlineStr">
        <is>
          <t>Capital conservation buffer phase in amount</t>
        </is>
      </c>
      <c r="I50" s="4" t="inlineStr">
        <is>
          <t>2.50%</t>
        </is>
      </c>
      <c r="J50" s="4" t="inlineStr">
        <is>
          <t>1.875%</t>
        </is>
      </c>
    </row>
    <row r="51">
      <c r="A51" s="4" t="inlineStr">
        <is>
          <t>Basel III [Member] | Maximum [Member]</t>
        </is>
      </c>
    </row>
    <row r="52">
      <c r="A52" s="3" t="inlineStr">
        <is>
          <t>Compliance With Regulatory Capital Requirements Under Banking Regulations [Line Items]</t>
        </is>
      </c>
    </row>
    <row r="53">
      <c r="A53" s="4" t="inlineStr">
        <is>
          <t>Capital requirement tier 1 capital (to risk weighted assets)</t>
        </is>
      </c>
      <c r="E53" s="10" t="n">
        <v>0.06</v>
      </c>
      <c r="H53" s="10" t="n">
        <v>0.06</v>
      </c>
    </row>
    <row r="54">
      <c r="A54" s="4" t="inlineStr">
        <is>
          <t>Permitted composition for tier one capital consolidated assets value</t>
        </is>
      </c>
      <c r="E54" s="6" t="n">
        <v>250000000000</v>
      </c>
      <c r="H54" s="6" t="n">
        <v>250000000000</v>
      </c>
    </row>
    <row r="55">
      <c r="A55" s="4" t="inlineStr">
        <is>
          <t>Permitted composition for tier one capital foreign exposures</t>
        </is>
      </c>
      <c r="E55" s="6" t="n">
        <v>10000000000</v>
      </c>
      <c r="H55" s="6" t="n">
        <v>10000000000</v>
      </c>
    </row>
    <row r="56">
      <c r="A56" s="4" t="inlineStr">
        <is>
          <t>Basel III [Member] | Minimum [Member]</t>
        </is>
      </c>
    </row>
    <row r="57">
      <c r="A57" s="3" t="inlineStr">
        <is>
          <t>Compliance With Regulatory Capital Requirements Under Banking Regulations [Line Items]</t>
        </is>
      </c>
    </row>
    <row r="58">
      <c r="A58" s="4" t="inlineStr">
        <is>
          <t>Number of days assigned for non accrual Status for higher risk weighting to exposure</t>
        </is>
      </c>
      <c r="E58" s="4" t="inlineStr">
        <is>
          <t>90 day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Minimum Regulatory Capital Requirements - Summary of Company's Actual Capital Amounts and Ratios (Detail) $ in Thousands</t>
        </is>
      </c>
      <c r="B1" s="2" t="inlineStr">
        <is>
          <t>Dec. 31, 2020USD ($)</t>
        </is>
      </c>
      <c r="C1" s="2" t="inlineStr">
        <is>
          <t>Dec. 31, 2019USD ($)</t>
        </is>
      </c>
    </row>
    <row r="2">
      <c r="A2" s="3" t="inlineStr">
        <is>
          <t>Banking Regulation [Abstract]</t>
        </is>
      </c>
    </row>
    <row r="3">
      <c r="A3" s="4" t="inlineStr">
        <is>
          <t>Total capital (to Risk Weighted Assets), Actual, Amount</t>
        </is>
      </c>
      <c r="B3" s="6" t="n">
        <v>206381</v>
      </c>
      <c r="C3" s="6" t="n">
        <v>197000</v>
      </c>
    </row>
    <row r="4">
      <c r="A4" s="4" t="inlineStr">
        <is>
          <t>Tier 1 capital (to Risk Weighted Assets), Actual, Amount</t>
        </is>
      </c>
      <c r="B4" s="5" t="n">
        <v>173141</v>
      </c>
      <c r="C4" s="5" t="n">
        <v>164787</v>
      </c>
    </row>
    <row r="5">
      <c r="A5" s="4" t="inlineStr">
        <is>
          <t>Tier 1 capital (to Average Assets), Actual, Amount</t>
        </is>
      </c>
      <c r="B5" s="5" t="n">
        <v>173141</v>
      </c>
      <c r="C5" s="5" t="n">
        <v>164787</v>
      </c>
    </row>
    <row r="6">
      <c r="A6" s="4" t="inlineStr">
        <is>
          <t>Common Equity Tier 1 Capital (to Risk Weighted Assets), Actual, Amount</t>
        </is>
      </c>
      <c r="B6" s="6" t="n">
        <v>163359</v>
      </c>
      <c r="C6" s="6" t="n">
        <v>155005</v>
      </c>
    </row>
    <row r="7">
      <c r="A7" s="4" t="inlineStr">
        <is>
          <t>Total capital (to Risk Weighted Assets), Actual, Ratio</t>
        </is>
      </c>
      <c r="B7" s="9" t="n">
        <v>0.14307</v>
      </c>
      <c r="C7" s="9" t="n">
        <v>0.14417</v>
      </c>
    </row>
    <row r="8">
      <c r="A8" s="4" t="inlineStr">
        <is>
          <t>Tier 1 capital (to Risk Weighted Assets), Actual, Ratio</t>
        </is>
      </c>
      <c r="B8" s="9" t="n">
        <v>0.12003</v>
      </c>
      <c r="C8" s="9" t="n">
        <v>0.1206</v>
      </c>
    </row>
    <row r="9">
      <c r="A9" s="4" t="inlineStr">
        <is>
          <t>Tier 1 capital (to Average Assets), Actual, Ratio</t>
        </is>
      </c>
      <c r="B9" s="9" t="n">
        <v>0.07466</v>
      </c>
      <c r="C9" s="9" t="n">
        <v>0.08418</v>
      </c>
    </row>
    <row r="10">
      <c r="A10" s="4" t="inlineStr">
        <is>
          <t>Common Equity Tier 1 Capital (to Risk Weighted Assets), Actual, Ratio</t>
        </is>
      </c>
      <c r="B10" s="9" t="n">
        <v>0.11325</v>
      </c>
      <c r="C10" s="9" t="n">
        <v>0.11344</v>
      </c>
    </row>
    <row r="11">
      <c r="A11" s="4" t="inlineStr">
        <is>
          <t>Total capital (to Risk Weighted Assets), For Capital Adequacy Purposes, Amount</t>
        </is>
      </c>
      <c r="B11" s="6" t="n">
        <v>115401</v>
      </c>
      <c r="C11" s="6" t="n">
        <v>109313</v>
      </c>
    </row>
    <row r="12">
      <c r="A12" s="4" t="inlineStr">
        <is>
          <t>Tier 1 capital (to Risk Weighted Assets), For Capital Adequacy Purposes, Amount</t>
        </is>
      </c>
      <c r="B12" s="5" t="n">
        <v>86551</v>
      </c>
      <c r="C12" s="5" t="n">
        <v>81985</v>
      </c>
    </row>
    <row r="13">
      <c r="A13" s="4" t="inlineStr">
        <is>
          <t>Tier 1 capital (to Average Assets), For Capital Adequacy Purposes, Amount</t>
        </is>
      </c>
      <c r="B13" s="5" t="n">
        <v>92765</v>
      </c>
      <c r="C13" s="5" t="n">
        <v>78298</v>
      </c>
    </row>
    <row r="14">
      <c r="A14" s="4" t="inlineStr">
        <is>
          <t>Common Equity Tier 1 Capital (to Risk Weighted Assets), For Capital Adequacy Purposes, Amount</t>
        </is>
      </c>
      <c r="B14" s="6" t="n">
        <v>64913</v>
      </c>
      <c r="C14" s="6" t="n">
        <v>61489</v>
      </c>
    </row>
    <row r="15">
      <c r="A15" s="4" t="inlineStr">
        <is>
          <t>Total capital (to Risk Weighted Assets), For Capital Adequacy Purposes, Ratio</t>
        </is>
      </c>
      <c r="B15" s="9" t="n">
        <v>0.08</v>
      </c>
      <c r="C15" s="9" t="n">
        <v>0.08</v>
      </c>
    </row>
    <row r="16">
      <c r="A16" s="4" t="inlineStr">
        <is>
          <t>Tier 1 capital (to Risk Weighted Assets), For Capital Adequacy Purposes, Ratio</t>
        </is>
      </c>
      <c r="B16" s="9" t="n">
        <v>0.06</v>
      </c>
      <c r="C16" s="9" t="n">
        <v>0.06</v>
      </c>
    </row>
    <row r="17">
      <c r="A17" s="4" t="inlineStr">
        <is>
          <t>Tier 1 capital (to Average Assets), For Capital Adequacy Purposes, Ratio</t>
        </is>
      </c>
      <c r="B17" s="9" t="n">
        <v>0.04</v>
      </c>
      <c r="C17" s="9" t="n">
        <v>0.04</v>
      </c>
    </row>
    <row r="18">
      <c r="A18" s="4" t="inlineStr">
        <is>
          <t>Common Equity Tier 1 Capital (to Risk Weighted Assets), For Capital Adequacy Purposes, Ratio</t>
        </is>
      </c>
      <c r="B18" s="4" t="inlineStr">
        <is>
          <t>4.50%</t>
        </is>
      </c>
      <c r="C18" s="4" t="inlineStr">
        <is>
          <t>4.50%</t>
        </is>
      </c>
    </row>
    <row r="19">
      <c r="A19" s="4" t="inlineStr">
        <is>
          <t>Total capital (to Risk Weighted Assets), To Be Well Capitalized Under Prompt Corrective Action Provisions, Amount</t>
        </is>
      </c>
      <c r="B19" s="6" t="n">
        <v>144252</v>
      </c>
      <c r="C19" s="6" t="n">
        <v>136641</v>
      </c>
    </row>
    <row r="20">
      <c r="A20" s="4" t="inlineStr">
        <is>
          <t>Tier 1 capital (to Risk Weighted Assets), To Be Well Capitalized Under Prompt Corrective Action Provisions, Amount</t>
        </is>
      </c>
      <c r="B20" s="5" t="n">
        <v>115401</v>
      </c>
      <c r="C20" s="5" t="n">
        <v>109313</v>
      </c>
    </row>
    <row r="21">
      <c r="A21" s="4" t="inlineStr">
        <is>
          <t>Tier 1 capital (to Average Assets), To Be Well Capitalized Under Prompt Corrective Action Provisions, Amount</t>
        </is>
      </c>
      <c r="B21" s="5" t="n">
        <v>115956</v>
      </c>
      <c r="C21" s="5" t="n">
        <v>97873</v>
      </c>
    </row>
    <row r="22">
      <c r="A22" s="4" t="inlineStr">
        <is>
          <t>Common Equity Tier 1 Capital (to Risk Weighted Assets), To Be Well Capitalized Under Prompt Corrective Action Provisions, Amount</t>
        </is>
      </c>
      <c r="B22" s="6" t="n">
        <v>93764</v>
      </c>
      <c r="C22" s="6" t="n">
        <v>88817</v>
      </c>
    </row>
    <row r="23">
      <c r="A23" s="4" t="inlineStr">
        <is>
          <t>Total capital (to Risk Weighted Assets), To Be Well Capitalized Under Prompt Corrective Action Provisions, Ratio</t>
        </is>
      </c>
      <c r="B23" s="9" t="n">
        <v>0.1</v>
      </c>
      <c r="C23" s="9" t="n">
        <v>0.1</v>
      </c>
    </row>
    <row r="24">
      <c r="A24" s="4" t="inlineStr">
        <is>
          <t>Tier 1 capital (to Risk Weighted Assets), To Be Well Capitalized Under Prompt Corrective Action Provisions, Ratio</t>
        </is>
      </c>
      <c r="B24" s="9" t="n">
        <v>0.08</v>
      </c>
      <c r="C24" s="9" t="n">
        <v>0.08</v>
      </c>
    </row>
    <row r="25">
      <c r="A25" s="4" t="inlineStr">
        <is>
          <t>Tier 1 capital (to Average Assets), To Be Well Capitalized Under Prompt Corrective Action Provisions, Ratio</t>
        </is>
      </c>
      <c r="B25" s="9" t="n">
        <v>0.05</v>
      </c>
      <c r="C25" s="9" t="n">
        <v>0.05</v>
      </c>
    </row>
    <row r="26">
      <c r="A26" s="4" t="inlineStr">
        <is>
          <t>Common Equity Tier 1 Capital (to Risk Weighted Assets), To Be Well Capitalized Under Prompt Corrective Action Provisions, Ratio</t>
        </is>
      </c>
      <c r="B26" s="4" t="inlineStr">
        <is>
          <t>6.50%</t>
        </is>
      </c>
      <c r="C26" s="4" t="inlineStr">
        <is>
          <t>6.5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Information - Parent Company Annual Financial Information (Detail) - USD ($) $ in Thousands</t>
        </is>
      </c>
      <c r="B1" s="2" t="inlineStr">
        <is>
          <t>Dec. 31, 2020</t>
        </is>
      </c>
      <c r="C1" s="2" t="inlineStr">
        <is>
          <t>Dec. 31, 2019</t>
        </is>
      </c>
      <c r="D1" s="2" t="inlineStr">
        <is>
          <t>Dec. 31, 2018</t>
        </is>
      </c>
    </row>
    <row r="2">
      <c r="A2" s="3" t="inlineStr">
        <is>
          <t>Assets</t>
        </is>
      </c>
    </row>
    <row r="3">
      <c r="A3" s="4" t="inlineStr">
        <is>
          <t>Other assets</t>
        </is>
      </c>
      <c r="B3" s="6" t="n">
        <v>77123</v>
      </c>
      <c r="C3" s="6" t="n">
        <v>83515</v>
      </c>
    </row>
    <row r="4">
      <c r="A4" s="4" t="inlineStr">
        <is>
          <t>Total assets</t>
        </is>
      </c>
      <c r="B4" s="5" t="n">
        <v>2352361</v>
      </c>
      <c r="C4" s="5" t="n">
        <v>1953062</v>
      </c>
    </row>
    <row r="5">
      <c r="A5" s="3" t="inlineStr">
        <is>
          <t>LIABILITIES AND STOCKHOLDERS’ EQUITY</t>
        </is>
      </c>
    </row>
    <row r="6">
      <c r="A6" s="4" t="inlineStr">
        <is>
          <t>Other liabilities</t>
        </is>
      </c>
      <c r="B6" s="5" t="n">
        <v>41607</v>
      </c>
      <c r="C6" s="5" t="n">
        <v>44044</v>
      </c>
    </row>
    <row r="7">
      <c r="A7" s="4" t="inlineStr">
        <is>
          <t>Subordinated debt, net</t>
        </is>
      </c>
      <c r="B7" s="5" t="n">
        <v>14777</v>
      </c>
      <c r="C7" s="5" t="n">
        <v>14751</v>
      </c>
    </row>
    <row r="8">
      <c r="A8" s="4" t="inlineStr">
        <is>
          <t>Total liabilities</t>
        </is>
      </c>
      <c r="B8" s="5" t="n">
        <v>2175305</v>
      </c>
      <c r="C8" s="5" t="n">
        <v>1788819</v>
      </c>
    </row>
    <row r="9">
      <c r="A9" s="4" t="inlineStr">
        <is>
          <t>Stockholders’ equity</t>
        </is>
      </c>
      <c r="B9" s="5" t="n">
        <v>177056</v>
      </c>
      <c r="C9" s="5" t="n">
        <v>164243</v>
      </c>
      <c r="D9" s="6" t="n">
        <v>148295</v>
      </c>
    </row>
    <row r="10">
      <c r="A10" s="4" t="inlineStr">
        <is>
          <t>Total liabilities and stockholders’ equity</t>
        </is>
      </c>
      <c r="B10" s="5" t="n">
        <v>2352361</v>
      </c>
      <c r="C10" s="5" t="n">
        <v>1953062</v>
      </c>
    </row>
    <row r="11">
      <c r="A11" s="4" t="inlineStr">
        <is>
          <t>Parent Company [Member]</t>
        </is>
      </c>
    </row>
    <row r="12">
      <c r="A12" s="3" t="inlineStr">
        <is>
          <t>Assets</t>
        </is>
      </c>
    </row>
    <row r="13">
      <c r="A13" s="4" t="inlineStr">
        <is>
          <t>Due from subsidiaries</t>
        </is>
      </c>
      <c r="B13" s="5" t="n">
        <v>2245</v>
      </c>
      <c r="C13" s="5" t="n">
        <v>1918</v>
      </c>
    </row>
    <row r="14">
      <c r="A14" s="4" t="inlineStr">
        <is>
          <t>Investment in subsidiaries</t>
        </is>
      </c>
      <c r="B14" s="5" t="n">
        <v>189703</v>
      </c>
      <c r="C14" s="5" t="n">
        <v>177183</v>
      </c>
    </row>
    <row r="15">
      <c r="A15" s="4" t="inlineStr">
        <is>
          <t>Other assets</t>
        </is>
      </c>
      <c r="B15" s="5" t="n">
        <v>9</v>
      </c>
      <c r="C15" s="5" t="n">
        <v>13</v>
      </c>
    </row>
    <row r="16">
      <c r="A16" s="4" t="inlineStr">
        <is>
          <t>Total assets</t>
        </is>
      </c>
      <c r="B16" s="5" t="n">
        <v>191957</v>
      </c>
      <c r="C16" s="5" t="n">
        <v>179114</v>
      </c>
    </row>
    <row r="17">
      <c r="A17" s="3" t="inlineStr">
        <is>
          <t>LIABILITIES AND STOCKHOLDERS’ EQUITY</t>
        </is>
      </c>
    </row>
    <row r="18">
      <c r="A18" s="4" t="inlineStr">
        <is>
          <t>Other liabilities</t>
        </is>
      </c>
      <c r="B18" s="5" t="n">
        <v>124</v>
      </c>
      <c r="C18" s="5" t="n">
        <v>119</v>
      </c>
    </row>
    <row r="19">
      <c r="A19" s="4" t="inlineStr">
        <is>
          <t>Subordinated debt, net</t>
        </is>
      </c>
      <c r="B19" s="5" t="n">
        <v>14777</v>
      </c>
      <c r="C19" s="5" t="n">
        <v>14751</v>
      </c>
    </row>
    <row r="20">
      <c r="A20" s="4" t="inlineStr">
        <is>
          <t>Total liabilities</t>
        </is>
      </c>
      <c r="B20" s="5" t="n">
        <v>14901</v>
      </c>
      <c r="C20" s="5" t="n">
        <v>14870</v>
      </c>
    </row>
    <row r="21">
      <c r="A21" s="4" t="inlineStr">
        <is>
          <t>Stockholders’ equity</t>
        </is>
      </c>
      <c r="B21" s="5" t="n">
        <v>177056</v>
      </c>
      <c r="C21" s="5" t="n">
        <v>164243</v>
      </c>
    </row>
    <row r="22">
      <c r="A22" s="4" t="inlineStr">
        <is>
          <t>Total liabilities and stockholders’ equity</t>
        </is>
      </c>
      <c r="B22" s="6" t="n">
        <v>191957</v>
      </c>
      <c r="C22" s="6" t="n">
        <v>1791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Information - Summary of Statements of Income (Detail) - USD ($) $ in Thousands</t>
        </is>
      </c>
      <c r="B1" s="2" t="inlineStr">
        <is>
          <t>12 Months Ended</t>
        </is>
      </c>
    </row>
    <row r="2">
      <c r="B2" s="2" t="inlineStr">
        <is>
          <t>Dec. 31, 2020</t>
        </is>
      </c>
      <c r="C2" s="2" t="inlineStr">
        <is>
          <t>Dec. 31, 2019</t>
        </is>
      </c>
    </row>
    <row r="3">
      <c r="A3" s="3" t="inlineStr">
        <is>
          <t>Condensed Financial Statements Captions [Line Items]</t>
        </is>
      </c>
    </row>
    <row r="4">
      <c r="A4" s="4" t="inlineStr">
        <is>
          <t>Interest expense</t>
        </is>
      </c>
      <c r="B4" s="6" t="n">
        <v>2269</v>
      </c>
      <c r="C4" s="6" t="n">
        <v>2494</v>
      </c>
    </row>
    <row r="5">
      <c r="A5" s="4" t="inlineStr">
        <is>
          <t>Other expenses</t>
        </is>
      </c>
      <c r="B5" s="5" t="n">
        <v>72576</v>
      </c>
      <c r="C5" s="5" t="n">
        <v>76550</v>
      </c>
    </row>
    <row r="6">
      <c r="A6" s="4" t="inlineStr">
        <is>
          <t>Equity in undistributed income of subsidiary</t>
        </is>
      </c>
      <c r="B6" s="5" t="n">
        <v>9573</v>
      </c>
      <c r="C6" s="5" t="n">
        <v>12857</v>
      </c>
    </row>
    <row r="7">
      <c r="A7" s="4" t="inlineStr">
        <is>
          <t>Net income</t>
        </is>
      </c>
      <c r="B7" s="5" t="n">
        <v>12492</v>
      </c>
      <c r="C7" s="5" t="n">
        <v>16151</v>
      </c>
    </row>
    <row r="8">
      <c r="A8" s="4" t="inlineStr">
        <is>
          <t>Parent Company [Member]</t>
        </is>
      </c>
    </row>
    <row r="9">
      <c r="A9" s="3" t="inlineStr">
        <is>
          <t>Condensed Financial Statements Captions [Line Items]</t>
        </is>
      </c>
    </row>
    <row r="10">
      <c r="A10" s="4" t="inlineStr">
        <is>
          <t>Dividend income</t>
        </is>
      </c>
      <c r="B10" s="5" t="n">
        <v>4154</v>
      </c>
      <c r="C10" s="5" t="n">
        <v>4142</v>
      </c>
    </row>
    <row r="11">
      <c r="A11" s="4" t="inlineStr">
        <is>
          <t>Interest expense</t>
        </is>
      </c>
      <c r="B11" s="5" t="n">
        <v>955</v>
      </c>
      <c r="C11" s="5" t="n">
        <v>484</v>
      </c>
    </row>
    <row r="12">
      <c r="A12" s="4" t="inlineStr">
        <is>
          <t>Other expenses</t>
        </is>
      </c>
      <c r="B12" s="5" t="n">
        <v>280</v>
      </c>
      <c r="C12" s="5" t="n">
        <v>364</v>
      </c>
    </row>
    <row r="13">
      <c r="A13" s="4" t="inlineStr">
        <is>
          <t>Equity in undistributed income of subsidiary</t>
        </is>
      </c>
      <c r="B13" s="5" t="n">
        <v>9573</v>
      </c>
      <c r="C13" s="5" t="n">
        <v>12857</v>
      </c>
    </row>
    <row r="14">
      <c r="A14" s="4" t="inlineStr">
        <is>
          <t>Net income</t>
        </is>
      </c>
      <c r="B14" s="6" t="n">
        <v>12492</v>
      </c>
      <c r="C14" s="6" t="n">
        <v>1615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Information - Summary of Statements of Cash Flows (Detail)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12492</v>
      </c>
      <c r="C4" s="6" t="n">
        <v>16151</v>
      </c>
    </row>
    <row r="5">
      <c r="A5" s="3" t="inlineStr">
        <is>
          <t>Adjustments to reconcile net income to net cash provided by operating activities:</t>
        </is>
      </c>
    </row>
    <row r="6">
      <c r="A6" s="4" t="inlineStr">
        <is>
          <t>Undistributed earnings of subsidiary</t>
        </is>
      </c>
      <c r="B6" s="5" t="n">
        <v>-9573</v>
      </c>
      <c r="C6" s="5" t="n">
        <v>-12857</v>
      </c>
    </row>
    <row r="7">
      <c r="A7" s="4" t="inlineStr">
        <is>
          <t>Amortization of debt issuance costs</t>
        </is>
      </c>
      <c r="B7" s="5" t="n">
        <v>26</v>
      </c>
      <c r="C7" s="5" t="n">
        <v>-249</v>
      </c>
    </row>
    <row r="8">
      <c r="A8" s="3" t="inlineStr">
        <is>
          <t>Net change in operating assets and liabilities:</t>
        </is>
      </c>
    </row>
    <row r="9">
      <c r="A9" s="4" t="inlineStr">
        <is>
          <t>Other assets</t>
        </is>
      </c>
      <c r="B9" s="5" t="n">
        <v>2628</v>
      </c>
      <c r="C9" s="5" t="n">
        <v>-9254</v>
      </c>
    </row>
    <row r="10">
      <c r="A10" s="4" t="inlineStr">
        <is>
          <t>Other liabilities</t>
        </is>
      </c>
      <c r="B10" s="5" t="n">
        <v>1100</v>
      </c>
      <c r="C10" s="5" t="n">
        <v>-562</v>
      </c>
    </row>
    <row r="11">
      <c r="A11" s="4" t="inlineStr">
        <is>
          <t>Net cash provided by operating activities</t>
        </is>
      </c>
      <c r="B11" s="5" t="n">
        <v>28999</v>
      </c>
      <c r="C11" s="5" t="n">
        <v>21463</v>
      </c>
    </row>
    <row r="12">
      <c r="A12" s="3" t="inlineStr">
        <is>
          <t>Cash flows from investing activities:</t>
        </is>
      </c>
    </row>
    <row r="13">
      <c r="A13" s="4" t="inlineStr">
        <is>
          <t>Increased investment in unconsolidated subsidiary</t>
        </is>
      </c>
      <c r="C13" s="5" t="n">
        <v>-4090</v>
      </c>
    </row>
    <row r="14">
      <c r="A14" s="4" t="inlineStr">
        <is>
          <t>Dividends received from unconsolidated subsidiary</t>
        </is>
      </c>
      <c r="B14" s="5" t="n">
        <v>855</v>
      </c>
      <c r="C14" s="5" t="n">
        <v>621</v>
      </c>
    </row>
    <row r="15">
      <c r="A15" s="4" t="inlineStr">
        <is>
          <t>Net cash used in investing activities</t>
        </is>
      </c>
      <c r="B15" s="5" t="n">
        <v>-258158</v>
      </c>
      <c r="C15" s="5" t="n">
        <v>-56785</v>
      </c>
    </row>
    <row r="16">
      <c r="A16" s="3" t="inlineStr">
        <is>
          <t>Cash flows from financing activities:</t>
        </is>
      </c>
    </row>
    <row r="17">
      <c r="A17" s="4" t="inlineStr">
        <is>
          <t>Proceeds from issuance of subordinated debt, net</t>
        </is>
      </c>
      <c r="C17" s="5" t="n">
        <v>15000</v>
      </c>
    </row>
    <row r="18">
      <c r="A18" s="4" t="inlineStr">
        <is>
          <t>Cash dividends paid</t>
        </is>
      </c>
      <c r="B18" s="5" t="n">
        <v>-4422</v>
      </c>
      <c r="C18" s="5" t="n">
        <v>-4410</v>
      </c>
    </row>
    <row r="19">
      <c r="A19" s="4" t="inlineStr">
        <is>
          <t>Proceeds from issuance of common stock</t>
        </is>
      </c>
      <c r="B19" s="5" t="n">
        <v>305</v>
      </c>
      <c r="C19" s="5" t="n">
        <v>270</v>
      </c>
    </row>
    <row r="20">
      <c r="A20" s="4" t="inlineStr">
        <is>
          <t>Net cash provided by financing activities</t>
        </is>
      </c>
      <c r="B20" s="5" t="n">
        <v>384821</v>
      </c>
      <c r="C20" s="5" t="n">
        <v>11943</v>
      </c>
    </row>
    <row r="21">
      <c r="A21" s="4" t="inlineStr">
        <is>
          <t>Net change in cash, cash equivalents and restricted cash</t>
        </is>
      </c>
      <c r="B21" s="5" t="n">
        <v>155662</v>
      </c>
      <c r="C21" s="5" t="n">
        <v>-23379</v>
      </c>
    </row>
    <row r="22">
      <c r="A22" s="4" t="inlineStr">
        <is>
          <t>Cash, cash equivalents and restricted cash at beginning of period</t>
        </is>
      </c>
      <c r="B22" s="5" t="n">
        <v>132116</v>
      </c>
      <c r="C22" s="5" t="n">
        <v>155495</v>
      </c>
    </row>
    <row r="23">
      <c r="A23" s="4" t="inlineStr">
        <is>
          <t>Cash, cash equivalents and restricted cash at end of period</t>
        </is>
      </c>
      <c r="B23" s="5" t="n">
        <v>287778</v>
      </c>
      <c r="C23" s="5" t="n">
        <v>132116</v>
      </c>
    </row>
    <row r="24">
      <c r="A24" s="4" t="inlineStr">
        <is>
          <t>Parent Company [Member]</t>
        </is>
      </c>
    </row>
    <row r="25">
      <c r="A25" s="3" t="inlineStr">
        <is>
          <t>Cash flows from operating activities:</t>
        </is>
      </c>
    </row>
    <row r="26">
      <c r="A26" s="4" t="inlineStr">
        <is>
          <t>Net income</t>
        </is>
      </c>
      <c r="B26" s="5" t="n">
        <v>12492</v>
      </c>
      <c r="C26" s="5" t="n">
        <v>16151</v>
      </c>
    </row>
    <row r="27">
      <c r="A27" s="3" t="inlineStr">
        <is>
          <t>Adjustments to reconcile net income to net cash provided by operating activities:</t>
        </is>
      </c>
    </row>
    <row r="28">
      <c r="A28" s="4" t="inlineStr">
        <is>
          <t>Undistributed earnings of subsidiary</t>
        </is>
      </c>
      <c r="B28" s="5" t="n">
        <v>-9573</v>
      </c>
      <c r="C28" s="5" t="n">
        <v>-12857</v>
      </c>
    </row>
    <row r="29">
      <c r="A29" s="4" t="inlineStr">
        <is>
          <t>Amortization of debt issuance costs</t>
        </is>
      </c>
      <c r="B29" s="5" t="n">
        <v>26</v>
      </c>
      <c r="C29" s="5" t="n">
        <v>-249</v>
      </c>
    </row>
    <row r="30">
      <c r="A30" s="3" t="inlineStr">
        <is>
          <t>Net change in operating assets and liabilities:</t>
        </is>
      </c>
    </row>
    <row r="31">
      <c r="A31" s="4" t="inlineStr">
        <is>
          <t>Other assets</t>
        </is>
      </c>
      <c r="B31" s="5" t="n">
        <v>4</v>
      </c>
      <c r="C31" s="5" t="n">
        <v>-13</v>
      </c>
    </row>
    <row r="32">
      <c r="A32" s="4" t="inlineStr">
        <is>
          <t>Other liabilities</t>
        </is>
      </c>
      <c r="B32" s="5" t="n">
        <v>5</v>
      </c>
      <c r="C32" s="5" t="n">
        <v>110</v>
      </c>
    </row>
    <row r="33">
      <c r="A33" s="4" t="inlineStr">
        <is>
          <t>Net cash provided by operating activities</t>
        </is>
      </c>
      <c r="B33" s="5" t="n">
        <v>2954</v>
      </c>
      <c r="C33" s="5" t="n">
        <v>3142</v>
      </c>
    </row>
    <row r="34">
      <c r="A34" s="3" t="inlineStr">
        <is>
          <t>Cash flows from investing activities:</t>
        </is>
      </c>
    </row>
    <row r="35">
      <c r="A35" s="4" t="inlineStr">
        <is>
          <t>Payments for investments in and advances to subsidiaries</t>
        </is>
      </c>
      <c r="C35" s="5" t="n">
        <v>-10000</v>
      </c>
    </row>
    <row r="36">
      <c r="A36" s="4" t="inlineStr">
        <is>
          <t>Increased investment in unconsolidated subsidiary</t>
        </is>
      </c>
      <c r="C36" s="5" t="n">
        <v>-4090</v>
      </c>
    </row>
    <row r="37">
      <c r="A37" s="4" t="inlineStr">
        <is>
          <t>Dividends received from consolidated subsidiary</t>
        </is>
      </c>
      <c r="B37" s="5" t="n">
        <v>635</v>
      </c>
      <c r="C37" s="5" t="n">
        <v>227</v>
      </c>
    </row>
    <row r="38">
      <c r="A38" s="4" t="inlineStr">
        <is>
          <t>Dividends received from unconsolidated subsidiary</t>
        </is>
      </c>
      <c r="B38" s="5" t="n">
        <v>855</v>
      </c>
      <c r="C38" s="5" t="n">
        <v>621</v>
      </c>
    </row>
    <row r="39">
      <c r="A39" s="4" t="inlineStr">
        <is>
          <t>Net cash used in investing activities</t>
        </is>
      </c>
      <c r="B39" s="5" t="n">
        <v>1490</v>
      </c>
      <c r="C39" s="5" t="n">
        <v>-13242</v>
      </c>
    </row>
    <row r="40">
      <c r="A40" s="3" t="inlineStr">
        <is>
          <t>Cash flows from financing activities:</t>
        </is>
      </c>
    </row>
    <row r="41">
      <c r="A41" s="4" t="inlineStr">
        <is>
          <t>Proceeds from issuance of subordinated debt, net</t>
        </is>
      </c>
      <c r="C41" s="5" t="n">
        <v>15000</v>
      </c>
    </row>
    <row r="42">
      <c r="A42" s="4" t="inlineStr">
        <is>
          <t>Cash dividends paid</t>
        </is>
      </c>
      <c r="B42" s="5" t="n">
        <v>-4422</v>
      </c>
      <c r="C42" s="5" t="n">
        <v>-4410</v>
      </c>
    </row>
    <row r="43">
      <c r="A43" s="4" t="inlineStr">
        <is>
          <t>Proceeds from issuance of common stock</t>
        </is>
      </c>
      <c r="B43" s="5" t="n">
        <v>305</v>
      </c>
      <c r="C43" s="5" t="n">
        <v>270</v>
      </c>
    </row>
    <row r="44">
      <c r="A44" s="4" t="inlineStr">
        <is>
          <t>Net cash provided by financing activities</t>
        </is>
      </c>
      <c r="B44" s="5" t="n">
        <v>-4117</v>
      </c>
      <c r="C44" s="5" t="n">
        <v>10860</v>
      </c>
    </row>
    <row r="45">
      <c r="A45" s="4" t="inlineStr">
        <is>
          <t>Net change in cash, cash equivalents and restricted cash</t>
        </is>
      </c>
      <c r="B45" s="5" t="n">
        <v>327</v>
      </c>
      <c r="C45" s="5" t="n">
        <v>760</v>
      </c>
    </row>
    <row r="46">
      <c r="A46" s="4" t="inlineStr">
        <is>
          <t>Cash, cash equivalents and restricted cash at beginning of period</t>
        </is>
      </c>
      <c r="B46" s="5" t="n">
        <v>1918</v>
      </c>
      <c r="C46" s="5" t="n">
        <v>1158</v>
      </c>
    </row>
    <row r="47">
      <c r="A47" s="4" t="inlineStr">
        <is>
          <t>Cash, cash equivalents and restricted cash at end of period</t>
        </is>
      </c>
      <c r="B47" s="6" t="n">
        <v>2245</v>
      </c>
      <c r="C47" s="6" t="n">
        <v>19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and Basis of Presentation The accompanying consolidated financial statements have been prepared in accordance with generally accepted accounting principles in effect in the United States (“GAAP”), on a basis consistent with prior periods. Certain prior period amounts have been reclassified to conform to current year presentation. The consolidated financial statements include the accounts of BankGuam Holding Company, the Bank, BGIS, and the Bank’s wholly owned subsidiaries, BankGuam Properties, Inc. and BankGuam Insurance Underwriters, Ltd. All significant intercompany and inter-branch balances and transactions have been eliminated in consolidation. Assets held by the Bank’s Trust Department and its sister corporation, BankGuam Investment Services, in a fiduciary capacity are not assets of the Bank, and, accordingly, are not included in the accompanying consolidated financial statements. The Company’s investment in ASC Trust LLC is accounted for under the equity method of accounting. 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periods presented. Actual results could differ from those estimates. Cash Flows Net cash flows are reported for customer loan and deposit transactions, notes payable and other short‑term borrowings. Cash and Cash Equivalents For purposes of the consolidated statements of cash flows, cash and cash equivalents include cash on hand and balances due from banks, Federal Funds sold, cash items in transit and interest bearing deposits with other banks. The Bank is required by the Federal Reserve System to maintain cash reserves against certain of its deposit accounts. At December 31, 2020 and 2019, the required combined reserves totaled approximately zero and $40.7 million, respectively. On March 15, 2020, the Federal Reserve Board reduced the reserve requirement ratios to zero percent effective March 26, 2020. Restricted Cash Interest-bearing deposits in banks that mature within one year are carried at cost. $150 thousand of these deposits are held by the Bank jointly under the names of Bank of Guam and the Guam Insurance Commissioner, and serve as a bond for the Bank of Guam Trust Department. Investment Securities Certain debt securities that management has the positive intent and ability to hold to maturity are classified as “held-to-maturity,” and are recorded at amortized cost. Securities not classified as held-to-maturity, including equity securities with readily determinable fair value, are classified as “available-for-sale” and are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The Bank does not hold securities for trading purposes. Declines in the fair value of securities below their cost that are other than temporary are reflected in earnings as realized losses. In determining other-than-temporary loss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the time such a determination is made. Federal Home Loan Bank Stock The Bank is required to hold non-marketable equity securities, comprised of Federal Home Loan Bank of Des Moines (“FHLB”) stock, as a condition of membership. These securities are accounted for at cost, which equals par or redemption value. Ownership is restricted and there is no market for these securities. These securities are redeemable at par by the issuing government supported institutions. The primary factor supporting the carrying value is the commitment of the FHLB to perform its obligations, which includes providing credit and other services to the Bank. Mortgage Servicing Rights (MSR) Mortgage servicing assets, included in other assets in the consolidated statements of financial condition, are recognized separately when rights are acquired through the sale of mortgage loans. Under the servicing assets and liabilities accounting guidance in ASC Topic 860, “ Transfers and Servicing Loans Held for Investment Loans held for investment generally are reported at their outstanding unpaid principal balances, adjusted for charge-offs, an allowance for loan losses, and any deferred fees or costs on the originated loans, as well as unamortized premiums or discounts on purchased loans, except for certain purchased loans that fall under the scope of Accounting Standards Codification (ASC) Topic 310-30, “ Accounting for Loans and Debt Securities Acquired with Deteriorated Credit Quality Interest income is accrued on the unpaid principal balance of loans. Loan origination fees, net of certain direct origination costs, are deferred and recognized as income using the effective interest method over the contractual life of the loans. The accrual of interest on mortgage and commercial loans is discontinued at the time the loan is 90 days past due unless the credit is well-secured and in process of collection. Credit card loans and other unsecured consumer loans are typically charged off no later than when they are 180 days past due. Past due status is based on the contractual terms of the loan. In all cases, loans are placed on non-accrual or charged-off at an earlier date if collection of principal or interest is considered doubtful. All interest accrued but not collected for loans that are placed on non-accrual or charged-off are reversed against current period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Loan Origination Fees and Costs All loan origination fees and related direct costs are deferred and amortized to interest income as an adjustment to yield over the respective lives of the loans using the effective interest method, except for loans that are revolving or short-term in nature for which the straight line method is used, which approximates the interest method. Allowance for Loan Losses, Impaired Loans and Troubled Debt Restructurings The allowance for loan losses is established as losses are estimated to be likely, and is funded through a provision for loan losses charged to earnings. Loan losses are charged against the allowance when management believes the uncollectability of a loan is confirmed. Subsequent recoveries, if any, are credited to the allowance. The allowance for loan losses is first determined by analyzing all classified loans (Substandard and Doubtful) in non-accrual for loss exposure and establishing specific reserves, as needed. ASC 310-10 defines loan impairment as the existence of uncertainty concerning collection of all principal and interest per the contractual terms of a loan. For collateral-dependent loans, impairment is typically measured by comparing the loan amount to the fair value of collateral, less costs to sell, with a specific reserve established for the “shortfall” amount. Other methods can be used in estimating impairment (market price or present value of expected future cash flows discounted at the loan’s original interest rate). The allowance for loan losses is management’s estimate of credit losses inherent in the loan portfolio at the balance sheet date. The Company has established a process to determine the appropriateness of the allowance for credit losses that assesses the losses inherent in the loan portfolio. The Company develops and documents its allowance methodology at the portfolio segment level – commercial loan, residential mortgage and consumer loan portfolios. While portions of the allowance are attributable to the respective commercial, residential mortgage and consumer portfolio segments, the entire allowance is available to absorb credit losses inherent in the total loan portfolio. The allowance for loan losses is evaluated on a regular basis by management and is based upon management’s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A loan is considered impaired when, based on current information and events, it is probable that the Bank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In situations where, for economic or legal reasons related to a borrower’s financial difficulties, the Bank will grant a concession for other than an insignificant period of time to the borrower that would not otherwise be considered, the related loan is classified as a troubled debt restructuring (TDR). These modified terms may include rate reductions, principal forgiveness, term extensions, payment forbearance and other actions intended to minimize economic loss and to avoid foreclosure or repossession of the collateral, if applicable. For modifications where principal is forgiven, the entire amount of such principal forgiveness is immediately charged off. Loans classified as TDRs, including loans in trial payment periods (trial modifications), are considered impaired loans. Other than resolutions such as foreclosures, the Bank may remove loans held for investment from TDR classification, but only if they have been refinanced or restructured at market terms and qualify as a new loan. Loans Held for Sale In its normal course of business, the Bank originates mortgage loans held for sale to the Federal Home Loan Mortgage Corporation (“FHLMC” or “Freddie Mac”). The Bank has elected to measure its residential mortgage loans held for sale at the lower of cost or market. Origination fees and costs are recognized in earnings at the time of origination for newly originated loans held for sale, and the loans are sold to Freddie Mac at par. The Bank recognizes gains on the sale of loans sold to Freddie Mac only to the extent of MSRs retained in such sales. During the years ended December 31, 2020 and 2019, the Bank originated and sold approximately $31.5 million and $20.1 million, respectively, of the above-mentioned loans. Off-Balance Sheet Financial Instruments In the ordinary course of business, the Bank has entered into commitments to extend credit, including commitments under credit card arrangements, commercial letters of credit and standby letters of credit. Such financial instruments are recorded as off-balance sheet items when the commitment is made, then recorded as balance sheet items if and when funded (See Note 16). Premises and Equipment Premises and equipment are reported at cost, less accumulated depreciation and amortization. Depreciation and amortization are computed on the straight-line method over the estimated useful lives of the related assets. Depreciation expense has been computed principally using estimated lives of 15 to 40 years for premises and 3 to 10 years for furniture and equipment. Leasehold improvements are depreciated over the estimated lives of the assets or the expected terms of the leases, if shorter. Expected terms include lease option periods to the extent that the exercise of such options is reasonably assured. Construction-in-progress consists of accumulated direct and indirect costs associated with the Bank’s construction of premises and the purchase of equipment that has not yet been placed in service and, accordingly, has not yet been subjected to depreciation. Such assets begin depreciation over their estimated useful lives when completed and placed in service. Premises and equipment are periodically evaluated for impairment when events or changes in circumstances indicate the carrying amount may not be recoverable. Impairment exists when the expected undiscounted future cash flows of premises and equipment are less than their carrying amount. In that event, the Bank records a loss for the difference between the carrying amount and the estimated fair value of the asset based on appraised values or quoted prices. Leases In February 2016, the FASB issued ASU 2016-02, “Leases (Topic 842)” Other Real Estate Owned Properties acquired through, or in lieu of, loan foreclosure are held for sale and are initially recorded at the fair value of the property, reduced by estimated selling costs. Subsequent to foreclosure, valuations are periodically performed by management and the assets are carried at the lower of carrying amount or fair value, less the estimated cost to sell. Other real estate owned is estimated using the appraised value of the underlying collateral, discounted as necessary due to management’s estimates of changes in economic conditions, less estimated costs to sell. A valuation allowance is increased by provisions charged to earnings. Subsequent write-downs, income and expenses incurred in connection with holding such assets, and gains and losses realized from the sale of such assets, are charged to the valuation allowance. Goodwill Goodwill is recorded in business combinations under the purchase method of accounting when the purchase price is greater than the fair value of net assets, including identifiable intangible assets. The Bank will assess goodwill for impairment at a reporting unit level on an annual basis or more frequently in certain circumstances. The Bank has the option of performing a qualitative assessment of goodwill, or to bypass the qualitative test and proceed directly to a quantitative test. If the Bank performs a qualitative assessment of goodwill to test for impairment and concludes it is more likely than not that a reporting unit’s fair value is greater than its carrying amount, quantitative tests are not required. However, if it is determined it is more likely than not that a reporting unit’s fair value is less than its carrying amount, then the Bank completes a quantitative assessment to determine if there is goodwill impairment. The Bank can apply various quantitative valuation methodologies, including discounted cash flow and earnings multiple approaches, to determine the estimated fair value, which is compared to the carrying value of each reporting unit. If the fair value is less than the carrying amount, an additional test is required to measure the amount of impairment. Based on the Bank’s year-end evaluation, no goodwill impairment was recorded. Income Taxes Income taxes represent taxes recognized under laws of the Government of Guam, which generally conform to U.S. income tax laws. Foreign income taxes result from payments of taxes with effective rates ranging from 2% to 5% of gross income in the FSM, the RMI and the ROP to their respective government jurisdictions. U.S. Federal, California and the Commonwealth of the Northern Mariana Islands income taxes are reflected as foreign taxes for financial reporting purposes. The income tax accounting guidance results in two components of income tax expense: current and deferred. Current income tax expense reflects taxes to be paid for the period by applying the provisions of the enacted tax law to the taxable income.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related appeals or litigation processes, if any. Deferred tax assets are reduced by a valuation allowance if, based on the weight of evidence available, it is more likely than not that some portion or all of a deferred tax asset will not be realized.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 The Company recognizes interest and penalties on income taxes as a component of income tax expense. Earnings Per Common Share Basic earnings per share represent income available to common stockholders (after deducting dividends on preferred stock)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have been issued by the Company relate solely to outstanding stock options, and are determined using the treasury stock method. Fair Value of Financial Instruments/Fair Value Option Fair values of financial instruments are estimated using relevant market information and other assumptions, as more fully disclosed in Note 19. Fair value estimates involve uncertainties and matters of significant judgment. Changes in assumptions or in market conditions could significantly affect these estimates. In addition, the fair value option provides an option to elect fair value as an alternative measurement for selected financial assets, financial liabilities, unrecognized firm commitments and written loan commitments not previously carried at fair value. The Company and the Bank have elected the fair value option for its mortgage servicing rights. The election was made to better reflect the underlying economics and to mitigate operational complexities in risk management activities. Transfers of Financial Assets Transfers of financial assets are accounted for as sales when control over the assets has been surrendered. Control over transferred assets is deemed to be surrendered when, (i) the assets have been isolated from the Bank – put presumptively beyond the reach of the transferor and its creditors, even in bankruptcy or other receivership, (ii) the transferee obtains the right (free of conditions that constrain it from taking advantage of that right) to pledge or exchange the transferred assets, and (iii) the Bank does not maintain effective control over the transferred assets through an agreement to repurchase them before their maturity or the ability to unilaterally cause the holder to return specific assets. Contingencies From time to time, the Company may become involved in disputes, litigation and other legal actions. In such event, the Company estimates the range of liability related to pending litigation where the amount and range of loss can be estimated and information available prior to the issuance of financial statements indicates such loss is considered probable. Where a liability is probable and there is a range of estimated loss with no best estimate in the range, the Company records a charge equal to at least the minimum amount in the range. COVID-19 On March 11, 2020, the World Health Organization declared the outbreak of a novel coronavirus (“COVID-19”) as a global pandemic, which continues to spread throughout the United States and around the world. The declaration of a global pandemic indicates that almost all public commerce and related business activities may be, to varying degrees, curtailed with the goal of decreasing the rate of new infections. The outbreak of COVID-19 has adversely impacted a broad range of industries in which the Company’s customers operate and, in some instances, impaired their ability to fulfill their financial obligations to the Company. On March 3, 2020, the Federal Open Market Committee reduced the target range for federal funds by 50 basis points to 1.00% - 1.25%. This rate was further reduced to a target range of 0% - 0.25% on March 16, 2020. In September 2020, the Federal Open Market Committee announced that it will allow inflation to exceed 2% to support employment, and forecasted that the federal funds rate would remain unchanged through 2023. These reductions in interest rates and other effects of the COVID-19 outbreak had an adverse affect on the Company’s financial condition and results of operations. As a result of the spread of the COVID-19 coronavirus, economic uncertainties have negatively impacted net interest income and noninterest income. In the United States, the government enacted the Coronavirus Aid, Relief, and Economic Security Act (the “CARES Act”) on March 27, 2020. The CARES Act, among other things, created a $670 billion loan program (the “Paycheck Protection Program” or the “PPP”) for fully guaranteed loans (which may be forgiven) to small businesses for certain qualifying expenses (program dollar amount includes amount approved under the original program in March 2020 and a second tranche which was approved in April 2020). The PPP was modified on June 5, 2020 by the Paycheck Protection Program Flexibility Act of 2020 (the “PPPF Act”) which, among other things, (i) established a minimum maturity of five years for all loans made after the enactment of the PPPF Act and permits an extension of the maturity of existing loans to five years if the borrower and lender agree; and (ii) extended the “covered period” of the CARES Act from June 30, 2020, to December 31, 2020. In July 2020, the CARES Act was amended to extend, through August 8, 2020, the SBA’s authority to make commitments under the PPP. The SBA’s existing authority had previously expired on June 30, 2020. On December 21,2020, Congress passed a $900 billion COVID-relief package to secure federal funding through September 2021, which was signed by the President on December 27, 2020. On January 13, 2021, the SBA re-opened the PPP program and began accepting applications for PPP loans. Due to the Company’s concerns for the health and safety of its customers and employees, in March 2020 the Bank temporarily closed one of its branches in the CNMI and seven of its branches in Guam, and limited the number of customers allowed to be in its remaining facilities at any one time to 50. The Bank re-opened four of its branches in Guam, while three branches remain closed including the one branch in CNMI. At December 31, 2020, these four branches remain closed. The Bank continues to limit the number of customers allowed in its facilities to be in compliance with local regulations related to the COVID-19 pandemic. The Bank continues to provide a secure telecommuting program for those personnel who are able to perform their responsibilities remotely, the computer hardware and software needed to support those tasks, and established teleconferencing capabilities to reduce the number of people in attendance at all of its larger group meetings. In recognition of the potential difficulties that may be faced by our commercial and consumer customers, the Bank initiated a temporary program in March 2020 under which affected customers may have their loan payments deferred or otherwise adjusted. This program applied to both commercial and consumer loans for a period of 90 days, and expired on June 30, 2020. Although these actions taken in response to the heightened risks posed by COVID-19 are costly, it is not possible at the time of this filing to estimate the final consequences of these impacts on economic performance or the results of the Company’s operations, its financial condition or its cash flows. However, despite these potential disruptions the Company has not materially changed its accounting policies or procedures due to COVID-19. The Bank has been transitioning to a digital platform for several years. The COVID-19 pandemic has accelerated the adoption by our customers to convert to our digital channels. Subsequent Events Subsequent events are events or transactions that occur after the balance sheet date but before financial statements are issued (See Note 23). The Company recognizes in the financial statements the effects of all subsequent events that provide additional evidence about conditions that existed at the date of the balance sheet, including the estimates inherent in the process of preparing the financial statements. The Company’s financial statements do not recognize subsequent events that provide evidence about conditions that did not exist at the date of the balance sheet but arose after the balance sheet date and before financial statements are available to be issued. The Company has evaluated subsequent events through the date that these consolidated financial statements are being filed with the Securities and Exchange Commiss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Investment securities available-for-sale, at fair value</t>
        </is>
      </c>
      <c r="B3" s="6" t="n">
        <v>510111</v>
      </c>
      <c r="C3" s="6" t="n">
        <v>377130</v>
      </c>
    </row>
    <row r="4">
      <c r="A4" s="4" t="inlineStr">
        <is>
          <t>Mortgage servicing rights at their fair value</t>
        </is>
      </c>
      <c r="B4" s="5" t="n">
        <v>1700</v>
      </c>
      <c r="C4" s="5" t="n">
        <v>1700</v>
      </c>
    </row>
    <row r="5">
      <c r="A5" s="4" t="inlineStr">
        <is>
          <t>U.S. Government Agency Pool Securities [Member]</t>
        </is>
      </c>
    </row>
    <row r="6">
      <c r="A6" s="3" t="inlineStr">
        <is>
          <t>Fair Value Assets And Liabilities Measured On Recurring And Nonrecurring Basis [Line Items]</t>
        </is>
      </c>
    </row>
    <row r="7">
      <c r="A7" s="4" t="inlineStr">
        <is>
          <t>Investment securities available-for-sale, at fair value</t>
        </is>
      </c>
      <c r="B7" s="5" t="n">
        <v>28606</v>
      </c>
      <c r="C7" s="5" t="n">
        <v>173497</v>
      </c>
    </row>
    <row r="8">
      <c r="A8" s="4" t="inlineStr">
        <is>
          <t>U.S. Government Agency or GSE Residential Mortgage-Backed Securities [Member]</t>
        </is>
      </c>
    </row>
    <row r="9">
      <c r="A9" s="3" t="inlineStr">
        <is>
          <t>Fair Value Assets And Liabilities Measured On Recurring And Nonrecurring Basis [Line Items]</t>
        </is>
      </c>
    </row>
    <row r="10">
      <c r="A10" s="4" t="inlineStr">
        <is>
          <t>Investment securities available-for-sale, at fair value</t>
        </is>
      </c>
      <c r="B10" s="5" t="n">
        <v>183359</v>
      </c>
      <c r="C10" s="5" t="n">
        <v>128198</v>
      </c>
    </row>
    <row r="11">
      <c r="A11" s="4" t="inlineStr">
        <is>
          <t>Fair Value on Recurring Basis [Member]</t>
        </is>
      </c>
    </row>
    <row r="12">
      <c r="A12" s="3" t="inlineStr">
        <is>
          <t>Fair Value Assets And Liabilities Measured On Recurring And Nonrecurring Basis [Line Items]</t>
        </is>
      </c>
    </row>
    <row r="13">
      <c r="A13" s="4" t="inlineStr">
        <is>
          <t>Investment securities available-for-sale, at fair value</t>
        </is>
      </c>
      <c r="B13" s="5" t="n">
        <v>510111</v>
      </c>
      <c r="C13" s="5" t="n">
        <v>377130</v>
      </c>
    </row>
    <row r="14">
      <c r="A14" s="4" t="inlineStr">
        <is>
          <t>Mortgage servicing rights at their fair value</t>
        </is>
      </c>
      <c r="B14" s="5" t="n">
        <v>1683</v>
      </c>
      <c r="C14" s="5" t="n">
        <v>1704</v>
      </c>
    </row>
    <row r="15">
      <c r="A15" s="4" t="inlineStr">
        <is>
          <t>Total fair value</t>
        </is>
      </c>
      <c r="B15" s="5" t="n">
        <v>511794</v>
      </c>
      <c r="C15" s="5" t="n">
        <v>378834</v>
      </c>
    </row>
    <row r="16">
      <c r="A16" s="4" t="inlineStr">
        <is>
          <t>Fair Value on Recurring Basis [Member] | U.S. Treasury Notes and Bonds [Member]</t>
        </is>
      </c>
    </row>
    <row r="17">
      <c r="A17" s="3" t="inlineStr">
        <is>
          <t>Fair Value Assets And Liabilities Measured On Recurring And Nonrecurring Basis [Line Items]</t>
        </is>
      </c>
    </row>
    <row r="18">
      <c r="A18" s="4" t="inlineStr">
        <is>
          <t>Investment securities available-for-sale, at fair value</t>
        </is>
      </c>
      <c r="B18" s="5" t="n">
        <v>5005</v>
      </c>
      <c r="C18" s="5" t="n">
        <v>44978</v>
      </c>
    </row>
    <row r="19">
      <c r="A19" s="4" t="inlineStr">
        <is>
          <t>Fair Value on Recurring Basis [Member] | U.S. Government Agency and Sponsored Enterprise (GSE) Debt Securities [Member]</t>
        </is>
      </c>
    </row>
    <row r="20">
      <c r="A20" s="3" t="inlineStr">
        <is>
          <t>Fair Value Assets And Liabilities Measured On Recurring And Nonrecurring Basis [Line Items]</t>
        </is>
      </c>
    </row>
    <row r="21">
      <c r="A21" s="4" t="inlineStr">
        <is>
          <t>Investment securities available-for-sale, at fair value</t>
        </is>
      </c>
      <c r="B21" s="5" t="n">
        <v>293142</v>
      </c>
      <c r="C21" s="5" t="n">
        <v>30457</v>
      </c>
    </row>
    <row r="22">
      <c r="A22" s="4" t="inlineStr">
        <is>
          <t>Fair Value on Recurring Basis [Member] | U.S. Government Agency Pool Securities [Member]</t>
        </is>
      </c>
    </row>
    <row r="23">
      <c r="A23" s="3" t="inlineStr">
        <is>
          <t>Fair Value Assets And Liabilities Measured On Recurring And Nonrecurring Basis [Line Items]</t>
        </is>
      </c>
    </row>
    <row r="24">
      <c r="A24" s="4" t="inlineStr">
        <is>
          <t>Investment securities available-for-sale, at fair value</t>
        </is>
      </c>
      <c r="B24" s="5" t="n">
        <v>28606</v>
      </c>
      <c r="C24" s="5" t="n">
        <v>173497</v>
      </c>
    </row>
    <row r="25">
      <c r="A25" s="4" t="inlineStr">
        <is>
          <t>Fair Value on Recurring Basis [Member] | U.S. Government Agency or GSE Residential Mortgage-Backed Securities [Member]</t>
        </is>
      </c>
    </row>
    <row r="26">
      <c r="A26" s="3" t="inlineStr">
        <is>
          <t>Fair Value Assets And Liabilities Measured On Recurring And Nonrecurring Basis [Line Items]</t>
        </is>
      </c>
    </row>
    <row r="27">
      <c r="A27" s="4" t="inlineStr">
        <is>
          <t>Investment securities available-for-sale, at fair value</t>
        </is>
      </c>
      <c r="B27" s="5" t="n">
        <v>183358</v>
      </c>
      <c r="C27" s="5" t="n">
        <v>128198</v>
      </c>
    </row>
    <row r="28">
      <c r="A28" s="4" t="inlineStr">
        <is>
          <t>Fair Value on Recurring Basis [Member] | Quoted Prices in Active Markets for Identical Assets (Level 1) [Member]</t>
        </is>
      </c>
    </row>
    <row r="29">
      <c r="A29" s="3" t="inlineStr">
        <is>
          <t>Fair Value Assets And Liabilities Measured On Recurring And Nonrecurring Basis [Line Items]</t>
        </is>
      </c>
    </row>
    <row r="30">
      <c r="A30" s="4" t="inlineStr">
        <is>
          <t>Investment securities available-for-sale, at fair value</t>
        </is>
      </c>
      <c r="B30" s="5" t="n">
        <v>5005</v>
      </c>
      <c r="C30" s="5" t="n">
        <v>44978</v>
      </c>
    </row>
    <row r="31">
      <c r="A31" s="4" t="inlineStr">
        <is>
          <t>Total fair value</t>
        </is>
      </c>
      <c r="B31" s="5" t="n">
        <v>5005</v>
      </c>
      <c r="C31" s="5" t="n">
        <v>44978</v>
      </c>
    </row>
    <row r="32">
      <c r="A32" s="4" t="inlineStr">
        <is>
          <t>Fair Value on Recurring Basis [Member] | Quoted Prices in Active Markets for Identical Assets (Level 1) [Member] | U.S. Treasury Notes and Bonds [Member]</t>
        </is>
      </c>
    </row>
    <row r="33">
      <c r="A33" s="3" t="inlineStr">
        <is>
          <t>Fair Value Assets And Liabilities Measured On Recurring And Nonrecurring Basis [Line Items]</t>
        </is>
      </c>
    </row>
    <row r="34">
      <c r="A34" s="4" t="inlineStr">
        <is>
          <t>Investment securities available-for-sale, at fair value</t>
        </is>
      </c>
      <c r="B34" s="5" t="n">
        <v>5005</v>
      </c>
      <c r="C34" s="5" t="n">
        <v>44978</v>
      </c>
    </row>
    <row r="35">
      <c r="A35" s="4" t="inlineStr">
        <is>
          <t>Fair Value on Recurring Basis [Member] | Significant Other Observable Inputs (Level 2) [Member]</t>
        </is>
      </c>
    </row>
    <row r="36">
      <c r="A36" s="3" t="inlineStr">
        <is>
          <t>Fair Value Assets And Liabilities Measured On Recurring And Nonrecurring Basis [Line Items]</t>
        </is>
      </c>
    </row>
    <row r="37">
      <c r="A37" s="4" t="inlineStr">
        <is>
          <t>Investment securities available-for-sale, at fair value</t>
        </is>
      </c>
      <c r="B37" s="5" t="n">
        <v>505106</v>
      </c>
      <c r="C37" s="5" t="n">
        <v>332152</v>
      </c>
    </row>
    <row r="38">
      <c r="A38" s="4" t="inlineStr">
        <is>
          <t>Total fair value</t>
        </is>
      </c>
      <c r="B38" s="5" t="n">
        <v>505106</v>
      </c>
      <c r="C38" s="5" t="n">
        <v>332152</v>
      </c>
    </row>
    <row r="39">
      <c r="A39" s="4" t="inlineStr">
        <is>
          <t>Fair Value on Recurring Basis [Member] | Significant Other Observable Inputs (Level 2) [Member] | U.S. Government Agency and Sponsored Enterprise (GSE) Debt Securities [Member]</t>
        </is>
      </c>
    </row>
    <row r="40">
      <c r="A40" s="3" t="inlineStr">
        <is>
          <t>Fair Value Assets And Liabilities Measured On Recurring And Nonrecurring Basis [Line Items]</t>
        </is>
      </c>
    </row>
    <row r="41">
      <c r="A41" s="4" t="inlineStr">
        <is>
          <t>Investment securities available-for-sale, at fair value</t>
        </is>
      </c>
      <c r="B41" s="5" t="n">
        <v>293142</v>
      </c>
      <c r="C41" s="5" t="n">
        <v>30457</v>
      </c>
    </row>
    <row r="42">
      <c r="A42" s="4" t="inlineStr">
        <is>
          <t>Fair Value on Recurring Basis [Member] | Significant Other Observable Inputs (Level 2) [Member] | U.S. Government Agency Pool Securities [Member]</t>
        </is>
      </c>
    </row>
    <row r="43">
      <c r="A43" s="3" t="inlineStr">
        <is>
          <t>Fair Value Assets And Liabilities Measured On Recurring And Nonrecurring Basis [Line Items]</t>
        </is>
      </c>
    </row>
    <row r="44">
      <c r="A44" s="4" t="inlineStr">
        <is>
          <t>Investment securities available-for-sale, at fair value</t>
        </is>
      </c>
      <c r="B44" s="5" t="n">
        <v>28606</v>
      </c>
      <c r="C44" s="5" t="n">
        <v>173497</v>
      </c>
    </row>
    <row r="45">
      <c r="A45" s="4" t="inlineStr">
        <is>
          <t>Fair Value on Recurring Basis [Member] | Significant Other Observable Inputs (Level 2) [Member] | U.S. Government Agency or GSE Residential Mortgage-Backed Securities [Member]</t>
        </is>
      </c>
    </row>
    <row r="46">
      <c r="A46" s="3" t="inlineStr">
        <is>
          <t>Fair Value Assets And Liabilities Measured On Recurring And Nonrecurring Basis [Line Items]</t>
        </is>
      </c>
    </row>
    <row r="47">
      <c r="A47" s="4" t="inlineStr">
        <is>
          <t>Investment securities available-for-sale, at fair value</t>
        </is>
      </c>
      <c r="B47" s="5" t="n">
        <v>183358</v>
      </c>
      <c r="C47" s="5" t="n">
        <v>128198</v>
      </c>
    </row>
    <row r="48">
      <c r="A48" s="4" t="inlineStr">
        <is>
          <t>Fair Value on Recurring Basis [Member] | Significant Unobservable Inputs (Level 3) [Member]</t>
        </is>
      </c>
    </row>
    <row r="49">
      <c r="A49" s="3" t="inlineStr">
        <is>
          <t>Fair Value Assets And Liabilities Measured On Recurring And Nonrecurring Basis [Line Items]</t>
        </is>
      </c>
    </row>
    <row r="50">
      <c r="A50" s="4" t="inlineStr">
        <is>
          <t>Mortgage servicing rights at their fair value</t>
        </is>
      </c>
      <c r="B50" s="5" t="n">
        <v>1683</v>
      </c>
      <c r="C50" s="5" t="n">
        <v>1704</v>
      </c>
    </row>
    <row r="51">
      <c r="A51" s="4" t="inlineStr">
        <is>
          <t>Total fair value</t>
        </is>
      </c>
      <c r="B51" s="6" t="n">
        <v>1683</v>
      </c>
      <c r="C51" s="6" t="n">
        <v>17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Transfers in or out of the Bank's Level 3 financial instruments</t>
        </is>
      </c>
      <c r="B4" s="6" t="n">
        <v>0</v>
      </c>
      <c r="C4" s="6" t="n">
        <v>0</v>
      </c>
    </row>
    <row r="5">
      <c r="A5" s="4" t="inlineStr">
        <is>
          <t>Number of days to maturity federal funds purchased and FHLB advances to be treated as short-term borrowings</t>
        </is>
      </c>
      <c r="B5" s="4" t="inlineStr">
        <is>
          <t>90 days</t>
        </is>
      </c>
    </row>
    <row r="6">
      <c r="A6" s="4" t="inlineStr">
        <is>
          <t>Short-term borrowings outstanding</t>
        </is>
      </c>
      <c r="B6" s="6" t="n">
        <v>0</v>
      </c>
      <c r="C6" s="5" t="n">
        <v>0</v>
      </c>
    </row>
    <row r="7">
      <c r="A7" s="4" t="inlineStr">
        <is>
          <t>Long-term borrowings outstanding</t>
        </is>
      </c>
      <c r="B7" s="6" t="n">
        <v>0</v>
      </c>
      <c r="C7" s="5" t="n">
        <v>0</v>
      </c>
    </row>
    <row r="8">
      <c r="A8" s="4" t="inlineStr">
        <is>
          <t>Minimum [Member]</t>
        </is>
      </c>
    </row>
    <row r="9">
      <c r="A9" s="3" t="inlineStr">
        <is>
          <t>Fair Value Assets And Liabilities Measured On Recurring And Nonrecurring Basis [Line Items]</t>
        </is>
      </c>
    </row>
    <row r="10">
      <c r="A10" s="4" t="inlineStr">
        <is>
          <t>Fair value of FHLB advances maturing after ninety days</t>
        </is>
      </c>
      <c r="B10" s="4" t="inlineStr">
        <is>
          <t>90 days</t>
        </is>
      </c>
    </row>
    <row r="11">
      <c r="A11" s="4" t="inlineStr">
        <is>
          <t>Fair Value on Recurring Basis [Member]</t>
        </is>
      </c>
    </row>
    <row r="12">
      <c r="A12" s="3" t="inlineStr">
        <is>
          <t>Fair Value Assets And Liabilities Measured On Recurring And Nonrecurring Basis [Line Items]</t>
        </is>
      </c>
    </row>
    <row r="13">
      <c r="A13" s="4" t="inlineStr">
        <is>
          <t>Liabilities measured at fair value on a recurring basis</t>
        </is>
      </c>
      <c r="B13" s="6" t="n">
        <v>0</v>
      </c>
      <c r="C13" s="5" t="n">
        <v>0</v>
      </c>
    </row>
    <row r="14">
      <c r="A14" s="4" t="inlineStr">
        <is>
          <t>Assets measured at fair value</t>
        </is>
      </c>
      <c r="B14" s="5" t="n">
        <v>511794000</v>
      </c>
      <c r="C14" s="5" t="n">
        <v>378834000</v>
      </c>
    </row>
    <row r="15">
      <c r="A15" s="4" t="inlineStr">
        <is>
          <t>Fair Value on Nonrecurring Basis [Member]</t>
        </is>
      </c>
    </row>
    <row r="16">
      <c r="A16" s="3" t="inlineStr">
        <is>
          <t>Fair Value Assets And Liabilities Measured On Recurring And Nonrecurring Basis [Line Items]</t>
        </is>
      </c>
    </row>
    <row r="17">
      <c r="A17" s="4" t="inlineStr">
        <is>
          <t>Assets measured at fair value</t>
        </is>
      </c>
      <c r="B17" s="6" t="n">
        <v>0</v>
      </c>
      <c r="C17" s="6" t="n">
        <v>8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Measured at Fair Value on Recurring Basis (Detail) - USD ($) $ in Thousands</t>
        </is>
      </c>
      <c r="B1" s="2" t="inlineStr">
        <is>
          <t>12 Months Ended</t>
        </is>
      </c>
    </row>
    <row r="2">
      <c r="B2" s="2" t="inlineStr">
        <is>
          <t>Dec. 31, 2020</t>
        </is>
      </c>
      <c r="C2" s="2" t="inlineStr">
        <is>
          <t>Dec. 31, 2019</t>
        </is>
      </c>
    </row>
    <row r="3">
      <c r="A3" s="3" t="inlineStr">
        <is>
          <t>Fair Value Disclosures [Abstract]</t>
        </is>
      </c>
    </row>
    <row r="4">
      <c r="A4" s="4" t="inlineStr">
        <is>
          <t>Beginning balance</t>
        </is>
      </c>
      <c r="B4" s="6" t="n">
        <v>1704</v>
      </c>
      <c r="C4" s="6" t="n">
        <v>1778</v>
      </c>
    </row>
    <row r="5">
      <c r="A5" s="3" t="inlineStr">
        <is>
          <t>Realized and unrealized net losses:</t>
        </is>
      </c>
    </row>
    <row r="6">
      <c r="A6" s="4" t="inlineStr">
        <is>
          <t>Included in net income</t>
        </is>
      </c>
      <c r="B6" s="5" t="n">
        <v>-21</v>
      </c>
      <c r="C6" s="5" t="n">
        <v>-74</v>
      </c>
    </row>
    <row r="7">
      <c r="A7" s="4" t="inlineStr">
        <is>
          <t>Ending balance</t>
        </is>
      </c>
      <c r="B7" s="6" t="n">
        <v>1683</v>
      </c>
      <c r="C7" s="6" t="n">
        <v>170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Measurements - Summary of Valuation Techniques and Unobservable Inputs (Detail) $ in Thousands</t>
        </is>
      </c>
      <c r="B1" s="2" t="inlineStr">
        <is>
          <t>Dec. 31, 2020USD ($)</t>
        </is>
      </c>
      <c r="C1" s="2" t="inlineStr">
        <is>
          <t>Dec. 31, 2019USD ($)</t>
        </is>
      </c>
    </row>
    <row r="2">
      <c r="A2" s="3" t="inlineStr">
        <is>
          <t>Fair Value Assets And Liabilities Measured On Recurring And Nonrecurring Basis Valuation Techniques [Line Items]</t>
        </is>
      </c>
    </row>
    <row r="3">
      <c r="A3" s="4" t="inlineStr">
        <is>
          <t>Mortgage Servicing Rights, Estimated Fair Value</t>
        </is>
      </c>
      <c r="B3" s="6" t="n">
        <v>1700</v>
      </c>
      <c r="C3" s="6" t="n">
        <v>1700</v>
      </c>
    </row>
    <row r="4">
      <c r="A4" s="4" t="inlineStr">
        <is>
          <t>Fair Value on Recurring Basis [Member]</t>
        </is>
      </c>
    </row>
    <row r="5">
      <c r="A5" s="3" t="inlineStr">
        <is>
          <t>Fair Value Assets And Liabilities Measured On Recurring And Nonrecurring Basis Valuation Techniques [Line Items]</t>
        </is>
      </c>
    </row>
    <row r="6">
      <c r="A6" s="4" t="inlineStr">
        <is>
          <t>Mortgage Servicing Rights, Estimated Fair Value</t>
        </is>
      </c>
      <c r="B6" s="5" t="n">
        <v>1683</v>
      </c>
      <c r="C6" s="5" t="n">
        <v>1704</v>
      </c>
    </row>
    <row r="7">
      <c r="A7" s="4" t="inlineStr">
        <is>
          <t>Fair Value on Recurring Basis [Member] | Discount Rate [Member]</t>
        </is>
      </c>
    </row>
    <row r="8">
      <c r="A8" s="3" t="inlineStr">
        <is>
          <t>Fair Value Assets And Liabilities Measured On Recurring And Nonrecurring Basis Valuation Techniques [Line Items]</t>
        </is>
      </c>
    </row>
    <row r="9">
      <c r="A9" s="4" t="inlineStr">
        <is>
          <t>Mortgage Servicing Rights, Estimated Fair Value</t>
        </is>
      </c>
      <c r="B9" s="6" t="n">
        <v>1683</v>
      </c>
      <c r="C9" s="6" t="n">
        <v>1704</v>
      </c>
    </row>
    <row r="10">
      <c r="A10" s="4" t="inlineStr">
        <is>
          <t>Mortgage Servicing Rights, Valuation Technique [Extensible List]</t>
        </is>
      </c>
      <c r="B10" s="4" t="inlineStr">
        <is>
          <t>us-gaap:ValuationTechniqueDiscountedCashFlowMember</t>
        </is>
      </c>
      <c r="C10" s="4" t="inlineStr">
        <is>
          <t>us-gaap:ValuationTechniqueDiscountedCashFlowMember</t>
        </is>
      </c>
    </row>
    <row r="11">
      <c r="A11" s="4" t="inlineStr">
        <is>
          <t>Fair Value on Recurring Basis [Member] | Discount Rate [Member] | Minimum [Member]</t>
        </is>
      </c>
    </row>
    <row r="12">
      <c r="A12" s="3" t="inlineStr">
        <is>
          <t>Fair Value Assets And Liabilities Measured On Recurring And Nonrecurring Basis Valuation Techniques [Line Items]</t>
        </is>
      </c>
    </row>
    <row r="13">
      <c r="A13" s="4" t="inlineStr">
        <is>
          <t>Mortgage Servicing Rights, Range of Inputs</t>
        </is>
      </c>
      <c r="B13" s="11" t="n">
        <v>0.0606</v>
      </c>
      <c r="C13" s="11" t="n">
        <v>0.0839</v>
      </c>
    </row>
    <row r="14">
      <c r="A14" s="4" t="inlineStr">
        <is>
          <t>Fair Value on Recurring Basis [Member] | Discount Rate [Member] | Maximum [Member]</t>
        </is>
      </c>
    </row>
    <row r="15">
      <c r="A15" s="3" t="inlineStr">
        <is>
          <t>Fair Value Assets And Liabilities Measured On Recurring And Nonrecurring Basis Valuation Techniques [Line Items]</t>
        </is>
      </c>
    </row>
    <row r="16">
      <c r="A16" s="4" t="inlineStr">
        <is>
          <t>Mortgage Servicing Rights, Range of Inputs</t>
        </is>
      </c>
      <c r="B16" s="11" t="n">
        <v>0.0774</v>
      </c>
      <c r="C16" s="11" t="n">
        <v>0.0912</v>
      </c>
    </row>
    <row r="17">
      <c r="A17" s="4" t="inlineStr">
        <is>
          <t>Fair Value on Recurring Basis [Member] | Discount Rate [Member] | Weighted Average [Member]</t>
        </is>
      </c>
    </row>
    <row r="18">
      <c r="A18" s="3" t="inlineStr">
        <is>
          <t>Fair Value Assets And Liabilities Measured On Recurring And Nonrecurring Basis Valuation Techniques [Line Items]</t>
        </is>
      </c>
    </row>
    <row r="19">
      <c r="A19" s="4" t="inlineStr">
        <is>
          <t>Mortgage Servicing Rights, Range of Inputs</t>
        </is>
      </c>
      <c r="B19" s="11" t="n">
        <v>0.063</v>
      </c>
      <c r="C19" s="11" t="n">
        <v>0.077</v>
      </c>
    </row>
    <row r="20">
      <c r="A20" s="4" t="inlineStr">
        <is>
          <t>Fair Value on Recurring Basis [Member] | Weighted Average Prepayment Rate [Member]</t>
        </is>
      </c>
    </row>
    <row r="21">
      <c r="A21" s="3" t="inlineStr">
        <is>
          <t>Fair Value Assets And Liabilities Measured On Recurring And Nonrecurring Basis Valuation Techniques [Line Items]</t>
        </is>
      </c>
    </row>
    <row r="22">
      <c r="A22" s="4" t="inlineStr">
        <is>
          <t>Mortgage Servicing Rights, Range of Inputs</t>
        </is>
      </c>
      <c r="B22" s="12" t="n">
        <v>1.25</v>
      </c>
      <c r="C22" s="12" t="n">
        <v>1.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Other Financial Instruments (Detail) - USD ($) $ in Thousands</t>
        </is>
      </c>
      <c r="B1" s="2" t="inlineStr">
        <is>
          <t>Dec. 31, 2020</t>
        </is>
      </c>
      <c r="C1" s="2" t="inlineStr">
        <is>
          <t>Dec. 31, 2019</t>
        </is>
      </c>
    </row>
    <row r="2">
      <c r="A2" s="3" t="inlineStr">
        <is>
          <t>Financial assets:</t>
        </is>
      </c>
    </row>
    <row r="3">
      <c r="A3" s="4" t="inlineStr">
        <is>
          <t>Investment securities held-to-maturity</t>
        </is>
      </c>
      <c r="B3" s="6" t="n">
        <v>46911</v>
      </c>
      <c r="C3" s="6" t="n">
        <v>50204</v>
      </c>
    </row>
    <row r="4">
      <c r="A4" s="4" t="inlineStr">
        <is>
          <t>Carrying Amount [Member]</t>
        </is>
      </c>
    </row>
    <row r="5">
      <c r="A5" s="3" t="inlineStr">
        <is>
          <t>Financial assets:</t>
        </is>
      </c>
    </row>
    <row r="6">
      <c r="A6" s="4" t="inlineStr">
        <is>
          <t>Cash and cash equivalents</t>
        </is>
      </c>
      <c r="B6" s="5" t="n">
        <v>287628</v>
      </c>
      <c r="C6" s="5" t="n">
        <v>131716</v>
      </c>
    </row>
    <row r="7">
      <c r="A7" s="4" t="inlineStr">
        <is>
          <t>Restricted cash</t>
        </is>
      </c>
      <c r="B7" s="5" t="n">
        <v>150</v>
      </c>
      <c r="C7" s="5" t="n">
        <v>400</v>
      </c>
    </row>
    <row r="8">
      <c r="A8" s="4" t="inlineStr">
        <is>
          <t>Federal Home Loan Bank stock</t>
        </is>
      </c>
      <c r="B8" s="5" t="n">
        <v>2335</v>
      </c>
      <c r="C8" s="5" t="n">
        <v>2267</v>
      </c>
    </row>
    <row r="9">
      <c r="A9" s="4" t="inlineStr">
        <is>
          <t>Investment securities held-to-maturity</t>
        </is>
      </c>
      <c r="B9" s="5" t="n">
        <v>46584</v>
      </c>
      <c r="C9" s="5" t="n">
        <v>49984</v>
      </c>
    </row>
    <row r="10">
      <c r="A10" s="4" t="inlineStr">
        <is>
          <t>Loans, net</t>
        </is>
      </c>
      <c r="B10" s="5" t="n">
        <v>1392722</v>
      </c>
      <c r="C10" s="5" t="n">
        <v>1275272</v>
      </c>
    </row>
    <row r="11">
      <c r="A11" s="4" t="inlineStr">
        <is>
          <t>Total fair value</t>
        </is>
      </c>
      <c r="B11" s="5" t="n">
        <v>1729419</v>
      </c>
      <c r="C11" s="5" t="n">
        <v>1459639</v>
      </c>
    </row>
    <row r="12">
      <c r="A12" s="3" t="inlineStr">
        <is>
          <t>Financial liabilities:</t>
        </is>
      </c>
    </row>
    <row r="13">
      <c r="A13" s="4" t="inlineStr">
        <is>
          <t>Deposits</t>
        </is>
      </c>
      <c r="B13" s="5" t="n">
        <v>2118844</v>
      </c>
      <c r="C13" s="5" t="n">
        <v>1729906</v>
      </c>
    </row>
    <row r="14">
      <c r="A14" s="4" t="inlineStr">
        <is>
          <t>Total</t>
        </is>
      </c>
      <c r="B14" s="5" t="n">
        <v>2118844</v>
      </c>
      <c r="C14" s="5" t="n">
        <v>1729906</v>
      </c>
    </row>
    <row r="15">
      <c r="A15" s="4" t="inlineStr">
        <is>
          <t>Fair Value on Nonrecurring Basis [Member]</t>
        </is>
      </c>
    </row>
    <row r="16">
      <c r="A16" s="3" t="inlineStr">
        <is>
          <t>Financial assets:</t>
        </is>
      </c>
    </row>
    <row r="17">
      <c r="A17" s="4" t="inlineStr">
        <is>
          <t>Loans, net</t>
        </is>
      </c>
      <c r="B17" s="5" t="n">
        <v>1441402</v>
      </c>
      <c r="C17" s="5" t="n">
        <v>1310822</v>
      </c>
    </row>
    <row r="18">
      <c r="A18" s="4" t="inlineStr">
        <is>
          <t>Total fair value</t>
        </is>
      </c>
      <c r="B18" s="5" t="n">
        <v>0</v>
      </c>
      <c r="C18" s="5" t="n">
        <v>8</v>
      </c>
    </row>
    <row r="19">
      <c r="A19" s="3" t="inlineStr">
        <is>
          <t>Financial liabilities:</t>
        </is>
      </c>
    </row>
    <row r="20">
      <c r="A20" s="4" t="inlineStr">
        <is>
          <t>Deposits</t>
        </is>
      </c>
      <c r="B20" s="5" t="n">
        <v>2130361</v>
      </c>
      <c r="C20" s="5" t="n">
        <v>1733072</v>
      </c>
    </row>
    <row r="21">
      <c r="A21" s="4" t="inlineStr">
        <is>
          <t>Fair Value on Nonrecurring Basis [Member] | Estimated Fair Value [Member] | Level 1 [Member]</t>
        </is>
      </c>
    </row>
    <row r="22">
      <c r="A22" s="3" t="inlineStr">
        <is>
          <t>Financial assets:</t>
        </is>
      </c>
    </row>
    <row r="23">
      <c r="A23" s="4" t="inlineStr">
        <is>
          <t>Cash and cash equivalents</t>
        </is>
      </c>
      <c r="B23" s="5" t="n">
        <v>287628</v>
      </c>
      <c r="C23" s="5" t="n">
        <v>131716</v>
      </c>
    </row>
    <row r="24">
      <c r="A24" s="4" t="inlineStr">
        <is>
          <t>Restricted cash</t>
        </is>
      </c>
      <c r="B24" s="5" t="n">
        <v>150</v>
      </c>
      <c r="C24" s="5" t="n">
        <v>400</v>
      </c>
    </row>
    <row r="25">
      <c r="A25" s="4" t="inlineStr">
        <is>
          <t>Total fair value</t>
        </is>
      </c>
      <c r="B25" s="5" t="n">
        <v>287778</v>
      </c>
      <c r="C25" s="5" t="n">
        <v>132116</v>
      </c>
    </row>
    <row r="26">
      <c r="A26" s="4" t="inlineStr">
        <is>
          <t>Fair Value on Nonrecurring Basis [Member] | Estimated Fair Value [Member] | Level 2 [Member]</t>
        </is>
      </c>
    </row>
    <row r="27">
      <c r="A27" s="3" t="inlineStr">
        <is>
          <t>Financial assets:</t>
        </is>
      </c>
    </row>
    <row r="28">
      <c r="A28" s="4" t="inlineStr">
        <is>
          <t>Federal Home Loan Bank stock</t>
        </is>
      </c>
      <c r="B28" s="5" t="n">
        <v>2335</v>
      </c>
      <c r="C28" s="5" t="n">
        <v>2267</v>
      </c>
    </row>
    <row r="29">
      <c r="A29" s="4" t="inlineStr">
        <is>
          <t>Investment securities held-to-maturity</t>
        </is>
      </c>
      <c r="B29" s="5" t="n">
        <v>46911</v>
      </c>
      <c r="C29" s="5" t="n">
        <v>50204</v>
      </c>
    </row>
    <row r="30">
      <c r="A30" s="4" t="inlineStr">
        <is>
          <t>Total fair value</t>
        </is>
      </c>
      <c r="B30" s="5" t="n">
        <v>49246</v>
      </c>
      <c r="C30" s="5" t="n">
        <v>52471</v>
      </c>
    </row>
    <row r="31">
      <c r="A31" s="4" t="inlineStr">
        <is>
          <t>Fair Value on Nonrecurring Basis [Member] | Estimated Fair Value [Member] | Level 3 [Member]</t>
        </is>
      </c>
    </row>
    <row r="32">
      <c r="A32" s="3" t="inlineStr">
        <is>
          <t>Financial assets:</t>
        </is>
      </c>
    </row>
    <row r="33">
      <c r="A33" s="4" t="inlineStr">
        <is>
          <t>Loans, net</t>
        </is>
      </c>
      <c r="B33" s="5" t="n">
        <v>1441402</v>
      </c>
      <c r="C33" s="5" t="n">
        <v>1310822</v>
      </c>
    </row>
    <row r="34">
      <c r="A34" s="4" t="inlineStr">
        <is>
          <t>Total fair value</t>
        </is>
      </c>
      <c r="B34" s="5" t="n">
        <v>1441402</v>
      </c>
      <c r="C34" s="5" t="n">
        <v>1310822</v>
      </c>
    </row>
    <row r="35">
      <c r="A35" s="3" t="inlineStr">
        <is>
          <t>Financial liabilities:</t>
        </is>
      </c>
    </row>
    <row r="36">
      <c r="A36" s="4" t="inlineStr">
        <is>
          <t>Deposits</t>
        </is>
      </c>
      <c r="B36" s="5" t="n">
        <v>2130361</v>
      </c>
      <c r="C36" s="5" t="n">
        <v>1733072</v>
      </c>
    </row>
    <row r="37">
      <c r="A37" s="4" t="inlineStr">
        <is>
          <t>Total</t>
        </is>
      </c>
      <c r="B37" s="6" t="n">
        <v>2130361</v>
      </c>
      <c r="C37" s="6" t="n">
        <v>173307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Level 3 Loans and Deposits Measured at Fair Value on Non-Recurring Basis (Detail)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Beginning balance</t>
        </is>
      </c>
      <c r="B4" s="6" t="n">
        <v>1704</v>
      </c>
      <c r="C4" s="6" t="n">
        <v>1778</v>
      </c>
    </row>
    <row r="5">
      <c r="A5" s="4" t="inlineStr">
        <is>
          <t>Ending balance</t>
        </is>
      </c>
      <c r="B5" s="5" t="n">
        <v>1683</v>
      </c>
      <c r="C5" s="5" t="n">
        <v>1704</v>
      </c>
    </row>
    <row r="6">
      <c r="A6" s="4" t="inlineStr">
        <is>
          <t>Fair Value on Nonrecurring Basis [Member]</t>
        </is>
      </c>
    </row>
    <row r="7">
      <c r="A7" s="3" t="inlineStr">
        <is>
          <t>Fair Value Assets And Liabilities Measured On Recurring And Nonrecurring Basis [Line Items]</t>
        </is>
      </c>
    </row>
    <row r="8">
      <c r="A8" s="4" t="inlineStr">
        <is>
          <t>Beginning balance</t>
        </is>
      </c>
      <c r="B8" s="5" t="n">
        <v>1310822</v>
      </c>
      <c r="C8" s="5" t="n">
        <v>1212289</v>
      </c>
    </row>
    <row r="9">
      <c r="A9" s="4" t="inlineStr">
        <is>
          <t>Net issuances</t>
        </is>
      </c>
      <c r="B9" s="5" t="n">
        <v>130580</v>
      </c>
      <c r="C9" s="5" t="n">
        <v>98533</v>
      </c>
    </row>
    <row r="10">
      <c r="A10" s="4" t="inlineStr">
        <is>
          <t>Ending balance</t>
        </is>
      </c>
      <c r="B10" s="5" t="n">
        <v>1441402</v>
      </c>
      <c r="C10" s="5" t="n">
        <v>1310822</v>
      </c>
    </row>
    <row r="11">
      <c r="A11" s="4" t="inlineStr">
        <is>
          <t>Beginning deposit balance</t>
        </is>
      </c>
      <c r="B11" s="5" t="n">
        <v>1733072</v>
      </c>
      <c r="C11" s="5" t="n">
        <v>1731830</v>
      </c>
    </row>
    <row r="12">
      <c r="A12" s="4" t="inlineStr">
        <is>
          <t>Net deposits</t>
        </is>
      </c>
      <c r="B12" s="5" t="n">
        <v>397289</v>
      </c>
      <c r="C12" s="5" t="n">
        <v>1242</v>
      </c>
    </row>
    <row r="13">
      <c r="A13" s="4" t="inlineStr">
        <is>
          <t>Ending deposit balance</t>
        </is>
      </c>
      <c r="B13" s="6" t="n">
        <v>2130361</v>
      </c>
      <c r="C13" s="6" t="n">
        <v>173307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Measurements - Summary of Quantitative Information about Valuation Technique and Unobservable Inputs to Level 3 Fair Value Measurements on Non-Recurring Basis (Detail) - Fair Value on Nonrecurring Basis [Member] $ in Thousands</t>
        </is>
      </c>
      <c r="B1" s="2" t="inlineStr">
        <is>
          <t>Dec. 31, 2020USD ($)</t>
        </is>
      </c>
      <c r="C1" s="2" t="inlineStr">
        <is>
          <t>Dec. 31, 2019USD ($)</t>
        </is>
      </c>
    </row>
    <row r="2">
      <c r="A2" s="3" t="inlineStr">
        <is>
          <t>Fair Value Assets Measured On Recurring Basis Unobservable Input Reconciliation [Line Items]</t>
        </is>
      </c>
    </row>
    <row r="3">
      <c r="A3" s="4" t="inlineStr">
        <is>
          <t>Loans, Estimated Fair Value</t>
        </is>
      </c>
      <c r="B3" s="6" t="n">
        <v>1441402</v>
      </c>
      <c r="C3" s="6" t="n">
        <v>1310822</v>
      </c>
    </row>
    <row r="4">
      <c r="A4" s="4" t="inlineStr">
        <is>
          <t>Loans, Valuation Technique [Extensible List]</t>
        </is>
      </c>
      <c r="B4" s="4" t="inlineStr">
        <is>
          <t>us-gaap:ValuationTechniqueDiscountedCashFlowMember</t>
        </is>
      </c>
      <c r="C4" s="4" t="inlineStr">
        <is>
          <t>us-gaap:ValuationTechniqueDiscountedCashFlowMember</t>
        </is>
      </c>
    </row>
    <row r="5">
      <c r="A5" s="4" t="inlineStr">
        <is>
          <t>Loans, Measurement Input [Extensible List]</t>
        </is>
      </c>
      <c r="B5" s="4" t="inlineStr">
        <is>
          <t>Discount Rate [Member]</t>
        </is>
      </c>
      <c r="C5" s="4" t="inlineStr">
        <is>
          <t>Discount Rate [Member]</t>
        </is>
      </c>
    </row>
    <row r="6">
      <c r="A6" s="4" t="inlineStr">
        <is>
          <t>Deposits, Estimated Fair Value</t>
        </is>
      </c>
      <c r="B6" s="6" t="n">
        <v>2130361</v>
      </c>
      <c r="C6" s="6" t="n">
        <v>1733072</v>
      </c>
    </row>
    <row r="7">
      <c r="A7" s="4" t="inlineStr">
        <is>
          <t>Deposits, Valuation Technique [Extensible List]</t>
        </is>
      </c>
      <c r="B7" s="4" t="inlineStr">
        <is>
          <t>us-gaap:ValuationTechniqueDiscountedCashFlowMember</t>
        </is>
      </c>
      <c r="C7" s="4" t="inlineStr">
        <is>
          <t>us-gaap:ValuationTechniqueDiscountedCashFlowMember</t>
        </is>
      </c>
    </row>
    <row r="8">
      <c r="A8" s="4" t="inlineStr">
        <is>
          <t>Deposits, Measurement Input [Extensible List]</t>
        </is>
      </c>
      <c r="B8" s="4" t="inlineStr">
        <is>
          <t>Discount Rate [Member]</t>
        </is>
      </c>
      <c r="C8" s="4" t="inlineStr">
        <is>
          <t>Discount Rate [Member]</t>
        </is>
      </c>
    </row>
    <row r="9">
      <c r="A9" s="4" t="inlineStr">
        <is>
          <t>Minimum [Member]</t>
        </is>
      </c>
    </row>
    <row r="10">
      <c r="A10" s="3" t="inlineStr">
        <is>
          <t>Fair Value Assets Measured On Recurring Basis Unobservable Input Reconciliation [Line Items]</t>
        </is>
      </c>
    </row>
    <row r="11">
      <c r="A11" s="4" t="inlineStr">
        <is>
          <t>Loans, Range of Inputs</t>
        </is>
      </c>
      <c r="B11" s="11" t="n">
        <v>0.0493</v>
      </c>
      <c r="C11" s="11" t="n">
        <v>0.0677</v>
      </c>
    </row>
    <row r="12">
      <c r="A12" s="4" t="inlineStr">
        <is>
          <t>Deposits, Range of Inputs</t>
        </is>
      </c>
      <c r="B12" s="11" t="n">
        <v>0.0003</v>
      </c>
      <c r="C12" s="11" t="n">
        <v>0.0013</v>
      </c>
    </row>
    <row r="13">
      <c r="A13" s="4" t="inlineStr">
        <is>
          <t>Maximum [Member]</t>
        </is>
      </c>
    </row>
    <row r="14">
      <c r="A14" s="3" t="inlineStr">
        <is>
          <t>Fair Value Assets Measured On Recurring Basis Unobservable Input Reconciliation [Line Items]</t>
        </is>
      </c>
    </row>
    <row r="15">
      <c r="A15" s="4" t="inlineStr">
        <is>
          <t>Loans, Range of Inputs</t>
        </is>
      </c>
      <c r="B15" s="11" t="n">
        <v>0.07770000000000001</v>
      </c>
      <c r="C15" s="11" t="n">
        <v>0.0769</v>
      </c>
    </row>
    <row r="16">
      <c r="A16" s="4" t="inlineStr">
        <is>
          <t>Deposits, Range of Inputs</t>
        </is>
      </c>
      <c r="B16" s="11" t="n">
        <v>0.0063</v>
      </c>
      <c r="C16" s="11" t="n">
        <v>0.008800000000000001</v>
      </c>
    </row>
    <row r="17">
      <c r="A17" s="4" t="inlineStr">
        <is>
          <t>Weighted Average [Member]</t>
        </is>
      </c>
    </row>
    <row r="18">
      <c r="A18" s="3" t="inlineStr">
        <is>
          <t>Fair Value Assets Measured On Recurring Basis Unobservable Input Reconciliation [Line Items]</t>
        </is>
      </c>
    </row>
    <row r="19">
      <c r="A19" s="4" t="inlineStr">
        <is>
          <t>Loans, Range of Inputs</t>
        </is>
      </c>
      <c r="B19" s="11" t="n">
        <v>0.0598</v>
      </c>
      <c r="C19" s="11" t="n">
        <v>0.07389999999999999</v>
      </c>
    </row>
    <row r="20">
      <c r="A20" s="4" t="inlineStr">
        <is>
          <t>Deposits, Range of Inputs</t>
        </is>
      </c>
      <c r="B20" s="11" t="n">
        <v>0.0005</v>
      </c>
      <c r="C20" s="11" t="n">
        <v>0.001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Additional Information (Detail) - USD ($) $ in Thousands</t>
        </is>
      </c>
      <c r="B1" s="2" t="inlineStr">
        <is>
          <t>12 Months Ended</t>
        </is>
      </c>
    </row>
    <row r="2">
      <c r="B2" s="2" t="inlineStr">
        <is>
          <t>Dec. 31, 2020</t>
        </is>
      </c>
      <c r="C2" s="2" t="inlineStr">
        <is>
          <t>Dec. 31, 2019</t>
        </is>
      </c>
    </row>
    <row r="3">
      <c r="A3" s="3" t="inlineStr">
        <is>
          <t>Lease [Line Items]</t>
        </is>
      </c>
    </row>
    <row r="4">
      <c r="A4" s="4" t="inlineStr">
        <is>
          <t>Operating lease option to extend description</t>
        </is>
      </c>
      <c r="B4" s="4" t="inlineStr">
        <is>
          <t>Most leases include one or more options to renew, with renewal terms that can extend the lease term from one to 50 years or more.</t>
        </is>
      </c>
    </row>
    <row r="5">
      <c r="A5" s="4" t="inlineStr">
        <is>
          <t>Operating lease option to extend</t>
        </is>
      </c>
      <c r="B5" s="4" t="inlineStr">
        <is>
          <t>true</t>
        </is>
      </c>
    </row>
    <row r="6">
      <c r="A6" s="4" t="inlineStr">
        <is>
          <t>Operating lease payments</t>
        </is>
      </c>
      <c r="B6" s="6" t="n">
        <v>3600</v>
      </c>
      <c r="C6" s="6" t="n">
        <v>2400</v>
      </c>
    </row>
    <row r="7">
      <c r="A7" s="4" t="inlineStr">
        <is>
          <t>Minimum future rents to be received under non-cancelable operating sublease agreements, 2021</t>
        </is>
      </c>
      <c r="B7" s="5" t="n">
        <v>43</v>
      </c>
    </row>
    <row r="8">
      <c r="A8" s="4" t="inlineStr">
        <is>
          <t>Minimum future rents to be received under non-cancelable operating sublease agreements, 2022</t>
        </is>
      </c>
      <c r="B8" s="5" t="n">
        <v>38</v>
      </c>
    </row>
    <row r="9">
      <c r="A9" s="4" t="inlineStr">
        <is>
          <t>Minimum future rents to be received under non-cancelable operating sublease agreements, 2023</t>
        </is>
      </c>
      <c r="B9" s="5" t="n">
        <v>26</v>
      </c>
    </row>
    <row r="10">
      <c r="A10" s="4" t="inlineStr">
        <is>
          <t>Operating lease cost</t>
        </is>
      </c>
      <c r="B10" s="5" t="n">
        <v>3900</v>
      </c>
      <c r="C10" s="5" t="n">
        <v>3700</v>
      </c>
    </row>
    <row r="11">
      <c r="A11" s="4" t="inlineStr">
        <is>
          <t>Variable lease costs</t>
        </is>
      </c>
      <c r="B11" s="5" t="n">
        <v>3900</v>
      </c>
      <c r="C11" s="5" t="n">
        <v>3700</v>
      </c>
    </row>
    <row r="12">
      <c r="A12" s="4" t="inlineStr">
        <is>
          <t>Bank Facility Lease [Member]</t>
        </is>
      </c>
    </row>
    <row r="13">
      <c r="A13" s="3" t="inlineStr">
        <is>
          <t>Lease [Line Items]</t>
        </is>
      </c>
    </row>
    <row r="14">
      <c r="A14" s="4" t="inlineStr">
        <is>
          <t>Operating lease payments</t>
        </is>
      </c>
      <c r="B14" s="6" t="n">
        <v>359</v>
      </c>
      <c r="C14" s="6" t="n">
        <v>354</v>
      </c>
    </row>
    <row r="15">
      <c r="A15" s="4" t="inlineStr">
        <is>
          <t>Minimum [Member]</t>
        </is>
      </c>
    </row>
    <row r="16">
      <c r="A16" s="3" t="inlineStr">
        <is>
          <t>Lease [Line Items]</t>
        </is>
      </c>
    </row>
    <row r="17">
      <c r="A17" s="4" t="inlineStr">
        <is>
          <t>Operating lease option to extend</t>
        </is>
      </c>
      <c r="B17" s="4" t="inlineStr">
        <is>
          <t>1 year</t>
        </is>
      </c>
    </row>
    <row r="18">
      <c r="A18" s="4" t="inlineStr">
        <is>
          <t>Original operating lease term</t>
        </is>
      </c>
      <c r="B18" s="4" t="inlineStr">
        <is>
          <t>1 year</t>
        </is>
      </c>
    </row>
    <row r="19">
      <c r="A19" s="4" t="inlineStr">
        <is>
          <t>Maximum [Member]</t>
        </is>
      </c>
    </row>
    <row r="20">
      <c r="A20" s="3" t="inlineStr">
        <is>
          <t>Lease [Line Items]</t>
        </is>
      </c>
    </row>
    <row r="21">
      <c r="A21" s="4" t="inlineStr">
        <is>
          <t>Operating lease option to extend</t>
        </is>
      </c>
      <c r="B21" s="4" t="inlineStr">
        <is>
          <t>50 years</t>
        </is>
      </c>
    </row>
    <row r="22">
      <c r="A22" s="4" t="inlineStr">
        <is>
          <t>Original operating lease term</t>
        </is>
      </c>
      <c r="B22" s="4" t="inlineStr">
        <is>
          <t>3 years</t>
        </is>
      </c>
    </row>
    <row r="23">
      <c r="A23" s="4" t="inlineStr">
        <is>
          <t>Operating lease renewal term</t>
        </is>
      </c>
      <c r="B23" s="4" t="inlineStr">
        <is>
          <t>12 year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Lease Related Assets and Liabilities Recorded as Part of Other Assets and Other Liabilities in Consolidated Statements of Financial Condition (Detail) - USD ($) $ in Thousands</t>
        </is>
      </c>
      <c r="B1" s="2" t="inlineStr">
        <is>
          <t>Dec. 31, 2020</t>
        </is>
      </c>
      <c r="C1" s="2" t="inlineStr">
        <is>
          <t>Dec. 31, 2019</t>
        </is>
      </c>
    </row>
    <row r="2">
      <c r="A2" s="3" t="inlineStr">
        <is>
          <t>Leases [Abstract]</t>
        </is>
      </c>
    </row>
    <row r="3">
      <c r="A3" s="4" t="inlineStr">
        <is>
          <t>Operating lease right-of-use assets</t>
        </is>
      </c>
      <c r="B3" s="6" t="n">
        <v>26113</v>
      </c>
      <c r="C3" s="6" t="n">
        <v>29898</v>
      </c>
    </row>
    <row r="4">
      <c r="A4" s="4" t="inlineStr">
        <is>
          <t>Total lease assets</t>
        </is>
      </c>
      <c r="B4" s="5" t="n">
        <v>26113</v>
      </c>
      <c r="C4" s="5" t="n">
        <v>29898</v>
      </c>
    </row>
    <row r="5">
      <c r="A5" s="4" t="inlineStr">
        <is>
          <t>Operating</t>
        </is>
      </c>
      <c r="B5" s="6" t="n">
        <v>2510</v>
      </c>
      <c r="C5" s="6" t="n">
        <v>2362</v>
      </c>
    </row>
    <row r="6">
      <c r="A6" s="4" t="inlineStr">
        <is>
          <t>Operating Lease, Liability, Statement of Financial Position [Extensible List]</t>
        </is>
      </c>
      <c r="B6" s="4" t="inlineStr">
        <is>
          <t>us-gaap:OtherLiabilitiesCurrent</t>
        </is>
      </c>
      <c r="C6" s="4" t="inlineStr">
        <is>
          <t>Other liabilities</t>
        </is>
      </c>
    </row>
    <row r="7">
      <c r="A7" s="4" t="inlineStr">
        <is>
          <t>Operating</t>
        </is>
      </c>
      <c r="B7" s="6" t="n">
        <v>24112</v>
      </c>
      <c r="C7" s="6" t="n">
        <v>27797</v>
      </c>
    </row>
    <row r="8">
      <c r="A8" s="4" t="inlineStr">
        <is>
          <t>Operating Lease, Liability, Statement of Financial Position [Extensible List]</t>
        </is>
      </c>
      <c r="B8" s="4" t="inlineStr">
        <is>
          <t>us-gaap:OtherLiabilitiesNoncurrent</t>
        </is>
      </c>
      <c r="C8" s="4" t="inlineStr">
        <is>
          <t>us-gaap:OtherLiabilitiesNoncurrent</t>
        </is>
      </c>
    </row>
    <row r="9">
      <c r="A9" s="4" t="inlineStr">
        <is>
          <t>Total lease liabilities</t>
        </is>
      </c>
      <c r="B9" s="6" t="n">
        <v>26622</v>
      </c>
      <c r="C9" s="6" t="n">
        <v>3015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eases - Schedule of Maturities of Lease Liabilities Under Operating Leases (Detail) - USD ($) $ in Thousands</t>
        </is>
      </c>
      <c r="B1" s="2" t="inlineStr">
        <is>
          <t>Dec. 31, 2020</t>
        </is>
      </c>
      <c r="C1" s="2" t="inlineStr">
        <is>
          <t>Dec. 31, 2019</t>
        </is>
      </c>
    </row>
    <row r="2">
      <c r="A2" s="3" t="inlineStr">
        <is>
          <t>Operating Leases</t>
        </is>
      </c>
    </row>
    <row r="3">
      <c r="A3" s="4" t="inlineStr">
        <is>
          <t>Operating Leases, 2021</t>
        </is>
      </c>
      <c r="B3" s="6" t="n">
        <v>3432</v>
      </c>
    </row>
    <row r="4">
      <c r="A4" s="4" t="inlineStr">
        <is>
          <t>Operating Leases, 2022</t>
        </is>
      </c>
      <c r="B4" s="5" t="n">
        <v>2780</v>
      </c>
    </row>
    <row r="5">
      <c r="A5" s="4" t="inlineStr">
        <is>
          <t>Operating Leases, 2023</t>
        </is>
      </c>
      <c r="B5" s="5" t="n">
        <v>2532</v>
      </c>
    </row>
    <row r="6">
      <c r="A6" s="4" t="inlineStr">
        <is>
          <t>Operating Leases, 2024</t>
        </is>
      </c>
      <c r="B6" s="5" t="n">
        <v>2420</v>
      </c>
    </row>
    <row r="7">
      <c r="A7" s="4" t="inlineStr">
        <is>
          <t>Operating Leases, 2025</t>
        </is>
      </c>
      <c r="B7" s="5" t="n">
        <v>2288</v>
      </c>
    </row>
    <row r="8">
      <c r="A8" s="4" t="inlineStr">
        <is>
          <t>Operating Leases, After 2026</t>
        </is>
      </c>
      <c r="B8" s="5" t="n">
        <v>35569</v>
      </c>
    </row>
    <row r="9">
      <c r="A9" s="4" t="inlineStr">
        <is>
          <t>Operating Leases, Total lease payments</t>
        </is>
      </c>
      <c r="B9" s="5" t="n">
        <v>49021</v>
      </c>
    </row>
    <row r="10">
      <c r="A10" s="4" t="inlineStr">
        <is>
          <t>Operating Leases, Less: Interest</t>
        </is>
      </c>
      <c r="B10" s="5" t="n">
        <v>22399</v>
      </c>
    </row>
    <row r="11">
      <c r="A11" s="4" t="inlineStr">
        <is>
          <t>Operating Leases, Present value of lease liabilities (c)</t>
        </is>
      </c>
      <c r="B11" s="6" t="n">
        <v>26622</v>
      </c>
    </row>
    <row r="12">
      <c r="A12" s="4" t="inlineStr">
        <is>
          <t>Operating Lease, Liability, Statement of Financial Position [Extensible List]</t>
        </is>
      </c>
      <c r="B12" s="4" t="inlineStr">
        <is>
          <t>Other liabilities</t>
        </is>
      </c>
    </row>
    <row r="13">
      <c r="A13" s="3" t="inlineStr">
        <is>
          <t>Total</t>
        </is>
      </c>
    </row>
    <row r="14">
      <c r="A14" s="4" t="inlineStr">
        <is>
          <t>Lease liability, 2021</t>
        </is>
      </c>
      <c r="B14" s="6" t="n">
        <v>3432</v>
      </c>
    </row>
    <row r="15">
      <c r="A15" s="4" t="inlineStr">
        <is>
          <t>Lease liability, 2022</t>
        </is>
      </c>
      <c r="B15" s="5" t="n">
        <v>2780</v>
      </c>
    </row>
    <row r="16">
      <c r="A16" s="4" t="inlineStr">
        <is>
          <t>Lease liability, 2023</t>
        </is>
      </c>
      <c r="B16" s="5" t="n">
        <v>2532</v>
      </c>
    </row>
    <row r="17">
      <c r="A17" s="4" t="inlineStr">
        <is>
          <t>Lease liability, 2024</t>
        </is>
      </c>
      <c r="B17" s="5" t="n">
        <v>2420</v>
      </c>
    </row>
    <row r="18">
      <c r="A18" s="4" t="inlineStr">
        <is>
          <t>Lease liability, 2025</t>
        </is>
      </c>
      <c r="B18" s="5" t="n">
        <v>2288</v>
      </c>
    </row>
    <row r="19">
      <c r="A19" s="4" t="inlineStr">
        <is>
          <t>Lease liability, After 2026</t>
        </is>
      </c>
      <c r="B19" s="5" t="n">
        <v>35569</v>
      </c>
    </row>
    <row r="20">
      <c r="A20" s="4" t="inlineStr">
        <is>
          <t>Lease liability, Total lease payments</t>
        </is>
      </c>
      <c r="B20" s="5" t="n">
        <v>49021</v>
      </c>
    </row>
    <row r="21">
      <c r="A21" s="4" t="inlineStr">
        <is>
          <t>Lease liability, Less: Interest</t>
        </is>
      </c>
      <c r="B21" s="5" t="n">
        <v>22399</v>
      </c>
    </row>
    <row r="22">
      <c r="A22" s="4" t="inlineStr">
        <is>
          <t>Lease liability, Present value of lease liabilities</t>
        </is>
      </c>
      <c r="B22" s="6" t="n">
        <v>26622</v>
      </c>
      <c r="C22" s="6" t="n">
        <v>3015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06:36:38Z</dcterms:created>
  <dcterms:modified xmlns:dcterms="http://purl.org/dc/terms/" xmlns:xsi="http://www.w3.org/2001/XMLSchema-instance" xsi:type="dcterms:W3CDTF">2021-03-22T06:36:38Z</dcterms:modified>
</cp:coreProperties>
</file>